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RESTRICTED CASH" sheetId="14" state="visible" r:id="rId14"/>
    <sheet xmlns:r="http://schemas.openxmlformats.org/officeDocument/2006/relationships" name="LOANS" sheetId="15" state="visible" r:id="rId15"/>
    <sheet xmlns:r="http://schemas.openxmlformats.org/officeDocument/2006/relationships" name="FINANCING RECEIVABLES" sheetId="16" state="visible" r:id="rId16"/>
    <sheet xmlns:r="http://schemas.openxmlformats.org/officeDocument/2006/relationships" name="INVESTMENT SECURITIES AVAILABLE" sheetId="17" state="visible" r:id="rId17"/>
    <sheet xmlns:r="http://schemas.openxmlformats.org/officeDocument/2006/relationships" name="INVESTMENTS IN UNCONSOLIDATED E" sheetId="18" state="visible" r:id="rId18"/>
    <sheet xmlns:r="http://schemas.openxmlformats.org/officeDocument/2006/relationships" name="BORROWINGS" sheetId="19" state="visible" r:id="rId19"/>
    <sheet xmlns:r="http://schemas.openxmlformats.org/officeDocument/2006/relationships" name="SHARE ISSUANCE AND REPURCHASE"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DISTRIBUTIONS" sheetId="25" state="visible" r:id="rId25"/>
    <sheet xmlns:r="http://schemas.openxmlformats.org/officeDocument/2006/relationships" name="FAIR VALUE OF FINANCIAL INSTRUM" sheetId="26" state="visible" r:id="rId26"/>
    <sheet xmlns:r="http://schemas.openxmlformats.org/officeDocument/2006/relationships" name="MARKET RISK AND DERIVATIVE INST" sheetId="27" state="visible" r:id="rId27"/>
    <sheet xmlns:r="http://schemas.openxmlformats.org/officeDocument/2006/relationships" name="OFFSETTING OF FINANCIAL ASSETS " sheetId="28" state="visible" r:id="rId28"/>
    <sheet xmlns:r="http://schemas.openxmlformats.org/officeDocument/2006/relationships" name="INCOME TAXES" sheetId="29" state="visible" r:id="rId29"/>
    <sheet xmlns:r="http://schemas.openxmlformats.org/officeDocument/2006/relationships" name="QUARTERLY RESULTS" sheetId="30" state="visible" r:id="rId30"/>
    <sheet xmlns:r="http://schemas.openxmlformats.org/officeDocument/2006/relationships" name="COMMITMENTS AND CONTINGENCIES" sheetId="31" state="visible" r:id="rId31"/>
    <sheet xmlns:r="http://schemas.openxmlformats.org/officeDocument/2006/relationships" name="DISCONTINUED OPERATIONS AND ASS"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Schedule IV Mortgage Loans on 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VARIABLE INTEREST ENTITIES (Tab" sheetId="38" state="visible" r:id="rId38"/>
    <sheet xmlns:r="http://schemas.openxmlformats.org/officeDocument/2006/relationships" name="SUPPLEMENTAL CASH FLOW INFORM_2" sheetId="39" state="visible" r:id="rId39"/>
    <sheet xmlns:r="http://schemas.openxmlformats.org/officeDocument/2006/relationships" name="RESTRICTED CASH (Tables)" sheetId="40" state="visible" r:id="rId40"/>
    <sheet xmlns:r="http://schemas.openxmlformats.org/officeDocument/2006/relationships" name="LOANS (Tables)" sheetId="41" state="visible" r:id="rId41"/>
    <sheet xmlns:r="http://schemas.openxmlformats.org/officeDocument/2006/relationships" name="FINANCING RECEIVABLES (Tables)" sheetId="42" state="visible" r:id="rId42"/>
    <sheet xmlns:r="http://schemas.openxmlformats.org/officeDocument/2006/relationships" name="INVESTMENT SECURITIES AVAILAB_2" sheetId="43" state="visible" r:id="rId43"/>
    <sheet xmlns:r="http://schemas.openxmlformats.org/officeDocument/2006/relationships" name="INVESTMENTS IN UNCONSOLIDATED_2" sheetId="44" state="visible" r:id="rId44"/>
    <sheet xmlns:r="http://schemas.openxmlformats.org/officeDocument/2006/relationships" name="BORROWINGS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DISTRIBUTIONS (Tables)" sheetId="49" state="visible" r:id="rId49"/>
    <sheet xmlns:r="http://schemas.openxmlformats.org/officeDocument/2006/relationships" name="FAIR VALUE OF FINANCIAL INSTR_2" sheetId="50" state="visible" r:id="rId50"/>
    <sheet xmlns:r="http://schemas.openxmlformats.org/officeDocument/2006/relationships" name="MARKET RISK AND DERIVATIVE IN_2" sheetId="51" state="visible" r:id="rId51"/>
    <sheet xmlns:r="http://schemas.openxmlformats.org/officeDocument/2006/relationships" name="OFFSETTING OF FINANCIAL ASSET_2" sheetId="52" state="visible" r:id="rId52"/>
    <sheet xmlns:r="http://schemas.openxmlformats.org/officeDocument/2006/relationships" name="INCOME TAXES (Tables)" sheetId="53" state="visible" r:id="rId53"/>
    <sheet xmlns:r="http://schemas.openxmlformats.org/officeDocument/2006/relationships" name="QUARTERLY RESULTS (Tables)" sheetId="54" state="visible" r:id="rId54"/>
    <sheet xmlns:r="http://schemas.openxmlformats.org/officeDocument/2006/relationships" name="DISCONTINUED OPERATIONS AND A_2" sheetId="55" state="visible" r:id="rId55"/>
    <sheet xmlns:r="http://schemas.openxmlformats.org/officeDocument/2006/relationships" name="ORGANIZATION (Details)" sheetId="56" state="visible" r:id="rId56"/>
    <sheet xmlns:r="http://schemas.openxmlformats.org/officeDocument/2006/relationships" name="SUMMARY OF SIGNIFICANT ACCOUN_4" sheetId="57" state="visible" r:id="rId57"/>
    <sheet xmlns:r="http://schemas.openxmlformats.org/officeDocument/2006/relationships" name="VARIABLE INTEREST ENTITIES (Con" sheetId="58" state="visible" r:id="rId58"/>
    <sheet xmlns:r="http://schemas.openxmlformats.org/officeDocument/2006/relationships" name="VARIABLE INTEREST ENTITIES (Sch" sheetId="59" state="visible" r:id="rId59"/>
    <sheet xmlns:r="http://schemas.openxmlformats.org/officeDocument/2006/relationships" name="VARIABLE INTEREST ENTITIES (Unc" sheetId="60" state="visible" r:id="rId60"/>
    <sheet xmlns:r="http://schemas.openxmlformats.org/officeDocument/2006/relationships" name="VARIABLE INTEREST ENTITIES (S_2"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RESTRICTED CASH (Details)" sheetId="64" state="visible" r:id="rId64"/>
    <sheet xmlns:r="http://schemas.openxmlformats.org/officeDocument/2006/relationships" name="LOANS (Summary of Loans) (Detai" sheetId="65" state="visible" r:id="rId65"/>
    <sheet xmlns:r="http://schemas.openxmlformats.org/officeDocument/2006/relationships" name="LOANS (Commercial Real Estate L" sheetId="66" state="visible" r:id="rId66"/>
    <sheet xmlns:r="http://schemas.openxmlformats.org/officeDocument/2006/relationships" name="LOANS (Details)" sheetId="67" state="visible" r:id="rId67"/>
    <sheet xmlns:r="http://schemas.openxmlformats.org/officeDocument/2006/relationships" name="FINANCING RECEIVABLES (Allowanc" sheetId="68" state="visible" r:id="rId68"/>
    <sheet xmlns:r="http://schemas.openxmlformats.org/officeDocument/2006/relationships" name="FINANCING RECEIVABLES (Credit R" sheetId="69" state="visible" r:id="rId69"/>
    <sheet xmlns:r="http://schemas.openxmlformats.org/officeDocument/2006/relationships" name="FINANCING RECEIVABLES (Details)" sheetId="70" state="visible" r:id="rId70"/>
    <sheet xmlns:r="http://schemas.openxmlformats.org/officeDocument/2006/relationships" name="FINANCING RECEIVABLES (Loan Por" sheetId="71" state="visible" r:id="rId71"/>
    <sheet xmlns:r="http://schemas.openxmlformats.org/officeDocument/2006/relationships" name="FINANCING RECEIVABLES (Impaired" sheetId="72" state="visible" r:id="rId72"/>
    <sheet xmlns:r="http://schemas.openxmlformats.org/officeDocument/2006/relationships" name="INVESTMENT SECURITIES AVAILAB_3" sheetId="73" state="visible" r:id="rId73"/>
    <sheet xmlns:r="http://schemas.openxmlformats.org/officeDocument/2006/relationships" name="INVESTMENT SECURITIES AVAILAB_4" sheetId="74" state="visible" r:id="rId74"/>
    <sheet xmlns:r="http://schemas.openxmlformats.org/officeDocument/2006/relationships" name="INVESTMENT SECURITIES AVAILAB_5" sheetId="75" state="visible" r:id="rId75"/>
    <sheet xmlns:r="http://schemas.openxmlformats.org/officeDocument/2006/relationships" name="INVESTMENT SECURITIES AVAILAB_6" sheetId="76" state="visible" r:id="rId76"/>
    <sheet xmlns:r="http://schemas.openxmlformats.org/officeDocument/2006/relationships" name="INVESTMENT SECURITIES AVAILAB_7" sheetId="77" state="visible" r:id="rId77"/>
    <sheet xmlns:r="http://schemas.openxmlformats.org/officeDocument/2006/relationships" name="INVESTMENT SECURITIES AVAILAB_8" sheetId="78" state="visible" r:id="rId78"/>
    <sheet xmlns:r="http://schemas.openxmlformats.org/officeDocument/2006/relationships" name="INVESTMENT SECURITIES AVAILAB_9" sheetId="79" state="visible" r:id="rId79"/>
    <sheet xmlns:r="http://schemas.openxmlformats.org/officeDocument/2006/relationships" name="INVESTMENTS IN UNCONSOLIDATED_3" sheetId="80" state="visible" r:id="rId80"/>
    <sheet xmlns:r="http://schemas.openxmlformats.org/officeDocument/2006/relationships" name="INVESTMENTS IN UNCONSOLIDATED_4" sheetId="81" state="visible" r:id="rId81"/>
    <sheet xmlns:r="http://schemas.openxmlformats.org/officeDocument/2006/relationships" name="BORROWINGS (Schedule of Debt) (" sheetId="82" state="visible" r:id="rId82"/>
    <sheet xmlns:r="http://schemas.openxmlformats.org/officeDocument/2006/relationships" name="BORROWINGS (Securitization) (De" sheetId="83" state="visible" r:id="rId83"/>
    <sheet xmlns:r="http://schemas.openxmlformats.org/officeDocument/2006/relationships" name="BORROWINGS (RCC 2014-CRE2) (Det" sheetId="84" state="visible" r:id="rId84"/>
    <sheet xmlns:r="http://schemas.openxmlformats.org/officeDocument/2006/relationships" name="BORROWINGS (RCC 2015-CRE3 and C" sheetId="85" state="visible" r:id="rId85"/>
    <sheet xmlns:r="http://schemas.openxmlformats.org/officeDocument/2006/relationships" name="BORROWINGS (RCC 2017-CRE5) (Det" sheetId="86" state="visible" r:id="rId86"/>
    <sheet xmlns:r="http://schemas.openxmlformats.org/officeDocument/2006/relationships" name="BORROWINGS (XAN 2018-RSO6) (Det" sheetId="87" state="visible" r:id="rId87"/>
    <sheet xmlns:r="http://schemas.openxmlformats.org/officeDocument/2006/relationships" name="BORROWINGS (Unsecured Junior Su" sheetId="88" state="visible" r:id="rId88"/>
    <sheet xmlns:r="http://schemas.openxmlformats.org/officeDocument/2006/relationships" name="BORROWINGS (4.50% Convertible S" sheetId="89" state="visible" r:id="rId89"/>
    <sheet xmlns:r="http://schemas.openxmlformats.org/officeDocument/2006/relationships" name="BORROWINGS (6.00% Convertible S" sheetId="90" state="visible" r:id="rId90"/>
    <sheet xmlns:r="http://schemas.openxmlformats.org/officeDocument/2006/relationships" name="BORROWINGS (8.00% Convertible S" sheetId="91" state="visible" r:id="rId91"/>
    <sheet xmlns:r="http://schemas.openxmlformats.org/officeDocument/2006/relationships" name="BORROWINGS (Repurchase and Cred" sheetId="92" state="visible" r:id="rId92"/>
    <sheet xmlns:r="http://schemas.openxmlformats.org/officeDocument/2006/relationships" name="BORROWINGS (Amount at Risk Unde" sheetId="93" state="visible" r:id="rId93"/>
    <sheet xmlns:r="http://schemas.openxmlformats.org/officeDocument/2006/relationships" name="BORROWINGS (CRE - Term Repurcha" sheetId="94" state="visible" r:id="rId94"/>
    <sheet xmlns:r="http://schemas.openxmlformats.org/officeDocument/2006/relationships" name="BORROWINGS (Trust Certificates " sheetId="95" state="visible" r:id="rId95"/>
    <sheet xmlns:r="http://schemas.openxmlformats.org/officeDocument/2006/relationships" name="BORROWINGS (CMBS - Short-Term R" sheetId="96" state="visible" r:id="rId96"/>
    <sheet xmlns:r="http://schemas.openxmlformats.org/officeDocument/2006/relationships" name="BORROWINGS (Contractual Commitm" sheetId="97" state="visible" r:id="rId97"/>
    <sheet xmlns:r="http://schemas.openxmlformats.org/officeDocument/2006/relationships" name="SHARE ISSUANCE AND REPURCHASE (" sheetId="98" state="visible" r:id="rId98"/>
    <sheet xmlns:r="http://schemas.openxmlformats.org/officeDocument/2006/relationships" name="SHARE-BASED COMPENSATION (Detai" sheetId="99" state="visible" r:id="rId99"/>
    <sheet xmlns:r="http://schemas.openxmlformats.org/officeDocument/2006/relationships" name="SHARE-BASED COMPENSATION (Commo" sheetId="100" state="visible" r:id="rId100"/>
    <sheet xmlns:r="http://schemas.openxmlformats.org/officeDocument/2006/relationships" name="SHARE-BASED COMPENSATION (Statu" sheetId="101" state="visible" r:id="rId101"/>
    <sheet xmlns:r="http://schemas.openxmlformats.org/officeDocument/2006/relationships" name="SHARE-BASED COMPENSATION (Compo" sheetId="102" state="visible" r:id="rId102"/>
    <sheet xmlns:r="http://schemas.openxmlformats.org/officeDocument/2006/relationships" name="EARNINGS PER SHARE (Details)" sheetId="103" state="visible" r:id="rId103"/>
    <sheet xmlns:r="http://schemas.openxmlformats.org/officeDocument/2006/relationships" name="ACCUMULATED OTHER COMPREHENSI_3" sheetId="104" state="visible" r:id="rId104"/>
    <sheet xmlns:r="http://schemas.openxmlformats.org/officeDocument/2006/relationships" name="RELATED PARTY TRANSACTIONS (Man" sheetId="105" state="visible" r:id="rId105"/>
    <sheet xmlns:r="http://schemas.openxmlformats.org/officeDocument/2006/relationships" name="RELATED PARTY TRANSACTIONS (Rel" sheetId="106" state="visible" r:id="rId106"/>
    <sheet xmlns:r="http://schemas.openxmlformats.org/officeDocument/2006/relationships" name="RELATED PARTY TRANSACTIONS (R_2" sheetId="107" state="visible" r:id="rId107"/>
    <sheet xmlns:r="http://schemas.openxmlformats.org/officeDocument/2006/relationships" name="RELATED PARTY TRANSACTIONS (R_3" sheetId="108" state="visible" r:id="rId108"/>
    <sheet xmlns:r="http://schemas.openxmlformats.org/officeDocument/2006/relationships" name="DISTRIBUTIONS (Details)" sheetId="109" state="visible" r:id="rId109"/>
    <sheet xmlns:r="http://schemas.openxmlformats.org/officeDocument/2006/relationships" name="DISTRIBUTIONS (Dividends Declar"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FAIR VALUE OF FINANCIAL INSTR_7" sheetId="115" state="visible" r:id="rId115"/>
    <sheet xmlns:r="http://schemas.openxmlformats.org/officeDocument/2006/relationships" name="MARKET RISK AND DERIVATIVE IN_3" sheetId="116" state="visible" r:id="rId116"/>
    <sheet xmlns:r="http://schemas.openxmlformats.org/officeDocument/2006/relationships" name="MARKET RISK AND DERIVATIVE IN_4" sheetId="117" state="visible" r:id="rId117"/>
    <sheet xmlns:r="http://schemas.openxmlformats.org/officeDocument/2006/relationships" name="OFFSETTING OF FINANCIAL ASSET_3" sheetId="118" state="visible" r:id="rId118"/>
    <sheet xmlns:r="http://schemas.openxmlformats.org/officeDocument/2006/relationships" name="INCOME TAXES (Components of Inc" sheetId="119" state="visible" r:id="rId119"/>
    <sheet xmlns:r="http://schemas.openxmlformats.org/officeDocument/2006/relationships" name="INCOME TAXES (Reconciliation Be" sheetId="120" state="visible" r:id="rId120"/>
    <sheet xmlns:r="http://schemas.openxmlformats.org/officeDocument/2006/relationships" name="INCOME TAXES (Components of Def" sheetId="121" state="visible" r:id="rId121"/>
    <sheet xmlns:r="http://schemas.openxmlformats.org/officeDocument/2006/relationships" name="INCOME TAXES (Details)" sheetId="122" state="visible" r:id="rId122"/>
    <sheet xmlns:r="http://schemas.openxmlformats.org/officeDocument/2006/relationships" name="QUARTERLY RESULTS (Details)" sheetId="123" state="visible" r:id="rId123"/>
    <sheet xmlns:r="http://schemas.openxmlformats.org/officeDocument/2006/relationships" name="COMMITMENTS AND CONTINGENCIES (" sheetId="124" state="visible" r:id="rId124"/>
    <sheet xmlns:r="http://schemas.openxmlformats.org/officeDocument/2006/relationships" name="DISCONTINUED OPERATIONS AND A_3" sheetId="125" state="visible" r:id="rId125"/>
    <sheet xmlns:r="http://schemas.openxmlformats.org/officeDocument/2006/relationships" name="DISCONTINUED OPERATIONS AND A_4" sheetId="126" state="visible" r:id="rId126"/>
    <sheet xmlns:r="http://schemas.openxmlformats.org/officeDocument/2006/relationships" name="DISCONTINUED OPERATIONS AND A_5" sheetId="127" state="visible" r:id="rId127"/>
    <sheet xmlns:r="http://schemas.openxmlformats.org/officeDocument/2006/relationships" name="DISCONTINUED OPERATIONS AND A_6" sheetId="128" state="visible" r:id="rId128"/>
    <sheet xmlns:r="http://schemas.openxmlformats.org/officeDocument/2006/relationships" name="Schedule II Valuation and Qua_2" sheetId="129" state="visible" r:id="rId129"/>
    <sheet xmlns:r="http://schemas.openxmlformats.org/officeDocument/2006/relationships" name="Schedule IV Mortgage Loans on_2" sheetId="130" state="visible" r:id="rId130"/>
    <sheet xmlns:r="http://schemas.openxmlformats.org/officeDocument/2006/relationships" name="Schedule IV Mortgage Loans on_3" sheetId="131" state="visible" r:id="rId131"/>
  </sheets>
  <definedNames/>
  <calcPr calcId="124519" fullCalcOnLoad="1"/>
</workbook>
</file>

<file path=xl/sharedStrings.xml><?xml version="1.0" encoding="utf-8"?>
<sst xmlns="http://schemas.openxmlformats.org/spreadsheetml/2006/main" uniqueCount="1608">
  <si>
    <t>Document and Entity Information - USD ($)</t>
  </si>
  <si>
    <t>12 Months Ended</t>
  </si>
  <si>
    <t>Dec. 31, 2018</t>
  </si>
  <si>
    <t>Mar. 05, 2019</t>
  </si>
  <si>
    <t>Jun. 30, 2018</t>
  </si>
  <si>
    <t>Document And Entity Information [Abstract]</t>
  </si>
  <si>
    <t>Entity Registrant Name</t>
  </si>
  <si>
    <t>EXANTAS CAPITAL CORP.</t>
  </si>
  <si>
    <t>Entity Central Index Key</t>
  </si>
  <si>
    <t>Trading Symbol</t>
  </si>
  <si>
    <t>XAN</t>
  </si>
  <si>
    <t>Current Fiscal Year End Date</t>
  </si>
  <si>
    <t>--12-31</t>
  </si>
  <si>
    <t>Entity Filer Category</t>
  </si>
  <si>
    <t>Accelerated Filer</t>
  </si>
  <si>
    <t>Entity Well-known Seasoned Issuer</t>
  </si>
  <si>
    <t>No</t>
  </si>
  <si>
    <t>Entity Voluntary Filers</t>
  </si>
  <si>
    <t>Entity Current Reporting Status</t>
  </si>
  <si>
    <t>Yes</t>
  </si>
  <si>
    <t>Document Type</t>
  </si>
  <si>
    <t>10-K</t>
  </si>
  <si>
    <t>Document Period End Date</t>
  </si>
  <si>
    <t>Dec. 31,
		2018</t>
  </si>
  <si>
    <t>Document Fiscal Year Focus</t>
  </si>
  <si>
    <t>Document Fiscal Period Focus</t>
  </si>
  <si>
    <t>FY</t>
  </si>
  <si>
    <t>Amendment Flag</t>
  </si>
  <si>
    <t>false</t>
  </si>
  <si>
    <t>Entity Shell Company</t>
  </si>
  <si>
    <t>Entity Small Business</t>
  </si>
  <si>
    <t>Entity Emerging Growth Company</t>
  </si>
  <si>
    <t>Entity Common Stock, Shares Outstanding (in shares)</t>
  </si>
  <si>
    <t>Entity Public Float</t>
  </si>
  <si>
    <t>CONSOLIDATED BALANCE SHEETS - USD ($) $ in Thousands</t>
  </si>
  <si>
    <t>Dec. 31, 2017</t>
  </si>
  <si>
    <t>ASSETS:</t>
  </si>
  <si>
    <t>Cash and cash equivalents</t>
  </si>
  <si>
    <t>Restricted cash</t>
  </si>
  <si>
    <t>Accrued interest receivable</t>
  </si>
  <si>
    <t>CRE loans, net of allowances of $1,401 and $5,328</t>
  </si>
  <si>
    <t>Investment securities available-for-sale</t>
  </si>
  <si>
    <t>Principal paydowns receivable</t>
  </si>
  <si>
    <t>Investments in unconsolidated entities</t>
  </si>
  <si>
    <t>Derivatives, at fair value</t>
  </si>
  <si>
    <t>Other assets</t>
  </si>
  <si>
    <t>Assets held for sale (amounts include $17,000 and $61,841 of legacy CRE loans held for sale in continuing operations, see Note 23)</t>
  </si>
  <si>
    <t>Total assets</t>
  </si>
  <si>
    <t>LIABILITIES</t>
  </si>
  <si>
    <t>Accounts payable and other liabilities</t>
  </si>
  <si>
    <t>Management fee payable</t>
  </si>
  <si>
    <t>Accrued interest payable</t>
  </si>
  <si>
    <t>Borrowings</t>
  </si>
  <si>
    <t>Distributions payable</t>
  </si>
  <si>
    <t>Preferred stock redemption liability</t>
  </si>
  <si>
    <t>Accrued tax liability</t>
  </si>
  <si>
    <t>Liabilities held for sale (see Note 23)</t>
  </si>
  <si>
    <t>Total liabilities</t>
  </si>
  <si>
    <t>STOCKHOLDERS' EQUITY</t>
  </si>
  <si>
    <t>Common stock, par value $0.001: 125,000,000 shares authorized; 31,657,499 and 31,429,892 shares issued and outstanding (including 422,671 and 483,073 unvested restricted shares)</t>
  </si>
  <si>
    <t>Additional paid-in capital</t>
  </si>
  <si>
    <t>Accumulated other comprehensive (loss) income</t>
  </si>
  <si>
    <t>Distributions in excess of earnings</t>
  </si>
  <si>
    <t>Total stockholders' equity</t>
  </si>
  <si>
    <t>TOTAL LIABILITIES AND STOCKHOLDERS' EQUITY</t>
  </si>
  <si>
    <t>8.25% Series B Preferred Stock</t>
  </si>
  <si>
    <t>Preferred stock, par value $0.001</t>
  </si>
  <si>
    <t>8.625% Series C Preferred Stock</t>
  </si>
  <si>
    <t>CONSOLIDATED BALANCE SHEETS (Parenthetical) - USD ($) $ in Thousands</t>
  </si>
  <si>
    <t>Financing receivable, allowance for credit losses</t>
  </si>
  <si>
    <t>Legacy CRE whole loans held for 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otal assets above:</t>
  </si>
  <si>
    <t>CRE loans, pledged as collateral and net of allowances of $763 and $1,330</t>
  </si>
  <si>
    <t>Total assets of consolidated VIEs</t>
  </si>
  <si>
    <t>Total liabilities of consolidated VIEs</t>
  </si>
  <si>
    <t>Discontinued Operations, Held-for-sale | Legacy CRE Whole Loans</t>
  </si>
  <si>
    <t>Preferred stock, par value (in dollars per share)</t>
  </si>
  <si>
    <t>Preferred stock, shares authorized (in shares)</t>
  </si>
  <si>
    <t>Preferred stock, liquidation preference (in dollars per share)</t>
  </si>
  <si>
    <t>Preferred stock, coupon authorized</t>
  </si>
  <si>
    <t>8.25%</t>
  </si>
  <si>
    <t>Preferred stock, shares issued (in shares)</t>
  </si>
  <si>
    <t>Preferred stock, shares outstanding (in shares)</t>
  </si>
  <si>
    <t>8.625%</t>
  </si>
  <si>
    <t>CONSOLIDATED STATEMENTS OF OPERATIONS - USD ($) $ in Thousands</t>
  </si>
  <si>
    <t>Dec. 31, 2016</t>
  </si>
  <si>
    <t>Interest income:</t>
  </si>
  <si>
    <t>CRE loans</t>
  </si>
  <si>
    <t>Securities</t>
  </si>
  <si>
    <t>Other</t>
  </si>
  <si>
    <t>Total interest income</t>
  </si>
  <si>
    <t>Interest expense</t>
  </si>
  <si>
    <t>Net interest income</t>
  </si>
  <si>
    <t>Other revenue</t>
  </si>
  <si>
    <t>Type of Revenue [Extensible List]</t>
  </si>
  <si>
    <t>us-gaap:ProductAndServiceOtherMember</t>
  </si>
  <si>
    <t>Total revenues</t>
  </si>
  <si>
    <t>OPERATING EXPENSES</t>
  </si>
  <si>
    <t>Management fees</t>
  </si>
  <si>
    <t>Equity compensation</t>
  </si>
  <si>
    <t>General and administrative</t>
  </si>
  <si>
    <t>Depreciation and amortization</t>
  </si>
  <si>
    <t>Impairment losses</t>
  </si>
  <si>
    <t>(Recovery of) provision for loan and lease losses, net</t>
  </si>
  <si>
    <t>Total operating expenses</t>
  </si>
  <si>
    <t>Net interest and other revenues less operating expenses</t>
  </si>
  <si>
    <t>OTHER INCOME (EXPENSE)</t>
  </si>
  <si>
    <t>Equity in earnings of unconsolidated entities</t>
  </si>
  <si>
    <t>Net realized and unrealized gain on investment securities available-for-sale and loans and derivatives</t>
  </si>
  <si>
    <t>Net realized and unrealized gain (loss) on investment securities, trading</t>
  </si>
  <si>
    <t>Fair value adjustments on financial assets held for sale</t>
  </si>
  <si>
    <t>Loss on extinguishment of debt</t>
  </si>
  <si>
    <t>Other income (expense)</t>
  </si>
  <si>
    <t>Total other (expense) income</t>
  </si>
  <si>
    <t>INCOME (LOSS) FROM CONTINUING OPERATIONS BEFORE TAXES</t>
  </si>
  <si>
    <t>Income tax benefit (expense)</t>
  </si>
  <si>
    <t>NET INCOME (LOSS) FROM CONTINUING OPERATIONS</t>
  </si>
  <si>
    <t>NET INCOME (LOSS) FROM DISCONTINUED OPERATIONS, NET OF TAX</t>
  </si>
  <si>
    <t>NET INCOME (LOSS)</t>
  </si>
  <si>
    <t>Net income allocated to preferred shares</t>
  </si>
  <si>
    <t>Consideration paid (in excess of) less than carrying value for preferred shares</t>
  </si>
  <si>
    <t>Net loss allocable to non-controlling interest, net of taxes</t>
  </si>
  <si>
    <t>NET INCOME (LOSS) ALLOCABLE TO COMMON SHARES</t>
  </si>
  <si>
    <t>NET INCOME (LOSS) PER COMMON SHARE - BASIC:</t>
  </si>
  <si>
    <t>CONTINUING OPERATIONS (in dollars per share)</t>
  </si>
  <si>
    <t>DISCONTINUED OPERATIONS (in dollars per share)</t>
  </si>
  <si>
    <t>TOTAL NET INCOME (LOSS) PER COMMON SHARE - BASIC (in dollars per share)</t>
  </si>
  <si>
    <t>NET INCOME (LOSS) PER COMMON SHARE - DILUTED:</t>
  </si>
  <si>
    <t>NET INCOME (LOSS) PER COMMON SHARE - DILUTED (in dollars per shares)</t>
  </si>
  <si>
    <t>WEIGHTED AVERAGE NUMBER OF COMMON SHARES OUTSTANDING - BASIC (in shares)</t>
  </si>
  <si>
    <t>WEIGHTED AVERAGE NUMBER OF COMMON SHARES OUTSTANDING - DILUTED (in shares)</t>
  </si>
  <si>
    <t>CONSOLIDATED STATEMENTS OF COMPREHENSIVE INCOME (LOSS) - USD ($) $ in Thousands</t>
  </si>
  <si>
    <t>Statement Of Income And Comprehensive Income [Abstract]</t>
  </si>
  <si>
    <t>Net income (loss)</t>
  </si>
  <si>
    <t>Other comprehensive (loss) income:</t>
  </si>
  <si>
    <t>Reclassification adjustments for realized gains on investment securities available-for-sale included in net income</t>
  </si>
  <si>
    <t>Unrealized (losses) gains on investment securities available-for-sale, net</t>
  </si>
  <si>
    <t>Reclassification adjustments associated with unrealized (gains) losses from interest rate hedges included in net income</t>
  </si>
  <si>
    <t>Unrealized (losses) gains on derivatives, net</t>
  </si>
  <si>
    <t>Total other comprehensive (loss) income</t>
  </si>
  <si>
    <t>Comprehensive income (loss) before allocation to non-controlling interests and preferred shares</t>
  </si>
  <si>
    <t>Net loss allocable to non-controlling interests</t>
  </si>
  <si>
    <t>Comprehensive income (loss) allocable to common shares</t>
  </si>
  <si>
    <t>CONSOLIDATED STATEMENT OF CHANGES IN STOCKHOLDERS' EQUITY - USD ($) $ in Thousands</t>
  </si>
  <si>
    <t>Total</t>
  </si>
  <si>
    <t>Common Stock</t>
  </si>
  <si>
    <t>Preferred StockSeries A Preferred Stock</t>
  </si>
  <si>
    <t>Preferred Stock8.25% Series B Preferred Stock</t>
  </si>
  <si>
    <t>Preferred Stock8.625% Series C Preferred Stock</t>
  </si>
  <si>
    <t>Additional Paid-in Capital</t>
  </si>
  <si>
    <t>Accumulated Other Comprehensive (Loss) Income</t>
  </si>
  <si>
    <t>Retained Earnings</t>
  </si>
  <si>
    <t>Distributions in Excess of Earnings</t>
  </si>
  <si>
    <t>Total Stockholders' Equity</t>
  </si>
  <si>
    <t>Noncontrolling Interest</t>
  </si>
  <si>
    <t>Beginning balance at Dec. 31, 2015</t>
  </si>
  <si>
    <t>Beginning balance (in shares) at Dec. 31, 2015</t>
  </si>
  <si>
    <t>Deconsolidation of VIEs at Dec. 31, 2015</t>
  </si>
  <si>
    <t>Adjusted beginning balance at Dec. 31, 2015</t>
  </si>
  <si>
    <t>Increase (Decrease) in Stockholders' Equity [Roll Forward]</t>
  </si>
  <si>
    <t>Proceeds from dividend reinvestment and stock purchase plan</t>
  </si>
  <si>
    <t>Proceeds from dividend reinvestment and stock purchase plan (in shares)</t>
  </si>
  <si>
    <t>Discount on 8.00% Convertible Senior Notes</t>
  </si>
  <si>
    <t>Stock-based compensation</t>
  </si>
  <si>
    <t>Amortization of stock-based compensation</t>
  </si>
  <si>
    <t>Purchase and retirement of common shares</t>
  </si>
  <si>
    <t>Purchase and retirement of common shares (in shares)</t>
  </si>
  <si>
    <t>Forfeiture of unvested stock (in shares)</t>
  </si>
  <si>
    <t>Distributions on preferred stock</t>
  </si>
  <si>
    <t>Preferred stock redemption</t>
  </si>
  <si>
    <t>Securities available-for-sale, fair value adjustment, net</t>
  </si>
  <si>
    <t>Designated derivatives, fair value adjustment</t>
  </si>
  <si>
    <t>Distributions on common stock</t>
  </si>
  <si>
    <t>Ending balance at Dec. 31, 2016</t>
  </si>
  <si>
    <t>Ending balance (in shares) at Dec. 31, 2016</t>
  </si>
  <si>
    <t>Offering costs</t>
  </si>
  <si>
    <t>Equity component of 4.50% Convertible Senior Notes</t>
  </si>
  <si>
    <t>Repurchase of conversion option</t>
  </si>
  <si>
    <t>Contributions from (distributions to), net non-controlling interests</t>
  </si>
  <si>
    <t>Ending balance at Dec. 31, 2017</t>
  </si>
  <si>
    <t>Ending balance (in shares) at Dec. 31, 2017</t>
  </si>
  <si>
    <t>Forfeiture of unvested stock</t>
  </si>
  <si>
    <t>Ending balance at Dec. 31, 2018</t>
  </si>
  <si>
    <t>Ending balance (in shares) at Dec. 31, 2018</t>
  </si>
  <si>
    <t>CONSOLIDATED STATEMENT OF CHANGES IN STOCKHOLDERS' EQUITY Parenthetical</t>
  </si>
  <si>
    <t>8.00% Convertible Senior Notes</t>
  </si>
  <si>
    <t>Debt instrument, interest rate, stated percentage</t>
  </si>
  <si>
    <t>8.00%</t>
  </si>
  <si>
    <t>4.50% Convertible Senior Notes</t>
  </si>
  <si>
    <t>4.50%</t>
  </si>
  <si>
    <t>CONSOLIDATED STATEMENTS OF CASH FLOWS - USD ($) $ in Thousands</t>
  </si>
  <si>
    <t>CASH FLOWS FROM OPERATING ACTIVITIES:</t>
  </si>
  <si>
    <t>Net (income) loss from discontinued operations, net of tax</t>
  </si>
  <si>
    <t>Adjustments to reconcile net income (loss) from continuing operations to net cash provided by (used in) continuing operating activities:</t>
  </si>
  <si>
    <t>Depreciation, amortization and accretion</t>
  </si>
  <si>
    <t>Deferred income tax (benefit) expense</t>
  </si>
  <si>
    <t>Provision for deferred taxes</t>
  </si>
  <si>
    <t>Sale of and principal payments on syndicated corporate loans held for sale</t>
  </si>
  <si>
    <t>Sale of and principal payments on investment securities, trading, net</t>
  </si>
  <si>
    <t>Net realized and unrealized (gain) loss on investment securities, trading</t>
  </si>
  <si>
    <t>Gain on sale of real estate</t>
  </si>
  <si>
    <t>Settlement of derivative instruments</t>
  </si>
  <si>
    <t>Return on investment from investments in unconsolidated entities</t>
  </si>
  <si>
    <t>Changes in operating assets and liabilities:</t>
  </si>
  <si>
    <t>(Increase) decrease in accrued interest receivable, net of purchased interest</t>
  </si>
  <si>
    <t>(Decrease) increase in management fee payable</t>
  </si>
  <si>
    <t>Increase in accounts payable and other liabilities</t>
  </si>
  <si>
    <t>Decrease in accrued interest payable</t>
  </si>
  <si>
    <t>Decrease (increase) in other assets</t>
  </si>
  <si>
    <t>Net cash provided by continuing operating activities</t>
  </si>
  <si>
    <t>Net cash provided by (used in) discontinued operating activities</t>
  </si>
  <si>
    <t>Net cash provided by (used in) operating activities</t>
  </si>
  <si>
    <t>CASH FLOWS FROM INVESTING ACTIVITIES:</t>
  </si>
  <si>
    <t>Deconsolidation of VIEs, net</t>
  </si>
  <si>
    <t>[1]</t>
  </si>
  <si>
    <t>Origination and purchase of loans</t>
  </si>
  <si>
    <t>Principal payments received on loans and leases</t>
  </si>
  <si>
    <t>Proceeds from sale of loans</t>
  </si>
  <si>
    <t>Purchase of investment securities available-for-sale</t>
  </si>
  <si>
    <t>Principal payments on investment securities available-for-sale</t>
  </si>
  <si>
    <t>Proceeds from sale of investment securities available-for-sale</t>
  </si>
  <si>
    <t>Acquisition of legacy collateralized debt obligation assets</t>
  </si>
  <si>
    <t>Acquisition of the remaining interest in Life Care Funding, LLC</t>
  </si>
  <si>
    <t>Proceeds from the sale of an investment in unconsolidated entity</t>
  </si>
  <si>
    <t>Return of capital from (investments in) unconsolidated entities</t>
  </si>
  <si>
    <t>Purchase of furniture and fixtures</t>
  </si>
  <si>
    <t>Net cash (used in) provided by continuing investing activities</t>
  </si>
  <si>
    <t>Net cash provided by discontinued investing activities</t>
  </si>
  <si>
    <t>Net cash (used in) provided by investing activities</t>
  </si>
  <si>
    <t>CASH FLOWS FROM FINANCING ACTIVITIES:</t>
  </si>
  <si>
    <t>Net proceeds from issuances of common stock and dividend reinvestment and stock purchase plan (net of offering costs of $0, $385 and $0)</t>
  </si>
  <si>
    <t>Repurchase of common stock</t>
  </si>
  <si>
    <t>Retirement of common stock</t>
  </si>
  <si>
    <t>Repurchase of preferred stock</t>
  </si>
  <si>
    <t>Net proceeds from repurchase agreements</t>
  </si>
  <si>
    <t>Proceeds from borrowings:</t>
  </si>
  <si>
    <t>Securitizations</t>
  </si>
  <si>
    <t>Convertible senior notes</t>
  </si>
  <si>
    <t>Payments on borrowings:</t>
  </si>
  <si>
    <t>Payment of debt issuance costs</t>
  </si>
  <si>
    <t>Distribution paid on subordinated note</t>
  </si>
  <si>
    <t>Distributions paid on preferred stock</t>
  </si>
  <si>
    <t>Distributions paid on common stock</t>
  </si>
  <si>
    <t>Net cash provided by (used in) continuing financing activities</t>
  </si>
  <si>
    <t>Net cash (used in) provided by discontinued financing activities</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t>
  </si>
  <si>
    <t>Interest expense paid in cash</t>
  </si>
  <si>
    <t>Income taxes paid in cash</t>
  </si>
  <si>
    <t>Northport TRS, LLC</t>
  </si>
  <si>
    <t>Cash and cash equivalents and restricted cash as of January 1, 2016 decreased by $472,000 and $17.1 million, respectively, due to the adoption of the amendments to the consolidation accounting guidance resulting in the deconsolidation of five VIEs. In the fourth quarter of 2016, one VIE was reconsolidated as a result of its substantial liquidation, resulting in the increase of restricted cash of $934,000.</t>
  </si>
  <si>
    <t>CONSOLIDATED STATEMENTS OF CASH FLOWS (Parenthetical) - USD ($)</t>
  </si>
  <si>
    <t>Jan. 02, 2016</t>
  </si>
  <si>
    <t>Total Deconsolidated VIEs</t>
  </si>
  <si>
    <t>Cash and cash equivalents decrease</t>
  </si>
  <si>
    <t>Decrease in restricted cash</t>
  </si>
  <si>
    <t>VIE, Primary Beneficiary</t>
  </si>
  <si>
    <t>Increase in restricted cash</t>
  </si>
  <si>
    <t>Offering costs on stock issuance</t>
  </si>
  <si>
    <t>ORGANIZATION</t>
  </si>
  <si>
    <t>Organization Consolidation And Presentation Of Financial Statements [Abstract]</t>
  </si>
  <si>
    <t>NOTE 1 - ORGANIZATION Exantas Capital Corp., a Maryland corporation, and its subsidiaries (collectively, the "Company") is a real estate investment trust ("REIT") that is primarily focused on originating, holding and managing commercial mortgage loans and commercial real estate-related debt investments. The Company is externally managed by Exantas Capital Manager Inc. (the "Manager"), which is an indirect wholly-owned subsidiary of C-III Capital Partners LLC ("C-III"), a leading commercial real estate ("CRE") investment management and services company engaged in a broad range of activities. C-III is the beneficial owner of approximately 2.4% of the Company's outstanding common shares at December 31, 2018. The Company has qualified, and expects to qualify in the current fiscal year, as a REIT. In November 2016, the Company received approval from its board of directors (the "Board") to execute a strategic plan (the "Plan") to focus its strategy on CRE debt investments. The Plan contemplated disposing of certain loans underwritten prior to 2010 ("legacy CRE loans"), exiting underperforming non-core asset classes (residential real estate-related assets and commercial finance assets) and establishing a dividend policy based on sustainable earnings. As a result, the Company evaluated its residential mortgage and middle market lending segments' assets and liabilities and determined both met all of the criteria to be classified as held for sale in the fourth quarter of 2016. As a result of the reclassification, these segments are reported as discontinued operations and have been excluded from continuing operations. See Note 23 for further discussion. The Company conducts its operations through the use of subsidiaries that it consolidates into its financial statements. The Company's core assets are consolidated through its investment in RCC Real Estate, Inc. ("RCC Real Estate"), a wholly-owned subsidiary that holds CRE loans, CRE-related securities and investments in CRE securitizations, which are consolidated as VIEs, as discussed in Note 3. Additionally, the Company consolidates investments in wholly and partially-owned qualifying REIT subsidiaries and taxable REIT subsidiaries ("TRS") that historically held whole and partially-owned equity investments in collateralized debt obligations ("CDOs"), collateralized loan obligations ("CLOs"), investments in asset-backed securities ("ABS"), an asset management service provider, life settlement contracts, middle market secured corporate loans, residential mortgage loans, residential mortgage-backed securities ("RMBS") and syndicated corporate loans.</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The consolidated financial statements include the accounts of the Company, majority-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 Cash and Cash Equivalents Cash and cash equivalents include cash on hand and all highly liquid investments with original maturities of three months or less at the time of purchase. At December 31, 2018 and 2017, approximately $80.4 million and $177.5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to minimize credit risk exposure. Restricted cash includes required account balance minimums primarily for the Company's CRE CDO securitizations and derivative instruments as well as cash held in the syndicated corporate loan CDOs. The following table provides a reconciliation of cash, cash equivalents and restricted cash on the consolidated balance sheets to the total amount shown on the consolidated statements of cash flows (dollars in thousands):
December 31,
2018
2017
Cash and cash equivalents
$
82,816
$
181,490
Restricted cash
12,658
22,874
Total cash, cash equivalents and restricted cash shown on the Company's consolidated statements of cash flows
$
95,474
$
204,364
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Investment Securities The Company classifies its investment portfolio as trading or available-for-sale. The Company, from time to time, may sell any of its investments due to changes in market conditions or in accordance with its investment strategy. The Company reports its investment securities, trading and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trading are recorded on the Company's consolidated statements of operations as net realized and unrealized (loss) gain on investment securities, trading. Any changes in fair value to the Company's investment securities available-for-sale are recorded on the Company's consolidated balance sheets as a component of accumulated other comprehensive income in stockholders' equity. On a quarterly basis, the Company evaluates its available-for-sale securities for other-than-temporary impairment. An available-for-sale security is impaired when its fair value has declined below its amortized cost basi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and equal to the entire difference between fair value and amortized cost. If a credit loss exists, but the Company does not intend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Investment security transactions are recorded on the trade date. Realized gains and losses on investment securities are determined on the specific identification method. Investment Security Interest Income Recognition Interest income on the Company's mortgage-backed securities ("MBS") and other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 Loans The Company acquires loans through direct origination, through the acquisition of participations in CRE loans and had historically acquire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losses on the Company's consolidated balance sheets. At December 31, 2018 and 2017, the Company has disclosed certain legacy CRE loans in assets held for sale on it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 Allowance for Loan Losses The Company maintains an allowance for loan loss on its loans held for investment. In September 2017, the Company refined its process for the computation of its general reserve for loan losses to more fully align with the results of its risk rating process. CRE loans that are held for investment are carried at cost, net of unamortized acquisition premiums or discounts, loan fees and origination costs as applicable, unless the loans are deemed impaired. The Company evaluates each loan classified as held for 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LTV") ratios, risk inherent in the loan structure and exit plan. Loans are rated "1" through "5," from less risk to greatest risk, in connection with this review. Loans with a risk rating of "5" are individually measured for impairment on a quarterly basis. The general reserve, established for loans not determined to be impaired individually, is based on the Company's loan risk ratings. The Company records a general reserve equal to 1.5% of the aggregate face values of loans with a risk rating of "3," plus 5.0% of the aggregate face values of loans with a risk rating of "4." The Company considers a loan to be impaired if at least one of two conditions exists. The first condition is if, based on the Company's evaluation as part of the loan risk rating process, management believes that a loss event has occurred that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appraisals of the underlying collateral,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r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or payment shortfalls generally are not classified as impaired. Management determines the significance of payment delays or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re-measured on a quarterly basis by comparing the fair value of the loan to its cost basis. The fair value is determined using unobservable inputs including estimates of selling costs (Level 3). 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compared to the carrying value of the asset. If impairment has occurred, the loss will be measured as the excess of the carrying amount of the asset over the fair value of the asset. During the year ended December 31, 2017, the Company recorded impairment charges on a pre-tax basis of $177,000 with respect to its intangible assets, reported in impairment losses on its consolidated statements of operations. During the year ended December 31, 2016, the Company recorded an impairment charge on a pre-tax basis of $3.7 million with respect to its intangible assets, reported in depreciation and amortization on its consolidated statement of operations. The Company did not record any impairment charges on any long-lived or intagible assets during the year ended December 31, 2018.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See Note 23.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and CLOs.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The Company also has TRSs incorporated in Ireland, which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of approximately $58.4 million (tax effected $15.3 million) at December 31, 2018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U.S. Tax Cuts and Jobs Act In December 2017, the U.S. government enacted comprehensive tax legislation commonly referred to as the Tax Cuts and Jobs Act ("TCJA"). The TCJA makes broad and complex changes to the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t>
  </si>
  <si>
    <t>VARIABLE INTEREST ENTITIES</t>
  </si>
  <si>
    <t xml:space="preserve">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five and seven VIEs at December 31, 2018 and 2017, respectively (for each period, collectively, the "Consolidated VIEs"). The Consolidated VIEs are CRE securitizations, CDOs and CLOs that were formed on behalf of the Company to invest in real estate-related securities, commercial mortgage-backed securities ("CMBS"), syndicated corporate loans, corporate bonds and ABS and were financed by the issuance of debt securities. The Manager with the help of C-III Asset Management LLC ("C3AM"), a subsidiary of C-III, manage the CRE-related ent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0. Creditors of the Company's Consolidated VIEs have no recourse to the general credit of the Company, nor to each other. During the year ended December 31, 2018,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December 31, 2018 (in thousands):
CRE Securitizations
Other
Total
ASSETS
Restricted cash
$
5,000
$
1,189
$
6,189
Accrued interest receivable
3,548
—
3,548
CRE loans, pledged as collateral
700,223
—
700,223
Principal paydowns receivable
31,914
—
31,914
Other assets
157
—
157
Total assets (1)
$
740,842
$
1,189
$
742,031
LIABILITIES
Accounts payable and other liabilities
$
75
$
—
$
75
Accrued interest payable
709
—
709
Borrowings
501,045
—
501,045
Total liabilities
$
501,829
$
—
$
501,829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18.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 of each trust, at December 31, 2018.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is deemed to be the primary beneficiary of the trusts.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40 is managed by C3AM, a related party that is not under common control. The Company determined that although its investment in C40 represented a variable interest, its investment did not provide the Company with a controlling financial interest. The Company accounted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manages the daily operations of the property. The Company determined that although its investment in Prospect Hackensack represented a variable interest, its investment did not provide the Company with a controlling financial interest. The Company accounts for its investment in Prospect Hackensack's preferred equity as a CRE loan on its consolidated financial statements. The following table shows the classification, carrying value and maximum exposure to loss with respect to the Company's unconsolidated VIEs at December 31, 2018 (in thousands):
Unsecured Junior Subordinated Debentures
C40
Prospect Hackensack
Total
Maximum Exposure to Loss
ASSETS
Accrued interest receivable
$
58
$
173
$
—
$
231
$
—
CRE loans
—
—
19,555
19,555
$
19,555
Investment securities available-for-sale (1)
—
20,795
—
20,795
$
21,309
Investments in unconsolidated entities
1,548
—
—
1,548
$
1,548
Total assets
1,606
20,968
19,555
42,129
LIABILITIES
Accrued interest payable
292
—
—
292
N/A
Borrowings
51,548
—
—
51,548
N/A
Total liabilities
51,840
—
—
51,840
N/A
Net (liability) asset
$
(50,234
)
$
20,968
$
19,555
$
(9,711
)
N/A
(1)
The Company's investment in C40 is carried at fair value and its maximum exposure to loss is the amortized cost of the investment. At December 31, 2018, there were no explicit arrangements or implicit variable interests that could require the Company to provide financial support to any of its unconsolidated VIEs. </t>
  </si>
  <si>
    <t>SUPPLEMENTAL CASH FLOW INFORMATION</t>
  </si>
  <si>
    <t>Supplemental Cash Flow Elements [Abstract]</t>
  </si>
  <si>
    <t>NOTE 4 - SUPPLEMENTAL CASH FLOW INFORMATION The following table summarizes the Company's supplemental disclosure of cash flow information (in thousands, except amounts in footnote):
Years Ended December 31,
2018
2017
2016
Non-cash discontinued operating activities include the following:
Interest expense paid by third party (1)
$
—
$
—
$
(107
)
Operating liabilities assumed by third party (1)
$
—
$
—
$
(192
)
Non-cash continuing investing activities include the following:
Retained beneficial interest in unconsolidated securitization entities
$
—
$
—
$
(22,476
)
Loans acquired through securitizations called or liquidated
$
—
$
—
$
(157,070
)
Securities acquired through securitizations called or liquidated
$
—
$
—
$
(40,892
)
Non-cash continuing financing activities include the following:
Proceeds from the private exchange of convertible senior notes
$
—
$
22,161
$
—
Payments on the private exchange of convertible senior notes
$
—
$
(22,161
)
$
—
Distributions on common stock accrued but not paid
$
5,540
$
1,571
$
1,550
Distributions on preferred stock accrued but not paid
$
1,725
$
4,010
$
4,010
Non-cash discontinued financing activities include the following:
Senior secured revolving credit facility assumed by third party (1)
$
—
$
—
$
(122,000
)
Senior secured revolving credit facility paid down by third party (1)
$
—
$
—
$
(22,000
)
(1)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RESTRICTED CASH</t>
  </si>
  <si>
    <t>Cash And Cash Equivalents [Abstract]</t>
  </si>
  <si>
    <t>NOTE 5 - RESTRICTED CASH The following table summarizes the Company's restricted cash (in thousands):
December 31,
2018
2017
Restricted cash:
Cash held by consolidated CRE securitizations, CDOs and CLOs
$
6,190
$
20,846
Restricted cash pledged with minimum reserve balance requirements
21
25
Margin posted to central clearinghouse on interest rate swaps
6,447
1,903
Cash held in escrow
—
100
Total
$
12,658
$
22,874</t>
  </si>
  <si>
    <t>LOANS</t>
  </si>
  <si>
    <t>Loans Held For Investment [Abstract]</t>
  </si>
  <si>
    <t>NOTE 6 - LOANS The following is a summary of the Company's loans (dollars in thousands, except amounts in footnotes):
Description
Quantity
Principal
Unamortized (Discount) Premium, net (1)
Amortized Cost
Allowance for Loan Losses
Carrying Value (2)
Contractual Interest Rates (3)
Maturity Dates (4)(5)(6)
At December 31, 2018:
CRE loans held for investment:
Whole loans (7)(8)
79
$
1,538,759
$
(9,646
)
$
1,529,113
$
(1,401
)
$
1,527,712
1M LIBOR plus 2.70% to 1M LIBOR plus 6.25%
January 2019 to January 2022
Mezzanine loan
1
4,700
—
4,700
—
4,700
10.00%
June 2028
Preferred equity investment (9)(10)
1
19,718
(163
)
19,555
—
19,555
11.50%
April 2025
Total CRE loans held for investment
1,563,177
(9,809
)
1,553,368
(1,401
)
1,551,967
Total loans
81
$
1,563,177
$
(9,809
)
$
1,553,368
$
(1,401
)
$
1,551,967
At December 31, 2017:
CRE loans held for investment:
Whole loans (7)
70
$
1,297,164
$
(7,014
)
$
1,290,150
$
(5,328
)
$
1,284,822
1M LIBOR plus 3.60% to 1M LIBOR plus 6.25%
February 2018 to January 2021
Total CRE loans held for investment
1,297,164
(7,014
)
1,290,150
(5,328
)
1,284,822
Total loans
$
1,297,164
$
(7,014
)
$
1,290,150
$
(5,328
)
$
1,284,822
(1)
Amounts include unamortized loan origination fees of $9.6 million and $6.7 million and deferred amendment fees of $171,000 and $268,000 being amortized over the life of the loans at December 31, 2018 and 2017, respectively.
(2)
Substantially all loans are pledged as collateral under various borrowings at December 31, 2018 and 2017.
(3)
LIBOR refers to the London Interbank Offered Rate.
(4)
Maturity dates exclude contractual extension options, subject to the satisfaction of certain terms, which may be available to the borrowers.
(5)
Maturity dates exclude one whole loan, with an amortized cost of $7.0 million, in default at December 31, 2017.
(6)
Maturity dates exclude one whole loan, with an amortized cost of $11.5 million, in maturity default and performing with respect to debt service due in accordance with a forbearance agreement at December 31, 2018. The loan was classified as an asset held for sale and in maturity default at December 31, 2017.
(7)
Whole loans had $108.1 million and $84.1 million in unfunded loan commitments at December 31, 2018 and 2017, respectively. These unfunded loan commitments are advanced as the borrowers formally request additional funding as permitted under the loan agreement and any necessary approvals have been obtained.
(8)
At June 30, 2018, two legacy CRE loans with amortized costs of $28.3 million were reclassified to whole loans from assets held for sale as the Company intends to hold these loans to maturity. In December 2018, one legacy CRE loan with an amortized cost and carrying value of $16.8 million paid off at par.
(9)
The interest rate on the Company's preferred equity investment pays currently at 8.00%. The remaining interest is deferred until maturity.
(10)
Beginning in April 2023, the Company has the right to unilaterally force the sale of the underlying property. The following is a summary of the contractual maturities, assuming full exercise of the extension options available to the borrowers, of the Company's CRE loans held for investment, at amortized cost (in thousands, except amounts in footnotes):
Description
2019
2020
2021 and Thereafter
Total
At December 31, 2018:
Whole loans (1)
$
10,379
$
182,422
$
1,324,797
$
1,517,598
Mezzanine loan
—
—
4,700
4,700
Preferred equity investment
—
—
19,555
19,555
Total CRE loans
$
10,379
$
182,422
$
1,349,052
$
1,541,853
Description
2018
2019
2020 and Thereafter
Total
At December 31, 2017:
Whole loans (2)
$
—
$
148,622
$
1,134,528
$
1,283,150
(1)
Excludes one whole loan, with an amortized cost of $11.5 million, in maturity default and performing with respect to debt service due in accordance with a forbearance agreement at December 31, 2018. The loan was classified as an asset held for sale and in maturity default at December 31, 2017.
(2)
Excludes one whole loan, with an amortized cost of $7.0 million, in default at December 31, 2017. At December 31, 2018, approximately 32.3%, 20.9% and 17.1% of the Company's CRE loan portfolio was concentrated in the Southwest, Mountain and Pacific regions, respectively, based on carrying value, as defined by the National Council of Real Estate Investment Fiduciaries. At December 31, 2017, approximately 28.0%, 24.3% and 12.5% of the Company's CRE loan portfolio was concentrated in the Southwest, Pacific and Mountain regions, respectively, based on carrying value. Principal Paydowns Receivable Principal paydowns receivable represents loan principal payments that have been received by the Company's servicers and trustees but have not been remitted to the Company. At December 31, 2018, the Company had $32.1 million of loan principal paydowns receivable, all of which was received in cash by the Company during January 2019. At December 31, 2017, the Company had $75.9 million of loan principal paydowns receivable, all of which was received by the Company during January 2018.</t>
  </si>
  <si>
    <t>FINANCING RECEIVABLES</t>
  </si>
  <si>
    <t>Receivables [Abstract]</t>
  </si>
  <si>
    <t xml:space="preserve">NOTE 7 - FINANCING RECEIVABLES The following tables show the activity in the allowance for loan losses for the years ended December 31, 2018 and 2017 and the allowance for loan losses and recorded investments in loans at December 31, 2018 and 2017 (in thousands):
Years Ended December 31,
2018
2017
Commercial Real Estate Loans
Commercial Real Estate Loans
Allowance for loan losses:
Allowance for loan losses at beginning of year
$
5,328
$
3,829
(Recovery of) provision for loan losses, net
(1,595
)
1,499
Loans charged-off
(2,332
)
—
Allowance for loan losses at end of year
$
1,401
$
5,328
December 31,
2018
2017
Commercial Real Estate Loans
Commercial Real Estate Loans
Allowance for loan losses ending balance:
Individually evaluated for impairment
$
—
$
2,500
Collectively evaluated for impairment
$
1,401
$
2,828
Loans:
Amortized cost ending balance:
Individually evaluated for impairment
$
24,255
$
7,000
Collectively evaluated for impairment
$
1,529,113
$
1,283,150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
2
•
•
3
•
•
4
•
•
5
• may be
• The property has a material vacancy rate
• 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The Company's mezzanine loan and preferred equity investment are evaluated individually for impairment. Credit risk profiles of CRE loans at amortized cost and legacy CRE loans held for sale at the lower of cost or fair value were as follows (in thousands, except amounts in footnotes):
Rating 1
Rating 2
Rating 3 (1)
Rating 4
Rating 5 (2)
Held for Sale (3)
Total
At December 31, 2018:
Whole loans
$
—
$
1,447,206
$
77,067
$
4,840
$
—
$
—
$
1,529,113
Mezzanine loan (4)
—
4,700
—
—
—
—
4,700
Preferred equity investment (4)
—
19,555
—
—
—
—
19,555
Legacy CRE loans held for sale
—
—
—
—
—
17,000
17,000
Total
$
—
$
1,471,461
$
77,067
$
4,840
$
—
$
17,000
$
1,570,368
At December 31, 2017:
Whole loans
$
65,589
$
1,040,883
$
171,841
$
4,837
$
7,000
$
—
$
1,290,150
Legacy CRE loans held for sale
—
—
—
—
—
63,783
63,783
Total
$
65,589
$
1,040,883
$
171,841
$
4,837
$
7,000
$
63,783
$
1,353,933
(1)
Includes one whole loan, with an amortized cost of $11.5 million that was in maturity default at December 31, 2018. The loan is performing with respect to debt service due in accordance with a forbearance agreement at December 31, 2018.
(2)
Includes one CRE whole loan, with an amortized cost of $7.0 million that was in default at December 31, 2017.
(3)
Includes one and two legacy CRE loans that were in default with total carrying values of $17.0 million and $22.5 million at December 31, 2018 and 2017, respectively.
(4)
The Company's mezzanine loan and preferred equity investment are evaluated individually for impairment. At December 31, 2017 the Company had one CRE whole loan designated as an impaired loan with a risk rating of 5 due to short term vacancy/tenant concerns and a past due maturity of February 2017. The loan had an amortized cost of $7.0 million and a carrying value of $4.5 million at December 31, 2017. In September 2018, the note was sold for $4.7 million. Except as previously discussed, all of the Company's CRE loans, its mezzanine loan and its preferred equity investment were current with respect to contractual principal and interest at December 31, 2018. Loan Portfolios Aging Analysis The following table presents the CRE loan portfolio aging analysis as of the dates indicated for CRE loans at amortized cost and legacy CRE loans held for sale at the lower of cost or fair value (in thousands, except amounts in footnotes):
30-59 Days
60-89 Days
Greater than 90 Days (1)(2)
Total Past Due (3)
Current
Total Loans Receivable
Total Loans &gt; 90 Days and Accruing (2)
At December 31, 2018:
Whole loans
$
—
$
—
$
11,516
$
11,516
$
1,517,597
$
1,529,113
$
11,516
Mezzanine loan
—
—
—
—
4,700
4,700
—
Preferred equity investment
—
—
—
—
19,555
19,555
—
Legacy CRE loans held for sale
—
—
17,000
17,000
—
17,000
—
Total
$
—
$
—
$
28,516
$
28,516
$
1,541,852
$
1,570,368
$
11,516
At December 31, 2017:
Whole loans
$
—
$
—
$
7,000
$
7,000
$
1,283,150
$
1,290,150
$
—
Legacy CRE loans held for sale
11,516
—
11,000
22,516
41,267
63,783
—
Total
$
11,516
$
—
$
18,000
$
29,516
$
1,324,417
$
1,353,933
$
—
(1)
Includes one whole loan, with an amortized cost of $11.5 million, that was in maturity default at December 31, 2018. The loan is performing with respect to debt service due in accordance with a forbearance agreement at December 31, 2018.
(2)
Includes one whole loan, with an amortized cost of $7.0 million, that was in default at December 31, 2017.
(3)
Includes one and two legacy CRE loans that were in default with total carrying values of $17.0 million and $22.5 million at December 31, 2018 and 2017, respectively. Impaired Loans The Company did not have any impaired loans at December 31, 2018. The following tables show impaired loans at December 31, 2017 (in thousands):
Recorded Balance
Unpaid Principal Balance
Specific Allowance
Average Investment in Impaired Loans
Interest Income Recognized
At December 31, 2017:
Loans without a specific valuation allowance:
Whole loans
$
—
$
—
$
—
$
—
$
—
Loans with a specific valuation allowance:
Whole loans
$
7,000
$
7,000
$
(2,500
)
$
7,000
$
—
Total:
Whole loans
$
7,000
$
7,000
$
(2,500
)
$
7,000
$
—
Troubled- Debt Restructurings There were no TDRs for the years ended December 31, 2018 and 2017. </t>
  </si>
  <si>
    <t>INVESTMENT SECURITIES AVAILABLE-FOR-SALE</t>
  </si>
  <si>
    <t>Available For Sale Securities [Abstract]</t>
  </si>
  <si>
    <t>NOTE 8 - INVESTMENT SECURITIES AVAILABLE-FOR-SALE The following table summarizes the Company's investment securities available-for-sale, including those pledged as collateral. As of December 31. 2017,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December 31, 2018:
CMBS, fixed rate
$
121,487
$
559
$
(2,307
)
$
119,739
CMBS, floating rate
301,132
253
(2,126
)
299,259
Total
$
422,619
$
812
$
(4,433
)
$
418,998
At December 31, 2017:
CMBS, fixed rate
$
97,886
$
1,325
$
(1,174
)
$
98,037
CMBS, floating rate
112,920
622
—
113,542
ABS
259
—
(101
)
158
Total
$
211,065
$
1,947
$
(1,275
)
$
211,737
(1)
At December 31, 2018 and 2017, $388.4 million and $169.6 million, respectively, of investment securities available-for-sale were pledged as collateral under related financings. The following table summarizes the estimated payoff dates of the Company's investment securities available-for-sale according to their estimated weighted average life classifications (in thousands, except percentages):
December 31, 2018
December 31, 2017
Amortized Cost (2)
Fair Value (2)
Weighted Average Coupon
Amortized Cost (2)
Fair Value (2)
Weighted Average Coupon
Less than one year (1)
$
126,446
$
126,014
5.76%
$
25,475
$
25,275
5.50%
Greater than one year and less than five years
98,220
97,083
5.21%
126,273
127,104
4.54%
Greater than five years and less than ten years
197,953
195,901
4.06%
59,317
59,358
3.74%
Total
$
422,619
$
418,998
4.76%
$
211,065
$
211,737
4.41%
(1)
The Company expects that the payoff dates of these CMBS and ABS will either be extended or that they will be paid in full.
(2)
Includes CMBS positions subject to other-than-temporary-impairment that have no stated coupon rates that are excluded from the calculation of the weighted average coupon rate. The positions with less than one year of projected lives had amortized costs of approximately zero and $46,000 and fair values of approximately zero and $20,000 at December 31, 2018 and 2017, respectively. The positions with greater than one year and less than five years of projected lives had amortized costs of $105,000 and $59,000 and fair values of approximately zero and $171,000 at December 31, 2018 and 2017, respectively. There were no positions subject to other-than-temporary-impairment with projected lives of greater than five years and less than ten years at December 31, 2018 and 2017. At December 31, 2018, the contractual maturities of the CMBS investment securities available-for-sale range from June 2022 to August 2061.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December 31, 2018:
CMBS
$
329,441
$
(4,001
)
49
$
6,757
$
(432
)
7
$
336,198
$
(4,433
)
56
Total
$
329,441
$
(4,001
)
49
$
6,757
$
(432
)
7
$
336,198
$
(4,433
)
56
At December 31, 2017:
CMBS
$
49,016
$
(888
)
12
$
1,308
$
(286
)
4
$
50,324
$
(1,174
)
16
ABS
158
(101
)
1
—
—
—
158
(101
)
1
Total
$
49,174
$
(989
)
13
$
1,308
$
(286
)
4
$
50,482
$
(1,275
)
17
The unrealized losses in the above table are considered to be temporary impairments due to market factors and are not reflective of credit deterioration. The Company recognized $934,000 and $20.9 million of other-than-temporary impairments on its investment securities available-for-sale during the years ended December 31, 2018 and 2016. In December 2018, a $934,000 impairment was recorded on one CMBS resulting from a collateral shortfall in the securitization. The Company recognized no other-than-temporary impairments on its investment securities available-for-sale during the year ended December 31, 2017. The other-than-temporary impairment losses recognized during the year ended December 31, 2016 consisted of the following: The Company recognized an other-than-temporary impairment of $19.9 million on its investment in Resource Real Estate Funding CDO 2007-1, Ltd. ("RREF CDO 2007-1"), resulting from updated appraisals that indicated adverse changes in projected cash flows that would make the amortized cost basis unrecoverable, in total. The Company recorded an other-than-temporary impairment of $241,000 on three RMBS positions, classified as investment securities available-for-sale, after it was determined the Company would not be able to recover the full amortized cost basis of these securities due to adverse changes in the projected cash flows. One CMBS position, classified as an investment security available-for-sale with a face value of $4.0 million, was identified as a position the Company would sell before it could recover the amortized cost basis. As such, the Company recorded an other-than-temporary impairment of $732,000. The following table summarizes the Company's sales of investment securities available-for-sale (in thousands, except positions sold and redeemed and amounts in footnotes):
Positions Sold
Positions Redeemed
Par Amount Sold/Redeemed
Amortized Cost
Realized Gain (Loss)
Proceeds
Year Ended December 31, 2018:
CMBS
1
—
$
14,929
$
11,676
$
352
$
12,028
ABS
2
—
411
265
(217
)
48
Total
3
—
$
15,340
$
11,941
$
135
$
12,076
Year Ended December 31, 2017:
CMBS
2
—
$
7,350
$
6,650
$
(238
)
$
6,412
ABS - structured notes
3
—
24,267
19,258
632
17,608
ABS
5
—
8,306
4,319
1,356
5,675
RMBS
3
—
153,519
1,274
(158
)
1,116
Total
13
—
$
193,442
$
31,501
$
1,592
$
30,811
Year Ended December 31, 2016:
CMBS
1
—
$
4,000
$
3,257
$
(450
)
$
2,807
ABS
1
—
10,830
9,004
418
9,422
Total
2
—
$
14,830
$
12,261
$
(32
)
$
12,229</t>
  </si>
  <si>
    <t>INVESTMENTS IN UNCONSOLIDATED ENTITIES</t>
  </si>
  <si>
    <t>Equity Method Investments And Joint Ventures [Abstract]</t>
  </si>
  <si>
    <t>NOTE 9 - INVESTMENTS IN UNCONSOLIDATED ENTITIES The following table summarizes the Company's investments in unconsolidated entities at December 31, 2018 and 2017 and equity in earnings of unconsolidated entities for the years ended December 31, 2018, 2017 and 2016 (in thousands, except percentages and amounts in footnote):
Equity in Earnings (Losses) of Unconsolidated Entities
December 31,
Years Ended December 31,
Ownership % at December 31, 2018
2018
2017
2018
2017
2016
Pelium Capital (1)
—
%
$
—
$
10,503
$
(182
)
$
(1,856
)
$
3,991
RCM Global LLC (2)
—
%
—
—
(12
)
(274
)
14
Investment in LCC Preferred Stock (3)
—
%
—
—
411
41,465
943
RRE VIP Borrower, LLC (4)
—
%
—
—
—
45
58
Pearlmark Mezzanine Realty Partners IV, L.P. (5)
—
%
—
—
—
165
968
Other
—
%
—
—
—
—
(1
)
Subtotal
—
10,503
217
39,545
5,973
Investment in RCT I and II (6)
3.0
%
1,548
1,548
(3,200
)
(2,687
)
(2,560
)
Total
$
1,548
$
12,051
$
(2,983
)
$
36,858
$
3,413
(1)
During the years ended December 31, 2018 and 2017, the Company received distributions of $10.4 million and $13.6 million on its investment in Pelium Capital Partners, L.P. ("Pelium Capital"). In December 2018, Pelium Capital was fully liquidated.
(2)
In December 2018, RCM Global LLC was fully liquidated.
(3)
The Company's investment in LEAF Commercial Capital, Inc. ("LCC") liquidated in July 2017 as a result of the sale of LCC. Earnings for the year ended December 31, 2018 were related to the receipt of a distribution of funds formerly held in escrow accounts established as part of the sale.
(4)
The Company sold its investment in RRE VIP Borrower, LLC ("RRE VIP Borrower") in December 2014. Earnings for the years ended December 31, 2017 and 2016 were related to insurance premium refunds with respect to the underlying sold properties in the portfolio.
(5)
The Company sold its investment in Pearlmark Mezzanine Realty Partners IV, L.P. ("Pearlmark Mezz") in May 2017.
(6)
During the years ended December 31, 2018, 2017 and 2016, distributions from the trusts were recorded in interest expense on the Company's consolidated statements of operations as the investments are accounted for under the cost method.</t>
  </si>
  <si>
    <t>BORROWINGS</t>
  </si>
  <si>
    <t>Debt Disclosure [Abstract]</t>
  </si>
  <si>
    <t>NOTE 10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time periods and amounts in footnotes):
Principal Outstanding
Unamortized Issuance Costs and Discounts
Outstanding Borrowings
Weighted Average Borrowing Rate
Weighted Average Remaining Maturity
Value of Collateral
At December 31, 2018:
RCC 2017-CRE5 Senior Notes
$
109,250
$
1,121
$
108,129
3.76%
15.6 years
$
228,031
XAN 2018-RSO6 Senior Notes
397,452
4,536
392,916
3.55%
16.5 years
514,225
Unsecured junior subordinated debentures
51,548
—
51,548
6.61%
17.7 years
—
4.50% Convertible Senior Notes
143,750
13,504
130,246
4.50%
3.6 years
—
8.00% Convertible Senior Notes
21,182
238
20,944
8.00%
1.0 year
—
CRE - term repurchase facilities (1)
512,716
5,269
507,447
4.47%
2.0 years
696,215
Trust certificates - term repurchase facility (2)
47,451
279
47,172
6.41%
1.7 years
118,780
CMBS - short term repurchase agreements (3)
295,821
—
295,821
3.63%
19 days
395,868
Total
$
1,579,170
$
24,947
$
1,554,223
4.21%
6.9 years
$
1,953,119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Trust certificates - term repurchase facility (2)
76,714
570
76,144
5.97%
2.1 years
214,375
CMBS - short term repurchase agreements (3)
82,647
—
82,647
2.79%
14 days
131,522
CMBS - term repurchase facilities (4)
27,628
—
27,628
3.05%
121 days
38,060
Total
$
1,187,384
$
23,899
$
1,163,485
4.00%
7.3 years
$
1,515,510
(1)
Principal outstanding includes accrued interest payable of $911,000 and $534,000 at December 31, 2018 and 2017, respectively.
(2)
Principal outstanding includes accrued interest payable of $118,000 and $203,000 at December 31, 2018 and 2017, respectively.
(3)
Principal outstanding includes accrued interest payable of $773,000 and $279,000 at December 31, 2018 and 2017, respectively.
(4)
Principal outstanding includes accrued interest payable of $46,000 at December 31, 2017. Securitizations The following table sets forth certain information with respect to the Company's consolidated securitizations at December 31, 2018:
Securitization
Closing Date
Maturity Date
End of Designated Principal Reinvestment Period (1)
Total Note Paydowns from Closing Date through December 31, 2018
RCC 2017-CRE5
July 2017
July 2034
July 2020
$
142,199
XAN 2018-RSO6
June 2018
June 2035
December 2020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The investments held by the Company's securitizations collateralize the securitizations' borrowings and, as a result, are not available to the Company, its creditors, or stockholders. All senior notes of the securitizations held by the Company at December 31, 2018 and 2017 are eliminated in consolidation. RCC 2014-CRE2 In July 2014, the Company closed Resource Capital Corp. 2014-CRE2, Ltd. ( " ") RCC 2015-CRE3 In February 2015, the Company closed Resource Capital Corp. 2015-CRE3, Ltd. ("RCC 2015-CRE3") RCC 2015-CRE4 In August 2015, the Company closed Resource Capital Corp. 2015-CRE4, Ltd. ("RCC 2015-CRE4") RCC 2017-CRE5 In July 2017, the Company closed Resource Capital Corp. 2017-CRE5, Ltd. ("RCC 2017-CRE5") At closing, the senior notes issued to investors consisted of the following classes: (i) $203.4 million of Class A notes bearing interest at one-month LIBOR plus 0.80%, increasing to 1.05% in April 2022; (ii) $48.0 million of Class B notes bearing interest at one-month LIBOR plus 2.00%, increasing to 2.50% in July 2022; and (iii) $49.9 million of Class C notes bearing interest at one-month LIBOR plus 3.50%, increasing to 4.00% in July 2022. All of the notes issued mature in July 2034, although the Company has the right to call the notes anytime after July 2019. There is no reinvestment period in RCC 2017-CRE5; however, principal repayments, for a period ending in July 2020, may be used to purchase funding participations with respect to existing collateral held outside of the securitization. XAN 2018-RSO6 In June 2018, the Company closed Exantas Capital Corp. 2018-RSO6, Ltd. ("XAN 2018-RSO6") At closing, the senior notes issued to investors consisted of the following classes: (i) $290.5 million of Class A notes bearing interest at one-month LIBOR plus 0.83%, increasing to 1.08% in May 2023; (ii) $39.2 million of Class B notes bearing interest at one-month LIBOR plus 1.15%, increasing to 1.65% in July 2023; (iii) $30.2 million of Class C notes bearing interest at one-month LIBOR plus 1.85%, increasing to 2.35% in July 2023; (iv) $45.0 million of Class D notes bearing interest at one-month LIBOR plus 2.50%, increasing to 3.00% in September 2023; (v) $18.0 million of Class E notes bearing interest at one-month LIBOR plus 4.00%; and (vi) $21.9 million of Class F notes bearing interest at one-month LIBOR plus 5.00%. All of the notes issued mature in June 2035, although the Company has the right to call the notes any time after July 2020 until maturity. Corporate Debt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December 31, 2018 and 2017. The interest rates for RCT I and RCT II, at December 31, 2018, were 6.75% and 6.47%, respectively. The interest rates for RCT I and RCT II, at December 31, 2017, were 5.64% and 5.33%,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in May 2041 and RCT II will dissolve in September 2041. The junior subordinated debentures are the sole assets of RCT I and RCT II, which mature in June 2036 and October 2036, respectively, and may currently be called at par. 4.50% Convertible Senior Notes In August 2017, the Company issued $143.8 million aggregate principal amount of its 4.50% convertible senior notes due 2022 ("4.50% Convertible Senior Notes"). The gross proceeds were utilized to pay $3.9 million in debt issuance costs and to extinguish a portion of the Company's 6.00% convertible senior notes due 2018 ("6.00% Convertible Senior Notes") and 8.00% convertible senior notes due 2020 ("8.00% Convertible Senior Notes"), resulting in net proceeds of $13.5 million. In addition, the Company recorded a discount of $14.2 million (the offset of which was recorded in additional paid-in capital) on the 4.50% Convertible Senior Notes that reflects the difference between the proceeds received less the fair value of the notes as if they were issued without a conversion feature. The market discounts and the deferred debt issuance costs are amortized into interest expense on the consolidated statements of operations on an effective interest basis over the period ending in August 2022. Interest on the 4.50% Convertible Senior Notes is paid semi-annually in February and August. Unless earlier repurchased or converted, the 4.50% Convertible Senior Notes become due and payable on August 15, 2022. Holders of 4.50% Convertible Senior Notes may require the Company to repurchase all or a portion of the 4.50% Convertible Senior Notes at a purchase price equal to the principal amount plus accrued and unpaid interest in August 2022, or upon the occurrence of certain defined fundamental changes. The 4.50% Convertible Senior Notes are convertible at the option of the holder at a current conversion rate of 79.2009 common shares per $1,000 principal amount, following the trigger of the $0.10 dividend threshold, of 4.50% Convertible Senior Notes (equivalent to an initial conversion price of $12.78 per common share). Upon conversion of the 4.50% Convertible Senior Notes, a holder will receive cash, the Company's common shares or a combination of cash and the Company's common shares, at the Company's election. 6.00% Convertible Senior Notes In October 2013, the Company issued $115.0 million aggregate principal amount of its 6.00% Convertible Senior Notes. The Company received approximately $111.1 million of net proceeds after deducting the underwriting discount and costs. The Company extinguished $44.5 million aggregate principal of its 6.00% Convertible Senior Notes in conjunction with the issuance of its 4.50% Convertible Senior Notes. As a result of the extinguishment, approximately $381,000 of amortization of the remaining deferred debt issuance costs and $491,000 of amortization of the remaining discount were accelerated. The Company recorded a $2.3 million loss during the year ended December 31, 2017 related to the extinguishment of the 6.00% Convertible Senior Notes, which represents the difference between the redemption price and the remaining book value of the extinguished notes. In December 2018, the 6.00% Convertible Senior Notes were paid off upon maturity. 8.00% Convertible Senior Notes In January 2015, the Company issued $100.0 million aggregate principal amount of its 8.00% Convertible Senior Notes. After deducting a $1.0 million underwriting discount and deferred debt issuance costs totaling $2.1 million, the Company received approximately $97.0 million of net proceeds. In addition, the Company recorded a discount of $2.5 million (the offset of which was recorded in additional paid-in capital) on the 8.00% Convertible Senior Notes that reflects the difference between the stated value of the debt and the fair value of the notes as if they were issued without a conversion feature. The market discounts and the deferred debt issuance costs are amortized into interest expense on the consolidation statements of operations on a straight line basis over the period ended in January 2020. Interest on the 8.00% Convertible Senior Notes is paid semi-annually in January and July. Unless earlier repurchased or converted, the 8.00% Convertible Senior Notes become due and payable on January 15, 2020. Holders of 8.00% Convertible Senior Notes may require the Company to repurchase all or a portion of the 8.00% Convertible Senior Notes at a purchase price equal to the principal amount plus accrued and unpaid interest on January 2020, or upon the occurrence of certain defined fundamental changes. The 8.00% Convertible Senior Notes are convertible at the option of the holder at a current conversion rate of 46.9308 common shares per $1,000 principal amount, following the trigger of the $0.16 dividend threshold, of 8.00% Convertible Senior Notes (equivalent to an initial conversion price of $21.36 per common share). Upon conversion of the 8.00% Convertible Senior Notes, a holder will receive cash, the Company's common shares or a combination of cash and the Company's common shares, at the Company's election. The Company extinguished $78.8 million aggregate principal of its 8.00% Convertible Senior Notes in conjunction with the issuance of the 4.50% Convertible Senior Notes. As a result of the extinguishment, approximately $836,000 of amortization of the remaining deferred debt issuance costs and $1.4 million of amortization of the remaining discount were accelerated. The Company recorded a loss of $8.1 million related to the extinguishment of the 8.00% Convertible Senior Notes, which represents the difference between the redemption price and the remaining book value of the extinguished notes. Repurchase and Credit Facilities Borrowings under the Company's repurchase agreements are guaranteed by the Company or one of its subsidiaries. The following table sets forth certain information with respect to the Company's repurchase agreements (in thousands, except percentages and amounts in footnotes):
December 31,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154,478
$
226,530
13
4.33%
$
179,347
$
268,003
19
3.68
%
Morgan Stanley Bank, N.A. (3)
37,113
62,457
3
5.09%
112,151
164,122
9
4.05
%
Barclays Bank PLC (4)
240,416
308,389
11
4.51%
—
—
—
—%
JPMorgan Chase Bank, N.A. (5)
75,440
98,839
5
4.30%
—
—
—
—%
Trust Certificates - Term Repurchase Facilities
RSO Repo SPE Trust 2015 (6)
—
—
—
—%
26,548
89,121
2
6.98
%
RSO Repo SPE Trust 2017 (7)
47,172
118,780
2
6.41%
49,596
125,254
2
5.43
%
CMBS - Short-Term Repurchase Agreements
RBC Capital Markets, LLC
246,476
313,644
33
3.64%
72,131
97,745
6
2.77
%
JP Morgan Securities LLC
42,040
73,066
13
3.57%
10,516
33,777
2
2.93
%
Deutsche Bank Securities Inc. (8)
7,305
9,158
5
3.98%
—
—
—
—%
CMBS - Term Repurchase Facilities
Wells Fargo Bank, N.A.
—
—
—
—%
12,272
14,984
8
2.45
%
Deutsche Bank AG (8)
—
—
—
—%
15,356
23,076
14
3.53
%
Total
$
850,440
$
1,210,863
$
477,917
$
816,082
(1)
Outstanding borrowings include accrued interest payable.
(2)
Includes $1.6 million and $565,000 of deferred debt issuance costs at December 31, 2018 and 2017, respectively.
(3)
Includes $167,000 and $448,000 of deferred debt issuance costs at December 31, 2018 and 2017, respectively.
(4)
Includes $1.5 million of deferred debt issuance costs at December 31, 2018.
(5)
Includes $2.0 million of deferred debt issuance costs at December 31, 2018.
(6)
Includes $133,000 of deferred debt issuance costs at
(7)
Includes $204,000 and $320,000 deferred debt issuance costs at December 31, 2018 and 2017, respectively.
(8)
In May 2018, the facility's term was rolled from a one-year basis, with extensions at the buyer's option, to a three-month basis. At June 30, 2018, the facility was reclassified from CMBS - term repurchase facilities to CMBS - short term repurchase agreements. The following table shows information about the amount at risk under the repurchase facilities (in thousands, except percentages and time periods):
Amount at Risk (1)
Weighted Average Remaining Maturity
Weighted Average Interest Rate
At December 31, 2018:
CRE - Term Repurchase Facilities
Wells Fargo Bank, N. A.
$
71,398
1.6 years
4.33%
Morgan Stanley Bank, N. A.
$
25,485
253 days
5.09%
Barclays Bank PLC
$
67,826
2.3 years
4.51%
JPMorgan Chase Bank, N. A.
$
21,788
2.8 years
4.30%
Trust Certificates - Term Repurchase Facilities
RSO Repo SPE Trust 2017
$
71,439
1.7 years
6.41%
CMBS - Short-Term Repurchase Agreements
RBC Capital Markets, LLC
$
67,182
18 days
3.64%
JP Morgan Securities LLC
$
31,226
17 days
3.57%
Deutsche Bank Securities Inc.
$
1,868
56 days
3.98%
(1)
Equal to the total of the estimated fair value of securities or loans sold and accrued interest receivable, minus the total of the repurchase agreement liabilities and accrued interest payable. The Company was in compliance with all covenants in each of the respective agreements at December 31, 2018. CRE - Term Repurchase Facilities In February 2012, a wholly-owned subsidiary entered into a master repurchase and securities agreement (the "2012 Facility") with Wells Fargo Bank, N.A. ("Wells Fargo") to finance the origination of CRE loans. In July 2018, the subsidiary entered into an amended and restated master repurchase agreement (the "2018 Facility"), in exchange for an extension fee and other reasonable costs, that maintained the $400.0 million maximum facility amount and extended the term of the facility to July 2020 with three one-year extension options exercisable at the Company's discretion. The 2018 Facility charges interest rates of one-month LIBOR plus spreads from 1.75% to 2.50%. The 2018 Facility, consistent with the 2012 Facility, contains customary events of default. The remedies for such events of default are also customary for this type of transaction and include the acceleration of all obligations of the Company to repay the purchase price for purchased assets. The 2018 Facility, consistent with the 2012 Facility, also contains margin call provisions relating to a decline in the market value of a security. Under these circumstances, Wells Fargo may require the Company to transfer cash in an amount sufficient to eliminate any margin deficit resulting from such a decline. Consistent with the guaranty agreement dated February 2012, the Company continues to guarantee the payment and performance of its subsidiaries' obligations to the lender through an amended and restated guaranty agreement dated in July 2018 (the "2018 Guaranty"), including all reasonable expenses that are incurred by the lender in connection with the enforcement of the 2018 Facility. The 2018 Guaranty includes covenants that, among other requirements, stipulate certain thresholds, including: required liquidity, required capital, total indebtedness to total equity, EBITDA to interest expense and total indebtedness. In September 2015, an indirect wholly-owned subsidiary of the Company entered into a master repurchase and securities agreement (the "Morgan Stanley Facility") with Morgan Stanley Bank, N.A. ("Morgan Stanley") to finance the origination of CRE loans. In September 2018, the Company entered into an amendment to the Morgan Stanley Facility, which reduced its maximum capacity to $67.9 million and extended the maturity date through September 2019. The Morgan Stanley Facility charges an interest rate of one-month LIBOR plus an applicable spread ranging from 2.25% to 2.75%. In September 2015, the Company entered into a guaranty agreement (the "Morgan Stanley Guaranty") with Morgan Stanley. As of December 31, 2018, the Company has entered into two amendments to the Morgan Stanley Guaranty, which have amended certain defined terms and the required capital amount and EBITDA to interest expense ratio covenants. The Morgan Stanley Facility contains customary events of default (subject to certain materiality thresholds and grace periods) customary for this type of financing arrangement. The remedies for such events of default are also customary for this type of transaction and include the acceleration of the principal amount outstanding under the Morgan Stanley Facility and the liquidation of assets subject to the facility by Morgan Stanley. The Company obtained a waiver for violation of certain financial covenants at December 31, 2016. The Company was in compliance with all covenants under the terms of the Morgan Stanley Facility at December 31, 2018. In April 2018, the Company's indirect wholly-owned subsidiary entered into a master repurchase agreement (the "Barclays Facility") with Barclays Bank PLC ("Barclays") to finance the Company's core CRE lending business. The Barclays Facility has a maximum facility amount of $250.0 million, charges interest of one-month LIBOR plus a spread between 2.00% and 2.50% and matures in April 2021, subject to certain one-year extension options in accordance with the facility's terms. The Company paid a structuring fee as well as other reasonable closing costs. The Barclays Facility contains margin call provisions that provide Barclays with certain rights when there has been a decline in the value of purchased assets. Under these circumstances, Barclays may require the Company to transfer cash in an amount necessary to eliminate such margin deficit or repurchase the asset that resulted in the margin call. In connection with the Barclays Facility, the Company fully guaranteed all payments and performance under the Barclays Facility pursuant to a guaranty agreement (the "Barclays Guaranty"). The Barclays Guaranty includes certain financial covenants required of the Company, including required liquidity, required capital, ratios of total indebtedness to equity and EBITDA requirements. Also, RCC Real Estate, the direct owner of the wholly-owned subsidiary borrower, executed a pledge and security agreement with Barclays whereby it agreed to pledge and grant to Barclays a continuing security interest in any and all of its right, title and interest in and to the wholly-owned subsidiary, including all distributions, proceeds, payments, income and profits from its interests in the wholly-owned subsidiary. The Barclays , subject to certain materiality thresholds and grace periods, customary for this type of financing arrangement. principal outstanding under Barclay liquidation by Barclays of purchased assets then subject to the Barclays In October 2018, an indirect wholly-owned subsidiary of the Company entered into a master repurchase agreement (the "JPMorgan Chase Facility") with JPMorgan Chase Bank, N.A. ("JPMorgan Chase") to finance the origination of CRE loans. The JPMorgan Chase Facility has a maximum facility amount of $250.0 million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a guarantee agreement (the "JPMorgan Chase Guarantee") subject to a limit of 25%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RCC Real Estate, the direct owner of the wholly-owned subsidiary borrower,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Facility specifies events of default, subject to certain materiality thresholds and grace periods, customary for this type of financing arrangement. The remedies for such events of default are also customary for this type of financing arrangement and include the acceleration of the principal amount outstanding under the JPMorgan Chase Facility and the liquidation by JPMorgan Chase of purchased assets then subject to the JPMorgan Chase Facility. Trust Certificates - Term Repurchase Facilities In November 2015, a subsidiary entered into a repurchase and securities agreement (the "2015 Term Repurchase Trust Facility 2015") with RSO Repo SPE Trust 2015, a structure that provides financing under a structured sale of trust certificates to qualified institutional buyers through an offering led by Wells Fargo Securities, LLC ("Wells Fargo Securities"). In July 2018, the 2015 Term Repurchase Trust Facility was paid off as a result of the exercise of the optional redemption of RCC 2015-CRE4. In September 2017, a subsidiary entered into a repurchase and securities agreement (the "2017 Term Repurchase Trust Facility") with RSO Repo SPE Trust 2017, a structure that provides financing under a structured sale of trust certificates to qualified institutional buyers through an offering led by Wells Fargo Securities. The 2017 Term Repurchase Trust Facility sold trust certificates of $49.9 million with an initial three year term that expires in September 2020, and charges an interest rate of one-month LIBOR plus an applicable spread of 3.95%. Subsequent to March 2019, the Company has the ability to prepay the 2017 Term Repurchase Trust Facility at any time without penalty. The 2017 Term Repurchase Trust Facility contains events of default. The remedies for such events of default include: immediate repayment of the repurchase obligations and retainment of all income received on the purchased asset and the pledged collateral. The Company was in compliance with all financial covenants under the terms of the facility at December 31, 2018. CMBS - Short-Term Repurchase Agreements In March 2005, a subsidiary entered into a master repurchase agreement with Deutsche Bank Securities Inc. to finance the purchase of CMBS and the origination of CRE loans. There is no stated maximum amount or maturity date of the facility and the repurchase agreement includes monthly resets of interest rates. In February 2012, a subsidiary entered into a master repurchase and securities agreement with Wells Fargo Securities to finance the purchase of CMBS. There is no stated maximum amount of the facility or maturity date and the repurchase agreement includes monthly resets of interest rates. The Company guaranteed the subsidiary's performance of its obligations under the repurchase agreement. In November 2012, a subsidiary entered into a master repurchase and securities agreement (the "JP Morgan Securities Facility") with JP Morgan Securities LLC to finance the purchase of CMBS. In April 2017, the Company entered into the first amendment of the JP Morgan Securities Facility which amended the minimum shareholder's equity of the guarantor and maximum leverage ratio covenants. In August 2017, a subsidiary entered into a master repurchase and securities agreement with RBC Capital Markets, LLC to finance the purchase of CMBS. CMBS - Term Repurchase Facilities In February 2011, two of the Company's wholly-owned subsidiaries entered into a master repurchase and securities contract (the "2011 Facility") and a guaranty agreement (the "2011 Guaranty") with Wells Fargo. In March 2018, the Company paid off the 2011 Facility and allowed it to mature on March 31, 2018. Contractual maturity dates of the Company's borrowings' principal outstanding by category and year are presented in the table below (in thousands):
Total
2019
2020
2021
2022
2023 and Thereafter
At December 31, 2018:
CRE securitizations
$
506,702
$
—
$
—
$
—
$
—
$
506,702
Unsecured junior subordinated debentures
51,548
—
—
—
—
51,548
4.50% Convertible Senior Notes
143,750
—
—
—
143,750
—
8.00% Convertible Senior Notes
21,182
—
21,182
—
—
—
Repurchase and credit facilities
855,988
333,100
203,575
319,313
—
—
Total
$
1,579,170
$
333,100
$
224,757
$
319,313
$
143,750
$
558,250</t>
  </si>
  <si>
    <t>SHARE ISSUANCE AND REPURCHASE</t>
  </si>
  <si>
    <t>Stockholders Equity Note [Abstract]</t>
  </si>
  <si>
    <t>NOTE 11 - SHARE ISSUANCE AND REPURCHASE In January 2018, the Company redeemed all shares of its 8.50% Series A Cumulative Redeemable Preferred Stock ("Series A Preferred Stock") and 930,983 shares of its 8.25% Series B Cumulative Redeemable Preferred Stock ("Series B Preferred Stock") at redemption prices of $25.00 per share plus accrued but unpaid distributions. The total redemption cost of $50.0 million was reported as a preferred stock redemption liability on the consolidated balance sheets and a preferred stock redemption charge of $3.8 million was recognized during the year ended December 31, 2017. In March 2018, the Company redeemed all remaining shares of its Series B Preferred Stock at a redemption price of $25.00 per share, or $115.3 million, plus accrued but unpaid distributions, resulting in a preferred stock redemption charge of $7.5 million on the consolidated statement of operations for the year ended December 31, 2018. On or after July 30, 2024,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a spread of 5.927% per annum based on the $25.00 liquidation preference, provided that such floating rate shall not be less than the initial rate of 8.625% at any date of determination. Under a share repurchase plan authorized by the Board in August 2015, the Company was authorized to repurchase up to $50.0 million of its outstanding equity and debt securities. In March 2016, the Company's Board approved a new securities repurchase plan for up to $50.0 million of its outstanding securities, which replaced the August 2015 repurchase plan. During the years ended December 31, 2018 and 2017, the Company did not repurchase any shares of its common or preferred stock through this program. During the year ended December 31, 2016, the Company repurchased $9.2 million of its common stock, representing approximately 800,000 shares, and $3.1 million of its outstanding Series B Preferred Stock, representing approximately 196,000 shares. At December 31, 2018, $44.9 million remains available under this repurchase plan. At December 31, 2018, the Company had 4.8 million shares of Series C Preferred Stock outstanding, with a weighted average offering price, excluding offering costs, of $25.00.</t>
  </si>
  <si>
    <t>SHARE-BASED COMPENSATION</t>
  </si>
  <si>
    <t>Disclosure Of Compensation Related Costs Sharebased Payments [Abstract]</t>
  </si>
  <si>
    <t>NOTE 12 - SHARE-BASED COMPENSATION In July 2007, the Company's shareholders approved the 2007 Omnibus Equity Compensation Plan (the "2007 Plan"). The 2007 Plan authorized the issuance of up to 500,000 shares of common stock in the form of options to purchase common stock, stock awards, performance shares and stock appreciation rights. In June 2011, the 2007 Plan was amended to: (i) increase the number of shares authorized for issuance under the 2007 Plan from 500,000 shares to 1,350,000 shares; (ii) extend the expiration of the 2007 Plan to June 2021; (iii) provide that the administrator making certain determinations after a change of control, as defined in the 2007 Plan, will be comprised of the same persons who constitute the administrator immediately before the change of control; and (iv) make other clarifying and updating amendments to the 2007 Plan. In May 2014, the 2007 Plan was amended to: (i) increase the number of shares authorized for issuance under the 2007 Plan from 1,350,000 shares to 3,275,000 shares; (ii) extend the expiration of the 2007 Plan to May 2024; and (iii) make other clarifying and updating amendments to the 2007 Plan. The following table summarizes the Company's restricted common stock transactions:
Non-Employee Directors
Non-Employees (1)
Former Employees
Total
Unvested shares at January 1, 2018
34,565
419,541
28,967
483,073
Issued
30,234
209,355
—
239,589
Vested
(33,193
)
(238,792
)
(23,158
)
(295,143
)
Forfeited
—
(4,848
)
—
(4,848
)
Unvested shares at December 31, 2018
31,606
385,256
5,809
422,671
(1)
Non-employees are employees of C-III or Resource America, Inc. ("Resource America"). The Company is required to value any unvested shares of restricted common stock granted to non-employees at the current market price. The fair values at grant date of the shares of restricted common stock granted to non-employees during the years ended December 31, 2018, 2017 and 2016 were $2.0 million, $2.7 million and $2.3 million, respectively. The fair values at grant date of the shares of restricted common stock issued to the Company's eight non-employee directors during the years ended December 31, 2018, 2017 and 2016 were $255,000, $325,000 and $290,000, respectively. At December 31, 2018, the total unrecognized restricted common stock expense for non-employees was $1.1 million, with a weighted average amortization period remaining of 1.8 years. At December 31, 2017, the total unrecognized restricted common stock expense for non-employees was $1.4 million, with a weighted average amortization period remaining of 2.0 years. The following table summarizes restricted common stock grants during the year ended December 31, 2018:
Grant Date
Shares
Vesting per Year
Vesting Date(s)
January 18, 2018
209,355
33.3%
January 18, 2019, January 18, 2020 and January 18, 2021
February 1, 2018
3,727
100%
February 1, 2019
March 8, 2018
16,302
100%
March 8, 2019
June 1, 2018
3,493
100%
June 1, 2019
June 6, 2018
3,510
100%
June 6, 2019
October 1, 2018
3,202
100%
October 1, 2019 The following table summarizes the status of the Company's vested stock options at December 31, 2018:
Vested Options
Number of Options
Weighted Average Exercise Price
Weighted Average Remaining Contractual Term (in years)
Aggregate Intrinsic Value (in thousands)
Vested at January 1, 2018
10,000
$
25.60
Vested
—
—
Exercised
—
—
Forfeited
—
—
Expired
—
—
Vested at December 31, 2018
10,000
$
25.60
2.38
$
—
There were no options granted during the years ended December 31, 2018 or 2017. The outstanding stock options have contractual terms of ten years and will expire in 2021. The components of equity compensation expense for the periods presented are as follows (in thousands):
Years Ended December 31,
2018
2017
2016
Restricted shares granted to non-employees (1)(2)
$
2,427
$
2,456
$
2,758
Restricted shares granted to non-employee directors
290
282
267
Total equity compensation expense (3)
$
2,717
$
2,738
$
3,025
(1)
Non-employees are employees of C-III or Resource America.
(2)
Amounts include $691,000 of equity compensation expense, for the year ended December 31, 2016, associated with the accelerated stock vesting of former executives of the Company.
(3)
Amounts exclude equity compensation expense for employees of Primary Capital Mortgage ("PCM"), which is included in net income (loss) from discontinued operations, net of tax on the consolidated statement of operations during the years ended December 31, 2017 and 2016. Under the Company's Third Amended and Restated Management Agreement ("Management Agreement"), incentive compensation is paid quarterly. Up to 75% of the incentive compensation is paid in cash and at least 25% is paid in the form of an award of common stock recorded in the management fees on the consolidated statements of operations. The Manager received no incentive management fee for the years ended December 31, 2018 and 2016. The Manager earned approximately 51,300 shares as incentive compensation valued at approximately $539,000 for the year ended December 31, 2017. All equity awards, apart from incentive compensation under the Management Agreement, are discretionary in nature and subject to approval by the compensation committee of the Company's Board.</t>
  </si>
  <si>
    <t>EARNINGS PER SHARE</t>
  </si>
  <si>
    <t>Earnings Per Share [Abstract]</t>
  </si>
  <si>
    <t>NOTE 13 - EARNINGS PER SHARE The following table presents a reconciliation of basic and diluted earnings (losses) per share for the periods presented as follows (in thousands, except share and per share amounts):
Years Ended December 31,
2018
2017
2016
Net income (loss) from continuing operations
$
27,306
$
47,457
$
(11,334
)
Net income allocated to preferred shares
(12,972
)
(24,057
)
(24,091
)
Carrying value (less than) in excess of consideration paid for preferred shares
(7,482
)
(3,803
)
1,500
Net loss allocable to non-controlling interest, net of taxes
—
196
229
Net income (loss) from continuing operations allocable to common shares
6,852
19,793
(33,696
)
Net income (loss) from discontinued operations, net of tax
121
(14,116
)
(19,260
)
Net income (loss) allocable to common shares
$
6,973
$
5,677
$
(52,956
)
Net income (loss) per common share - basic
Weighted average number of shares outstanding
31,198,319
30,836,400
30,539,369
Continuing operations
$
0.22
$
0.64
$
(1.10
)
Discontinued operations
—
(0.46
)
(0.63
)
Net income (loss) per common share - basic
$
0.22
$
0.18
$
(1.73
)
Net income (loss) per common share - diluted:
Weighted average number of shares outstanding
31,198,319
30,836,400
30,539,369
Additional shares due to assumed conversion of dilutive instruments
184,783
239,387
—
Adjusted weighted-average number of common shares outstanding
31,383,102
31,075,787
30,539,369
Continuing operations
$
0.22
$
0.64
$
(1.10
)
Discontinued operations
—
(0.46
)
(0.63
)
Net income (loss) per common share - diluted
$
0.22
$
0.18
$
(1.73
)
Potentially dilutive shares excluded from calculation due to anti-dilutive effect (1)
14,800,564
11,238,408
9,002,864
(1)
Potentially dilutive shares issuable in connection with the potential conversion of the Company's 4.50% Convertible Senior Notes, 6.00% Convertible Senior Notes and 8.00% Convertible Senior Notes (see Note 10) were not included in the calculation of diluted net income (loss) per share because the effect would be anti-dilutive.</t>
  </si>
  <si>
    <t>ACCUMULATED OTHER COMPREHENSIVE INCOME (LOSS)</t>
  </si>
  <si>
    <t>Equity [Abstract]</t>
  </si>
  <si>
    <t>NOTE 14 - ACCUMULATED OTHER COMPREHENSIVE INCOME (LOSS) The following table presents the changes in each component of accumulated other comprehensive income (loss) for the year ended December 31, 2018 (in thousands):
Net Unrealized Gain on Derivatives
Net Unrealized (Loss) Gain on Investment Securities Available-for-Sale
Accumulated Other Comprehensive (Loss) Income
Balance at January 1, 2018
$
602
$
695
$
1,297
Other comprehensive loss before reclassifications
(17
)
(4,180
)
(4,197
)
Amounts reclassified from accumulated other comprehensive income (1)
(22
)
(135
)
(157
)
Balance at December 31, 2018
$
563
$
(3,620
)
$
(3,057
)
(1)
Amounts reclassified from accumulated other comprehensive income are reclassified to net realized and unrealized gain on investment securities available-for-sale and loans and derivatives on the Company's consolidated statements of operations.</t>
  </si>
  <si>
    <t>RELATED PARTY TRANSACTIONS</t>
  </si>
  <si>
    <t>Related Party Transactions [Abstract]</t>
  </si>
  <si>
    <t>NOTE 15 - RELATED PARTY TRANSACTIONS Management Agreement In March 2005, the Company entered into a Management Agreement, which was last amended and restated on December 14, 2017, with the Manager pursuant to which the Manager provides the day-to-day management of the Company's operations. The Management Agreement requires the Manager to manage the Company's business affairs in conformity with the policies and investment guidelines established by the Company's Board. The Manager provides its services under the supervision and direction of the Company's Board. The Manager is responsible for the selection, purchase and sale of the Company's portfolio investments, its financing activities and providing investment advisory services. The Manager and its affiliates also provides the Company with a Chief Financial Officer and a sufficient number of additional accounting, finance, tax and investor relations professionals. The Manager receives fees and is reimbursed for its expenses as follows:
•
A monthly base management fee equal to 1/12th of the amount of the Company's equity multiplied by 1.50%; provided, however that the base management fee was fixed at $937,500 per month for each of the 15 successive months beginning on October 1, 2017. Under the Management Agreement, ''equity'' is equal to the net proceeds from issuances of shares of capital stock (or the value of common shares upon the conversion of convertible securities), less offering-related costs,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as follows: (A) 20% of the amount by which the Company's core earnings (as defined in the Management Agreement) for a quarter exceeds the product of (i) the weighted average of (x) the per share book value of the Company's common shares at September 30, 2017 (subject to adjustments for certain items of income or loss on operations or gain or loss on resolutions under the Plan from October 1, 2017 through December 31, 2018) and (y) the per share price (including the conversion price, if applicable) paid for the Company's common shares in each offering (or issuance, upon the conversion of convertible securities) by it subsequent to September 30, 2017, multiplied by (ii) the greater of (x) 1.75% and (y) 0.4375% plus one-fourth of the Ten Year Treasury Rate for such quarter;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of the net income (before such fees) of such TRS (or subsidiary thereof).
•
Per loan underwriting and review fees in connection with valuations of and potential investments in certain subordinate commercial mortgage pass-through certificates, in amounts approved by a majority of the independent directors.
•
Reimbursement of out-of-pocket expenses and certain other costs incurred by the Manager and its affiliates that relate directly to the Company and its operations.
•
Reimbursement of the Manager's and its affiliates' expenses for (A) wages, salaries and benefits of the Company's Chief Financial Officer, (B) a portion of the wages, salaries and benefits of accounting, finance, tax and investor relations professionals, in proportion to such personnel's percentage of time allocated to its operations, and (C) personnel principally devoted to its ancillary operating subsidiaries. Incentive compensation is calculated and payable quarterly to the Manager to the extent it is earned. Up to 75% of the incentive compensation is payable in cash and at least 25% is payable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day period ending three days prior to the issuance of such shares;
•
if such shares are actively traded over-the-counter, at the average of the closing bid or sales price as applicable over the 30-day period ending three days prior to the issuance of such shares; and
•
if there is no active market for such shares, at the fair market value as reasonably determined in good faith by the Board of the Company. The Management Agreement's current contract term ends on March 31, 2019 and the agreement provides for automatic one year renewals on such date and on each March 31 thereafter until terminated. The Company's Board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must provide 180 days'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month periods immediately preceding the date of termination, calculated as of the end of the most recently completed fiscal quarter before the date of termination. The Company may also terminate the Management Agreement for cause with 30 days' prior written notice from its Board.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C-III and certain of its Subsidiaries Relationship with C-III and certain of its Subsidiaries. The Manager is a wholly-owned subsidiary of Resource America, which is a wholly-owned subsidiary of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C-III is indirectly controlled and partially owned by Island Capital Group LLC ("Island Capital"), of which Andrew L. Farkas, the Company's Chairman, is the managing member. Mr. Farkas is also chairman and chief executive officer of C-III. In addition, Robert C. Lieber, the Company's Chief Executive Officer, is an executive managing director of both C-III and Island Capital. Matthew J. Stern, the Company's President, is an executive managing director of both C-III and Island Capital. Jeffrey P. Cohen, who is a member of the Company's Board, is president of C-III and president of Island Capital. These officers and the Company's other executive officers are also officers of the Company's Manager, Resource America, C-III and/or affiliates of those companies. At December 31, 2018, C-III was the beneficial owner of 766,718, or 2.4%, of the Company's outstanding common shares. The Company has entered into a Management Agreement, amended and restated on December 14, 2017, with the Manager pursuant to which the Manager provides the day-to-day management of the Company's operations and receives substantial fees. For the years ended December 31, 2018, 2017 and 2016, the Manager earned base management fees of $11.3 million, $10.8 million and $12.4 million, respectively. No incentive management fees were earned for the years ended December 31, 2018 and 2016. For the year ended December 31, 2017, the Manager earned incentive management fees of $2.2 million, of which $1.6 million was paid in cash and approximately $539,000 was paid in common stock. At December 31, 2018 and 2017, $938,000 and $1.0 million, respectively, of base management fees were payable by the Company to the Manager. The Manager and its affiliates provide the Company with a Chief Financial Officer and a sufficient number of additional accounting, finance, tax and investor relations professionals. The Company reimburses the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s out-of-pocket expenses and certain other costs incurred by the Manager and its affiliates that relate directly to the Company's operations. For the years ended December 31, 2018, 2017 and 2016, the Company reimbursed the Manager $5.0 million, $5.7 million and $5.0 million, respectively, for all such compensation and costs. At December 31, 2018 and 2017, the Company had payables to Resource America and its subsidiaries pursuant to the Management Agreement totaling approximately $333,000 and $629,000, respectively. The Company's base management fee payable and expense reimbursements payable are recorded in management fee payable and accounts payable and other liabilities on the consolidated balance sheets, respectively. At December 31, 2018, the Company retained equity in five securitizations that were structured for the Company by the Manager, although three of the securitizations were substantially liquidated as of December 31, 2018. Under the Management Agreement, the Manager was not separately compensated by the Company for executing these transactions and is not separately compensated for managing the securitizations entities and their assets. In May 2016, the Company entered into a letter agreement with Resource America pursuant to which the Company irrevocably waived its right to terminate the second amended and restated management agreement as a result of a "Change of Control" (as defined in the Management Agreement) resulting from the acquisition of Resource America by C-III. Upon consummation of that acquisition, Resource America paid a $1.5 million fee to the Company for the waiver, which was recorded in other income (expense) on the consolidated statements of operations for the year ended December 31, 2016. Relationship with Resource Real Estate, LLC. Resource Real Estate, LLC ("Resource Real Estate"), an indirect wholly-owned subsidiary of Resource America and C-III, originates, finances and manages the Company's CRE loan portfolio. The Company reimburses Resource Real Estate for loan origination costs associated with all loans originated. At December 31, 2018 and 2017, the Company had net receivables from Resource Real Estate for loan deposits of $26,000 and $185,000, respectively. Resource Real Estate served as special servicer for the following liquidated real estate securitization transactions, which provided financing for CRE loans: (i) Resource Capital Corp. CRE Notes 2013, Ltd. ("RCC CRE Notes 2013"), a $307.8 million securitization that closed in December 2013 and liquidated in December 2016; (ii) RCC 2014-CRE2, a $353.9 million securitization that closed in July 2014 and liquidated in August 2017; (iii) RCC 2015-CRE3, a $346.2 million securitization that closed in February 2015 and liquidated in August 2018; and (iv) RCC 2015-CRE4, a $312.9 million securitization that closed in August 2015 and liquidated in July 2018. Resource Real Estate serves as special servicer for RCC 2017-CRE5, a $376.7 million securitization that closed in July 2017. With respect to each specialty service mortgage loan, Resource Real Estate receives a special servicing fee, payable monthly and on an asset-by-asset basis, equal to the product of (a) the special servicing fee rate, 0.25% per annum, multiplied by (b) the outstanding principal balance of such specially serviced mortgage loan. Resource Real Estate did not earn any special servicing fees during the years ended December 31, 2018, 2017 and 2016. Relationship with C3AM and C-III Commercial Mortgage LLC. C3AM serves as the primary servicer for RCC 2017-CRE5 and XAN 2018-RSO6, a $514.2 million securitization that closed in June 2018, and receives a servicing fee, payable monthly and on an asset-by-asset basis, equal to the product of (a) the servicing fee rate, 0.05% per annum, multiplied by (b) the outstanding principal balance of each mortgage loan. C3AM serves as special servicer for C40 and XAN 2018-RSO6, under which it receives a special servicing fee equal to the product of (a) the special servicing fee rate, 0.25% per annum, multiplied by (b) the outstanding principal balance of such specially serviced mortgage loan. During the years ended December 31, 2018 and 2017, C3AM earned approximately $321,000 and $96,000, respectively. C3AM earned no servicing fees during the year ended December 31, 2016. The Company had payables to C3AM of approximately $26,000 and $14,000 at December 31, 2018 and 2017, respectively. In October 2017, C-III Commercial Mortgage LLC contributed loans to collateralize C40, amounting to 10.2% of the total collateral pool value to the securitization.</t>
  </si>
  <si>
    <t>DISTRIBUTIONS</t>
  </si>
  <si>
    <t>Distributions [Abstract]</t>
  </si>
  <si>
    <t>NOTE 16 - DISTRIBUTIONS For the years ended December 31, 2018, 2017 and 2016, the Company declared and subsequently paid dividends of $0.475, $0.20 and $1.31 per common share, respectively.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9 dividends will be determined by the Company's Board, which will also consider the composition of any dividends declared, including the option of paying a portion in cash and the balance in additional shares of common stock. The following tables present dividends declared (on a per share basis) for the years ended December 31, 2018, 2017 and 2016 and for the period from January 1, 2018 through March 26, 2018 with respect to the Company's Series B Preferred Stock:
Common Stock
Date Paid
Total Dividend Paid
Dividend Per Share
(in thousands)
2018
March 31
April 27
$
1,584
$
0.05
June 30
July 27
$
3,165
$
0.10
September 30
October 26
$
4,749
$
0.15
December 31
January 25, 2019
$
5,540
$
0.175
2017
March 31
April 27
$
1,568
$
0.05
June 30
July 28
$
1,567
$
0.05
September 30
October 27
$
1,566
$
0.05
December 31
January 26, 2018
$
1,572
$
0.05
2016
March 31
April 28
$
13,073
$
0.42
June 30
July 28
$
13,051
$
0.42
September 30
October 28
$
13,012
$
0.42
December 31
January 27, 2017
$
1,550
$
0.05
Series A Preferred Stock
Series B Preferred Stock
Series C Preferred Stock
Date Paid
Total Dividend Paid
Dividend Per Share
Date Paid
Total Dividend Paid
Dividend Per Share
Date Paid
Total Dividend Paid
Dividend Per Share
(in thousands)
(in thousands)
(in thousands)
2018
March 26
N/A
N/A
N/A
March 26
$
1,480
$
0.32083
N/A
N/A
N/A
March 31
N/A
N/A
N/A
N/A
N/A
N/A
April 30
$
2,588
$
0.539063
June 30
N/A
N/A
N/A
N/A
N/A
N/A
July 30
$
2,588
$
0.539063
September 30
N/A
N/A
N/A
N/A
N/A
N/A
October 30
$
2,588
$
0.539063
December 31
N/A
N/A
N/A
N/A
N/A
N/A
January 30, 2019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t>
  </si>
  <si>
    <t>Fair Value Disclosures [Abstract]</t>
  </si>
  <si>
    <t>NOTE 17 - FAIR VALUE OF FINANCIAL INSTRUMENTS The following table presents the Company's financial instruments carried at fair value on a recurring basis based upon the fair value hierarchy (in thousands):
Level 1
Level 2
Level 3
Total
At December 31, 2018:
Assets:
Investment securities available-for-sale
$
—
$
—
$
418,998
$
418,998
Derivatives
—
985
—
985
Total assets at fair value
$
—
$
985
$
418,998
$
419,983
Liabilities:
Derivatives
$
—
$
1,043
$
—
$
1,043
Total liabilities at fair value
$
—
$
1,043
$
—
$
1,043
At December 31, 2017:
Assets:
Investment securities available-for-sale
$
—
$
—
$
211,737
$
211,737
Derivatives
—
602
—
602
Total assets at fair value
$
—
$
602
$
211,737
$
212,339
Liabilities:
Derivatives
$
—
$
76
$
—
$
76
Total liabilities at fair value
$
—
$
76
$
—
$
76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CMBS
ABS
Total
Balance, January 1, 2018
$
211,579
$
158
$
211,737
Included in earnings
2,360
(217
)
2,143
Purchases
242,342
—
242,342
Sales
(12,028
)
(48
)
(12,076
)
Paydowns
(20,862
)
—
(20,862
)
Capitalized interest
—
7
7
Included in OCI
(4,393
)
100
(4,293
)
Balance, December 31, 2018
$
418,998
$
—
$
418,998
The Company reclassified investment securities, trading and loans held for sale, measured at fair value utilizing Level 3 inputs, into other assets on its consolidated balance sheets that did not have any balances at December 31, 2018 and had balances of $178,000 and $13,000, respectively, at December 31, 2017. The following table summarizes the Company's financial instruments measured at fair value on a nonrecurring basis based upon the fair value hierarchy (in thousands):
Level 1
Level 2
Level 3
Total
At December 31, 2018:
Assets:
Legacy CRE loans held for sale
$
—
$
—
$
17,000
$
17,000
Total assets at fair value
$
—
$
—
$
17,000
$
17,000
Liabilities:
Pearlmark Mezz indemnification
$
—
$
—
$
703
$
703
Total liabilities at fair value
$
—
$
—
$
703
$
703
At December 31, 2017:
Assets:
Legacy CRE loans held for sale
$
—
$
—
$
22,500
$
22,500
Impaired loans
—
—
4,500
$
4,500
Total assets at fair value
$
—
$
—
$
27,000
$
27,000
Liabilities:
Pearlmark Mezz indemnification
$
—
$
—
$
703
$
703
Total liabilities at fair value
$
—
$
—
$
703
$
703
Legacy CRE loans are measured at the lower of cost or fair value on a nonrecurring basis. To determine fair value of the legacy CRE loans, the Company primarily uses appraisals obtained from third-parties as a practical expedient. The Company may also use the present value of estimated cash flows, market price, if available, or other determinants of the fair value of the collateral less estimated disposition costs. During the years ended December 31, 2018 and 2017, losses of $7.2 million and $1.9 million, respectively, were recorded on one legacy CRE loan, which included protective advances to cover borrower operating losses of $1.7 million and $442,000, respectively, to adjust the loan to its adjusted appraised value, less estimated costs to repair the underlying collateral. There were no nonrecurring fair value losses on loans held for sale during the year ended December 31, 2016. The overall capitalization rate used in the updated analysis was 8.14% and 8.00% at December 31, 2018 and 2017, respectively. Impaired loans consist of CRE loans for which an impairment analysis was conducted on a quarterly basis. For the Company's CRE loans for which there is no primary market, fair value may be determined based on the present value of estimated cash flows; or market price, if available; or on the fair value of the collateral less estimated disposition costs; and these loans are classified as Level 3. The capitalization and discount rates used in the appraisal of the underlying asset of the impaired loan were 9.00% and 11.00%, respectively, at December 31, 2017. There were no impaired loans at December 31, 2018. There were no nonrecurring fair value losses for specifically impaired loans for the years ended December 31, 2018 and 2017. For the year ended December 31, 2016, there was $18.3 million of nonrecurring fair value losses for specifically impaired loans. The Company's Pearlmark Mezz indemnification, classified as Level 3, was valued by a third-party valuation service.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investment securities available-for-sale are reported in Note 8. The fair values of the Company's derivative instruments are reported in Note 18. The fair values of the Company's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Fair values of loans with fixed rates are calculated using the net present values of future cash flows, discounted at market rates. The Company's CRE loans have variable interest rates from 5.08% to 8.63% and 5.06% to 7.63% at December 31, 2018 and 2017, respectively. The fair value of the Company's mezzanine loan is measured by discounting the expected cash flows using the future expected coupon rate. The Company's mezzanine loan is discounted at a rate of 10.63%. The fair value of the Company's preferred equity investment is measured by discounting the expected cash flows using the future expected coupon rates. The Company's preferred equity investment is discounted at a rate of 12.78%. Senior notes in CRE securitizations are valued using dealer quotes, typically sourced from the dealer who underwrote the applicable CRE securitization. The fair values of the junior subordinated notes RCT I and RCT II are estimated by using a discounted cash flow model with discount rates of 11.34% and 11.34%, respectively. The fair value of the convertible notes is determined using a discounted cash flow model that discounts the expected future cash flows using current interest rates on similar debts that do not have a conversion option. The 8.00% Convertible Senior Notes are discounted at a rate of 4.92% and the 4.50% Convertible Senior Notes are discounted at a rate of 7.17%.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18:
Assets:
CRE whole loans held for investment
$
1,527,712
$
1,538,759
$
—
$
—
$
1,538,759
CRE mezzanine loan
$
4,700
$
4,700
$
—
$
—
$
4,700
CRE preferred equity investment
$
19,555
$
19,718
$
—
$
—
$
19,718
Legacy CRE loans held for sale
$
17,000
$
17,000
$
—
$
—
$
17,000
Liabilities:
Senior notes in CRE securitizations
$
501,045
$
498,897
$
—
$
—
$
498,897
Junior subordinated notes
$
51,548
$
27,800
$
—
$
—
$
27,800
Convertible senior notes
$
151,190
$
164,932
$
—
$
—
$
164,932
Repurchase agreements
$
850,440
$
855,783
$
—
$
—
$
855,783
At December 31, 2017:
Assets:
CRE whole loans held for investment
$
1,284,822
$
1,294,664
$
—
$
—
$
1,294,664
Legacy CRE loans held for sale
$
61,841
$
62,841
$
—
$
—
$
62,841
Liabilities:
Senior notes in CRE securitizations
$
416,655
$
420,084
$
—
$
—
$
420,084
Junior subordinated notes
$
51,548
$
26,574
$
—
$
—
$
26,574
Convertible senior notes
$
217,365
$
235,385
$
—
$
—
$
235,385
Repurchase agreements
$
477,917
$
479,383
$
—
$
—
$
479,383</t>
  </si>
  <si>
    <t>MARKET RISK AND DERIVATIVE INSTRUMENTS</t>
  </si>
  <si>
    <t>Derivative Instruments And Hedging Activities Disclosure [Abstract]</t>
  </si>
  <si>
    <t>NOTE 18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 managed by the Company through the use of derivative instruments is interest rate risk. The Company may hold various derivatives in the ordinary course of business, including interest rate swaps. Interest rate swaps are contracts between two parties to exchange cash flows based on specified underlying notional amounts, assets and/or indic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and records changes in fair value of derivatives designated and ineffective as cash flow hedges in earnings. At December 31, 2018 and 2017, the Company had 16 and seven, respectively, interest rate swap contracts outstanding whereby the Company paid a weighted average fixed rate of 2.54% and 2.08%, respectively, and received a variable rate equal to one-month LIBOR. The aggregate notional amount of these contracts was $81.1 million and $41.8 million at December 31, 2018 and 2017, respectively. The counterparty for the Company's designated interest rate hedge contracts at December 31, 2018 and 2017 was Wells Fargo. At December 31, 2018 and 2017, the estimated fair value of the Company's assets related to interest rate swaps was $985,000 and $602,000, respectively. At December 31, 2018, the estimated fair value of the Company's liabilities related to interest rate swaps was $1.0 million. The Company had no interest rate swaps in a liability position at December 31, 2017. The Company had aggregate unrealized gains of $563,000 and $602,000 on the interest rate swaps at December 31, 2018 and 2017, respectively, which were recorded in accumulated other comprehensive income on the consolidated balance sheets. At December 31, 2018, the Company had an unrealized gain of $621,000 attributable to two terminated interest rate swaps in accumulated other comprehensive income on the consolidated balance sheets, to be amortized into earnings over the remaining life of the remaining debt. The Company recognized interest expense of $22,000 into earnings during the year ended December 31, 2018. In April 2016, an interest rate swap contract was terminated at the Company's request, resulting in an unrealized loss that was amortized into interest expense over the remaining life of the swap term. The Company recognized interest expense of $18,000 and $54,000 during the years ended December 31, 2017 and 2016, respectively, to fully amortize the accumulated other comprehensive loss on the terminated swap agreement. During the years ended December 31, 2008, 2007 and 2006, the Company terminated 18 interest rate swaps. During the year ended December 31, 2016, the Company recognized expense of $39,000 into earnings related to the amortization of gains and losses on the 18 terminated swap contracts. These contracts were fully amortized at December 31, 2016. The Company had a master netting agreement with Wells Fargo at December 31, 2018.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December 31, 2018 and 2017, the Company had centrally cleared interest rate swap contracts with a fair value in an asset position of $985,000 and $602,000, respectively. At December 31, 2018, the Company had centrally cleared interest rate swap contracts with a fair value in a liability position of $1.0 million. There were no centrally cleared interest rate swap contracts with a fair value in a liability position at December 31, 2017. The following tables present the fair values of the Company's derivative instruments on the Company's consolidated balance sheets at December 31, 2018 and 2017 and the related effect of the derivative instruments on the consolidated statements of operations during the years ended December 31, 2018, 2017 and 2016:
Fair Value of Derivative Instruments (in thousands)
Asset Derivatives
At December 31, 2018
Notional Amount
Consolidated Balance Sheets Location
Fair Value
Interest rate swap contracts, hedging (1)
$
31,725
Derivatives, at fair value
$
985
Liability Derivatives
Notional Amount
Consolidated Balance Sheets Location
Fair Value
Interest rate swap contracts, hedging (1)
$
49,326
Derivatives, at fair value
$
1,043
Interest rate swap contracts, hedging
$
81,051
Accumulated other comprehensive income
$
563
Asset Derivatives
At December 31, 2017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presented is translated on a currency converted basis. The base currency notional amount of the Company's foreign currency hedging forward contracts in a liability position was €3.0 million at December 31, 2017.
The Effect of Derivative Instruments on the Consolidated Statements of Operations (in thousands)
Derivatives
Year Ended December 31, 2018
Consolidated Statements of Operations Location
Realized and Unrealized Gain (Loss) (1)
Interest rate swap contracts, hedging
Interest expense
$
(169
)
Derivatives
Year Ended December 31, 2017
Consolidated Statements of Operations Location
Realized and Unrealized Gain (Loss) (1)
Interest rate swap contracts, hedging
Interest expense
$
(130
)
Forward contracts - foreign currency, hedging
Net realized and unrealized gain (loss) on investment securities available-for-sale and loans and derivatives
$
(1,896
)
Derivatives
Year Ended December 31, 2016
Consolidated Statements of Operations Location
Realized and Unrealized Gain (Loss) (1)
Interest rate swap contracts, hedging
Interest expense
$
(119
)
Forward contracts - foreign currency, hedging
Net realized and unrealized gain (loss) on investment securities available-for-sale and loans and derivatives
$
764
(1)
Negative values indicate a decrease to the associated consolidated statements of operations line items.</t>
  </si>
  <si>
    <t>OFFSETTING OF FINANCIAL ASSETS AND LIABILITIES</t>
  </si>
  <si>
    <t>Offsetting [Abstract]</t>
  </si>
  <si>
    <t>NOTE 19 - OFFSETTING OF FINANCIAL ASSETS AND LIABILITIES The following table presents a summary of the Company's offsetting of derivative assets (in thousands, except amounts in the footnote):
(i) Gross Amounts
(ii) Gross Amounts Offset on the
(iii) = (i) - (ii) Net Amounts of Assets Presented on the
(iv) Gross Amounts Not Offset on the Consolidated Balance Sheets
of Recognized Assets
Consolidated Balance Sheets
Consolidated Balance Sheets
Financial Instruments
Cash Collateral Pledged
(v) = (iii) - (iv) Net Amount
At December 31, 2018:
Derivatives, at fair value
$
985
$
—
$
985
$
—
$
—
$
985
At December 31, 2017:
Derivatives, at fair value (1)
$
602
$
—
$
602
$
—
$
—
$
602
(1)
The Company posted cash margin of $1.9 million related to interest rate swap contracts outstanding at December 31, 2017. 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18:
Derivatives, at fair value (2)
$
1,043
$
—
$
1,043
$
—
$
1,043
$
—
Repurchase agreements and term facilities (3)
850,440
—
850,440
850,440
—
—
Total
$
851,483
$
—
$
851,483
$
850,440
$
1,043
$
—
At December 31, 2017:
Derivatives, at fair value
$
76
$
—
$
76
$
—
$
—
$
76
Repurchase agreements and term facilities (3)
477,917
—
477,917
477,917
—
—
Total
$
477,993
$
—
$
477,993
$
477,917
$
—
$
76
(1)
Amounts represent financial instruments pledged that are available to be offset against liability balances associated with term facilities, repurchase agreements and derivatives.
(2)
The Company posted cash margin of $2.3 million related to interest rate swap contracts outstanding at December 31, 2018.
(3)
The combined fair value of securities and loans pledged against the Company's various repurchase agreements and term facilities was $1.2 billion and $816.1 million at December 31, 2018 and 2017,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INCOME TAXES</t>
  </si>
  <si>
    <t>Income Tax Disclosure [Abstract]</t>
  </si>
  <si>
    <t xml:space="preserve">NOTE 20 - INCOME TAXES The following table details the components of income taxes (in thousands):
Years Ended December 31,
2018
2017
2016
Income tax (benefit) expense:
Current:
Federal
$
—
$
994
$
1,733
State
(316
)
856
966
Total current
(316
)
1,850
2,699
Deferred:
Federal
(27
)
3,475
6,707
State
—
1,288
1,586
Total deferred
(27
)
4,763
8,293
Total
$
(343
)
$
6,613
$
10,992
A reconciliation of the income tax expense (benefit) based upon the statutory tax rate to the effective income tax rate is as follows for the years presented (in thousands):
Years Ended December 31,
2018
2017
2016
Income tax (benefit) expense:
Statutory tax
$
(220
)
$
9,301
$
(1,103
)
State and local taxes, net of federal benefit
(1,007
)
1,415
1,005
Permanent adjustments
(3
)
37
—
True-up of prior period tax expense
(4
)
(2,010
)
(256
)
Valuation allowance
5,348
(2,203
)
11,294
Tax reform
—
4,918
—
Tax reform - valuation allowance
—
(4,918
)
—
Discontinued operations adjustment
(4,344
)
—
—
Other items
(113
)
73
52
Total
$
(343
)
$
6,613
$
10,992
The components of deferred tax assets and liabilities are as follows (in thousands):
December 31,
2018
2017
Deferred tax assets related to:
Federal, state and local loss carryforwards
$
9,847
$
2,261
Accrued expenses
106
393
Charitable contribution carryforward
13
—
Amortization of intangibles
406
416
Unrealized gains
1,721
1,702
Partnership investment
3,385
5,301
Total deferred tax assets
15,478
10,073
Valuation allowance
(15,285
)
(9,927
)
Total deferred tax assets, net of valuation allowance
$
193
$
146
Deferred tax liabilities related to:
Investment in securities
$
(193
)
$
(89
)
Depreciation
—
(57
)
Total deferred tax liabilities
$
(193
)
$
(146
)
Deferred tax assets, net
$
—
$
—
At December 31, 2018 and 2017, excluding discontinued operations, the Company had $33.4 million and $4.8 million, respectively, of gross federal and $3.6 million and $1.6 million, respectively, of gross state and local net operating tax loss carryforwards, or $37.0 million and $6.4 million, respectively, (deferred tax asset of $9.8 million and $2.3 million, respectively) in total. Due to changes in management's focus regarding the non-core asset classes, the Company determined that it no longer expected to have sufficient forecasted taxable income to completely realize the tax benefits of the deferred tax assets at December 31, 2018 and 2017. Therefore, a gross valuation allowance of $58.4 million and $37.0 million (tax effected expense of $15.3 million and $9.9 million) has been recorded against the deferred tax asset at December 31, 2018 and 2017, respectively. Management will continue to assess its estimate of the amount of deferred tax assets that the Company will be able to utilize. The Company is subject to examination by the Internal Revenue Service for calendar years including and subsequent to 2016, and is subject to examination by state and local jurisdictions for calendar years including and subsequent to 2014. </t>
  </si>
  <si>
    <t>QUARTERLY RESULTS</t>
  </si>
  <si>
    <t>Quarterly Financial Information Disclosure [Abstract]</t>
  </si>
  <si>
    <t>NOTE 21 - QUARTERLY RESULTS The following is a presentation of the quarterly results of operations:
March 31
June 30
September 30
December 31
(unaudited)
(unaudited)
(unaudited)
(unaudited)
(in thousands, except per share data)
Year Ended December 31, 2018:
Interest income (1)
$
25,957
$
29,660
$
31,836
$
35,326
Interest expense (1)
14,384
16,159
17,322
19,751
Net interest income
$
11,573
$
13,501
$
14,514
$
15,575
Net (loss) income from continuing operations
$
(137
)
$
9,189
$
8,260
$
9,994
Net income (loss) from discontinued operations
247
(450
)
364
(40
)
Net income
110
8,739
8,624
9,954
Net income allocated to preferred shares
(5,210
)
(2,587
)
(2,588
)
(2,587
)
Carrying value less than consideration paid for preferred shares
(7,482
)
—
—
—
Net (loss) income allocable to common shares
$
(12,582
)
$
6,152
$
6,036
$
7,367
Net (loss) income per common share from continuing operations - basic
$
(0.41
)
$
0.21
$
0.18
$
0.24
Net income (loss) per common share from discontinued operations - basic
0.01
(0.01
)
0.01
—
Total net (loss) income per common share - basic
$
(0.40
)
$
0.20
$
0.19
$
0.24
Net (loss) income per common share from continuing operations - diluted
$
(0.41
)
$
0.21
$
0.18
$
0.23
Net income (loss) per common share from discontinued operations - diluted
0.01
(0.01
)
0.01
—
Total net (loss) income per common share - diluted
$
(0.40
)
$
0.20
$
0.19
$
0.23
March 31
June 30
September 30
December 31
(unaudited)
(unaudited)
(unaudited)
(unaudited)
(in thousands, except per share data)
Year Ended December 31, 2017:
Interest income (1)
$
25,471
$
23,635
$
23,983
$
26,229
Interest expense (1)
14,254
14,347
13,853
15,203
Net interest income
$
11,217
$
9,288
$
10,130
$
11,026
Net income from continuing operations
$
9,174
$
12,568
$
24,745
$
970
Net loss from discontinued operations
(561
)
(4,184
)
(6,087
)
(3,284
)
Net income (loss)
8,613
8,384
18,658
(2,314
)
Net income allocated to preferred shares
(6,014
)
(6,015
)
(6,014
)
(6,014
)
Carrying value in excess of consideration paid for preferred shares
—
—
—
(3,803
)
Net loss allocable to non-controlling interest, net of taxes
101
95
—
—
Net income (loss) allocable to common shares
$
2,700
$
2,464
$
12,644
$
(12,131
)
Net income (loss) per common share from continuing operations - basic
$
0.11
$
0.22
$
0.61
$
(0.28
)
Net loss per common share from discontinued operations - basic
(0.02
)
(0.14
)
(0.20
)
(0.11
)
Total net income (loss) per common share - basic
$
0.09
$
0.08
$
0.41
$
(0.39
)
Net income (loss) per common share from continuing operations - diluted
$
0.11
$
0.22
$
0.61
$
(0.28
)
Net loss per common share from discontinued operations - diluted
(0.02
)
(0.14
)
(0.20
)
(0.11
)
Total net income (loss) per common share - diluted
$
0.09
$
0.08
$
0.41
$
(0.39
)
(1)
Certain reclassifications have been made to the 2018 and 2017 consolidated financial statements, including the impact of discontinued operations.</t>
  </si>
  <si>
    <t>COMMITMENTS AND CONTINGENCIES</t>
  </si>
  <si>
    <t>Commitments And Contingencies Disclosure [Abstract]</t>
  </si>
  <si>
    <t>NOTE 22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December 31, 2018. Open Litigation Matters Six separate shareholder derivative suits (the "New York State Actions") purporting to assert claims on behalf of the Company were filed in the Supreme Court of New York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stayed the Reaves Action, Caito Action, Simpson Action and Heckel Action in favor of the federal shareholder derivative litigation described below. The Company's time to respond to the complaints in the Schwartz Action and Greff Action is presently stayed by stipulation of the parties. The Company believes that the plaintiffs in each of the New York State Actions lack standing to assert claims derivatively on its behalf, and it intends to seek the dismissal of any New York State Action as to which the stay is lifted. Four separate shareholder derivative suits purporting to assert claims on behalf of the Company were filed in the United States District Court for the Southern District of New York (the "Court") on the following dates by shareholders who declined to make a demand on the Board prior to filing suit: January 2017 (the "Greenberg Action"), January 2017 (the "Canoles Action"), January 2017 (the "DeCaro Action") and April 2017 (the "Gehan Action"). In May 2017, the Court consolidated the Greenberg Action, Canoles Action, DeCaro Action and Gehan Action as the "Federal Demand Futile Actions" and, in July 2017, appointed lead counsel and directed that a consolidated complaint be filed. Following consolidation, the plaintiffs in the Canoles Action and Gehan Action voluntarily dismissed their suits. The consolidated complaint in the Federal Demand Futile Actions, filed in August 2017, alleged claims for breach of fiduciary duty, corporate waste, unjust enrichment, and violations of Section 14(a) of the Securities Exchange Act of 1934, as amended (the "Exchange Act"). In April 2018, the consolidated complaint in the Federal Demand Futile Actions was dismissed the plaintiffs thereafter filed an appeal. Three additional shareholder derivative suits purporting to assert claims on behalf of the Company were filed in the Court on the following dates by shareholders who served demands on the Board to bring litigation and allege that their demands were wrongfully refused: February 2017 (the "McKinney Action"), March 2017 (the "Sherek/Speigel Action") and April 2017 (the "Sebenoler Action"). In May 2017, the Court consolidated the McKinney Action, Sherek/Speigel Action and Sebenoler Action as the "Federal Demand Refused Actions." A consolidated complaint was filed on June 30, 2017, alleging claims for breach of fiduciary duty, unjust enrichment, and violations of Section 14(a) of the Exchange Act. The consolidated complaint in the Federal Demand Refused Actions was dismissed in February 2018 but the plaintiffs thereafter filed an appeal. In November 2018, following participation in a mediation program ordered by the appellate court, the parties to the Federal Demand Futile Actions and Federal Demand Refused Actions (collectively, the "Federal Actions") reached an agreement, in principle, to settle the Federal Actions, subject to a variety of terms and conditions including the execution of a settlement agreement and Court approval. Thereafter, in January 2019, the parties to the Federal Actions executed a stipulation and agreement of settlement (the "Settlement Agreement"). On March 7, 2019, the Court granted the parties' motion for an indicative ruling, holding that if the Federal Actions are remanded by the appellate court back to the district court, the Court would grant preliminary approval of the Settlement Agreement. It is expected that the Federal Actions will be remanded, and the Court will conduct settlement approval proceedings. Under the Settlement Agreement, if approved by the Court, the Company would implement certain corporate governance changes and pay $550,000 in plaintiffs' attorneys' fees to be funded by the Company's insurers and the defendants would receive a release from liability for certain claims, including all claims asserted in the Federal Actions. Among other terms and conditions, the Settlement Agreement provides that the defendants deny any and all allegations of wrongdoing and maintain that they have acted lawfully and in accordance with their fiduciary duties at all times. The Settlement Agreement further provides that the judgments dismissing the Federal Actions shall remain valid and binding unless reversed by an appellate court. In August 2017, Robert Canoles filed a shareholder derivative suit in Maryland Circuit Court against certain of the Company's current and former officers and directors, as well as the Manager and Resource America (the "Canoles Action"). Mr. Canoles had previously filed his suit in the Court, but voluntarily dismissed that action after the Court declined to appoint his counsel as lead counsel in the Federal Demand Futile Actions. The complaint in the Canoles Action, as amended in October 2017, asserts a variety of claims, including claims for breach of fiduciary duty, unjust enrichment and corporate waste, which are based on allegations substantially similar to those at issue in the Federal Demand Futile Actions. The Canoles Action was stayed by the Maryland Circuit Court in favor of the federal shareholder litigation described above. The Company believes that Canoles lacks standing to assert claims derivatively on its behalf. In the event that the stay is lifted, the Company intends to seek the dismissal of the Canoles Action on that basis if the stay is lifted. In September 2017, Michael Hafkey filed a shareholder derivative suit in the United States District Court for the District of Maryland against certain of the Company's former officers and directors and the Manager (the "Hafkey Action"). The complaint asserts a breach of fiduciary duty claim that is substantially similar to the claims at issue in the Federal Demand Refused Actions. Mr. Hafkey previously made a demand on the Board to investigate this claim, which was ultimately denied. The Hafkey Action was stayed by the Maryland District Court in favor of the Federal Actions described above. The Company believes that Hafkey lacks standing to assert claims derivatively on its behalf. In the event that the stay is lifted, the Company intends to seek the dismissal of the Hafkey Action. In April 2018, the Company funded $2.0 million into escrow in connection with the proposed settlement of outstanding litigation, which was settled in August 2018. The Company did not have any general litigation reserve at December 31, 2018, and it had a $2.2 million general litigation reserve, including estimated legal costs, at December 31, 2017. PCM is subject to litigation related to claims for repurchases or indemnifications on loans that PCM has sold to third parties. At December 31, 2018, no such litigation demand was outstanding. At December 31, 2017, such litigation demands totaled approximately $6.5 million. Reserves for such litigation demands are included in the reserve for mortgage repurchases and indemnifications that totaled $1.7 million and $5.7 million at December 31, 2018 and 2017, respectively. The reserves for mortgage repurchases and indemnifications are included in liabilities held for sale on the consolidated balance sheets. Settled Litigation Matters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MBS by the purchaser to RMBS investors. This matter was settled on January 8, 2018. The Company previously disclosed a securities litigation against the Company and certain of its current and former officers and directors titled Levin v. Resource Capital Corp. Other Contingencies In May 2017, the Company received proceeds of $16.2 million from the sale of its equity interest in Pearlmark Mezz, an unconsolidated entity. As part of the sale of Pearlmark Mezz, the Company entered into an indemnification agreement pursuant to which the Company agreed to indemnify the purchaser against realized losses of up to $4.3 million on one mezzanine loan until its final maturity date in 2020. At December 31, 2018, the Company had a contingent liability, reported in accounts payable and other liabilities on its consolidated balance sheets, of $703,000 outstanding as a reserve for probable indemnification losses. The Company did not record any additional reserve for probable losses during the year ended December 31, 2018. PCM is subject to additional claims for repurchases or indemnifications on loans that PCM has sold to investors. At December 31, 2018 and 2017, outstanding demands for indemnification, repurchase or make whole payments totaled $3.3 million and $3.3 million, respectively.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108.1 million and $84.1 million in unfunded loan commitments at December 31, 2018 and 2017, respectively.</t>
  </si>
  <si>
    <t>DISCONTINUED OPERATIONS AND ASSETS AND LIABILITIES HELD FOR SALE</t>
  </si>
  <si>
    <t>Discontinued Operations And Disposal Groups [Abstract]</t>
  </si>
  <si>
    <t>NOTE 23 - DISCONTINUED OPERATIONS AND ASSETS AND LIABILITIES HELD FOR SALE In November 2016, the Company received approval from its Board to execute the Plan to focus its strategy on CRE debt investments. The Plan contemplated disposing of certain legacy CRE loans and exiting underperforming non-core asset classes. Non-real estate businesses identified for sale were the residential mortgage and middle market lending segments as well as the Company's life settlement policy portfolio, Life Care Funding, LLC ("LCF"). The Company reclassified the operating results of the residential mortgage and middle market lending segments as discontinued operations and excluded from continuing operations for all periods presented. In addition, the Company transferred the assets and liabilities of LCF and non-performing legacy CRE loans to held for sale in the fourth quarter of 2016. As of December 31, 2018, the Company has disposed of substantially all of the non-CRE businesses identified for sale. The following table summarizes the operating results of the residential mortgage and middle market lending segments' discontinued operations as reported separately as net income (loss) from discontinued operations, net of tax for the years ended December 31, 2018, 2017 and 2016 (in thousands):
Years Ended December 31,
2018
2017
2016
REVENUES
Interest income:
Loans
$
580
$
3,319
$
25,325
Other
13
107
50
Total interest income
593
3,426
25,375
Interest expense
—
—
6,181
Net interest income
593
3,426
19,194
Gain on sale of residential mortgage loans
337
2,833
19,061
Fee income
70
3,507
1,221
Total revenues
1,000
9,766
39,476
OPERATING EXPENSES
Equity compensation
—
433
939
General and administrative
1,300
23,717
30,570
Depreciation and amortization
—
—
563
Provision for loan loss
—
—
12,989
Total operating expenses
1,300
24,150
45,061
(300
)
(14,384
)
(5,585
)
OTHER INCOME (EXPENSE)
Net realized and unrealized gain (loss) on investment securities available-for-sale and loans and derivatives
421
145
(11,850
)
Fair value adjustments on financial assets held for sale
—
123
—
Total other income (expense)
421
268
(11,850
)
INCOME (LOSS) FROM DISCONTINUED OPERATIONS BEFORE TAXES
121
(14,116
)
(17,435
)
Income tax expense
—
—
—
NET INCOME (LOSS) FROM DISCONTINUED OPERATIONS, NET OF TAXES
121
(14,116
)
(17,435
)
Loss from disposal of discontinued operations
—
—
(1,825
)
TOTAL INCOME (LOSS) FROM DISCONTINUED OPERATIONS
$
121
$
(14,116
)
$
(19,260
) The assets and liabilities of business segments classified as discontinued operations and other assets and liabilities classified as held for sale are reported separately in the accompanying consolidated financial statements and are summarized as follows at December 31, 2018 and 2017 (in thousands, except amounts in footnotes):
December 31,
2018
2017
ASSETS
Restricted cash
$
—
$
138
Accrued interest receivable
—
67
Loans held for sale (1)
17,000
93,063
Other assets (2)
645
14,450
Total assets held for sale
$
17,645
$
107,718
LIABILITIES
Accounts payable and other liabilities
$
1,820
$
10,283
Management fee payable
—
56
Accrued interest payable
—
3
Total liabilities held for sale
$
1,820
$
10,342
(1)
Includes a directly originated middle market loan with a carrying value of $2.0 million at December 31, 2017. In July 2018 substantially all of the assets of the borrower were sold, resulting in $2.1 million of loan repayments.
(2)
Includes the Company's investment in life settlement contracts of $5.1 million at December 31, 2017. In 2018, substantially all of the life settlement contracts were sold or matured and there were no life settlement contracts remaining at December 31, 2018. In 2018, the Company sold its remaining syndicated middle market loans and its remaining directly originated middle market loan paid off in excess of its carrying value as a result of which the Company recognized a $390,000 net realized gain for the year ended December 31, 2018.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December 31, 2018:
Legacy CRE loan (1)
1
$
21,666
$
17,000
Mezzanine loan (2)
1
—
—
Total loans held for sale
2
$
21,666
$
17,000
At December 31, 2017:
Legacy CRE loans (1)
5
$
63,783
$
61,841
Mezzanine loan (2)
1
—
—
Middle market loans (3)
5
41,199
29,308
Residential mortgage loans (4)(5)
14
1,914
1,914
Total loans held for sale
25
$
106,896
$
93,063
(1)
Two legacy CRE loans with amortized costs of $28.3 million were reclassified as CRE loans on the consolidated balance sheets at June 30, 2018 as the Company intends to hold these loans to maturity.
(2)
The mezzanine loan has a par value of $38.1 million and was acquired at a fair value of zero as a result of the liquidations of Resource Real Estate Funding CDO 2006-1, Ltd. in April 2016 and RREF CDO 2007-1 in November 2016. The mezzanine loan is comprised of two tranches, maturing in November 2018 and September 2021.
(3)
Includes a directly originated middle market loan with a fair value of $2.0 million at December 31, 2017. In July 2018, substantially all of the assets of the borrower were sold, resulting in $2.1 million of loan repayments. The loan's fair value was supported by a third party valuation market prepared at December 31, 2017.
(4)
The fair value option was elected for residential mortgage loans held for sale.
(5)
The Company's residential mortgage loan portfolio was comprised of both agency loans and non-agency jumbo loans. The fair values of the agency loan portfolio were generally classified as Level 2 in the fair value hierarchy, as those values were determined based on quoted market prices for similar assets or upon other observable inputs. The fair values of the jumbo loan portfolio were generally classified as Level 3 in the fair value hierarchy, as those values were generally based upon valuation techniques that utilize unobservable inputs that reflect the assumptions that a market participant would use in pricing those assets.</t>
  </si>
  <si>
    <t>SUBSEQUENT EVENTS</t>
  </si>
  <si>
    <t>Subsequent Events [Abstract]</t>
  </si>
  <si>
    <t>NOTE 24 - SUBSEQUENT EVENTS The Company has evaluated subsequent events through the filing of this report and determined that there have not been any events that have occurred that would require adjustments to or disclosures in the consolidated financial statements.</t>
  </si>
  <si>
    <t>Schedule II Valuation and Qualifying Accounts</t>
  </si>
  <si>
    <t>Valuation And Qualifying Accounts [Abstract]</t>
  </si>
  <si>
    <t>SCHEDULE II Valuation and Qualifying Accounts</t>
  </si>
  <si>
    <t>SCHEDULE II Exantas Capital Corp. Valuation and Qualifying Accounts (in thousands)
Balance at Beginning of Period
Charge to Expense
Loans Charged off/Recovered
Deconsolidation of VIEs
Transfer to Loans Held For Sale
Balance at End of Period
Allowance for loan and lease loss:
Year ended December 31, 2018
$
5,328
$
(1,595
)
$
(2,332
)
$
—
$
—
$
1,401
Year ended December 31, 2017
$
3,829
$
1,499
$
—
$
—
$
—
$
5,328
Year ended December 31, 2016
$
41,839
$
18,167
$
—
$
(40,414
)
$
(15,763
)
$
3,829</t>
  </si>
  <si>
    <t>Schedule IV Mortgage Loans on Real Estate</t>
  </si>
  <si>
    <t>Mortgage Loans On Real Estate [Abstract]</t>
  </si>
  <si>
    <t>SCHEDULE IV Mortgage Loans on Real Estate</t>
  </si>
  <si>
    <t>SCHEDULE IV Exantas Capital Corp. Mortgage Loans on Real Estate At (in thousands, except amount in footnotes)
Type of Loan/ Borrower
Description / Location
Interest Payment Rates
Maturity Date (1)
Periodic Payment Terms (2)
Prior Liens
Face Amount of Loans
Net Carrying Amount of Loans (3)
Principal Amount of Loans Subject to Delinquent Principal or Interest
CRE whole loans:
CRE whole loans in excess of 3% of the carrying amount of total loans
Borrower A
Hotel/Phoenix, AZ
LIBOR + 3.75% FLOOR 1.92%
2021
I/O
—
56,470
55,917
—
CRE whole loans less than 3% of the carrying amount of total loans
CRE whole loan
Multifamily/ Various
LIBOR + 2.70% - 5.30% FLOOR 0.20% - 2.25%
2019-2021
I/O
—
973,062
966,921
—
CRE whole loan
Office/ Various
LIBOR + 2.82% - 5.50% FLOOR 0.20% - 2.25%
2019-2022
I/O
—
204,443
203,393
—
CRE whole loan
Hotel/ Various
LIBOR + 4.05% - 6.25% FLOOR 0.75% - 2.05%
2019-2021
I/O
—
121,875
121,172
—
CRE whole loan (4)
Retail/ Various
LIBOR + 3.25% - 5.65% FLOOR 0.15% - 2.15%
2019-2021
I/O
—
105,230
104,629
11,516
CRE whole loan
Other/ Various
LIBOR + 3.50% - 5.75% FLOOR 0.45% - 2.25%
2019-2022
I/O
—
77,679
77,081
—
Total CRE whole loans
1,538,759
1,529,113
11,516
Legacy CRE loans:
Legacy CRE loans less than 3% of the carrying amount of total loans (5)
21,666
17,000
21,666
Total legacy CRE loans
21,666
17,000
21,666
Mezzanine loans:
Mezzanine loans less than 3% of the carrying amount of total loans
42,772
4,700
38,072
Total mezzanine loans
42,772
4,700
38,072
Preferred equity:
Preferred Equity less than 3% of the carrying amount of total loans
19,718
19,555
—
Total preferred equity
19,718
19,555
—
General allowance for loan and lease loss
(1,401
)
Total loans
$
1,622,915
$
1,568,967
$
71,254
(1)
Maturity dates exclude extension options that may be available to borrower.
(2)
I/O = interest only
(3)
The net carrying amount of loans includes an allowance for loan loss of $1.4 million at December 31, 2018, all allocated to CRE whole loans.
(4)
Includes one loan in forbearance at December 31, 2018.
(5)
Includes one loan in default at December 31, 2018. The following table reconciles our CRE loans carrying amounts for the periods indicated (in thousands):
Years Ended December 31,
2018
2017
2016
Balance at beginning of year
$
1,346,663
$
1,444,456
$
1,650,268
Additions during the period:
New loan originations funded
780,556
528,865
173,008
Funding of existing loan commitments
51,365
31,563
67,219
Origination fee amortization
5,537
4,813
5,979
Protective advances on legacy CRE loans held for sale
1,724
442
—
Recovery of (provision for) loan and lease losses, net
1,595
(1,499
)
(18,168
)
Settled loans held for sale fair value adjustments
1,000
12,655
—
Capitalized interest
518
—
—
Deductions during the period:
Payoff and paydown of loans
(592,438
)
(559,438
)
(356,526
)
Loans held for sale payoffs
(12,000
)
(107,492
)
—
Capitalized origination fees
(8,329
)
(5,760
)
(1,967
)
Loans held for sale fair value adjustments
(7,224
)
(1,942
)
—
Deconsolidation
—
—
(231,354
)
Acquisition of loans from the liquidations of collateralized debt obligations
—
—
155,997
Balance at end of year
$
1,568,967
$
1,346,663
$
1,444,456</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The consolidated financial statements include the accounts of the Company, majority-owned or controlled subsidiaries and VIEs for which the Company is considered the primary beneficiary. All inter-company transactions and balances have been eliminated in consolidation.</t>
  </si>
  <si>
    <t>Variable Interest Entities</t>
  </si>
  <si>
    <t>Variable Interest Entities 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depreciation, amortization and accretion of premiums and discounts, respectively, provisions for loan losses, valuation of servicing assets and the disclosure of contingent liabilities.</t>
  </si>
  <si>
    <t>Cash and Cash Equivalents</t>
  </si>
  <si>
    <t>Cash and Cash Equivalents Cash and cash equivalents include cash on hand and all highly liquid investments with original maturities of three months or less at the time of purchase. At December 31, 2018 and 2017, approximately $80.4 million and $177.5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to minimize credit risk exposure. Restricted cash includes required account balance minimums primarily for the Company's CRE CDO securitizations and derivative instruments as well as cash held in the syndicated corporate loan CDOs. The following table provides a reconciliation of cash, cash equivalents and restricted cash on the consolidated balance sheets to the total amount shown on the consolidated statements of cash flows (dollars in thousands):
December 31,
2018
2017
Cash and cash equivalents
$
82,816
$
181,490
Restricted cash
12,658
22,874
Total cash, cash equivalents and restricted cash shown on the Company's consolidated statements of cash flows
$
95,474
$
204,364</t>
  </si>
  <si>
    <t>Investment in Unconsolidated Entities</t>
  </si>
  <si>
    <t>Investment in Unconsolidated Entities The Company's non-controlling investments in unconsolidated entities are included in investments in unconsolidated entities on the consolidated balance sheets and may be accounted for under the equity method or the cost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t>
  </si>
  <si>
    <t>Investment Securities</t>
  </si>
  <si>
    <t>Investment Securities The Company classifies its investment portfolio as trading or available-for-sale. The Company, from time to time, may sell any of its investments due to changes in market conditions or in accordance with its investment strategy. The Company reports its investment securities, trading and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trading are recorded on the Company's consolidated statements of operations as net realized and unrealized (loss) gain on investment securities, trading. Any changes in fair value to the Company's investment securities available-for-sale are recorded on the Company's consolidated balance sheets as a component of accumulated other comprehensive income in stockholders' equity. On a quarterly basis, the Company evaluates its available-for-sale securities for other-than-temporary impairment. An available-for-sale security is impaired when its fair value has declined below its amortized cost basi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and equal to the entire difference between fair value and amortized cost. If a credit loss exists, but the Company does not intend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Investment security transactions are recorded on the trade date. Realized gains and losses on investment securities are determined on the specific identification method.</t>
  </si>
  <si>
    <t>Investment Security Interest Income Recognition</t>
  </si>
  <si>
    <t>Investment Security Interest Income Recognition Interest income on the Company's mortgage-backed securities ("MBS") and other A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and other A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and other ABS that are of high credit quality, changes in the original or most recent cash flow projections may result in an immediate cumulative adjustment in interest income recognized.</t>
  </si>
  <si>
    <t>Loans and Loan Interest Income Recognition</t>
  </si>
  <si>
    <t>Loans The Company acquires loans through direct origination, through the acquisition of participations in CRE loans and had historically acquire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loan losses on the Company's consolidated balance sheets. At December 31, 2018 and 2017, the Company has disclosed certain legacy CRE loans in assets held for sale on it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t>
  </si>
  <si>
    <t>Preferred Equity Investment</t>
  </si>
  <si>
    <t>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t>
  </si>
  <si>
    <t>Allowance for Loan Losses</t>
  </si>
  <si>
    <t>Allowance for Loan Losses The Company maintains an allowance for loan loss on its loans held for investment. In September 2017, the Company refined its process for the computation of its general reserve for loan losses to more fully align with the results of its risk rating process. CRE loans that are held for investment are carried at cost, net of unamortized acquisition premiums or discounts, loan fees and origination costs as applicable, unless the loans are deemed impaired. The Company evaluates each loan classified as held for investment for impairment at least quarterly. In connection with this evaluation, the Company assesses the performance of each loan and assigns a risk rating based on the collective evaluation of several factors, including but not limited to: collateral performance relative to underwritten plan, time since origination, current implied and/or reunderwritten loan-to-collateral value ("LTV") ratios, risk inherent in the loan structure and exit plan. Loans are rated "1" through "5," from less risk to greatest risk, in connection with this review. Loans with a risk rating of "5" are individually measured for impairment on a quarterly basis. The general reserve, established for loans not determined to be impaired individually, is based on the Company's loan risk ratings. The Company records a general reserve equal to 1.5% of the aggregate face values of loans with a risk rating of "3," plus 5.0% of the aggregate face values of loans with a risk rating of "4." The Company considers a loan to be impaired if at least one of two conditions exists. The first condition is if, based on the Company's evaluation as part of the loan risk rating process, management believes that a loss event has occurred that makes it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appraisals of the underlying collateral, expected collateral performance and/or guarantees made by the borrowers. When a loan is impaired under either of these two conditions, the allowance for loan losses is increased by the amount of the excess of the amortized cost basis of the loan over its fair value. Fair value may be determined based on the present value of estimated cash flows; or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 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Loans that experience insignificant payment delays or payment shortfalls generally are not classified as impaired. Management determines the significance of payment delays or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re-measured on a quarterly basis by comparing the fair value of the loan to its cost basis. The fair value is determined using unobservable inputs including estimates of selling costs (Level 3).</t>
  </si>
  <si>
    <t>Long-Lived and Intangible Assets</t>
  </si>
  <si>
    <t>Long-Lived and Intangible Assets 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compared to the carrying value of the asset. If impairment has occurred, the loss will be measured as the excess of the carrying amount of the asset over the fair value of the asset. During the year ended December 31, 2017, the Company recorded impairment charges on a pre-tax basis of $177,000 with respect to its intangible assets, reported in impairment losses on its consolidated statements of operations. During the year ended December 31, 2016, the Company recorded an impairment charge on a pre-tax basis of $3.7 million with respect to its intangible assets, reported in depreciation and amortization on its consolidated statement of operations. The Company did not record any impairment charges on any long-lived or intagible assets during the year ended December 31, 2018.</t>
  </si>
  <si>
    <t>Assets and Liabilities Held for Sale</t>
  </si>
  <si>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Legacy CRE loans included as assets held for sale were measured at the lower of cost or fair value on the date the legacy CRE loans were transferred to assets held for sale. Any specific loan loss reserves for legacy CRE loans transferred to assets held for sale were measured and charged off on the date of transfer, establishing a new cost basis for the loans.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See Note 23.</t>
  </si>
  <si>
    <t>Discontinued Operations</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si>
  <si>
    <t>Comprehensive Income (Loss)</t>
  </si>
  <si>
    <t>Comprehensive Income (Loss) 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and CLOs.</t>
  </si>
  <si>
    <t>Income Taxes</t>
  </si>
  <si>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RSs, are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The Company also has TRSs incorporated in Ireland, which are generally exempt from federal and state income tax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of approximately $58.4 million (tax effected $15.3 million) at December 31, 2018 as the Company believed it was more likely than not that some or all of the deferred tax assets would not be realized. This assessment was based on the Company's cumulative historical losses and uncertainties as to the amount of taxable income that would be generated in future yea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U.S. Tax Cuts and Jobs Act In December 2017, the U.S. government enacted comprehensive tax legislation commonly referred to as the Tax Cuts and Jobs Act ("TCJA"). The TCJA makes broad and complex changes to the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a new minimum tax; (vii) creating a new limitation on deductible interest expense; and (viii) changing rules related to uses and limitations of net operating loss carryforwards created in tax years beginning after December 31, 2017. The SEC staff issued guidance which provides insight on accounting for the tax effects of the TCJA. The guidance provides a measurement period that should not extend beyond one year from the TCJA enactment date for companies to complete the accounting under Financial Accounting Standards Board ("FASB") guidance. In accordance with the SEC guidance, a company must reflect the income tax effects of those aspects of the TCJA for which the accounting under the FASB guidance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the FASB guidance on the basis of the provisions of the tax laws that were in effect immediately before the enactment of the TCJA. In 2018, the Company completed its analysis of the provisions items of the TCJA under the SEC guidance, resulting in immaterial adjustments primarily related to cumulative temporary differences.</t>
  </si>
  <si>
    <t>Stock Based Compensation</t>
  </si>
  <si>
    <t>Stock Based Compensation Issuances of restricted stock and options are accounted for using the fair value based methodology whereby the fair value of the award is measured on the grant date and expensed monthly to equity compensation expense on the consolidated statements of operations with a corresponding entry to additional paid-in capital on the consolidated balance sheets. For issuances to the Company's Manager and to non-employees, the unvested stock and options are adjusted quarterly to reflect changes in fair value as performance under the agreement is completed. For issuances to the Company's eight non-employee directors receiving stock based compensation or to any former direct employees of the Company's subsidiaries, the amount is not remeasured under the fair value-based method. The compensation for each of these issuances is amortized over the service period on a straight line basis and included in equity compensation expense on the consolidated statements of operations.</t>
  </si>
  <si>
    <t>Net Income (Loss) Per Share</t>
  </si>
  <si>
    <t>Net Income (Loss) Per Share The Company calculates basic income per share by dividing net income for the period by the weighted average number of shares of its common stock, including vested restricted stock and participating securities, outstanding for that period. Diluted income per share takes into account the effect of dilutive investments, such as stock options, unvested restricted stock and convertible notes, but uses the average share price for the period in determining the number of incremental shares that are to be added to the weighted average number of shares outstanding.</t>
  </si>
  <si>
    <t>Derivative Instruments</t>
  </si>
  <si>
    <t>Derivative Instruments 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he Company may also enter into forward currency contract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Derivative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si>
  <si>
    <t>Fair Value Measurement</t>
  </si>
  <si>
    <t>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Assets or liabilities that are both designated for sale or disposition and reported as discontinued operations are disclosed in Note 23.</t>
  </si>
  <si>
    <t>Recent Accounting Standards</t>
  </si>
  <si>
    <t>Recent Accounting Standards Accounting Standards Adopted in In May 2017, the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Adoption did not have a material impact on the Company'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to be considered a business, a set must include, at a minimum, an input and a substantive process that together significantly contribute to the ability to create output; and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Adoption did not have a material impact on the Company's consolidated financial statements.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Adoption did not have a material impact on the Company's consolidated financial statements. In August 2016, the FASB issued new guidance to reduce the diversity in practice around the presentation and classification of certain cash receipts and cash payments in the statement of cash flows. The guidance addresses the following eight specific cash flow issues: debt prepayments or extinguishment costs; contingent consideration payments made after a business combination; proceeds from the settlement of insurance claims; proceeds from the settlement of corporate-owned life insurance policies (including bank-owned life insurance policies); settlement of zero-coupon debt instruments or other debt instruments with insignificant coupon rates; distributions received from equity method investees; beneficial interests in securitization transactions; and separately identifiable cash flows and application of the predominance principle. Adoption did not have a material impact on the Company's consolidated financial statements. In January 2016, the FASB issued guidance to address certain aspects of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Adoption did not have a material impact on the Company's consolidated financial statements. Accounting Standards to be Adopted in Future Periods In August 2018, the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The guidance is effective for annual reporting periods beginning after December 15, 2019, and interim periods within that reporting period. Early adoption is permitted. The Company is in the process of evaluating the impact of this new guidance. In June 2018, the FASB issued guidance to simplify the accounting for share-based payment transactions for acquiring goods and services from nonemployees by including these payments in the scope of the guidance for share-based payments to employe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In October 2018, the FASB updated the guidance to add a benchmark interest rate permitted for hedge accounting purposes. The guidance is effective for annual reporting periods beginning after December 15, 2018, and interim periods within that reporting period. Early adoption is permitted. The Company evaluated the applicability of this guidance and determined that, currently, adoption does not have a material impact on its consolidated financial statements.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financial assets at amortized cost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In November 2018, the FASB issued amendments to the guidance, including the clarification that operating leases are excluded from the scope of the guidance.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and expects that the adoption will result in a higher provision for loan losses.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and interim periods within that reporting period. Early adoption is permitted. The Company has evaluated the applicability of this guidance and determined that, currently, adoption does not have a material impact on its consolidated financial statements.</t>
  </si>
  <si>
    <t>Reclassifications</t>
  </si>
  <si>
    <t>Reclassifications Certain reclassifications have been made to the 2017 and 2016 consolidated financial statements to conform to the 2018 presentation, including the reclassification of investment securities, trading, loans held for sale and direct financing leases to other assets on the consolidated balance sheets. These reclassifications had no effect on the reported consolidated statements of operations.</t>
  </si>
  <si>
    <t>SUMMARY OF SIGNIFICANT ACCOUNTING POLICIES (Tables)</t>
  </si>
  <si>
    <t>Schedule of cash and cash equivalents</t>
  </si>
  <si>
    <t>The following table provides a reconciliation of cash, cash equivalents and restricted cash on the consolidated balance sheets to the total amount shown on the consolidated statements of cash flows (dollars in thousands):
December 31,
2018
2017
Cash and cash equivalents
$
82,816
$
181,490
Restricted cash
12,658
22,874
Total cash, cash equivalents and restricted cash shown on the Company's consolidated statements of cash flows
$
95,474
$
204,364</t>
  </si>
  <si>
    <t>VARIABLE INTEREST ENTITIES (Tables)</t>
  </si>
  <si>
    <t>Schedule of variable interest entities</t>
  </si>
  <si>
    <t>The following table shows the classification and carrying values of assets and liabilities of the Company's Consolidated VIEs at December 31, 2018 (in thousands):
CRE Securitizations
Other
Total
ASSETS
Restricted cash
$
5,000
$
1,189
$
6,189
Accrued interest receivable
3,548
—
3,548
CRE loans, pledged as collateral
700,223
—
700,223
Principal paydowns receivable
31,914
—
31,914
Other assets
157
—
157
Total assets (1)
$
740,842
$
1,189
$
742,031
LIABILITIES
Accounts payable and other liabilities
$
75
$
—
$
75
Accrued interest payable
709
—
709
Borrowings
501,045
—
501,045
Total liabilities
$
501,829
$
—
$
501,829
(1)
Assets of each of the Consolidated VIEs may only be used to settle the obligations of each respective VIE.</t>
  </si>
  <si>
    <t>VIE, Not Primary Beneficiary</t>
  </si>
  <si>
    <t>The following table shows the classification, carrying value and maximum exposure to loss with respect to the Company's unconsolidated VIEs at December 31, 2018 (in thousands):
Unsecured Junior Subordinated Debentures
C40
Prospect Hackensack
Total
Maximum Exposure to Loss
ASSETS
Accrued interest receivable
$
58
$
173
$
—
$
231
$
—
CRE loans
—
—
19,555
19,555
$
19,555
Investment securities available-for-sale (1)
—
20,795
—
20,795
$
21,309
Investments in unconsolidated entities
1,548
—
—
1,548
$
1,548
Total assets
1,606
20,968
19,555
42,129
LIABILITIES
Accrued interest payable
292
—
—
292
N/A
Borrowings
51,548
—
—
51,548
N/A
Total liabilities
51,840
—
—
51,840
N/A
Net (liability) asset
$
(50,234
)
$
20,968
$
19,555
$
(9,711
)
N/A
(1)
The Company's investment in C40 is carried at fair value and its maximum exposure to loss is the amortized cost of the investment.</t>
  </si>
  <si>
    <t>SUPPLEMENTAL CASH FLOW INFORMATION (Tables)</t>
  </si>
  <si>
    <t>Schedule of other significant noncash transactions</t>
  </si>
  <si>
    <t>The following table summarizes the Company's supplemental disclosure of cash flow information (in thousands, except amounts in footnote):
Years Ended December 31,
2018
2017
2016
Non-cash discontinued operating activities include the following:
Interest expense paid by third party (1)
$
—
$
—
$
(107
)
Operating liabilities assumed by third party (1)
$
—
$
—
$
(192
)
Non-cash continuing investing activities include the following:
Retained beneficial interest in unconsolidated securitization entities
$
—
$
—
$
(22,476
)
Loans acquired through securitizations called or liquidated
$
—
$
—
$
(157,070
)
Securities acquired through securitizations called or liquidated
$
—
$
—
$
(40,892
)
Non-cash continuing financing activities include the following:
Proceeds from the private exchange of convertible senior notes
$
—
$
22,161
$
—
Payments on the private exchange of convertible senior notes
$
—
$
(22,161
)
$
—
Distributions on common stock accrued but not paid
$
5,540
$
1,571
$
1,550
Distributions on preferred stock accrued but not paid
$
1,725
$
4,010
$
4,010
Non-cash discontinued financing activities include the following:
Senior secured revolving credit facility assumed by third party (1)
$
—
$
—
$
(122,000
)
Senior secured revolving credit facility paid down by third party (1)
$
—
$
—
$
(22,000
)
(1)
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RESTRICTED CASH (Tables)</t>
  </si>
  <si>
    <t>Schedule of restricted cash</t>
  </si>
  <si>
    <t>The following table summarizes the Company's restricted cash (in thousands):
December 31,
2018
2017
Restricted cash:
Cash held by consolidated CRE securitizations, CDOs and CLOs
$
6,190
$
20,846
Restricted cash pledged with minimum reserve balance requirements
21
25
Margin posted to central clearinghouse on interest rate swaps
6,447
1,903
Cash held in escrow
—
100
Total
$
12,658
$
22,874</t>
  </si>
  <si>
    <t>LOANS (Tables)</t>
  </si>
  <si>
    <t>Summary of loans held for Investments</t>
  </si>
  <si>
    <t>The following is a summary of the Company's loans (dollars in thousands, except amounts in footnotes):
Description
Quantity
Principal
Unamortized (Discount) Premium, net (1)
Amortized Cost
Allowance for Loan Losses
Carrying Value (2)
Contractual Interest Rates (3)
Maturity Dates (4)(5)(6)
At December 31, 2018:
CRE loans held for investment:
Whole loans (7)(8)
79
$
1,538,759
$
(9,646
)
$
1,529,113
$
(1,401
)
$
1,527,712
1M LIBOR plus 2.70% to 1M LIBOR plus 6.25%
January 2019 to January 2022
Mezzanine loan
1
4,700
—
4,700
—
4,700
10.00%
June 2028
Preferred equity investment (9)(10)
1
19,718
(163
)
19,555
—
19,555
11.50%
April 2025
Total CRE loans held for investment
1,563,177
(9,809
)
1,553,368
(1,401
)
1,551,967
Total loans
81
$
1,563,177
$
(9,809
)
$
1,553,368
$
(1,401
)
$
1,551,967
At December 31, 2017:
CRE loans held for investment:
Whole loans (7)
70
$
1,297,164
$
(7,014
)
$
1,290,150
$
(5,328
)
$
1,284,822
1M LIBOR plus 3.60% to 1M LIBOR plus 6.25%
February 2018 to January 2021
Total CRE loans held for investment
1,297,164
(7,014
)
1,290,150
(5,328
)
1,284,822
Total loans
$
1,297,164
$
(7,014
)
$
1,290,150
$
(5,328
)
$
1,284,822
(1)
Amounts include unamortized loan origination fees of $9.6 million and $6.7 million and deferred amendment fees of $171,000 and $268,000 being amortized over the life of the loans at December 31, 2018 and 2017, respectively.
(2)
Substantially all loans are pledged as collateral under various borrowings at December 31, 2018 and 2017.
(3)
LIBOR refers to the London Interbank Offered Rate.
(4)
Maturity dates exclude contractual extension options, subject to the satisfaction of certain terms, which may be available to the borrowers.
(5)
Maturity dates exclude one whole loan, with an amortized cost of $7.0 million, in default at December 31, 2017.
(6)
Maturity dates exclude one whole loan, with an amortized cost of $11.5 million, in maturity default and performing with respect to debt service due in accordance with a forbearance agreement at December 31, 2018. The loan was classified as an asset held for sale and in maturity default at December 31, 2017.
(7)
Whole loans had $108.1 million and $84.1 million in unfunded loan commitments at December 31, 2018 and 2017, respectively. These unfunded loan commitments are advanced as the borrowers formally request additional funding as permitted under the loan agreement and any necessary approvals have been obtained.
(8)
At June 30, 2018, two legacy CRE loans with amortized costs of $28.3 million were reclassified to whole loans from assets held for sale as the Company intends to hold these loans to maturity. In December 2018, one legacy CRE loan with an amortized cost and carrying value of $16.8 million paid off at par.
(9)
The interest rate on the Company's preferred equity investment pays currently at 8.00%. The remaining interest is deferred until maturity.
(10)
Beginning in April 2023, the Company has the right to unilaterally force the sale of the underlying property.</t>
  </si>
  <si>
    <t>Summary of Contractual Maturities of Commercial Real Estate Loans at Amortized Cost</t>
  </si>
  <si>
    <t>The following is a summary of the contractual maturities, assuming full exercise of the extension options available to the borrowers, of the Company's CRE loans held for investment, at amortized cost (in thousands, except amounts in footnotes):
Description
2019
2020
2021 and Thereafter
Total
At December 31, 2018:
Whole loans (1)
$
10,379
$
182,422
$
1,324,797
$
1,517,598
Mezzanine loan
—
—
4,700
4,700
Preferred equity investment
—
—
19,555
19,555
Total CRE loans
$
10,379
$
182,422
$
1,349,052
$
1,541,853
Description
2018
2019
2020 and Thereafter
Total
At December 31, 2017:
Whole loans (2)
$
—
$
148,622
$
1,134,528
$
1,283,150
(1)
Excludes one whole loan, with an amortized cost of $11.5 million, in maturity default and performing with respect to debt service due in accordance with a forbearance agreement at December 31, 2018. The loan was classified as an asset held for sale and in maturity default at December 31, 2017.
(2)
Excludes one whole loan, with an amortized cost of $7.0 million, in default at December 31, 2017.</t>
  </si>
  <si>
    <t>FINANCING RECEIVABLES (Tables)</t>
  </si>
  <si>
    <t>Allowance for loan losses and recorded investments in loans</t>
  </si>
  <si>
    <t>The following tables show the activity in the allowance for loan losses for the years ended December 31, 2018 and 2017 and the allowance for loan losses and recorded investments in loans at December 31, 2018 and 2017 (in thousands):
Years Ended December 31,
2018
2017
Commercial Real Estate Loans
Commercial Real Estate Loans
Allowance for loan losses:
Allowance for loan losses at beginning of year
$
5,328
$
3,829
(Recovery of) provision for loan losses, net
(1,595
)
1,499
Loans charged-off
(2,332
)
—
Allowance for loan losses at end of year
$
1,401
$
5,328
December 31,
2018
2017
Commercial Real Estate Loans
Commercial Real Estate Loans
Allowance for loan losses ending balance:
Individually evaluated for impairment
$
—
$
2,500
Collectively evaluated for impairment
$
1,401
$
2,828
Loans:
Amortized cost ending balance:
Individually evaluated for impairment
$
24,255
$
7,000
Collectively evaluated for impairment
$
1,529,113
$
1,283,150</t>
  </si>
  <si>
    <t>Credit quality indicators for bank loans and commercial real estate loans</t>
  </si>
  <si>
    <t>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
2
•
•
3
•
•
4
•
•
5
• may be
• The property has a material vacancy rate
• All CRE loans are evaluated for any credit deterioration by debt asset management and certain finance personnel on at least a quarterly basis. Whole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The Company's mezzanine loan and preferred equity investment are evaluated individually for impairment. Credit risk profiles of CRE loans at amortized cost and legacy CRE loans held for sale at the lower of cost or fair value were as follows (in thousands, except amounts in footnotes):
Rating 1
Rating 2
Rating 3 (1)
Rating 4
Rating 5 (2)
Held for Sale (3)
Total
At December 31, 2018:
Whole loans
$
—
$
1,447,206
$
77,067
$
4,840
$
—
$
—
$
1,529,113
Mezzanine loan (4)
—
4,700
—
—
—
—
4,700
Preferred equity investment (4)
—
19,555
—
—
—
—
19,555
Legacy CRE loans held for sale
—
—
—
—
—
17,000
17,000
Total
$
—
$
1,471,461
$
77,067
$
4,840
$
—
$
17,000
$
1,570,368
At December 31, 2017:
Whole loans
$
65,589
$
1,040,883
$
171,841
$
4,837
$
7,000
$
—
$
1,290,150
Legacy CRE loans held for sale
—
—
—
—
—
63,783
63,783
Total
$
65,589
$
1,040,883
$
171,841
$
4,837
$
7,000
$
63,783
$
1,353,933
(1)
Includes one whole loan, with an amortized cost of $11.5 million that was in maturity default at December 31, 2018. The loan is performing with respect to debt service due in accordance with a forbearance agreement at December 31, 2018.
(2)
Includes one CRE whole loan, with an amortized cost of $7.0 million that was in default at December 31, 2017.
(3)
Includes one and two legacy CRE loans that were in default with total carrying values of $17.0 million and $22.5 million at December 31, 2018 and 2017, respectively.
(4)
The Company's mezzanine loan and preferred equity investment are evaluated individually for impairment.</t>
  </si>
  <si>
    <t>Loan portfolios aging analysis</t>
  </si>
  <si>
    <t>The following table presents the CRE loan portfolio aging analysis as of the dates indicated for CRE loans at amortized cost and legacy CRE loans held for sale at the lower of cost or fair value (in thousands, except amounts in footnotes):
30-59 Days
60-89 Days
Greater than 90 Days (1)(2)
Total Past Due (3)
Current
Total Loans Receivable
Total Loans &gt; 90 Days and Accruing (2)
At December 31, 2018:
Whole loans
$
—
$
—
$
11,516
$
11,516
$
1,517,597
$
1,529,113
$
11,516
Mezzanine loan
—
—
—
—
4,700
4,700
—
Preferred equity investment
—
—
—
—
19,555
19,555
—
Legacy CRE loans held for sale
—
—
17,000
17,000
—
17,000
—
Total
$
—
$
—
$
28,516
$
28,516
$
1,541,852
$
1,570,368
$
11,516
At December 31, 2017:
Whole loans
$
—
$
—
$
7,000
$
7,000
$
1,283,150
$
1,290,150
$
—
Legacy CRE loans held for sale
11,516
—
11,000
22,516
41,267
63,783
—
Total
$
11,516
$
—
$
18,000
$
29,516
$
1,324,417
$
1,353,933
$
—
(1)
Includes one whole loan, with an amortized cost of $11.5 million, that was in maturity default at December 31, 2018. The loan is performing with respect to debt service due in accordance with a forbearance agreement at December 31, 2018.
(2)
Includes one whole loan, with an amortized cost of $7.0 million, that was in default at December 31, 2017.
(3)
Includes one and two legacy CRE loans that were in default with total carrying values of $17.0 million and $22.5 million at December 31, 2018 and 2017, respectively.</t>
  </si>
  <si>
    <t>Impaired loans</t>
  </si>
  <si>
    <t>The following tables show impaired loans at December 31, 2017 (in thousands):
Recorded Balance
Unpaid Principal Balance
Specific Allowance
Average Investment in Impaired Loans
Interest Income Recognized
At December 31, 2017:
Loans without a specific valuation allowance:
Whole loans
$
—
$
—
$
—
$
—
$
—
Loans with a specific valuation allowance:
Whole loans
$
7,000
$
7,000
$
(2,500
)
$
7,000
$
—
Total:
Whole loans
$
7,000
$
7,000
$
(2,500
)
$
7,000
$
—</t>
  </si>
  <si>
    <t>INVESTMENT SECURITIES AVAILABLE-FOR-SALE (Tables)</t>
  </si>
  <si>
    <t>Available-for-sale securities</t>
  </si>
  <si>
    <t>The following table summarizes the Company's investment securities available-for-sale, including those pledged as collateral. As of December 31. 2017,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December 31, 2018:
CMBS, fixed rate
$
121,487
$
559
$
(2,307
)
$
119,739
CMBS, floating rate
301,132
253
(2,126
)
299,259
Total
$
422,619
$
812
$
(4,433
)
$
418,998
At December 31, 2017:
CMBS, fixed rate
$
97,886
$
1,325
$
(1,174
)
$
98,037
CMBS, floating rate
112,920
622
—
113,542
ABS
259
—
(101
)
158
Total
$
211,065
$
1,947
$
(1,275
)
$
211,737
(1)
At December 31, 2018 and 2017, $388.4 million and $169.6 million, respectively, of investment securities available-for-sale were pledged as collateral under related financings.</t>
  </si>
  <si>
    <t>Estimated maturities of available-for-sale securities</t>
  </si>
  <si>
    <t xml:space="preserve">The following table summarizes the estimated payoff dates of the Company's investment securities available-for-sale according to their estimated weighted average life classifications (in thousands, except percentages):
December 31, 2018
December 31, 2017
Amortized Cost (2)
Fair Value (2)
Weighted Average Coupon
Amortized Cost (2)
Fair Value (2)
Weighted Average Coupon
Less than one year (1)
$
126,446
$
126,014
5.76%
$
25,475
$
25,275
5.50%
Greater than one year and less than five years
98,220
97,083
5.21%
126,273
127,104
4.54%
Greater than five years and less than ten years
197,953
195,901
4.06%
59,317
59,358
3.74%
Total
$
422,619
$
418,998
4.76%
$
211,065
$
211,737
4.41%
(1)
The Company expects that the payoff dates of these CMBS and ABS will either be extended or that they will be paid in full.
(2)
Includes CMBS positions subject to other-than-temporary-impairment that have no stated coupon rates that are excluded from the calculation of the weighted average coupon rate. The positions with less than one year of projected lives had amortized costs of approximately zero and $46,000 and fair values of approximately zero and $20,000 at December 31, 2018 and 2017, respectively. The positions with greater than one year and less than five years of projected lives had amortized costs of $105,000 and $59,000 and fair values of approximately zero and $171,000 at December 31, 2018 and 2017, respectively. There were no positions subject to other-than-temporary-impairment with projected lives of greater than five years and less than ten years at December 31, 2018 and 2017. </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Value
Unrealized Losses
Number of Securities
Fair Value
Unrealized Losses
Number of Securities
Fair Value
Unrealized Losses
Number of Securities
At December 31, 2018:
CMBS
$
329,441
$
(4,001
)
49
$
6,757
$
(432
)
7
$
336,198
$
(4,433
)
56
Total
$
329,441
$
(4,001
)
49
$
6,757
$
(432
)
7
$
336,198
$
(4,433
)
56
At December 31, 2017:
CMBS
$
49,016
$
(888
)
12
$
1,308
$
(286
)
4
$
50,324
$
(1,174
)
16
ABS
158
(101
)
1
—
—
—
158
(101
)
1
Total
$
49,174
$
(989
)
13
$
1,308
$
(286
)
4
$
50,482
$
(1,275
)
17</t>
  </si>
  <si>
    <t>Summary of investment securities available-for-sale</t>
  </si>
  <si>
    <t>The following table summarizes the Company's sales of investment securities available-for-sale (in thousands, except positions sold and redeemed and amounts in footnotes):
Positions Sold
Positions Redeemed
Par Amount Sold/Redeemed
Amortized Cost
Realized Gain (Loss)
Proceeds
Year Ended December 31, 2018:
CMBS
1
—
$
14,929
$
11,676
$
352
$
12,028
ABS
2
—
411
265
(217
)
48
Total
3
—
$
15,340
$
11,941
$
135
$
12,076
Year Ended December 31, 2017:
CMBS
2
—
$
7,350
$
6,650
$
(238
)
$
6,412
ABS - structured notes
3
—
24,267
19,258
632
17,608
ABS
5
—
8,306
4,319
1,356
5,675
RMBS
3
—
153,519
1,274
(158
)
1,116
Total
13
—
$
193,442
$
31,501
$
1,592
$
30,811
Year Ended December 31, 2016:
CMBS
1
—
$
4,000
$
3,257
$
(450
)
$
2,807
ABS
1
—
10,830
9,004
418
9,422
Total
2
—
$
14,830
$
12,261
$
(32
)
$
12,229</t>
  </si>
  <si>
    <t>INVESTMENTS IN UNCONSOLIDATED ENTITIES (Tables)</t>
  </si>
  <si>
    <t>Schedule of unconsolidated entities</t>
  </si>
  <si>
    <t>The following table summarizes the Company's investments in unconsolidated entities at December 31, 2018 and 2017 and equity in earnings of unconsolidated entities for the years ended December 31, 2018, 2017 and 2016 (in thousands, except percentages and amounts in footnote):
Equity in Earnings (Losses) of Unconsolidated Entities
December 31,
Years Ended December 31,
Ownership % at December 31, 2018
2018
2017
2018
2017
2016
Pelium Capital (1)
—
%
$
—
$
10,503
$
(182
)
$
(1,856
)
$
3,991
RCM Global LLC (2)
—
%
—
—
(12
)
(274
)
14
Investment in LCC Preferred Stock (3)
—
%
—
—
411
41,465
943
RRE VIP Borrower, LLC (4)
—
%
—
—
—
45
58
Pearlmark Mezzanine Realty Partners IV, L.P. (5)
—
%
—
—
—
165
968
Other
—
%
—
—
—
—
(1
)
Subtotal
—
10,503
217
39,545
5,973
Investment in RCT I and II (6)
3.0
%
1,548
1,548
(3,200
)
(2,687
)
(2,560
)
Total
$
1,548
$
12,051
$
(2,983
)
$
36,858
$
3,413
(1)
During the years ended December 31, 2018 and 2017, the Company received distributions of $10.4 million and $13.6 million on its investment in Pelium Capital Partners, L.P. ("Pelium Capital"). In December 2018, Pelium Capital was fully liquidated.
(2)
In December 2018, RCM Global LLC was fully liquidated.
(3)
The Company's investment in LEAF Commercial Capital, Inc. ("LCC") liquidated in July 2017 as a result of the sale of LCC. Earnings for the year ended December 31, 2018 were related to the receipt of a distribution of funds formerly held in escrow accounts established as part of the sale.
(4)
The Company sold its investment in RRE VIP Borrower, LLC ("RRE VIP Borrower") in December 2014. Earnings for the years ended December 31, 2017 and 2016 were related to insurance premium refunds with respect to the underlying sold properties in the portfolio.
(5)
The Company sold its investment in Pearlmark Mezzanine Realty Partners IV, L.P. ("Pearlmark Mezz") in May 2017.
(6)
During the years ended December 31, 2018, 2017 and 2016, distributions from the trusts were recorded in interest expense on the Company's consolidated statements of operations as the investments are accounted for under the cost method.</t>
  </si>
  <si>
    <t>BORROWINGS (Tables)</t>
  </si>
  <si>
    <t>Information with respect to borrowings</t>
  </si>
  <si>
    <t>Certain information with respect to the Company's borrowings is summarized in the following table (in thousands, except percentages, time periods and amounts in footnotes):
Principal Outstanding
Unamortized Issuance Costs and Discounts
Outstanding Borrowings
Weighted Average Borrowing Rate
Weighted Average Remaining Maturity
Value of Collateral
At December 31, 2018:
RCC 2017-CRE5 Senior Notes
$
109,250
$
1,121
$
108,129
3.76%
15.6 years
$
228,031
XAN 2018-RSO6 Senior Notes
397,452
4,536
392,916
3.55%
16.5 years
514,225
Unsecured junior subordinated debentures
51,548
—
51,548
6.61%
17.7 years
—
4.50% Convertible Senior Notes
143,750
13,504
130,246
4.50%
3.6 years
—
8.00% Convertible Senior Notes
21,182
238
20,944
8.00%
1.0 year
—
CRE - term repurchase facilities (1)
512,716
5,269
507,447
4.47%
2.0 years
696,215
Trust certificates - term repurchase facility (2)
47,451
279
47,172
6.41%
1.7 years
118,780
CMBS - short term repurchase agreements (3)
295,821
—
295,821
3.63%
19 days
395,868
Total
$
1,579,170
$
24,947
$
1,554,223
4.21%
6.9 years
$
1,953,119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Trust certificates - term repurchase facility (2)
76,714
570
76,144
5.97%
2.1 years
214,375
CMBS - short term repurchase agreements (3)
82,647
—
82,647
2.79%
14 days
131,522
CMBS - term repurchase facilities (4)
27,628
—
27,628
3.05%
121 days
38,060
Total
$
1,187,384
$
23,899
$
1,163,485
4.00%
7.3 years
$
1,515,510
(1)
Principal outstanding includes accrued interest payable of $911,000 and $534,000 at December 31, 2018 and 2017, respectively.
(2)
Principal outstanding includes accrued interest payable of $118,000 and $203,000 at December 31, 2018 and 2017, respectively.
(3)
Principal outstanding includes accrued interest payable of $773,000 and $279,000 at December 31, 2018 and 2017, respectively.
(4)
Principal outstanding includes accrued interest payable of $46,000 at December 31, 2017.</t>
  </si>
  <si>
    <t>Schedule of securitizations</t>
  </si>
  <si>
    <t>The following table sets forth certain information with respect to the Company's consolidated securitizations at December 31, 2018:
Securitization
Closing Date
Maturity Date
End of Designated Principal Reinvestment Period (1)
Total Note Paydowns from Closing Date through December 31, 2018
RCC 2017-CRE5
July 2017
July 2034
July 2020
$
142,199
XAN 2018-RSO6
June 2018
June 2035
December 2020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t>
  </si>
  <si>
    <t>Repurchase and mortgage finance facilities</t>
  </si>
  <si>
    <t>The following table sets forth certain information with respect to the Company's repurchase agreements (in thousands, except percentages and amounts in footnotes):
December 31,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154,478
$
226,530
13
4.33%
$
179,347
$
268,003
19
3.68
%
Morgan Stanley Bank, N.A. (3)
37,113
62,457
3
5.09%
112,151
164,122
9
4.05
%
Barclays Bank PLC (4)
240,416
308,389
11
4.51%
—
—
—
—%
JPMorgan Chase Bank, N.A. (5)
75,440
98,839
5
4.30%
—
—
—
—%
Trust Certificates - Term Repurchase Facilities
RSO Repo SPE Trust 2015 (6)
—
—
—
—%
26,548
89,121
2
6.98
%
RSO Repo SPE Trust 2017 (7)
47,172
118,780
2
6.41%
49,596
125,254
2
5.43
%
CMBS - Short-Term Repurchase Agreements
RBC Capital Markets, LLC
246,476
313,644
33
3.64%
72,131
97,745
6
2.77
%
JP Morgan Securities LLC
42,040
73,066
13
3.57%
10,516
33,777
2
2.93
%
Deutsche Bank Securities Inc. (8)
7,305
9,158
5
3.98%
—
—
—
—%
CMBS - Term Repurchase Facilities
Wells Fargo Bank, N.A.
—
—
—
—%
12,272
14,984
8
2.45
%
Deutsche Bank AG (8)
—
—
—
—%
15,356
23,076
14
3.53
%
Total
$
850,440
$
1,210,863
$
477,917
$
816,082
(1)
Outstanding borrowings include accrued interest payable.
(2)
Includes $1.6 million and $565,000 of deferred debt issuance costs at December 31, 2018 and 2017, respectively.
(3)
Includes $167,000 and $448,000 of deferred debt issuance costs at December 31, 2018 and 2017, respectively.
(4)
Includes $1.5 million of deferred debt issuance costs at December 31, 2018.
(5)
Includes $2.0 million of deferred debt issuance costs at December 31, 2018.
(6)
Includes $133,000 of deferred debt issuance costs at
(7)
Includes $204,000 and $320,000 deferred debt issuance costs at December 31, 2018 and 2017, respectively.
(8)
In May 2018, the facility's term was rolled from a one-year basis, with extensions at the buyer's option, to a three-month basis. At June 30, 2018, the facility was reclassified from CMBS - term repurchase facilities to CMBS - short term repurchase agreements.</t>
  </si>
  <si>
    <t>Schedule of amount at risk under credit facility</t>
  </si>
  <si>
    <t>The following table shows information about the amount at risk under the repurchase facilities (in thousands, except percentages and time periods):
Amount at Risk (1)
Weighted Average Remaining Maturity
Weighted Average Interest Rate
At December 31, 2018:
CRE - Term Repurchase Facilities
Wells Fargo Bank, N. A.
$
71,398
1.6 years
4.33%
Morgan Stanley Bank, N. A.
$
25,485
253 days
5.09%
Barclays Bank PLC
$
67,826
2.3 years
4.51%
JPMorgan Chase Bank, N. A.
$
21,788
2.8 years
4.30%
Trust Certificates - Term Repurchase Facilities
RSO Repo SPE Trust 2017
$
71,439
1.7 years
6.41%
CMBS - Short-Term Repurchase Agreements
RBC Capital Markets, LLC
$
67,182
18 days
3.64%
JP Morgan Securities LLC
$
31,226
17 days
3.57%
Deutsche Bank Securities Inc.
$
1,868
56 days
3.98%
(1)
Equal to the total of the estimated fair value of securities or loans sold and accrued interest receivable, minus the total of the repurchase agreement liabilities and accrued interest payable.</t>
  </si>
  <si>
    <t>Schedule of contractual obligations and commitments</t>
  </si>
  <si>
    <t>Contractual maturity dates of the Company's borrowings' principal outstanding by category and year are presented in the table below (in thousands):
Total
2019
2020
2021
2022
2023 and Thereafter
At December 31, 2018:
CRE securitizations
$
506,702
$
—
$
—
$
—
$
—
$
506,702
Unsecured junior subordinated debentures
51,548
—
—
—
—
51,548
4.50% Convertible Senior Notes
143,750
—
—
—
143,750
—
8.00% Convertible Senior Notes
21,182
—
21,182
—
—
—
Repurchase and credit facilities
855,988
333,100
203,575
319,313
—
—
Total
$
1,579,170
$
333,100
$
224,757
$
319,313
$
143,750
$
558,250</t>
  </si>
  <si>
    <t>SHARE-BASED COMPENSATION (Tables)</t>
  </si>
  <si>
    <t>Summary of restricted common stock transactions</t>
  </si>
  <si>
    <t>The following table summarizes the Company's restricted common stock transactions:
Non-Employee Directors
Non-Employees (1)
Former Employees
Total
Unvested shares at January 1, 2018
34,565
419,541
28,967
483,073
Issued
30,234
209,355
—
239,589
Vested
(33,193
)
(238,792
)
(23,158
)
(295,143
)
Forfeited
—
(4,848
)
—
(4,848
)
Unvested shares at December 31, 2018
31,606
385,256
5,809
422,671
(1)
Non-employees are employees of C-III or Resource America, Inc. ("Resource America").</t>
  </si>
  <si>
    <t>Schedule of restricted stock granted</t>
  </si>
  <si>
    <t>The following table summarizes restricted common stock grants during the year ended December 31, 2018:
Grant Date
Shares
Vesting per Year
Vesting Date(s)
January 18, 2018
209,355
33.3%
January 18, 2019, January 18, 2020 and January 18, 2021
February 1, 2018
3,727
100%
February 1, 2019
March 8, 2018
16,302
100%
March 8, 2019
June 1, 2018
3,493
100%
June 1, 2019
June 6, 2018
3,510
100%
June 6, 2019
October 1, 2018
3,202
100%
October 1, 2019</t>
  </si>
  <si>
    <t>Summary of stock option transactions</t>
  </si>
  <si>
    <t>The following table summarizes the status of the Company's vested stock options at December 31, 2018:
Vested Options
Number of Options
Weighted Average Exercise Price
Weighted Average Remaining Contractual Term (in years)
Aggregate Intrinsic Value (in thousands)
Vested at January 1, 2018
10,000
$
25.60
Vested
—
—
Exercised
—
—
Forfeited
—
—
Expired
—
—
Vested at December 31, 2018
10,000
$
25.60
2.38
$
—</t>
  </si>
  <si>
    <t>Summary of share based compensation expense</t>
  </si>
  <si>
    <t>The components of equity compensation expense for the periods presented are as follows (in thousands):
Years Ended December 31,
2018
2017
2016
Restricted shares granted to non-employees (1)(2)
$
2,427
$
2,456
$
2,758
Restricted shares granted to non-employee directors
290
282
267
Total equity compensation expense (3)
$
2,717
$
2,738
$
3,025
(1)
Non-employees are employees of C-III or Resource America.
(2)
Amounts include $691,000 of equity compensation expense, for the year ended December 31, 2016, associated with the accelerated stock vesting of former executives of the Company.
(3)
Amounts exclude equity compensation expense for employees of Primary Capital Mortgage ("PCM"), which is included in net income (loss) from discontinued operations, net of tax on the consolidated statement of operations during the years ended December 31, 2017 and 2016.</t>
  </si>
  <si>
    <t>EARNINGS PER SHARE (Tables)</t>
  </si>
  <si>
    <t>Reconciliation of basic and diluted (losses) earnings per share</t>
  </si>
  <si>
    <t>The following table presents a reconciliation of basic and diluted earnings (losses) per share for the periods presented as follows (in thousands, except share and per share amounts):
Years Ended December 31,
2018
2017
2016
Net income (loss) from continuing operations
$
27,306
$
47,457
$
(11,334
)
Net income allocated to preferred shares
(12,972
)
(24,057
)
(24,091
)
Carrying value (less than) in excess of consideration paid for preferred shares
(7,482
)
(3,803
)
1,500
Net loss allocable to non-controlling interest, net of taxes
—
196
229
Net income (loss) from continuing operations allocable to common shares
6,852
19,793
(33,696
)
Net income (loss) from discontinued operations, net of tax
121
(14,116
)
(19,260
)
Net income (loss) allocable to common shares
$
6,973
$
5,677
$
(52,956
)
Net income (loss) per common share - basic
Weighted average number of shares outstanding
31,198,319
30,836,400
30,539,369
Continuing operations
$
0.22
$
0.64
$
(1.10
)
Discontinued operations
—
(0.46
)
(0.63
)
Net income (loss) per common share - basic
$
0.22
$
0.18
$
(1.73
)
Net income (loss) per common share - diluted:
Weighted average number of shares outstanding
31,198,319
30,836,400
30,539,369
Additional shares due to assumed conversion of dilutive instruments
184,783
239,387
—
Adjusted weighted-average number of common shares outstanding
31,383,102
31,075,787
30,539,369
Continuing operations
$
0.22
$
0.64
$
(1.10
)
Discontinued operations
—
(0.46
)
(0.63
)
Net income (loss) per common share - diluted
$
0.22
$
0.18
$
(1.73
)
Potentially dilutive shares excluded from calculation due to anti-dilutive effect (1)
14,800,564
11,238,408
9,002,864
(1)
Potentially dilutive shares issuable in connection with the potential conversion of the Company's 4.50% Convertible Senior Notes, 6.00% Convertible Senior Notes and 8.00% Convertible Senior Notes (see Note 10) were not included in the calculation of diluted net income (loss) per share because the effect would be anti-dilutive.</t>
  </si>
  <si>
    <t>ACCUMULATED OTHER COMPREHENSIVE INCOME (LOSS) (Tables)</t>
  </si>
  <si>
    <t>Schedule of accumulated other comprehensive income (loss)</t>
  </si>
  <si>
    <t>The following table presents the changes in each component of accumulated other comprehensive income (loss) for the year ended December 31, 2018 (in thousands):
Net Unrealized Gain on Derivatives
Net Unrealized (Loss) Gain on Investment Securities Available-for-Sale
Accumulated Other Comprehensive (Loss) Income
Balance at January 1, 2018
$
602
$
695
$
1,297
Other comprehensive loss before reclassifications
(17
)
(4,180
)
(4,197
)
Amounts reclassified from accumulated other comprehensive income (1)
(22
)
(135
)
(157
)
Balance at December 31, 2018
$
563
$
(3,620
)
$
(3,057
)
(1)
Amounts reclassified from accumulated other comprehensive income are reclassified to net realized and unrealized gain on investment securities available-for-sale and loans and derivatives on the Company's consolidated statements of operations.</t>
  </si>
  <si>
    <t>DISTRIBUTIONS (Tables)</t>
  </si>
  <si>
    <t>Dividends Declared</t>
  </si>
  <si>
    <t>The following tables present dividends declared (on a per share basis) for the years ended December 31, 2018, 2017 and 2016 and for the period from January 1, 2018 through March 26, 2018 with respect to the Company's Series B Preferred Stock:
Common Stock
Date Paid
Total Dividend Paid
Dividend Per Share
(in thousands)
2018
March 31
April 27
$
1,584
$
0.05
June 30
July 27
$
3,165
$
0.10
September 30
October 26
$
4,749
$
0.15
December 31
January 25, 2019
$
5,540
$
0.175
2017
March 31
April 27
$
1,568
$
0.05
June 30
July 28
$
1,567
$
0.05
September 30
October 27
$
1,566
$
0.05
December 31
January 26, 2018
$
1,572
$
0.05
2016
March 31
April 28
$
13,073
$
0.42
June 30
July 28
$
13,051
$
0.42
September 30
October 28
$
13,012
$
0.42
December 31
January 27, 2017
$
1,550
$
0.05
Series A Preferred Stock
Series B Preferred Stock
Series C Preferred Stock
Date Paid
Total Dividend Paid
Dividend Per Share
Date Paid
Total Dividend Paid
Dividend Per Share
Date Paid
Total Dividend Paid
Dividend Per Share
(in thousands)
(in thousands)
(in thousands)
2018
March 26
N/A
N/A
N/A
March 26
$
1,480
$
0.32083
N/A
N/A
N/A
March 31
N/A
N/A
N/A
N/A
N/A
N/A
April 30
$
2,588
$
0.539063
June 30
N/A
N/A
N/A
N/A
N/A
N/A
July 30
$
2,588
$
0.539063
September 30
N/A
N/A
N/A
N/A
N/A
N/A
October 30
$
2,588
$
0.539063
December 31
N/A
N/A
N/A
N/A
N/A
N/A
January 30, 2019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
2016
March 31
May 2
$
568
$
0.531250
May 2
$
2,859
$
0.515625
May 2
$
2,588
$
0.539063
June 30
August 1
$
568
$
0.531250
August 1
$
2,859
$
0.515625
August 1
$
2,588
$
0.539063
September 30
October 31
$
568
$
0.531250
October 31
$
2,859
$
0.515625
October 31
$
2,588
$
0.539063
December 31
January 30, 2017
$
568
$
0.531250
January 30, 2017
$
2,859
$
0.515625
January 30, 2017
$
2,588
$
0.539063</t>
  </si>
  <si>
    <t>FAIR VALUE OF FINANCIAL INSTRUMENTS (Tables)</t>
  </si>
  <si>
    <t>Fair value of financial instruments measured on recurring basis</t>
  </si>
  <si>
    <t>The following table presents the Company's financial instruments carried at fair value on a recurring basis based upon the fair value hierarchy (in thousands):
Level 1
Level 2
Level 3
Total
At December 31, 2018:
Assets:
Investment securities available-for-sale
$
—
$
—
$
418,998
$
418,998
Derivatives
—
985
—
985
Total assets at fair value
$
—
$
985
$
418,998
$
419,983
Liabilities:
Derivatives
$
—
$
1,043
$
—
$
1,043
Total liabilities at fair value
$
—
$
1,043
$
—
$
1,043
At December 31, 2017:
Assets:
Investment securities available-for-sale
$
—
$
—
$
211,737
$
211,737
Derivatives
—
602
—
602
Total assets at fair value
$
—
$
602
$
211,737
$
212,339
Liabilities:
Derivatives
$
—
$
76
$
—
$
76
Total liabilities at fair value
$
—
$
76
$
—
$
76</t>
  </si>
  <si>
    <t>Fair value assets unobservable input reconciliation</t>
  </si>
  <si>
    <t>The following table presents additional information about the Company's assets that are measured at fair value on a recurring basis for which the Company has utilized Level 3 inputs (in thousands):
CMBS
ABS
Total
Balance, January 1, 2018
$
211,579
$
158
$
211,737
Included in earnings
2,360
(217
)
2,143
Purchases
242,342
—
242,342
Sales
(12,028
)
(48
)
(12,076
)
Paydowns
(20,862
)
—
(20,862
)
Capitalized interest
—
7
7
Included in OCI
(4,393
)
100
(4,293
)
Balance, December 31, 2018
$
418,998
$
—
$
418,998</t>
  </si>
  <si>
    <t>Fair value assets and liabilities measured on nonrecurring basis</t>
  </si>
  <si>
    <t>The following table summarizes the Company's financial instruments measured at fair value on a nonrecurring basis based upon the fair value hierarchy (in thousands):
Level 1
Level 2
Level 3
Total
At December 31, 2018:
Assets:
Legacy CRE loans held for sale
$
—
$
—
$
17,000
$
17,000
Total assets at fair value
$
—
$
—
$
17,000
$
17,000
Liabilities:
Pearlmark Mezz indemnification
$
—
$
—
$
703
$
703
Total liabilities at fair value
$
—
$
—
$
703
$
703
At December 31, 2017:
Assets:
Legacy CRE loans held for sale
$
—
$
—
$
22,500
$
22,500
Impaired loans
—
—
4,500
$
4,500
Total assets at fair value
$
—
$
—
$
27,000
$
27,000
Liabilities:
Pearlmark Mezz indemnification
$
—
$
—
$
703
$
703
Total liabilities at fair value
$
—
$
—
$
703
$
703</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December 31, 2018:
Assets:
CRE whole loans held for investment
$
1,527,712
$
1,538,759
$
—
$
—
$
1,538,759
CRE mezzanine loan
$
4,700
$
4,700
$
—
$
—
$
4,700
CRE preferred equity investment
$
19,555
$
19,718
$
—
$
—
$
19,718
Legacy CRE loans held for sale
$
17,000
$
17,000
$
—
$
—
$
17,000
Liabilities:
Senior notes in CRE securitizations
$
501,045
$
498,897
$
—
$
—
$
498,897
Junior subordinated notes
$
51,548
$
27,800
$
—
$
—
$
27,800
Convertible senior notes
$
151,190
$
164,932
$
—
$
—
$
164,932
Repurchase agreements
$
850,440
$
855,783
$
—
$
—
$
855,783
At December 31, 2017:
Assets:
CRE whole loans held for investment
$
1,284,822
$
1,294,664
$
—
$
—
$
1,294,664
Legacy CRE loans held for sale
$
61,841
$
62,841
$
—
$
—
$
62,841
Liabilities:
Senior notes in CRE securitizations
$
416,655
$
420,084
$
—
$
—
$
420,084
Junior subordinated notes
$
51,548
$
26,574
$
—
$
—
$
26,574
Convertible senior notes
$
217,365
$
235,385
$
—
$
—
$
235,385
Repurchase agreements
$
477,917
$
479,383
$
—
$
—
$
479,383</t>
  </si>
  <si>
    <t>MARKET RISK AND DERIVATIVE INSTRUMENTS (Tables)</t>
  </si>
  <si>
    <t>Fair value of derivative instruments</t>
  </si>
  <si>
    <t xml:space="preserve">The following tables present the fair values of the Company's derivative instruments on the Company's consolidated balance sheets at December 31, 2018 and 2017 and the related effect of the derivative instruments on the consolidated statements of operations during the years ended December 31, 2018, 2017 and 2016:
Fair Value of Derivative Instruments (in thousands)
Asset Derivatives
At December 31, 2018
Notional Amount
Consolidated Balance Sheets Location
Fair Value
Interest rate swap contracts, hedging (1)
$
31,725
Derivatives, at fair value
$
985
Liability Derivatives
Notional Amount
Consolidated Balance Sheets Location
Fair Value
Interest rate swap contracts, hedging (1)
$
49,326
Derivatives, at fair value
$
1,043
Interest rate swap contracts, hedging
$
81,051
Accumulated other comprehensive income
$
563
Asset Derivatives
At December 31, 2017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presented is translated on a currency converted basis. The base currency notional amount of the Company's foreign currency hedging forward contracts in a liability position was €3.0 million at December 31, 2017. </t>
  </si>
  <si>
    <t>The effect of derivative instruments on the statement of income</t>
  </si>
  <si>
    <t>The Effect of Derivative Instruments on the Consolidated Statements of Operations (in thousands)
Derivatives
Year Ended December 31, 2018
Consolidated Statements of Operations Location
Realized and Unrealized Gain (Loss) (1)
Interest rate swap contracts, hedging
Interest expense
$
(169
)
Derivatives
Year Ended December 31, 2017
Consolidated Statements of Operations Location
Realized and Unrealized Gain (Loss) (1)
Interest rate swap contracts, hedging
Interest expense
$
(130
)
Forward contracts - foreign currency, hedging
Net realized and unrealized gain (loss) on investment securities available-for-sale and loans and derivatives
$
(1,896
)
Derivatives
Year Ended December 31, 2016
Consolidated Statements of Operations Location
Realized and Unrealized Gain (Loss) (1)
Interest rate swap contracts, hedging
Interest expense
$
(119
)
Forward contracts - foreign currency, hedging
Net realized and unrealized gain (loss) on investment securities available-for-sale and loans and derivatives
$
764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in thousands, except amounts in the footnote):
(i) Gross Amounts
(ii) Gross Amounts Offset on the
(iii) = (i) - (ii) Net Amounts of Assets Presented on the
(iv) Gross Amounts Not Offset on the Consolidated Balance Sheets
of Recognized Assets
Consolidated Balance Sheets
Consolidated Balance Sheets
Financial Instruments
Cash Collateral Pledged
(v) = (iii) - (iv) Net Amount
At December 31, 2018:
Derivatives, at fair value
$
985
$
—
$
985
$
—
$
—
$
985
At December 31, 2017:
Derivatives, at fair value (1)
$
602
$
—
$
602
$
—
$
—
$
602
(1)
The Company posted cash margin of $1.9 million related to interest rate swap contracts outstanding at December 31, 2017.</t>
  </si>
  <si>
    <t>Offsetting financial liabilities and derivative liabilities</t>
  </si>
  <si>
    <t>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18:
Derivatives, at fair value (2)
$
1,043
$
—
$
1,043
$
—
$
1,043
$
—
Repurchase agreements and term facilities (3)
850,440
—
850,440
850,440
—
—
Total
$
851,483
$
—
$
851,483
$
850,440
$
1,043
$
—
At December 31, 2017:
Derivatives, at fair value
$
76
$
—
$
76
$
—
$
—
$
76
Repurchase agreements and term facilities (3)
477,917
—
477,917
477,917
—
—
Total
$
477,993
$
—
$
477,993
$
477,917
$
—
$
76
(1)
Amounts represent financial instruments pledged that are available to be offset against liability balances associated with term facilities, repurchase agreements and derivatives.
(2)
The Company posted cash margin of $2.3 million related to interest rate swap contracts outstanding at December 31, 2018.
(3)
The combined fair value of securities and loans pledged against the Company's various repurchase agreements and term facilities was $1.2 billion and $816.1 million at December 31, 2018 and 2017, respectively.</t>
  </si>
  <si>
    <t>INCOME TAXES (Tables)</t>
  </si>
  <si>
    <t>Components of income taxes</t>
  </si>
  <si>
    <t>The following table details the components of income taxes (in thousands):
Years Ended December 31,
2018
2017
2016
Income tax (benefit) expense:
Current:
Federal
$
—
$
994
$
1,733
State
(316
)
856
966
Total current
(316
)
1,850
2,699
Deferred:
Federal
(27
)
3,475
6,707
State
—
1,288
1,586
Total deferred
(27
)
4,763
8,293
Total
$
(343
)
$
6,613
$
10,992</t>
  </si>
  <si>
    <t>Reconciliation between federal statutory income tax rate and effective income tax rate</t>
  </si>
  <si>
    <t>A reconciliation of the income tax expense (benefit) based upon the statutory tax rate to the effective income tax rate is as follows for the years presented (in thousands):
Years Ended December 31,
2018
2017
2016
Income tax (benefit) expense:
Statutory tax
$
(220
)
$
9,301
$
(1,103
)
State and local taxes, net of federal benefit
(1,007
)
1,415
1,005
Permanent adjustments
(3
)
37
—
True-up of prior period tax expense
(4
)
(2,010
)
(256
)
Valuation allowance
5,348
(2,203
)
11,294
Tax reform
—
4,918
—
Tax reform - valuation allowance
—
(4,918
)
—
Discontinued operations adjustment
(4,344
)
—
—
Other items
(113
)
73
52
Total
$
(343
)
$
6,613
$
10,992</t>
  </si>
  <si>
    <t>Components of deferred tax assets and liabilities</t>
  </si>
  <si>
    <t>The components of deferred tax assets and liabilities are as follows (in thousands):
December 31,
2018
2017
Deferred tax assets related to:
Federal, state and local loss carryforwards
$
9,847
$
2,261
Accrued expenses
106
393
Charitable contribution carryforward
13
—
Amortization of intangibles
406
416
Unrealized gains
1,721
1,702
Partnership investment
3,385
5,301
Total deferred tax assets
15,478
10,073
Valuation allowance
(15,285
)
(9,927
)
Total deferred tax assets, net of valuation allowance
$
193
$
146
Deferred tax liabilities related to:
Investment in securities
$
(193
)
$
(89
)
Depreciation
—
(57
)
Total deferred tax liabilities
$
(193
)
$
(146
)
Deferred tax assets, net
$
—
$
—</t>
  </si>
  <si>
    <t>QUARTERLY RESULTS (Tables)</t>
  </si>
  <si>
    <t>Quarterly results of operations</t>
  </si>
  <si>
    <t>The following is a presentation of the quarterly results of operations:
March 31
June 30
September 30
December 31
(unaudited)
(unaudited)
(unaudited)
(unaudited)
(in thousands, except per share data)
Year Ended December 31, 2018:
Interest income (1)
$
25,957
$
29,660
$
31,836
$
35,326
Interest expense (1)
14,384
16,159
17,322
19,751
Net interest income
$
11,573
$
13,501
$
14,514
$
15,575
Net (loss) income from continuing operations
$
(137
)
$
9,189
$
8,260
$
9,994
Net income (loss) from discontinued operations
247
(450
)
364
(40
)
Net income
110
8,739
8,624
9,954
Net income allocated to preferred shares
(5,210
)
(2,587
)
(2,588
)
(2,587
)
Carrying value less than consideration paid for preferred shares
(7,482
)
—
—
—
Net (loss) income allocable to common shares
$
(12,582
)
$
6,152
$
6,036
$
7,367
Net (loss) income per common share from continuing operations - basic
$
(0.41
)
$
0.21
$
0.18
$
0.24
Net income (loss) per common share from discontinued operations - basic
0.01
(0.01
)
0.01
—
Total net (loss) income per common share - basic
$
(0.40
)
$
0.20
$
0.19
$
0.24
Net (loss) income per common share from continuing operations - diluted
$
(0.41
)
$
0.21
$
0.18
$
0.23
Net income (loss) per common share from discontinued operations - diluted
0.01
(0.01
)
0.01
—
Total net (loss) income per common share - diluted
$
(0.40
)
$
0.20
$
0.19
$
0.23
March 31
June 30
September 30
December 31
(unaudited)
(unaudited)
(unaudited)
(unaudited)
(in thousands, except per share data)
Year Ended December 31, 2017:
Interest income (1)
$
25,471
$
23,635
$
23,983
$
26,229
Interest expense (1)
14,254
14,347
13,853
15,203
Net interest income
$
11,217
$
9,288
$
10,130
$
11,026
Net income from continuing operations
$
9,174
$
12,568
$
24,745
$
970
Net loss from discontinued operations
(561
)
(4,184
)
(6,087
)
(3,284
)
Net income (loss)
8,613
8,384
18,658
(2,314
)
Net income allocated to preferred shares
(6,014
)
(6,015
)
(6,014
)
(6,014
)
Carrying value in excess of consideration paid for preferred shares
—
—
—
(3,803
)
Net loss allocable to non-controlling interest, net of taxes
101
95
—
—
Net income (loss) allocable to common shares
$
2,700
$
2,464
$
12,644
$
(12,131
)
Net income (loss) per common share from continuing operations - basic
$
0.11
$
0.22
$
0.61
$
(0.28
)
Net loss per common share from discontinued operations - basic
(0.02
)
(0.14
)
(0.20
)
(0.11
)
Total net income (loss) per common share - basic
$
0.09
$
0.08
$
0.41
$
(0.39
)
Net income (loss) per common share from continuing operations - diluted
$
0.11
$
0.22
$
0.61
$
(0.28
)
Net loss per common share from discontinued operations - diluted
(0.02
)
(0.14
)
(0.20
)
(0.11
)
Total net income (loss) per common share - diluted
$
0.09
$
0.08
$
0.41
$
(0.39
)
(1)
Certain reclassifications have been made to the 2018 and 2017 consolidated financial statements, including the impact of discontinued operations.</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net income (loss) from discontinued operations, net of tax for the years ended December 31, 2018, 2017 and 2016 (in thousands):
Years Ended December 31,
2018
2017
2016
REVENUES
Interest income:
Loans
$
580
$
3,319
$
25,325
Other
13
107
50
Total interest income
593
3,426
25,375
Interest expense
—
—
6,181
Net interest income
593
3,426
19,194
Gain on sale of residential mortgage loans
337
2,833
19,061
Fee income
70
3,507
1,221
Total revenues
1,000
9,766
39,476
OPERATING EXPENSES
Equity compensation
—
433
939
General and administrative
1,300
23,717
30,570
Depreciation and amortization
—
—
563
Provision for loan loss
—
—
12,989
Total operating expenses
1,300
24,150
45,061
(300
)
(14,384
)
(5,585
)
OTHER INCOME (EXPENSE)
Net realized and unrealized gain (loss) on investment securities available-for-sale and loans and derivatives
421
145
(11,850
)
Fair value adjustments on financial assets held for sale
—
123
—
Total other income (expense)
421
268
(11,850
)
INCOME (LOSS) FROM DISCONTINUED OPERATIONS BEFORE TAXES
121
(14,116
)
(17,435
)
Income tax expense
—
—
—
NET INCOME (LOSS) FROM DISCONTINUED OPERATIONS, NET OF TAXES
121
(14,116
)
(17,435
)
Loss from disposal of discontinued operations
—
—
(1,825
)
TOTAL INCOME (LOSS) FROM DISCONTINUED OPERATIONS
$
121
$
(14,116
)
$
(19,260
) The assets and liabilities of business segments classified as discontinued operations and other assets and liabilities classified as held for sale are reported separately in the accompanying consolidated financial statements and are summarized as follows at December 31, 2018 and 2017 (in thousands, except amounts in footnotes):
December 31,
2018
2017
ASSETS
Restricted cash
$
—
$
138
Accrued interest receivable
—
67
Loans held for sale (1)
17,000
93,063
Other assets (2)
645
14,450
Total assets held for sale
$
17,645
$
107,718
LIABILITIES
Accounts payable and other liabilities
$
1,820
$
10,283
Management fee payable
—
56
Accrued interest payable
—
3
Total liabilities held for sale
$
1,820
$
10,342
(1)
Includes a directly originated middle market loan with a carrying value of $2.0 million at December 31, 2017. In July 2018 substantially all of the assets of the borrower were sold, resulting in $2.1 million of loan repayments.
(2)
Includes the Company's investment in life settlement contracts of $5.1 million at December 31, 2017. In 2018, substantially all of the life settlement contracts were sold or matured and there were no life settlement contracts remaining at December 31, 2018.</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December 31, 2018:
Legacy CRE loan (1)
1
$
21,666
$
17,000
Mezzanine loan (2)
1
—
—
Total loans held for sale
2
$
21,666
$
17,000
At December 31, 2017:
Legacy CRE loans (1)
5
$
63,783
$
61,841
Mezzanine loan (2)
1
—
—
Middle market loans (3)
5
41,199
29,308
Residential mortgage loans (4)(5)
14
1,914
1,914
Total loans held for sale
25
$
106,896
$
93,063
(1)
Two legacy CRE loans with amortized costs of $28.3 million were reclassified as CRE loans on the consolidated balance sheets at June 30, 2018 as the Company intends to hold these loans to maturity.
(2)
The mezzanine loan has a par value of $38.1 million and was acquired at a fair value of zero as a result of the liquidations of Resource Real Estate Funding CDO 2006-1, Ltd. in April 2016 and RREF CDO 2007-1 in November 2016. The mezzanine loan is comprised of two tranches, maturing in November 2018 and September 2021.
(3)
Includes a directly originated middle market loan with a fair value of $2.0 million at December 31, 2017. In July 2018, substantially all of the assets of the borrower were sold, resulting in $2.1 million of loan repayments. The loan's fair value was supported by a third party valuation market prepared at December 31, 2017.
(4)
The fair value option was elected for residential mortgage loans held for sale.
(5)
The Company's residential mortgage loan portfolio was comprised of both agency loans and non-agency jumbo loans. The fair values of the agency loan portfolio were generally classified as Level 2 in the fair value hierarchy, as those values were determined based on quoted market prices for similar assets or upon other observable inputs. The fair values of the jumbo loan portfolio were generally classified as Level 3 in the fair value hierarchy, as those values were generally based upon valuation techniques that utilize unobservable inputs that reflect the assumptions that a market participant would use in pricing those assets.</t>
  </si>
  <si>
    <t>ORGANIZATION (Details)</t>
  </si>
  <si>
    <t>Exantas Capital Corp | C-III Capital Partners LLC</t>
  </si>
  <si>
    <t>Variable Interest Entity [Line Items]</t>
  </si>
  <si>
    <t>Ownership percentage</t>
  </si>
  <si>
    <t>2.40%</t>
  </si>
  <si>
    <t>SUMMARY OF SIGNIFICANT ACCOUNTING POLICIES (Details)</t>
  </si>
  <si>
    <t>Dec. 31, 2018USD ($)Director</t>
  </si>
  <si>
    <t>Dec. 31, 2017USD ($)</t>
  </si>
  <si>
    <t>Dec. 31, 2016USD ($)</t>
  </si>
  <si>
    <t>Dec. 31, 2015USD ($)</t>
  </si>
  <si>
    <t>Summary Of Significant Accounting Policies [Line Items]</t>
  </si>
  <si>
    <t>Cash balance in excess of federal deposit Insurance limit, amount</t>
  </si>
  <si>
    <t>Total cash, cash equivalents and restricted cash shown on the Company's consolidated statements of cash flows</t>
  </si>
  <si>
    <t>Impairment charges</t>
  </si>
  <si>
    <t>Percentage of REIT taxable income distributed to stockholders not subject to federal corporate tax</t>
  </si>
  <si>
    <t>100.00%</t>
  </si>
  <si>
    <t>Provision for Income Tax</t>
  </si>
  <si>
    <t>Operating loss carryforwards, valuation allowance</t>
  </si>
  <si>
    <t>Operating loss carryforwards, valuation allowance, tax expense impact</t>
  </si>
  <si>
    <t>U.S. federal corporate tax rate</t>
  </si>
  <si>
    <t>21.00%</t>
  </si>
  <si>
    <t>35.00%</t>
  </si>
  <si>
    <t>Number of non-executive directors granted shares | Director</t>
  </si>
  <si>
    <t>Foreign TRS</t>
  </si>
  <si>
    <t>Commercial Real Estate Loans | Rating 3</t>
  </si>
  <si>
    <t>Financing receivable, allowance for credit losses, percentage of aggregate par amount of loans</t>
  </si>
  <si>
    <t>1.50%</t>
  </si>
  <si>
    <t>Commercial Real Estate Loans | Rating 4</t>
  </si>
  <si>
    <t>Financing receivable, allowance for credit losses, percentage of outstanding par amount of loans</t>
  </si>
  <si>
    <t>5.00%</t>
  </si>
  <si>
    <t>VARIABLE INTEREST ENTITIES (Consolidated VIEs) (the Company is the primary beneficiary) (Details) - VIE, Primary Beneficiary</t>
  </si>
  <si>
    <t>Dec. 31, 2018USD ($)entity</t>
  </si>
  <si>
    <t>Dec. 31, 2017USD ($)entity</t>
  </si>
  <si>
    <t>Number of consolidated VIEs | entity</t>
  </si>
  <si>
    <t>Financial support, amount | $</t>
  </si>
  <si>
    <t>VARIABLE INTEREST ENTITIES (Schedule of Carrying Value of Assets and Liabilities of Consolidated VIEs) (Details) - USD ($) $ in Thousands</t>
  </si>
  <si>
    <t>CRE loans, pledged as collateral</t>
  </si>
  <si>
    <t>CRE Securitizations | VIE, Primary Beneficiary</t>
  </si>
  <si>
    <t>Other | VIE, Primary Beneficiary</t>
  </si>
  <si>
    <t>VARIABLE INTEREST ENTITIES (Unconsolidated VIEs) (the Company is not the primary beneficiary, but has a variable interest) (Details) - USD ($)</t>
  </si>
  <si>
    <t>1 Months Ended</t>
  </si>
  <si>
    <t>Mar. 31, 2018</t>
  </si>
  <si>
    <t>Oct. 31, 2017</t>
  </si>
  <si>
    <t>Carrying amount of private-label securitization</t>
  </si>
  <si>
    <t>VIE, Not Primary Beneficiary | Investment in RCT I and II</t>
  </si>
  <si>
    <t>Ownership percentage in VIE</t>
  </si>
  <si>
    <t>VIE, Not Primary Beneficiary | Interest in RCT I</t>
  </si>
  <si>
    <t>Percentage of value of trusts owned</t>
  </si>
  <si>
    <t>3.00%</t>
  </si>
  <si>
    <t>VIE, Not Primary Beneficiary | Interest in RCT II</t>
  </si>
  <si>
    <t>VIE, Not Primary Beneficiary | C40</t>
  </si>
  <si>
    <t>95.00%</t>
  </si>
  <si>
    <t>VIE, Not Primary Beneficiary | Prospect Hackensack</t>
  </si>
  <si>
    <t>Payments to acquire interest in joint venture</t>
  </si>
  <si>
    <t>VARIABLE INTEREST ENTITIES (Schedule of Classification, Carrying Value, and Maximum Exposure to Loss of Unconsolidated VIEs) (Details) - VIE, Not Primary Beneficiary - USD ($) $ in Thousands</t>
  </si>
  <si>
    <t>Net (liability) asset</t>
  </si>
  <si>
    <t>Interest Receivable</t>
  </si>
  <si>
    <t>Maximum Exposure to Loss</t>
  </si>
  <si>
    <t>Loans Pledged as Collateral</t>
  </si>
  <si>
    <t>Available-for-sale Securities</t>
  </si>
  <si>
    <t>Investments in Unconsolidated Entities</t>
  </si>
  <si>
    <t>Unsecured Junior Subordinated Debentures</t>
  </si>
  <si>
    <t>C40</t>
  </si>
  <si>
    <t>Prospect Hackensack</t>
  </si>
  <si>
    <t>SUPPLEMENTAL CASH FLOW INFORMATION (Details) - USD ($) $ in Thousands</t>
  </si>
  <si>
    <t>3 Months Ended</t>
  </si>
  <si>
    <t>Aug. 31, 2016</t>
  </si>
  <si>
    <t>Sep. 30, 2018</t>
  </si>
  <si>
    <t>Sep. 30, 2017</t>
  </si>
  <si>
    <t>Jun. 30, 2017</t>
  </si>
  <si>
    <t>Mar. 31, 2017</t>
  </si>
  <si>
    <t>Non-cash discontinued operating activities include the following:</t>
  </si>
  <si>
    <t>Interest expense paid by third party</t>
  </si>
  <si>
    <t>Operating liabilities assumed by third party</t>
  </si>
  <si>
    <t>Non-cash discontinued financing activities include the following:</t>
  </si>
  <si>
    <t>Senior secured revolving credit facility assumed by third party</t>
  </si>
  <si>
    <t>Senior secured revolving credit facility paid down by third party</t>
  </si>
  <si>
    <t>Discontinued Operations | Interest expense paid by third party</t>
  </si>
  <si>
    <t>Discontinued Operations | Operating liabilities assumed by third party</t>
  </si>
  <si>
    <t>Continuing Operations</t>
  </si>
  <si>
    <t>Non-cash continuing investing activities include the following:</t>
  </si>
  <si>
    <t>Retained beneficial interest in unconsolidated securitization entities</t>
  </si>
  <si>
    <t>Loans acquired through securitizations called or liquidated</t>
  </si>
  <si>
    <t>Securities acquired through securitizations called or liquidated</t>
  </si>
  <si>
    <t>Non-cash continuing financing activities include the following:</t>
  </si>
  <si>
    <t>Proceeds from the private exchange of convertible senior notes</t>
  </si>
  <si>
    <t>Payments on the private exchange of convertible senior notes</t>
  </si>
  <si>
    <t>Continuing Operations | Common Stock</t>
  </si>
  <si>
    <t>Distributions accrued but not paid</t>
  </si>
  <si>
    <t>Continuing Operations | Preferred Stock</t>
  </si>
  <si>
    <t>In August 2016, the Company completed the sale of Northport TRS, LLC. The Purchaser assumed $122.0 million and paid down $22.0 million of principal and $107,000 of interest expense on the Company's behalf of the senior secured revolving credit agreement. The Purchaser assumed $192,000 of accounts payable and accrued legal fees recorded to complete the sale</t>
  </si>
  <si>
    <t>SUPPLEMENTAL CASH FLOW INFORMATION (Parenthetical) (Details) - USD ($) $ in Thousands</t>
  </si>
  <si>
    <t>RESTRICTED CASH (Details) - USD ($) $ in Thousands</t>
  </si>
  <si>
    <t>Restricted Cash and Cash Equivalents Items [Line Items]</t>
  </si>
  <si>
    <t>Cash held in escrow</t>
  </si>
  <si>
    <t>Cash held by consolidated CRE securitizations, CDOs and CLOs</t>
  </si>
  <si>
    <t>Restricted cash pledged with minimum reserve balance requirements</t>
  </si>
  <si>
    <t>Margin posted to central clearinghouse on interest rate swaps</t>
  </si>
  <si>
    <t>LOANS (Summary of Loans) (Details) $ in Thousands</t>
  </si>
  <si>
    <t>Dec. 31, 2018USD ($)Loan</t>
  </si>
  <si>
    <t>Jun. 30, 2018USD ($)Loan</t>
  </si>
  <si>
    <t>Dec. 31, 2017USD ($)Loan</t>
  </si>
  <si>
    <t>Receivables With Imputed Interest [Line Items]</t>
  </si>
  <si>
    <t>Quantity | Loan</t>
  </si>
  <si>
    <t>Principal, Total loans</t>
  </si>
  <si>
    <t>Unamortized (Discount) Premium, net</t>
  </si>
  <si>
    <t>Amortized Cost, Total loans</t>
  </si>
  <si>
    <t>Carrying Value, Total loans</t>
  </si>
  <si>
    <t>Commercial Real Estate Loans</t>
  </si>
  <si>
    <t>Principal, Loans held for investment</t>
  </si>
  <si>
    <t>Amortized Cost, Loans held for investment</t>
  </si>
  <si>
    <t>Carrying Value, Loans held for investment</t>
  </si>
  <si>
    <t>Loan origination fees</t>
  </si>
  <si>
    <t>Deferred amendment fees</t>
  </si>
  <si>
    <t>Commercial Real Estate Loans | CRE whole loans</t>
  </si>
  <si>
    <t>Loans held for investment, unfunded loan commitments</t>
  </si>
  <si>
    <t>Commercial Real Estate Loans | CRE whole loans | London Interbank Offered Rate (LIBOR) | Minimum</t>
  </si>
  <si>
    <t>Contractual Interest Rates</t>
  </si>
  <si>
    <t>2.70%</t>
  </si>
  <si>
    <t>3.60%</t>
  </si>
  <si>
    <t>Commercial Real Estate Loans | CRE whole loans | London Interbank Offered Rate (LIBOR) | Maximum</t>
  </si>
  <si>
    <t>6.25%</t>
  </si>
  <si>
    <t>Commercial Real Estate Loans | Mezzanine loan</t>
  </si>
  <si>
    <t>10.00%</t>
  </si>
  <si>
    <t>Commercial Real Estate Loans | Preferred equity investment</t>
  </si>
  <si>
    <t>11.50%</t>
  </si>
  <si>
    <t>Loans receivable, contracted interest rate</t>
  </si>
  <si>
    <t>Commercial Real Estate Loans | Whole Loans in Default</t>
  </si>
  <si>
    <t>Commercial Real Estate Loans | Whole Loans Classified as Held-for-sale</t>
  </si>
  <si>
    <t>Commercial Real Estate Loans | Whole Loans Reclassified from Held-for-sale</t>
  </si>
  <si>
    <t>Number of loans transferred to held-to-maturity | Loan</t>
  </si>
  <si>
    <t>Amortized cost and carrying value paid off at par</t>
  </si>
  <si>
    <t>LOANS (Commercial Real Estate Loans, at Amortized Cost) (Details) $ in Thousands</t>
  </si>
  <si>
    <t>Number of loans | Loan</t>
  </si>
  <si>
    <t>Commercial Real Estate Debt Investments</t>
  </si>
  <si>
    <t>2021 and Thereafter</t>
  </si>
  <si>
    <t>Commercial Real Estate Debt Investments | CRE whole loans</t>
  </si>
  <si>
    <t>Commercial Real Estate Debt Investments | Mezzanine loan</t>
  </si>
  <si>
    <t>Commercial Real Estate Debt Investments | Preferred equity investment</t>
  </si>
  <si>
    <t>LOANS (Details) - USD ($) $ in Millions</t>
  </si>
  <si>
    <t>Loans receivable–related party</t>
  </si>
  <si>
    <t>Commercial Real Estate Loans | Southwest Region</t>
  </si>
  <si>
    <t>Concentration of loan portfolio risk</t>
  </si>
  <si>
    <t>32.30%</t>
  </si>
  <si>
    <t>28.00%</t>
  </si>
  <si>
    <t>Commercial Real Estate Loans | Mountain Region</t>
  </si>
  <si>
    <t>20.90%</t>
  </si>
  <si>
    <t>12.50%</t>
  </si>
  <si>
    <t>Commercial Real Estate Loans | Pacific Region</t>
  </si>
  <si>
    <t>17.10%</t>
  </si>
  <si>
    <t>24.30%</t>
  </si>
  <si>
    <t>FINANCING RECEIVABLES (Allowance for Loan Losses and Recorded Investments in Loans) (Details) - USD ($) $ in Thousands</t>
  </si>
  <si>
    <t>Allowance for loan losses:</t>
  </si>
  <si>
    <t>Allowance for loan losses at beginning of year</t>
  </si>
  <si>
    <t>Loans charged-off</t>
  </si>
  <si>
    <t>Allowance for loan losses at end of year</t>
  </si>
  <si>
    <t>Allowance for loan losses ending balance:</t>
  </si>
  <si>
    <t>Individually evaluated for impairment</t>
  </si>
  <si>
    <t>Collectively evaluated for impairment</t>
  </si>
  <si>
    <t>Loans: Amortized cost ending balance:</t>
  </si>
  <si>
    <t>FINANCING RECEIVABLES (Credit Risk Profiles and Allowance For Loan Losses) (Details) - Commercial Real Estate Loans - USD ($) $ in Thousands</t>
  </si>
  <si>
    <t>Schedule Of Financing Receivables [Line Items]</t>
  </si>
  <si>
    <t>Loans and receivables</t>
  </si>
  <si>
    <t>Whole loans</t>
  </si>
  <si>
    <t>Mezzanine loan</t>
  </si>
  <si>
    <t>Preferred equity investment</t>
  </si>
  <si>
    <t>Legacy CRE Whole Loans</t>
  </si>
  <si>
    <t>Loans and receivables, held for sale</t>
  </si>
  <si>
    <t>Allowance for credit losses, percentage of aggregate par amount of loans</t>
  </si>
  <si>
    <t>Rating 3 | Whole loans</t>
  </si>
  <si>
    <t>Allowance for credit losses, percentage of aggregate carrying amount of loans</t>
  </si>
  <si>
    <t>Rating 4 | Whole loans</t>
  </si>
  <si>
    <t>Rating 1 | Whole loans</t>
  </si>
  <si>
    <t>Rating 2 | Whole loans</t>
  </si>
  <si>
    <t>Rating 2 | Mezzanine loan</t>
  </si>
  <si>
    <t>Rating 2 | Preferred equity investment</t>
  </si>
  <si>
    <t>Rating 5 | Whole loans</t>
  </si>
  <si>
    <t>Held for Sale</t>
  </si>
  <si>
    <t>Held for Sale | Legacy CRE Whole Loans</t>
  </si>
  <si>
    <t>FINANCING RECEIVABLES (Details)</t>
  </si>
  <si>
    <t>Sep. 30, 2018USD ($)</t>
  </si>
  <si>
    <t>Accounts Notes And Loans Receivable [Line Items]</t>
  </si>
  <si>
    <t>Troubled-debt restructurings</t>
  </si>
  <si>
    <t>Commercial Real Estate Loans | Whole Loans In Technical Default</t>
  </si>
  <si>
    <t>Number of defaulted loans | Loan</t>
  </si>
  <si>
    <t>Recorded investment</t>
  </si>
  <si>
    <t>Commercial Real Estate Loans | Whole loans</t>
  </si>
  <si>
    <t>Commercial Real Estate Loans | Legacy CRE Whole Loans</t>
  </si>
  <si>
    <t>Commercial Real Estate Loans | Legacy CRE Whole Loans | Rating 5</t>
  </si>
  <si>
    <t>Number of impaired loans | loan | Loan</t>
  </si>
  <si>
    <t>Carrying value</t>
  </si>
  <si>
    <t>Financing receivable, significant sales</t>
  </si>
  <si>
    <t>FINANCING RECEIVABLES (Loan Portfolio Aging Analysis) (Details) $ in Thousands</t>
  </si>
  <si>
    <t>Financing Receivable Recorded Investment Past Due [Line Items]</t>
  </si>
  <si>
    <t>Past Due</t>
  </si>
  <si>
    <t>Current</t>
  </si>
  <si>
    <t>Total Loans Receivable</t>
  </si>
  <si>
    <t>Total Loans Greater Than 90 days and Accruing</t>
  </si>
  <si>
    <t>30-59 Days</t>
  </si>
  <si>
    <t>60-89 Days</t>
  </si>
  <si>
    <t>Greater than 90 Days</t>
  </si>
  <si>
    <t>Commercial Real Estate Loans | Legacy CRE loans held for sale</t>
  </si>
  <si>
    <t>Commercial Real Estate Loans | 30-59 Days | Whole loans</t>
  </si>
  <si>
    <t>Commercial Real Estate Loans | 30-59 Days | Mezzanine loan</t>
  </si>
  <si>
    <t>Commercial Real Estate Loans | 30-59 Days | Preferred equity investment</t>
  </si>
  <si>
    <t>Commercial Real Estate Loans | 30-59 Days | Legacy CRE loans held for sale</t>
  </si>
  <si>
    <t>Commercial Real Estate Loans | 60-89 Days | Whole loans</t>
  </si>
  <si>
    <t>Commercial Real Estate Loans | 60-89 Days | Mezzanine loan</t>
  </si>
  <si>
    <t>Commercial Real Estate Loans | 60-89 Days | Preferred equity investment</t>
  </si>
  <si>
    <t>Commercial Real Estate Loans | 60-89 Days | Legacy CRE loans held for sale</t>
  </si>
  <si>
    <t>Commercial Real Estate Loans | Greater than 90 Days | Whole loans</t>
  </si>
  <si>
    <t>Commercial Real Estate Loans | Greater than 90 Days | Mezzanine loan</t>
  </si>
  <si>
    <t>Commercial Real Estate Loans | Greater than 90 Days | Preferred equity investment</t>
  </si>
  <si>
    <t>Commercial Real Estate Loans | Greater than 90 Days | Legacy CRE loans held for sale</t>
  </si>
  <si>
    <t>FINANCING RECEIVABLES (Impaired Loans) (Details) - Commercial Real Estate Loans - Whole loans $ in Thousands</t>
  </si>
  <si>
    <t>Financing Receivable Impaired [Line Items]</t>
  </si>
  <si>
    <t>Loans without a specific valuation allowance, Recorded balance</t>
  </si>
  <si>
    <t>Loans with a specific valuation allowance, Recorded balance</t>
  </si>
  <si>
    <t>Recorded Balance</t>
  </si>
  <si>
    <t>Loans without a specific valuation allowance, Unpaid Principal Balance</t>
  </si>
  <si>
    <t>Loans with a specific valuation allowance, Unpaid Principal Balance</t>
  </si>
  <si>
    <t>Specific Allowance</t>
  </si>
  <si>
    <t>Loans without a specific valuation allowance, Average Investment in Impaired Loans</t>
  </si>
  <si>
    <t>Loans with a specific valuation allowance, Average Investment in Impaired Loans</t>
  </si>
  <si>
    <t>Average Investment in Impaired Loans</t>
  </si>
  <si>
    <t>Loans without a specific valuation allowance, Interest Income Recognized</t>
  </si>
  <si>
    <t>Loans with a specific valuation allowance, Interest Income Recognized</t>
  </si>
  <si>
    <t>Interest Income Recognized</t>
  </si>
  <si>
    <t>INVESTMENT SECURITIES AVAILABLE-FOR-SALE (Schedule of Available-for-Sale Securities, Fair Value) (Details) - USD ($) $ in Thousands</t>
  </si>
  <si>
    <t>Debt Securities, Available-for-sale [Line Items]</t>
  </si>
  <si>
    <t>Amortized Cost</t>
  </si>
  <si>
    <t>Unrealized Gains</t>
  </si>
  <si>
    <t>Unrealized Losses</t>
  </si>
  <si>
    <t>Fair Value</t>
  </si>
  <si>
    <t>CMBS, Fixed Rate</t>
  </si>
  <si>
    <t>CMBS, Floating Rate</t>
  </si>
  <si>
    <t>ABS</t>
  </si>
  <si>
    <t>INVESTMENT SECURITIES AVAILABLE-FOR-SALE (Schedule of Available-for-Sale Securities, Fair Value) (Parenthetical) (Details) - USD ($) $ in Millions</t>
  </si>
  <si>
    <t>Assets pledged as collateral</t>
  </si>
  <si>
    <t>INVESTMENT SECURITIES AVAILABLE-FOR-SALE (Estimated Maturities of Available-For-Sale Securities) (Details) - USD ($) $ in Thousands</t>
  </si>
  <si>
    <t>Less than one year</t>
  </si>
  <si>
    <t>Greater than one year and less than five years</t>
  </si>
  <si>
    <t>Greater than five years and less than ten years</t>
  </si>
  <si>
    <t>Weighted Average Coupon</t>
  </si>
  <si>
    <t>5.76%</t>
  </si>
  <si>
    <t>5.50%</t>
  </si>
  <si>
    <t>5.21%</t>
  </si>
  <si>
    <t>4.54%</t>
  </si>
  <si>
    <t>4.06%</t>
  </si>
  <si>
    <t>3.74%</t>
  </si>
  <si>
    <t>4.76%</t>
  </si>
  <si>
    <t>4.41%</t>
  </si>
  <si>
    <t>INVESTMENT SECURITIES AVAILABLE-FOR-SALE (Estimated Maturities of Available-For-Sale Securities) (Parenthetical) (Details)</t>
  </si>
  <si>
    <t>Dec. 31, 2018USD ($)position</t>
  </si>
  <si>
    <t>Dec. 31, 2017USD ($)position</t>
  </si>
  <si>
    <t>CMBS</t>
  </si>
  <si>
    <t>Number of positions other than temporary impairment greater than five years | position</t>
  </si>
  <si>
    <t>Number of positions other than temporary impairment less than ten years | position</t>
  </si>
  <si>
    <t>INVESTMENT SECURITIES AVAILABLE-FOR-SALE (Gross Unrealized Loss and Fair Value of Securities) (Details) $ in Thousands</t>
  </si>
  <si>
    <t>Dec. 31, 2018USD ($)security</t>
  </si>
  <si>
    <t>Dec. 31, 2017USD ($)security</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Details)</t>
  </si>
  <si>
    <t>Dec. 31, 2018USD ($)</t>
  </si>
  <si>
    <t>Dec. 31, 2016USD ($)security</t>
  </si>
  <si>
    <t>Debt Securities, Available-for-sale [Abstract]</t>
  </si>
  <si>
    <t>Other than temporary impairment losses, investments</t>
  </si>
  <si>
    <t>RREF CDO 2007-1 | VIE, Not Primary Beneficiary</t>
  </si>
  <si>
    <t>Available-for-sale securities, at par</t>
  </si>
  <si>
    <t>Available-for-sale securities, intended for sale, number of securities | security</t>
  </si>
  <si>
    <t>RMBS</t>
  </si>
  <si>
    <t>Number of impaired securities | security</t>
  </si>
  <si>
    <t>INVESTMENT SECURITIES AVAILABLE-FOR-SALE (Sale of Available-for-Sale Debt Securities) (Details) $ in Thousands</t>
  </si>
  <si>
    <t>Dec. 31, 2016USD ($)position</t>
  </si>
  <si>
    <t>Positions Sold/Redeemed | position</t>
  </si>
  <si>
    <t>Par Amount Sold/Redeemed</t>
  </si>
  <si>
    <t>Realized Gain (Loss)</t>
  </si>
  <si>
    <t>Proceeds, excluding interest received</t>
  </si>
  <si>
    <t>Proceeds, including amounts received in cash for sale in previous year</t>
  </si>
  <si>
    <t>Proceeds, including amounts not yet received in cash</t>
  </si>
  <si>
    <t>ABS | ABS - structured notes</t>
  </si>
  <si>
    <t>INVESTMENTS IN UNCONSOLIDATED ENTITIES (Schedule of Unconsolidated Entities) (Details) - USD ($) $ in Thousands</t>
  </si>
  <si>
    <t>Schedule of Equity Method Investments [Line Items]</t>
  </si>
  <si>
    <t>Equity in Earnings (Losses) of Unconsolidated Entities</t>
  </si>
  <si>
    <t>Pelium Capital</t>
  </si>
  <si>
    <t>RCM Global LLC</t>
  </si>
  <si>
    <t>[2]</t>
  </si>
  <si>
    <t>Investment in LCC Preferred Stock</t>
  </si>
  <si>
    <t>[3]</t>
  </si>
  <si>
    <t>RRE VIP Borrower, LLC</t>
  </si>
  <si>
    <t>[4]</t>
  </si>
  <si>
    <t>Pearlmark Mezzanine Realty Partners IV, L.P.</t>
  </si>
  <si>
    <t>[5]</t>
  </si>
  <si>
    <t>Investment in RCT I and II</t>
  </si>
  <si>
    <t>[6]</t>
  </si>
  <si>
    <t>During the years ended December 31, 2018 and 2017, the Company received distributions of $10.4 million and $13.6 million on its investment in Pelium Capital Partners, L.P. ("Pelium Capital"). In December 2018, Pelium Capital was fully liquidated.</t>
  </si>
  <si>
    <t>In December 2018, RCM Global LLC was fully liquidated.</t>
  </si>
  <si>
    <t>The Company's investment in LEAF Commercial Capital, Inc. ("LCC") liquidated in July 2017 as a result of the sale of LCC. Earnings for the year ended December 31, 2018 were related to the receipt of a distribution of funds formerly held in escrow accounts established as part of the sale.</t>
  </si>
  <si>
    <t>The Company sold its investment in RRE VIP Borrower, LLC ("RRE VIP Borrower") in December 2014. Earnings for the years ended December 31, 2017 and 2016 were related to insurance premium refunds with respect to the underlying sold properties in the portfolio.</t>
  </si>
  <si>
    <t>The Company sold its investment in Pearlmark Mezzanine Realty Partners IV, L.P. ("Pearlmark Mezz") in May 2017.</t>
  </si>
  <si>
    <t>During the years ended December 31, 2018, 2017 and 2016, distributions from the trusts were recorded in interest expense on the Company's consolidated statements of operations as the investments are accounted for under the cost method.</t>
  </si>
  <si>
    <t>INVESTMENTS IN UNCONSOLIDATED ENTITIES (Schedule of Unconsolidated Entities) (Parenthetical) (Details) - USD ($) $ in Thousands</t>
  </si>
  <si>
    <t>BORROWINGS (Schedule of Debt) (Details) - USD ($) $ in Thousands</t>
  </si>
  <si>
    <t>Debt Instrument [Line Items]</t>
  </si>
  <si>
    <t>Principal Outstanding</t>
  </si>
  <si>
    <t>Unamortized Issuance Costs and Discounts</t>
  </si>
  <si>
    <t>Outstanding Borrowings</t>
  </si>
  <si>
    <t>Weighted Average Borrowing Rate</t>
  </si>
  <si>
    <t>4.21%</t>
  </si>
  <si>
    <t>4.00%</t>
  </si>
  <si>
    <t>Weighted Average Remaining Maturity</t>
  </si>
  <si>
    <t>6 years 10 months 24 days</t>
  </si>
  <si>
    <t>7 years 3 months 18 days</t>
  </si>
  <si>
    <t>Value of Collateral</t>
  </si>
  <si>
    <t>Accrued interest costs</t>
  </si>
  <si>
    <t>RCC 2015-CRE3 Senior Notes</t>
  </si>
  <si>
    <t>14 years 2 months 12 days</t>
  </si>
  <si>
    <t>RCC 2015-CRE4 Senior Notes</t>
  </si>
  <si>
    <t>3.65%</t>
  </si>
  <si>
    <t>14 years 7 months 6 days</t>
  </si>
  <si>
    <t>RCC 2017-CRE5 Senior Notes</t>
  </si>
  <si>
    <t>3.76%</t>
  </si>
  <si>
    <t>2.51%</t>
  </si>
  <si>
    <t>15 years 7 months 6 days</t>
  </si>
  <si>
    <t>16 years 7 months 6 days</t>
  </si>
  <si>
    <t>XAN 2018-RSO6 Senior Notes</t>
  </si>
  <si>
    <t>3.55%</t>
  </si>
  <si>
    <t>16 years 6 months</t>
  </si>
  <si>
    <t>6.61%</t>
  </si>
  <si>
    <t>5.49%</t>
  </si>
  <si>
    <t>17 years 8 months 12 days</t>
  </si>
  <si>
    <t>18 years 8 months 12 days</t>
  </si>
  <si>
    <t>3 years 7 months 6 days</t>
  </si>
  <si>
    <t>4 years 7 months 6 days</t>
  </si>
  <si>
    <t>Interest rate, stated percentage</t>
  </si>
  <si>
    <t>1 year</t>
  </si>
  <si>
    <t>2 years</t>
  </si>
  <si>
    <t>CRE - Term Repurchase Facilities</t>
  </si>
  <si>
    <t>4.47%</t>
  </si>
  <si>
    <t>3.82%</t>
  </si>
  <si>
    <t>222 days</t>
  </si>
  <si>
    <t>Trust Certificates - Term Repurchase Facility</t>
  </si>
  <si>
    <t>6.41%</t>
  </si>
  <si>
    <t>5.97%</t>
  </si>
  <si>
    <t>1 year 8 months 12 days</t>
  </si>
  <si>
    <t>2 years 1 month 6 days</t>
  </si>
  <si>
    <t>CMBS - Short Term Repurchase Agreements</t>
  </si>
  <si>
    <t>3.63%</t>
  </si>
  <si>
    <t>2.79%</t>
  </si>
  <si>
    <t>19 days</t>
  </si>
  <si>
    <t>14 days</t>
  </si>
  <si>
    <t>6.00% Convertible Senior Notes</t>
  </si>
  <si>
    <t>6.00%</t>
  </si>
  <si>
    <t>335 days</t>
  </si>
  <si>
    <t>CMBS - Term Repurchase Facilities</t>
  </si>
  <si>
    <t>3.05%</t>
  </si>
  <si>
    <t>121 days</t>
  </si>
  <si>
    <t>BORROWINGS (Securitization) (Details)</t>
  </si>
  <si>
    <t>Closing Date</t>
  </si>
  <si>
    <t>2017-07</t>
  </si>
  <si>
    <t>Maturity Date</t>
  </si>
  <si>
    <t>2034-07</t>
  </si>
  <si>
    <t>End of Designated Principal Reinvestment Period</t>
  </si>
  <si>
    <t>2020-07</t>
  </si>
  <si>
    <t>Total Note Paydowns from Closing Date through December 31, 2018</t>
  </si>
  <si>
    <t>2018-06</t>
  </si>
  <si>
    <t>2035-06</t>
  </si>
  <si>
    <t>2020-12</t>
  </si>
  <si>
    <t>BORROWINGS (RCC 2014-CRE2) (Details) - USD ($) $ in Millions</t>
  </si>
  <si>
    <t>Jul. 31, 2014</t>
  </si>
  <si>
    <t>Jul. 30, 2014</t>
  </si>
  <si>
    <t>RCC 2014-CRE2</t>
  </si>
  <si>
    <t>Closing transaction amount</t>
  </si>
  <si>
    <t>BORROWINGS (RCC 2015-CRE3 and CRE4) (Details) - USD ($) $ in Millions</t>
  </si>
  <si>
    <t>Aug. 31, 2015</t>
  </si>
  <si>
    <t>Feb. 28, 2015</t>
  </si>
  <si>
    <t>BORROWINGS (RCC 2017-CRE5) (Details) - USD ($) $ in Thousands</t>
  </si>
  <si>
    <t>Jul. 31, 2017</t>
  </si>
  <si>
    <t>Face amount of debt issued</t>
  </si>
  <si>
    <t>RCC 2017-CRE5 Senior Notes | Preferred Stock | Unrelated Investors | Subsidiary of RCC Real Estate</t>
  </si>
  <si>
    <t>Interest ownership percentage on outstanding preferred shares</t>
  </si>
  <si>
    <t>RCC 2017-CRE5 Senior Notes | Senior Notes</t>
  </si>
  <si>
    <t>RCC 2017-CRE5 Senior Notes | Senior Notes | Class C Notes | Unrelated Investors | Subsidiary of RCC Real Estate</t>
  </si>
  <si>
    <t>Interest ownership percentage on outstanding debt</t>
  </si>
  <si>
    <t>RCC 2017-CRE5 Senior Notes | Debt Instrument, Class A</t>
  </si>
  <si>
    <t>RCC 2017-CRE5 Senior Notes | Debt Instrument, Class A | London Interbank Offered Rate (LIBOR)</t>
  </si>
  <si>
    <t>Basis spread on variable rate</t>
  </si>
  <si>
    <t>0.80%</t>
  </si>
  <si>
    <t>RCC 2017-CRE5 Senior Notes | Debt Instrument, Class A | London Interbank Offered Rate (LIBOR) | April 2022</t>
  </si>
  <si>
    <t>1.05%</t>
  </si>
  <si>
    <t>RCC 2017-CRE5 Senior Notes | Debt Instrument, Class B</t>
  </si>
  <si>
    <t>RCC 2017-CRE5 Senior Notes | Debt Instrument, Class B | London Interbank Offered Rate (LIBOR)</t>
  </si>
  <si>
    <t>2.00%</t>
  </si>
  <si>
    <t>RCC 2017-CRE5 Senior Notes | Debt Instrument, Class B | London Interbank Offered Rate (LIBOR) | July 2022</t>
  </si>
  <si>
    <t>2.50%</t>
  </si>
  <si>
    <t>RCC 2017-CRE5 Senior Notes | Debt Instrument, Class C</t>
  </si>
  <si>
    <t>RCC 2017-CRE5 Senior Notes | Debt Instrument, Class C | London Interbank Offered Rate (LIBOR)</t>
  </si>
  <si>
    <t>3.50%</t>
  </si>
  <si>
    <t>RCC 2017-CRE5 Senior Notes | Debt Instrument, Class C | London Interbank Offered Rate (LIBOR) | July 2022</t>
  </si>
  <si>
    <t>BORROWINGS (XAN 2018-RSO6) (Details) - USD ($) $ in Thousands</t>
  </si>
  <si>
    <t>XAN 2018-RSO6 | Senior Notes</t>
  </si>
  <si>
    <t>XAN 2018-RSO6 | Senior Notes | Debt Instrument, Class A</t>
  </si>
  <si>
    <t>XAN 2018-RSO6 | Senior Notes | Debt Instrument, Class A | London Interbank Offered Rate (LIBOR)</t>
  </si>
  <si>
    <t>0.83%</t>
  </si>
  <si>
    <t>XAN 2018-RSO6 | Senior Notes | Debt Instrument, Class A | London Interbank Offered Rate (LIBOR) | May 2023</t>
  </si>
  <si>
    <t>1.08%</t>
  </si>
  <si>
    <t>XAN 2018-RSO6 | Senior Notes | Debt Instrument, Class B</t>
  </si>
  <si>
    <t>XAN 2018-RSO6 | Senior Notes | Debt Instrument, Class B | London Interbank Offered Rate (LIBOR)</t>
  </si>
  <si>
    <t>1.15%</t>
  </si>
  <si>
    <t>XAN 2018-RSO6 | Senior Notes | Debt Instrument, Class B | London Interbank Offered Rate (LIBOR) | July 2023</t>
  </si>
  <si>
    <t>1.65%</t>
  </si>
  <si>
    <t>XAN 2018-RSO6 | Senior Notes | Debt Instrument, Class C</t>
  </si>
  <si>
    <t>XAN 2018-RSO6 | Senior Notes | Debt Instrument, Class C | London Interbank Offered Rate (LIBOR)</t>
  </si>
  <si>
    <t>1.85%</t>
  </si>
  <si>
    <t>XAN 2018-RSO6 | Senior Notes | Debt Instrument, Class C | London Interbank Offered Rate (LIBOR) | July 2023</t>
  </si>
  <si>
    <t>2.35%</t>
  </si>
  <si>
    <t>XAN 2018-RSO6 | Senior Notes | Debt Instrument, Class D</t>
  </si>
  <si>
    <t>XAN 2018-RSO6 | Senior Notes | Debt Instrument, Class D | London Interbank Offered Rate (LIBOR)</t>
  </si>
  <si>
    <t>XAN 2018-RSO6 | Senior Notes | Debt Instrument, Class D | London Interbank Offered Rate (LIBOR) | September 2023</t>
  </si>
  <si>
    <t>XAN 2018-RSO6 | Senior Notes | Debt Instrument, Class E</t>
  </si>
  <si>
    <t>XAN 2018-RSO6 | Senior Notes | Debt Instrument, Class E | London Interbank Offered Rate (LIBOR)</t>
  </si>
  <si>
    <t>XAN 2018-RSO6 | Senior Notes | Debt Instrument, Class F</t>
  </si>
  <si>
    <t>XAN 2018-RSO6 | Senior Notes | Debt Instrument, Class F | London Interbank Offered Rate (LIBOR)</t>
  </si>
  <si>
    <t>XAN 2018-RSO6 | Senior Notes | Unrelated Investors</t>
  </si>
  <si>
    <t>XAN 2018-RSO6 | Senior Notes | Preferred Stock | Subsidiary of RCC Real Estate</t>
  </si>
  <si>
    <t>XAN 2018-RSO6 | Senior Notes | Debt Instrument, Class D | Subsidiary of RCC Real Estate</t>
  </si>
  <si>
    <t>16.70%</t>
  </si>
  <si>
    <t>XAN 2018-RSO6 | Senior Notes | Debt Instrument, Class E | Subsidiary of RCC Real Estate</t>
  </si>
  <si>
    <t>XAN 2018-RSO6 | Senior Notes | Debt Instrument, Class F | Subsidiary of RCC Real Estate</t>
  </si>
  <si>
    <t>BORROWINGS (Unsecured Junior Subordinated Debentures) (Details) - USD ($)</t>
  </si>
  <si>
    <t>Unsecured Junior Subordinated Debentures | RCT I entity</t>
  </si>
  <si>
    <t>Debt issuance costs, amortization period (in years)</t>
  </si>
  <si>
    <t>10 years</t>
  </si>
  <si>
    <t>Interest rate at period end</t>
  </si>
  <si>
    <t>6.75%</t>
  </si>
  <si>
    <t>5.64%</t>
  </si>
  <si>
    <t>2036-06</t>
  </si>
  <si>
    <t>Unsecured Junior Subordinated Debentures | RCT II entity</t>
  </si>
  <si>
    <t>6.47%</t>
  </si>
  <si>
    <t>5.33%</t>
  </si>
  <si>
    <t>2036-10</t>
  </si>
  <si>
    <t>BORROWINGS (4.50% Convertible Senior Notes) (Details)</t>
  </si>
  <si>
    <t>Aug. 31, 2017USD ($)$ / shares</t>
  </si>
  <si>
    <t>Jan. 31, 2015USD ($)$ / shares</t>
  </si>
  <si>
    <t>Dec. 31, 2018USD ($)$ / shares</t>
  </si>
  <si>
    <t>Dec. 31, 2017USD ($)$ / shares</t>
  </si>
  <si>
    <t>Dec. 31, 2016USD ($)$ / shares</t>
  </si>
  <si>
    <t>Oct. 31, 2013USD ($)</t>
  </si>
  <si>
    <t>Dividend Per Share (in dollars per share) | $ / shares</t>
  </si>
  <si>
    <t>Unamortized discount</t>
  </si>
  <si>
    <t>Frequency of periodic payment</t>
  </si>
  <si>
    <t>Interest on the 4.50% Convertible Senior Notes is paid semi-annually in February and August.</t>
  </si>
  <si>
    <t>Convertible senior notes become due date</t>
  </si>
  <si>
    <t>Aug. 15,
		2022</t>
  </si>
  <si>
    <t>Shares issuable upon conversion (in shares)</t>
  </si>
  <si>
    <t>Conversion principal amount</t>
  </si>
  <si>
    <t>Initial conversion price | $ / shares</t>
  </si>
  <si>
    <t>Interest on the 8.00% Convertible Senior Notes is paid semi-annually in January and July.</t>
  </si>
  <si>
    <t>Jan. 15,
		2020</t>
  </si>
  <si>
    <t>Six Percent And Eight Percent Convertible Senior Notes</t>
  </si>
  <si>
    <t>Proceeds from issuance of senior long-term debt</t>
  </si>
  <si>
    <t>BORROWINGS (6.00% Convertible Senior Notes) (Details) - USD ($)</t>
  </si>
  <si>
    <t>Oct. 31, 2013</t>
  </si>
  <si>
    <t>Aug. 31, 2017</t>
  </si>
  <si>
    <t>Reissuance of debt</t>
  </si>
  <si>
    <t>Extinguishment of debt, amount</t>
  </si>
  <si>
    <t>Amortization of debt issuance costs</t>
  </si>
  <si>
    <t>Amortization of debt discount</t>
  </si>
  <si>
    <t>BORROWINGS (8.00% Convertible Senior Notes) (Details)</t>
  </si>
  <si>
    <t>Unamortized issuance costs and discounts</t>
  </si>
  <si>
    <t>Discount adjustment, fair value without conversion feature</t>
  </si>
  <si>
    <t>Conversion ratio</t>
  </si>
  <si>
    <t>BORROWINGS (Repurchase and Credit Facilities) (Details) $ in Thousands</t>
  </si>
  <si>
    <t>May 31, 2018</t>
  </si>
  <si>
    <t>Apr. 30, 2018</t>
  </si>
  <si>
    <t>Weighted Average Interest Rate</t>
  </si>
  <si>
    <t>RBC Capital Markets, LLC</t>
  </si>
  <si>
    <t>Number of Positions as Collateral | Loan</t>
  </si>
  <si>
    <t>3.64%</t>
  </si>
  <si>
    <t>2.77%</t>
  </si>
  <si>
    <t>JP Morgan Securities LLC</t>
  </si>
  <si>
    <t>3.57%</t>
  </si>
  <si>
    <t>2.93%</t>
  </si>
  <si>
    <t>Deutsche Bank Securities Inc.</t>
  </si>
  <si>
    <t>3.98%</t>
  </si>
  <si>
    <t>0.00%</t>
  </si>
  <si>
    <t>Deutsche Bank AG</t>
  </si>
  <si>
    <t>Term basis</t>
  </si>
  <si>
    <t>3 months</t>
  </si>
  <si>
    <t>CRE - Term Repurchase Facilities | Wells Fargo Bank, N.A.</t>
  </si>
  <si>
    <t>4.33%</t>
  </si>
  <si>
    <t>3.68%</t>
  </si>
  <si>
    <t>CRE - Term Repurchase Facilities | Morgan Stanley Bank, N.A.</t>
  </si>
  <si>
    <t>5.09%</t>
  </si>
  <si>
    <t>4.05%</t>
  </si>
  <si>
    <t>CRE - Term Repurchase Facilities | Barclays Bank PLC</t>
  </si>
  <si>
    <t>4.51%</t>
  </si>
  <si>
    <t>CRE - Term Repurchase Facilities | JPMorgan Chase Bank, N.A.</t>
  </si>
  <si>
    <t>4.30%</t>
  </si>
  <si>
    <t>Trust Certificates - Term Repurchase Facility | RSO Repo SPE Trust 2015</t>
  </si>
  <si>
    <t>6.98%</t>
  </si>
  <si>
    <t>Trust Certificates - Term Repurchase Facility | RSO Repo SPE Trust 2017</t>
  </si>
  <si>
    <t>5.43%</t>
  </si>
  <si>
    <t>3 years</t>
  </si>
  <si>
    <t>CMBS - Term Repurchase Facilities | Wells Fargo Bank, N.A.</t>
  </si>
  <si>
    <t>2.45%</t>
  </si>
  <si>
    <t>CMBS - Term Repurchase Facilities | Deutsche Bank AG</t>
  </si>
  <si>
    <t>3.53%</t>
  </si>
  <si>
    <t>BORROWINGS (Amount at Risk Under Repurchase Facilities) (Details) - USD ($) $ in Thousands</t>
  </si>
  <si>
    <t>Linked and Non-linked Transactions | CMBS - Short-Term Repurchase Agreements | RBC Capital Markets, LLC</t>
  </si>
  <si>
    <t>Amount at Risk</t>
  </si>
  <si>
    <t>18 days</t>
  </si>
  <si>
    <t>Linked and Non-linked Transactions | CMBS - Short-Term Repurchase Agreements | JP Morgan Securities LLC</t>
  </si>
  <si>
    <t>17 days</t>
  </si>
  <si>
    <t>Linked and Non-linked Transactions | CMBS - Short-Term Repurchase Agreements | Deutsche Bank Securities Inc.</t>
  </si>
  <si>
    <t>56 days</t>
  </si>
  <si>
    <t>Linked and Non-linked Transactions | CRE - Term Repurchase Facilities | Wells Fargo Bank, N.A.</t>
  </si>
  <si>
    <t>1 year 7 months 6 days</t>
  </si>
  <si>
    <t>Linked and Non-linked Transactions | CRE - Term Repurchase Facilities | Morgan Stanley Bank, N.A.</t>
  </si>
  <si>
    <t>253 days</t>
  </si>
  <si>
    <t>Linked and Non-linked Transactions | CRE - Term Repurchase Facilities | Barclays Bank PLC</t>
  </si>
  <si>
    <t>2 years 3 months 18 days</t>
  </si>
  <si>
    <t>Linked and Non-linked Transactions | CRE - Term Repurchase Facilities | JPMorgan Chase Bank, N.A.</t>
  </si>
  <si>
    <t>2 years 9 months 18 days</t>
  </si>
  <si>
    <t>Linked and Non-linked Transactions | Trust Certificates - Term Repurchase Facility | RSO Repo SPE Trust 2017</t>
  </si>
  <si>
    <t>BORROWINGS (CRE - Term Repurchase Facilities) (Details) - Line of Credit - CRE - Term Repurchase Facilities</t>
  </si>
  <si>
    <t>Oct. 31, 2018USD ($)extension</t>
  </si>
  <si>
    <t>Jul. 31, 2018USD ($)extension</t>
  </si>
  <si>
    <t>Apr. 30, 2018USD ($)</t>
  </si>
  <si>
    <t>Sep. 30, 2015</t>
  </si>
  <si>
    <t>Wells Fargo Bank, N.A.</t>
  </si>
  <si>
    <t>Maximum facility amount</t>
  </si>
  <si>
    <t>Number of options to extend | extension</t>
  </si>
  <si>
    <t>Option to extend, term</t>
  </si>
  <si>
    <t>Morgan Stanley Bank, N.A.</t>
  </si>
  <si>
    <t>2019-09</t>
  </si>
  <si>
    <t>Barclays Bank PLC</t>
  </si>
  <si>
    <t>2021-04</t>
  </si>
  <si>
    <t>JPMorgan Chase Bank, N.A.</t>
  </si>
  <si>
    <t>2021-10</t>
  </si>
  <si>
    <t>Guaranty Agreement, maximum percentage of then current unpaid aggregate repurchase price of all purchased assets</t>
  </si>
  <si>
    <t>25.00%</t>
  </si>
  <si>
    <t>London Interbank Offered Rate (LIBOR) | Wells Fargo Bank, N.A. | Minimum</t>
  </si>
  <si>
    <t>1.75%</t>
  </si>
  <si>
    <t>London Interbank Offered Rate (LIBOR) | Wells Fargo Bank, N.A. | Maximum</t>
  </si>
  <si>
    <t>London Interbank Offered Rate (LIBOR) | Morgan Stanley Bank, N.A. | Minimum</t>
  </si>
  <si>
    <t>2.25%</t>
  </si>
  <si>
    <t>London Interbank Offered Rate (LIBOR) | Morgan Stanley Bank, N.A. | Maximum</t>
  </si>
  <si>
    <t>2.75%</t>
  </si>
  <si>
    <t>London Interbank Offered Rate (LIBOR) | Barclays Bank PLC | Minimum</t>
  </si>
  <si>
    <t>London Interbank Offered Rate (LIBOR) | Barclays Bank PLC | Maximum</t>
  </si>
  <si>
    <t>London Interbank Offered Rate (LIBOR) | JPMorgan Chase Bank, N.A. | Minimum</t>
  </si>
  <si>
    <t>London Interbank Offered Rate (LIBOR) | JPMorgan Chase Bank, N.A. | Maximum</t>
  </si>
  <si>
    <t>BORROWINGS (Trust Certificates - Term Repurchase Facilities) (Details) - Trust Certificates - Term Repurchase Facility - RSO Repo SPE Trust 2017</t>
  </si>
  <si>
    <t>Sep. 30, 2017USD ($)</t>
  </si>
  <si>
    <t>2020-09</t>
  </si>
  <si>
    <t>London Interbank Offered Rate (LIBOR)</t>
  </si>
  <si>
    <t>3.95%</t>
  </si>
  <si>
    <t>BORROWINGS (CMBS - Short-Term Repurchase Agreements) (Details) - CMBS - Short-Term Repurchase Agreements</t>
  </si>
  <si>
    <t>Mar. 31, 2005USD ($)</t>
  </si>
  <si>
    <t>BORROWINGS (Contractual Commitments) (Details) $ in Thousands</t>
  </si>
  <si>
    <t>2023 and Thereafter</t>
  </si>
  <si>
    <t>CRE securitizations</t>
  </si>
  <si>
    <t>Convertible Debt | 4.50% Convertible Senior Notes</t>
  </si>
  <si>
    <t>Convertible Debt | 8.00% Convertible Senior Notes</t>
  </si>
  <si>
    <t>Repurchase and credit facilities</t>
  </si>
  <si>
    <t>SHARE ISSUANCE AND REPURCHASE (Details) - USD ($)</t>
  </si>
  <si>
    <t>Jan. 31, 2018</t>
  </si>
  <si>
    <t>Mar. 31, 2016</t>
  </si>
  <si>
    <t>Class Of Stock [Line Items]</t>
  </si>
  <si>
    <t>Preferred stock redemption charge</t>
  </si>
  <si>
    <t>Shares repurchased during period, value</t>
  </si>
  <si>
    <t>Shares, acquired (in shares)</t>
  </si>
  <si>
    <t>Equity and Debt Securities Repurchase Program</t>
  </si>
  <si>
    <t>Stock repurchase program, authorized amount (up to)</t>
  </si>
  <si>
    <t>Stock repurchase program, remaining authorized repurchase amount</t>
  </si>
  <si>
    <t>Stock redeemed in shares</t>
  </si>
  <si>
    <t>Stock redeemed during period, value</t>
  </si>
  <si>
    <t>Redemption price per share (in dollars per share)</t>
  </si>
  <si>
    <t>Redeemable Preferred Stock Series A and Series B</t>
  </si>
  <si>
    <t>8.625% Series C Preferred Stock | London Interbank Offered Rate (LIBOR)</t>
  </si>
  <si>
    <t>Dividend payment rate, variable, basis spread on variable rate</t>
  </si>
  <si>
    <t>5.927%</t>
  </si>
  <si>
    <t>Series A Preferred Stock</t>
  </si>
  <si>
    <t>8.50%</t>
  </si>
  <si>
    <t>SHARE-BASED COMPENSATION (Details)</t>
  </si>
  <si>
    <t>May 31, 2014shares</t>
  </si>
  <si>
    <t>Jun. 30, 2011shares</t>
  </si>
  <si>
    <t>Dec. 31, 2018USD ($)Directorshares</t>
  </si>
  <si>
    <t>Dec. 31, 2017USD ($)Directorshares</t>
  </si>
  <si>
    <t>Dec. 31, 2016USD ($)Director</t>
  </si>
  <si>
    <t>Jul. 31, 2007shares</t>
  </si>
  <si>
    <t>Share-based Compensation Arrangement by Share-based Payment Award [Line Items]</t>
  </si>
  <si>
    <t>Number of non employee directors granted shares | Director</t>
  </si>
  <si>
    <t>Incentive management fee pursuant to the management agreement</t>
  </si>
  <si>
    <t>Shares issued pursuant to the Management Agreement (in shares) | shares</t>
  </si>
  <si>
    <t>Manager pursuant to the Management Agreement | Exantas Capital Corp</t>
  </si>
  <si>
    <t>Cash awards, percentage (up to)</t>
  </si>
  <si>
    <t>75.00%</t>
  </si>
  <si>
    <t>Common stock awards, percentage (at least)</t>
  </si>
  <si>
    <t>Stock Options</t>
  </si>
  <si>
    <t>Grants in period (in shares) | shares</t>
  </si>
  <si>
    <t>Contractual term</t>
  </si>
  <si>
    <t>Stock options expiration year</t>
  </si>
  <si>
    <t>Non-Employees | Restricted Stock</t>
  </si>
  <si>
    <t>Estimated fair value of shares granted</t>
  </si>
  <si>
    <t>Payment award, grant date fair value</t>
  </si>
  <si>
    <t>Compensation cost not yet recognized</t>
  </si>
  <si>
    <t>Weighted average remaining contractual term</t>
  </si>
  <si>
    <t>1 year 9 months 18 days</t>
  </si>
  <si>
    <t>2007 Omnibus Equity Compensation Plan</t>
  </si>
  <si>
    <t>Number of share options authorized for issue (in shares) | shares</t>
  </si>
  <si>
    <t>Share based compensation expiration period</t>
  </si>
  <si>
    <t>2024-05</t>
  </si>
  <si>
    <t>2021-06</t>
  </si>
  <si>
    <t>SHARE-BASED COMPENSATION (Common Stock Activity) (Details) - Restricted Stock</t>
  </si>
  <si>
    <t>Dec. 31, 2018shares</t>
  </si>
  <si>
    <t>January 18, 2018</t>
  </si>
  <si>
    <t>Restricted common stock transactions</t>
  </si>
  <si>
    <t>Stock-based compensation (in shares)</t>
  </si>
  <si>
    <t>Vesting per Year</t>
  </si>
  <si>
    <t>33.30%</t>
  </si>
  <si>
    <t>February 1, 2018</t>
  </si>
  <si>
    <t>March 8, 2018</t>
  </si>
  <si>
    <t>June 1, 2018</t>
  </si>
  <si>
    <t>June 6, 2018</t>
  </si>
  <si>
    <t>October 1, 2018</t>
  </si>
  <si>
    <t>Non-Employee Directors</t>
  </si>
  <si>
    <t>Unvested shares, beginning of period (in shares)</t>
  </si>
  <si>
    <t>Issued (shares)</t>
  </si>
  <si>
    <t>Vested (shares)</t>
  </si>
  <si>
    <t>Unvested shares, end of period (in shares)</t>
  </si>
  <si>
    <t>Non-Employees</t>
  </si>
  <si>
    <t>Forfeited (shares)</t>
  </si>
  <si>
    <t>Former Employees</t>
  </si>
  <si>
    <t>Manager and Non Employees</t>
  </si>
  <si>
    <t>SHARE-BASED COMPENSATION (Status of Vested Stock Options) (Details) - Vested $ / shares in Units, $ in Thousands</t>
  </si>
  <si>
    <t>Dec. 31, 2018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2 years 4 months 17 days</t>
  </si>
  <si>
    <t>Aggregate Intrinsic Value | $</t>
  </si>
  <si>
    <t>SHARE-BASED COMPENSATION (Components of Equity Compensation Expense) (Details) - USD ($)</t>
  </si>
  <si>
    <t>Total equity compensation expense</t>
  </si>
  <si>
    <t>Non-Employee Directors | Restricted Stock</t>
  </si>
  <si>
    <t>Accelerated Stock Vesting | Non-Employees | Restricted Stock</t>
  </si>
  <si>
    <t>EARNINGS PER SHARE (Details) - USD ($) $ / shares in Units, $ in Thousands</t>
  </si>
  <si>
    <t>Antidilutive Securities Excluded from Computation of Earnings Per Share [Line Items]</t>
  </si>
  <si>
    <t>Net income (loss) from continuing operations</t>
  </si>
  <si>
    <t>Net income (loss) from continuing operations allocable to common shares</t>
  </si>
  <si>
    <t>Net income (loss) from discontinued operations, net of tax</t>
  </si>
  <si>
    <t>Net income (loss) per common share - basic</t>
  </si>
  <si>
    <t>Weighted average number of shares outstanding</t>
  </si>
  <si>
    <t>Continuing operations</t>
  </si>
  <si>
    <t>Discontinued operations</t>
  </si>
  <si>
    <t>Net income (loss) per common share - diluted:</t>
  </si>
  <si>
    <t>Additional shares due to assumed conversion of dilutive instruments (in shares)</t>
  </si>
  <si>
    <t>Adjusted weighted-average number of common shares outstanding (in shares)</t>
  </si>
  <si>
    <t>Continuing operations (in dollars per share)</t>
  </si>
  <si>
    <t>Discontinued operations (in dollars per share)</t>
  </si>
  <si>
    <t>6%, 8% and 4.5% Convertible Senior Notes</t>
  </si>
  <si>
    <t>Antidilutive securities excluded (in shares)</t>
  </si>
  <si>
    <t>Interest rate,stated percentage</t>
  </si>
  <si>
    <t>ACCUMULATED OTHER COMPREHENSIVE INCOME (LOSS) (Details) $ in Thousands</t>
  </si>
  <si>
    <t>Accumulated Other Comprehensive Income (Loss) [Roll Forward]</t>
  </si>
  <si>
    <t>Beginning balance</t>
  </si>
  <si>
    <t>Ending balance</t>
  </si>
  <si>
    <t>Net Unrealized Gain on Derivatives</t>
  </si>
  <si>
    <t>Other comprehensive income (loss) before reclassifications</t>
  </si>
  <si>
    <t>Amounts reclassified from accumulated other comprehensive income</t>
  </si>
  <si>
    <t>Net Unrealized (Loss) Gain on Investment Securities Available-for-Sale</t>
  </si>
  <si>
    <t>RELATED PARTY TRANSACTIONS (Management Agreement) (Details)</t>
  </si>
  <si>
    <t>Dec. 31, 2018USD ($)period</t>
  </si>
  <si>
    <t>Related Party Transaction [Line Items]</t>
  </si>
  <si>
    <t>Investment management fee equity multiplier</t>
  </si>
  <si>
    <t>Investment management fee, monthly amount</t>
  </si>
  <si>
    <t>Investment management fee, number of successive months</t>
  </si>
  <si>
    <t>15 months</t>
  </si>
  <si>
    <t>Incentive compensation multiplier</t>
  </si>
  <si>
    <t>20.00%</t>
  </si>
  <si>
    <t>Incentive compensation, weighted average price share multiplier, one</t>
  </si>
  <si>
    <t>Weighted average price share multiplier</t>
  </si>
  <si>
    <t>0.4375%</t>
  </si>
  <si>
    <t>Weighted average price share multiplier, description</t>
  </si>
  <si>
    <t>0.4375% plus one-fourth of the Ten Year Treasury Rate for such quarter</t>
  </si>
  <si>
    <t>Incentive compensation, maximum percentage of net income before such fees</t>
  </si>
  <si>
    <t>Incentive compensation paid in common stock minimum holding period before sale</t>
  </si>
  <si>
    <t>Average closing price period for shares traded on a securities exchange</t>
  </si>
  <si>
    <t>30 days</t>
  </si>
  <si>
    <t>Average closing price time period before issuance for shares traded on a securities exchange</t>
  </si>
  <si>
    <t>3 days</t>
  </si>
  <si>
    <t>Average closing price period for shares traded over-the-counter</t>
  </si>
  <si>
    <t>Average closing price time period before issuance for shares traded over-the-counter</t>
  </si>
  <si>
    <t>Renewal period</t>
  </si>
  <si>
    <t>Management agreement, required termination notice period</t>
  </si>
  <si>
    <t>180 days</t>
  </si>
  <si>
    <t>Number of 12-month periods for measurement of termination fee for investment management agreement | period</t>
  </si>
  <si>
    <t>Management agreement, required termination notice period, with cause</t>
  </si>
  <si>
    <t>Management agreement, termination fee payable with cause</t>
  </si>
  <si>
    <t>Management agreement, termination for cause terms, continued material breach of provision of agreement, period</t>
  </si>
  <si>
    <t>Management agreement, termination for cause terms, period following change in control, change in control detrimental to manager</t>
  </si>
  <si>
    <t>18 months</t>
  </si>
  <si>
    <t>Resource Capital Corp | Manager pursuant to the Management Agreement</t>
  </si>
  <si>
    <t>Deferred compensation arrangement with individual, cash awards, percentage</t>
  </si>
  <si>
    <t>Deferred compensation arrangement with individual, common stock awards, percentage</t>
  </si>
  <si>
    <t>Minimum</t>
  </si>
  <si>
    <t>Percentage of incentive compensation manager may elect to receive in common stock</t>
  </si>
  <si>
    <t>RELATED PARTY TRANSACTIONS (Relationship with C-III and Certain of its Subsidiaries) (Details) - USD ($)</t>
  </si>
  <si>
    <t>Base management fees paid by the Company</t>
  </si>
  <si>
    <t>C3AM | Exantas Capital Corp</t>
  </si>
  <si>
    <t>Number of common shares of the Company owned by a related party (in shares)</t>
  </si>
  <si>
    <t>Incentive management fees</t>
  </si>
  <si>
    <t>Incentive management, cash portion</t>
  </si>
  <si>
    <t>Incentive management, common stock portion</t>
  </si>
  <si>
    <t>Total indebtedness</t>
  </si>
  <si>
    <t>Resource America | Exantas Capital Corp</t>
  </si>
  <si>
    <t>Resource America | Resource Capital Corp</t>
  </si>
  <si>
    <t>Due from related parties, waiver fee</t>
  </si>
  <si>
    <t>RELATED PARTY TRANSACTIONS (Relationship with Resource Real Estate, LLC) (Details) - USD ($)</t>
  </si>
  <si>
    <t>Dec. 31, 2013</t>
  </si>
  <si>
    <t>Special fees</t>
  </si>
  <si>
    <t>RCC CRE Notes 2013 Senior Notes</t>
  </si>
  <si>
    <t>Servicing fee rate</t>
  </si>
  <si>
    <t>0.25%</t>
  </si>
  <si>
    <t>Resource Capital Corp. 2015-CRE4, Ltd.</t>
  </si>
  <si>
    <t>RCC 2017-CRE5</t>
  </si>
  <si>
    <t>Resource Real Estate</t>
  </si>
  <si>
    <t>Resource Real Estate | Commercial Real Estate Debt Investments</t>
  </si>
  <si>
    <t>Related party transaction, due from related party</t>
  </si>
  <si>
    <t>RELATED PARTY TRANSACTIONS (Relationship with C3AM and C-III Commercial Mortgage) (Details) - USD ($)</t>
  </si>
  <si>
    <t>C3AM | Asset Management Agreement</t>
  </si>
  <si>
    <t>Percentage of total collateral pool value to securitization, related party contribution</t>
  </si>
  <si>
    <t>10.20%</t>
  </si>
  <si>
    <t>C3AM | XAN 2018-RSO6 Senior Notes | Asset Management Agreement</t>
  </si>
  <si>
    <t>C3AM | RCC 2017-CRE5 | Asset Management Agreement</t>
  </si>
  <si>
    <t>0.05%</t>
  </si>
  <si>
    <t>Servicing fees earned</t>
  </si>
  <si>
    <t>Special servicing fees earned</t>
  </si>
  <si>
    <t>Servicing fees payable</t>
  </si>
  <si>
    <t>DISTRIBUTIONS (Details) - $ / shares</t>
  </si>
  <si>
    <t>Dividend per share (in dollars per share)</t>
  </si>
  <si>
    <t>REIT required taxable income distribution, percentage (at least)</t>
  </si>
  <si>
    <t>90.00%</t>
  </si>
  <si>
    <t>REIT taxable income distribution required for exempt federal income taxes, percentage</t>
  </si>
  <si>
    <t>DISTRIBUTIONS (Dividends Declared) (Details) - USD ($) $ / shares in Units, $ in Thousands</t>
  </si>
  <si>
    <t>Mar. 26, 2018</t>
  </si>
  <si>
    <t>Sep. 30, 2016</t>
  </si>
  <si>
    <t>Jun. 30, 2016</t>
  </si>
  <si>
    <t>Dividend Per Share (in dollars per share)</t>
  </si>
  <si>
    <t>Date Paid</t>
  </si>
  <si>
    <t>Jan. 25,
		2019</t>
  </si>
  <si>
    <t>Oct. 26,
		2018</t>
  </si>
  <si>
    <t>Jul. 27,
		2018</t>
  </si>
  <si>
    <t>Apr. 27,
		2018</t>
  </si>
  <si>
    <t>Jan. 26,
		2018</t>
  </si>
  <si>
    <t>Oct. 27,
		2017</t>
  </si>
  <si>
    <t>Jul. 28,
		2017</t>
  </si>
  <si>
    <t>Apr. 27,
		2017</t>
  </si>
  <si>
    <t>Jan. 27,
		2017</t>
  </si>
  <si>
    <t>Oct. 28,
		2016</t>
  </si>
  <si>
    <t>Jul. 28,
		2016</t>
  </si>
  <si>
    <t>Apr. 28,
		2016</t>
  </si>
  <si>
    <t>Total Dividend Paid</t>
  </si>
  <si>
    <t>Jan. 30,
		2018</t>
  </si>
  <si>
    <t>Oct. 30,
		2017</t>
  </si>
  <si>
    <t>Jul. 31,
		2017</t>
  </si>
  <si>
    <t>May 1,
		2017</t>
  </si>
  <si>
    <t>Jan. 30,
		2017</t>
  </si>
  <si>
    <t>Oct. 31,
		2016</t>
  </si>
  <si>
    <t>Aug. 1,
		2016</t>
  </si>
  <si>
    <t>May 2,
		2016</t>
  </si>
  <si>
    <t>Dividend Per Share</t>
  </si>
  <si>
    <t>Series B Preferred Stock</t>
  </si>
  <si>
    <t>Mar. 26,
		2018</t>
  </si>
  <si>
    <t>Series C Preferred Stock</t>
  </si>
  <si>
    <t>Jan. 30,
		2019</t>
  </si>
  <si>
    <t>Oct. 30,
		2018</t>
  </si>
  <si>
    <t>Jul. 30,
		2018</t>
  </si>
  <si>
    <t>Apr. 30,
		2018</t>
  </si>
  <si>
    <t>FAIR VALUE OF FINANCIAL INSTRUMENTS (Assets and Liabilities Measured at Fair Value) (Details) - USD ($) $ in Thousands</t>
  </si>
  <si>
    <t>Assets:</t>
  </si>
  <si>
    <t>Derivative assets at fair value</t>
  </si>
  <si>
    <t>Liabilities:</t>
  </si>
  <si>
    <t>Derivative liabilities at fair value</t>
  </si>
  <si>
    <t>Recurring Basis</t>
  </si>
  <si>
    <t>Total assets at fair value</t>
  </si>
  <si>
    <t>Total liabilities at fair value</t>
  </si>
  <si>
    <t>Recurring Basis | Level 1</t>
  </si>
  <si>
    <t>Recurring Basis | Level 2</t>
  </si>
  <si>
    <t>Recurring Basis | Level 3</t>
  </si>
  <si>
    <t>FAIR VALUE OF FINANCIAL INSTRUMENTS (Assets Measured on Recurring Basis) (Details) - Level 3 - Recurring Basis $ in Thousands</t>
  </si>
  <si>
    <t>Fair Value, Assets Measured on Recurring Basis, Unobservable Input Reconciliation, Calculation</t>
  </si>
  <si>
    <t>Balance, January 1, 2018</t>
  </si>
  <si>
    <t>Included in earnings</t>
  </si>
  <si>
    <t>Purchases</t>
  </si>
  <si>
    <t>Sales</t>
  </si>
  <si>
    <t>Paydowns</t>
  </si>
  <si>
    <t>Capitalized interest</t>
  </si>
  <si>
    <t>Included in OCI</t>
  </si>
  <si>
    <t>Balance, December 31, 2018</t>
  </si>
  <si>
    <t>FAIR VALUE OF FINANCIAL INSTRUMENTS (Details) - USD ($)</t>
  </si>
  <si>
    <t>Fair Value, Assets and Liabilities Measured on Recurring and Nonrecurring Basis [Line Items]</t>
  </si>
  <si>
    <t>Net realized and unrealized loss on investment securities available-for-sale and loans and derivatives</t>
  </si>
  <si>
    <t>Provision for loan and lease losses, net</t>
  </si>
  <si>
    <t>Mezzanine loan | Measurement Input, Discount Rate | Expected Future Cash Flows | VIE, Not Primary Beneficiary</t>
  </si>
  <si>
    <t>Fair value inputs, discount rate</t>
  </si>
  <si>
    <t>Preferred equity investment | Measurement Input, Discount Rate | Expected Future Cash Flows | VIE, Not Primary Beneficiary</t>
  </si>
  <si>
    <t>Unsecured Junior Subordinated Debentures | Measurement Input, Discount Rate | Expected Future Cash Flows | VIE, Not Primary Beneficiary | Interest in RCT I</t>
  </si>
  <si>
    <t>Unsecured Junior Subordinated Debentures | Measurement Input, Discount Rate | Expected Future Cash Flows | VIE, Not Primary Beneficiary | Interest in RCT II</t>
  </si>
  <si>
    <t>8.00% Convertible Senior Notes | Measurement Input, Discount Rate</t>
  </si>
  <si>
    <t>4.50% Convertible Senior Notes | Measurement Input, Discount Rate</t>
  </si>
  <si>
    <t>Nonrecurring</t>
  </si>
  <si>
    <t>Nonrecurring | Level 3</t>
  </si>
  <si>
    <t>Nonrecurring | Level 3 | Loans Pledged as Collateral</t>
  </si>
  <si>
    <t>Capitalization rate</t>
  </si>
  <si>
    <t>9.00%</t>
  </si>
  <si>
    <t>Nonrecurring | Level 3 | Loans Pledged as Collateral | Measurement Input, Discount Rate</t>
  </si>
  <si>
    <t>Minimum | Level 3 | Loans Pledged as Collateral | Expected Future Cash Flows</t>
  </si>
  <si>
    <t>Loans receivable, interest rate, stated percentage</t>
  </si>
  <si>
    <t>5.08%</t>
  </si>
  <si>
    <t>5.06%</t>
  </si>
  <si>
    <t>Maximum | Level 3 | Loans Pledged as Collateral | Expected Future Cash Flows</t>
  </si>
  <si>
    <t>8.63%</t>
  </si>
  <si>
    <t>7.63%</t>
  </si>
  <si>
    <t>Commercial Real Estate Loans | Legacy CRE Whole Loans | Minimum</t>
  </si>
  <si>
    <t>8.14%</t>
  </si>
  <si>
    <t>Commercial Real Estate Loans | Legacy CRE Whole Loans | Maximum</t>
  </si>
  <si>
    <t>Structured Finance Securities</t>
  </si>
  <si>
    <t>Outstanding value</t>
  </si>
  <si>
    <t>FAIR VALUE OF FINANCIAL INSTRUMENTS (Assets and Liabilities, Quantitative Information) (Details) - USD ($)</t>
  </si>
  <si>
    <t>Legacy CRE loans held for sale</t>
  </si>
  <si>
    <t>Pearlmark Mezz indemnification</t>
  </si>
  <si>
    <t>Nonrecurring | Legacy CRE loans held for sale</t>
  </si>
  <si>
    <t>Nonrecurring | Level 1</t>
  </si>
  <si>
    <t>Nonrecurring | Level 1 | Legacy CRE loans held for sale</t>
  </si>
  <si>
    <t>Nonrecurring | Level 2</t>
  </si>
  <si>
    <t>Nonrecurring | Level 2 | Legacy CRE loans held for sale</t>
  </si>
  <si>
    <t>Nonrecurring | Level 3 | Legacy CRE loans held for sale</t>
  </si>
  <si>
    <t>FAIR VALUE OF FINANCIAL INSTRUMENTS (Fair Value, by Balance Sheet Grouping) (Details) - USD ($) $ in Thousands</t>
  </si>
  <si>
    <t>Fair Value, Balance Sheet Grouping, Financial Statement Captions [Line Items]</t>
  </si>
  <si>
    <t>CRE loans and investment</t>
  </si>
  <si>
    <t>Quoted Prices in Active Markets for Identical Assets of Liabilities (Level 1)</t>
  </si>
  <si>
    <t>Senior notes in CRE securitizations</t>
  </si>
  <si>
    <t>Junior subordinated notes</t>
  </si>
  <si>
    <t>Repurchase agreements</t>
  </si>
  <si>
    <t>Quoted Prices in Active Markets for Identical Assets of Liabilities (Level 1) | Whole loans held for investment</t>
  </si>
  <si>
    <t>Quoted Prices in Active Markets for Identical Assets of Liabilities (Level 1) | Mezzanine loan</t>
  </si>
  <si>
    <t>Quoted Prices in Active Markets for Identical Assets of Liabilities (Level 1) | Preferred equity investment</t>
  </si>
  <si>
    <t>Significant Other Observable Inputs (Level 2)</t>
  </si>
  <si>
    <t>Significant Other Observable Inputs (Level 2) | Whole loans held for investment</t>
  </si>
  <si>
    <t>Significant Other Observable Inputs (Level 2) | Mezzanine loan</t>
  </si>
  <si>
    <t>Significant Other Observable Inputs (Level 2) | Preferred equity investment</t>
  </si>
  <si>
    <t>Significant Unobservable Inputs (Level 3)</t>
  </si>
  <si>
    <t>Significant Unobservable Inputs (Level 3) | Whole loans held for investment</t>
  </si>
  <si>
    <t>Significant Unobservable Inputs (Level 3) | Mezzanine loan</t>
  </si>
  <si>
    <t>Significant Unobservable Inputs (Level 3) | Preferred equity investment</t>
  </si>
  <si>
    <t>Carrying Amount</t>
  </si>
  <si>
    <t>Carrying Amount | Whole loans held for investment</t>
  </si>
  <si>
    <t>Carrying Amount | Mezzanine loan</t>
  </si>
  <si>
    <t>Carrying Amount | Preferred equity investment</t>
  </si>
  <si>
    <t>Fair Value | Whole loans held for investment</t>
  </si>
  <si>
    <t>Fair Value | Mezzanine loan</t>
  </si>
  <si>
    <t>Fair Value | Preferred equity investment</t>
  </si>
  <si>
    <t>MARKET RISK AND DERIVATIVE INSTRUMENTS (Details)</t>
  </si>
  <si>
    <t>36 Months Ended</t>
  </si>
  <si>
    <t>Dec. 31, 2018USD ($)derivative</t>
  </si>
  <si>
    <t>Dec. 31, 2017USD ($)derivative</t>
  </si>
  <si>
    <t>Dec. 31, 2008derivative</t>
  </si>
  <si>
    <t>Derivatives, Fair Value [Line Items]</t>
  </si>
  <si>
    <t>Gross Amounts of Recognized Liabilities</t>
  </si>
  <si>
    <t>Unrealized gains on derivatives, net</t>
  </si>
  <si>
    <t>Interest rate swaps</t>
  </si>
  <si>
    <t>Number of instruments held | derivative</t>
  </si>
  <si>
    <t>Average fixed interest rate</t>
  </si>
  <si>
    <t>2.54%</t>
  </si>
  <si>
    <t>2.08%</t>
  </si>
  <si>
    <t>Notional amount</t>
  </si>
  <si>
    <t>Gain (loss) on derivatives</t>
  </si>
  <si>
    <t>Interest expense to fully amortize</t>
  </si>
  <si>
    <t>Interest rate swaps | Derivatives, at fair value</t>
  </si>
  <si>
    <t>Terminated interest rate swap</t>
  </si>
  <si>
    <t>Number of hedges terminated | derivative</t>
  </si>
  <si>
    <t>MARKET RISK AND DERIVATIVE INSTRUMENTS (Fair Value and Classification of Derivatives) (Details) € in Millions</t>
  </si>
  <si>
    <t>Dec. 31, 2017EUR (€)</t>
  </si>
  <si>
    <t>Asset Derivatives</t>
  </si>
  <si>
    <t>Liability Derivatives</t>
  </si>
  <si>
    <t>Interest rate swaps | Interest expense</t>
  </si>
  <si>
    <t>Realized and Unrealized Gain (Loss)</t>
  </si>
  <si>
    <t>Notional Amount</t>
  </si>
  <si>
    <t>Interest rate swaps | Accumulated other comprehensive income</t>
  </si>
  <si>
    <t>Forward contracts - foreign currency, hedging</t>
  </si>
  <si>
    <t>Notional Amount | €</t>
  </si>
  <si>
    <t>Forward contracts - foreign currency, hedging | Net realized and unrealized gain (loss) on investment securities available-for-sale and loans and derivatives</t>
  </si>
  <si>
    <t>Forward contracts - foreign currency, hedging | Derivatives, at fair value</t>
  </si>
  <si>
    <t>OFFSETTING OF FINANCIAL ASSETS AND LIABILITIES (Details) - USD ($)</t>
  </si>
  <si>
    <t>Offsetting Derivative Assets</t>
  </si>
  <si>
    <t>Gross Amounts of Recognized Assets</t>
  </si>
  <si>
    <t>Gross Amounts Offset on the Consolidated Balance Sheets</t>
  </si>
  <si>
    <t>Net Amounts of Assets Included on the Consolidated Balance Sheets</t>
  </si>
  <si>
    <t>Gross Amounts Not Offset on the Consolidated Balance Sheets- Financial Instruments</t>
  </si>
  <si>
    <t>Gross Amounts Not Offset on the Consolidated Balance Sheets- Cash Collateral Pledged</t>
  </si>
  <si>
    <t>Net Amount</t>
  </si>
  <si>
    <t>Offsetting Derivative Liabilities</t>
  </si>
  <si>
    <t>Net Amounts of Liabilities Included on the Consolidated Balance Sheets</t>
  </si>
  <si>
    <t>Repurchase agreements and term facilities</t>
  </si>
  <si>
    <t>Total-Liabilities</t>
  </si>
  <si>
    <t>Fair value of securities pledged against repurchase agreements</t>
  </si>
  <si>
    <t>Cash margin deposits related to interest rate swap contracts</t>
  </si>
  <si>
    <t>INCOME TAXES (Components of Income Taxes) (Details) - USD ($) $ in Thousands</t>
  </si>
  <si>
    <t>Current:</t>
  </si>
  <si>
    <t>Federal</t>
  </si>
  <si>
    <t>State</t>
  </si>
  <si>
    <t>Total current</t>
  </si>
  <si>
    <t>Deferred:</t>
  </si>
  <si>
    <t>Total deferred</t>
  </si>
  <si>
    <t>INCOME TAXES (Reconciliation Between Federal Statutory Income Tax Rate and Effective Income Tax Rate) (Details) - USD ($) $ in Thousands</t>
  </si>
  <si>
    <t>Statutory tax</t>
  </si>
  <si>
    <t>State and local taxes, net of federal benefit</t>
  </si>
  <si>
    <t>Permanent adjustments</t>
  </si>
  <si>
    <t>True-up of prior period tax expense</t>
  </si>
  <si>
    <t>Valuation allowance</t>
  </si>
  <si>
    <t>Tax reform</t>
  </si>
  <si>
    <t>Tax reform - valuation allowance</t>
  </si>
  <si>
    <t>Discontinued operations adjustment</t>
  </si>
  <si>
    <t>Other items</t>
  </si>
  <si>
    <t>INCOME TAXES (Components of Deferred Tax Assets and Liabilities) (Details) - USD ($) $ in Thousands</t>
  </si>
  <si>
    <t>Deferred tax assets related to:</t>
  </si>
  <si>
    <t>Federal, state and local loss carryforwards</t>
  </si>
  <si>
    <t>Accrued expenses</t>
  </si>
  <si>
    <t>Charitable contribution carryforward</t>
  </si>
  <si>
    <t>Amortization of intangibles</t>
  </si>
  <si>
    <t>Unrealized gains</t>
  </si>
  <si>
    <t>Partnership investment</t>
  </si>
  <si>
    <t>Total deferred tax assets</t>
  </si>
  <si>
    <t>Total deferred tax assets, net of valuation allowance</t>
  </si>
  <si>
    <t>Deferred tax liabilities related to:</t>
  </si>
  <si>
    <t>Investment in securities</t>
  </si>
  <si>
    <t>Depreciation</t>
  </si>
  <si>
    <t>Total deferred tax liabilities</t>
  </si>
  <si>
    <t>Deferred tax assets, net</t>
  </si>
  <si>
    <t>INCOME TAXES (Details) - USD ($) $ in Millions</t>
  </si>
  <si>
    <t>Deferred tax assets, operating loss carryforwards, domestic</t>
  </si>
  <si>
    <t>Deferred tax assets, operating loss carryforwards, state and local</t>
  </si>
  <si>
    <t>Operating loss carryforwards</t>
  </si>
  <si>
    <t>Net operating loss carryforwards</t>
  </si>
  <si>
    <t>QUARTERLY RESULTS (Details) - USD ($) $ / shares in Units, $ in Thousands</t>
  </si>
  <si>
    <t>Interest income</t>
  </si>
  <si>
    <t>Carrying value (less than) in excess of consideration paid for preferred shares</t>
  </si>
  <si>
    <t>Net loss (income) allocable to non-controlling interest, net of taxes</t>
  </si>
  <si>
    <t>COMMITMENTS AND CONTINGENCIES (Details)</t>
  </si>
  <si>
    <t>Feb. 05, 2018USD ($)holdershares</t>
  </si>
  <si>
    <t>May 31, 2017USD ($)Loan</t>
  </si>
  <si>
    <t>Apr. 30, 2017claim</t>
  </si>
  <si>
    <t>Aug. 31, 2017claim</t>
  </si>
  <si>
    <t>Nov. 30, 2018USD ($)</t>
  </si>
  <si>
    <t>Loss Contingencies [Line Items]</t>
  </si>
  <si>
    <t>Pearlmark Mezz</t>
  </si>
  <si>
    <t>Indemnification Agreement | Pearlmark Mezz</t>
  </si>
  <si>
    <t>Outstanding litigation demands</t>
  </si>
  <si>
    <t>Number of instruments held | Loan</t>
  </si>
  <si>
    <t>Indemnification Agreement | Pearlmark Mezz | Maximum</t>
  </si>
  <si>
    <t>Loss contingency, estimate of possible loss</t>
  </si>
  <si>
    <t>PCM</t>
  </si>
  <si>
    <t>Outstanding demands to indemnify purchaser of residential mortgage loans</t>
  </si>
  <si>
    <t>Open Litigation Matters</t>
  </si>
  <si>
    <t>Payments of legal costs in excess of insurance coverage</t>
  </si>
  <si>
    <t>Estimated litigation liability</t>
  </si>
  <si>
    <t>Open Litigation Matters | Indemnification Agreement</t>
  </si>
  <si>
    <t>Open Litigation Matters | Reaves, Caito, Simpson, and Heckel Complaints</t>
  </si>
  <si>
    <t>Loss contingency, new claims filed, number | claim</t>
  </si>
  <si>
    <t>Open Litigation Matters | Greenberg, Canoles, DeCaro, and Gehan Complaints</t>
  </si>
  <si>
    <t>Open Litigation Matters | McKinney, Sherek/Speigel, and Sebenoler Complaints</t>
  </si>
  <si>
    <t>Open Litigation Matters | Federal Actions [Member]</t>
  </si>
  <si>
    <t>Estimate of possible loss to be funded by insurance company</t>
  </si>
  <si>
    <t>Open Litigation Matters | PCM | Indemnification Agreement</t>
  </si>
  <si>
    <t>Open Litigation Matters | Levin v. Resource Capital Corp.</t>
  </si>
  <si>
    <t>Number of shareholders who opted out of settlement | holder</t>
  </si>
  <si>
    <t>Number of shares held by individual shareholder who opted out of settlement (in shares) | shares</t>
  </si>
  <si>
    <t>Settled Litigation Matters, Including Pending Settlements | Levin v. Resource Capital Corp.</t>
  </si>
  <si>
    <t>Litigation settlement, amount awarded to other party</t>
  </si>
  <si>
    <t>DISCONTINUED OPERATIONS AND ASSETS AND LIABILITIES HELD FOR SALE (Operating Results of the Residential Mortgage and Middle Market Lending Segments) (Details) - USD ($) $ in Thousands</t>
  </si>
  <si>
    <t>Net realized and unrealized gain (loss) on investment securities available-for-sale and loans and derivatives</t>
  </si>
  <si>
    <t>Gain on sale of residential mortgage loans</t>
  </si>
  <si>
    <t>INCOME (LOSS) FROM DISCONTINUED OPERATIONS BEFORE TAXES</t>
  </si>
  <si>
    <t>Income tax expense</t>
  </si>
  <si>
    <t>NET INCOME (LOSS) FROM DISCONTINUED OPERATIONS, NET OF TAXES</t>
  </si>
  <si>
    <t>Loss from disposal of discontinued operations</t>
  </si>
  <si>
    <t>TOTAL INCOME (LOSS) FROM DISCONTINUED OPERATIONS</t>
  </si>
  <si>
    <t>DISCONTINUED OPERATIONS AND ASSETS AND LIABILITIES HELD FOR SALE (Assets and Liabilities of Business Segments Classified as Discontinued Operations) (Details) - USD ($)</t>
  </si>
  <si>
    <t>Jul. 31, 2018</t>
  </si>
  <si>
    <t>ASSETS</t>
  </si>
  <si>
    <t>Total assets held for sale</t>
  </si>
  <si>
    <t>Total liabilities held for sale</t>
  </si>
  <si>
    <t>Discontinued Operations, Held-for-sale</t>
  </si>
  <si>
    <t>Life settlement contracts</t>
  </si>
  <si>
    <t>Discontinued Operations, Held-for-sale | Direct Origination Middle-Market Loans</t>
  </si>
  <si>
    <t>Proceeds from loan repayments</t>
  </si>
  <si>
    <t>DISCONTINUED OPERATIONS AND ASSETS AND LIABILITIES HELD FOR SALE (Details) $ in Thousands</t>
  </si>
  <si>
    <t>Commercial Syndicated Portfolio Segment | Discontinued Operations, Disposed of by Sale</t>
  </si>
  <si>
    <t>Income Statement Balance Sheet And Additional Disclosures By Disposal Groups Including Discontinued Operations [Line Items]</t>
  </si>
  <si>
    <t>Realized gain on disposal</t>
  </si>
  <si>
    <t>DISCONTINUED OPERATIONS AND ASSETS AND LIABILITIES HELD FOR SALE (Loans Held for Sale in the Residential Mortgage and Middle Market Lending Segments) (Details)</t>
  </si>
  <si>
    <t>Jul. 31, 2018USD ($)</t>
  </si>
  <si>
    <t>Dec. 31, 2018USD ($)Loantranche</t>
  </si>
  <si>
    <t>Legacy CRE Whole Loans | Loans Reclassified To Held To Maturity</t>
  </si>
  <si>
    <t>Carrying Value</t>
  </si>
  <si>
    <t>Discontinued Operations, Held-for-sale | Mezzanine loan</t>
  </si>
  <si>
    <t>Discontinued Operations, Held-for-sale | Mezzanine loan | RREF CDO 2006-1 Senior Notes | VIE, Not Primary Beneficiary</t>
  </si>
  <si>
    <t>Debt Instrument, Par Value</t>
  </si>
  <si>
    <t>Number of tranches | tranche</t>
  </si>
  <si>
    <t>Discontinued Operations, Held-for-sale | Middle-market Loans</t>
  </si>
  <si>
    <t>Discontinued Operations, Held-for-sale | Residential Mortgage Loans</t>
  </si>
  <si>
    <t>Schedule II Valuation and Qualifying Accounts (Details) - Allowance for Loan and Lease Losses, Real Estate - USD ($) $ in Thousands</t>
  </si>
  <si>
    <t>Movement in Valuation Allowances and Reserves [Roll Forward]</t>
  </si>
  <si>
    <t>Balance at Beginning of Period</t>
  </si>
  <si>
    <t>Charge to Expense</t>
  </si>
  <si>
    <t>Loans Charged off/Recovered</t>
  </si>
  <si>
    <t>Deconsolidation of VIEs</t>
  </si>
  <si>
    <t>Transfer to Loans Held For Sale</t>
  </si>
  <si>
    <t>Balance at End of Period</t>
  </si>
  <si>
    <t>Schedule IV Mortgage Loans on Real Estate (Details) $ in Thousands</t>
  </si>
  <si>
    <t>Mortgage Loans on Real Estate [Line Items]</t>
  </si>
  <si>
    <t>Face Amount of Loans</t>
  </si>
  <si>
    <t>Net Carrying Amount of Loans</t>
  </si>
  <si>
    <t>General allowance for loan and lease loss</t>
  </si>
  <si>
    <t>Principal Amount of Loans Subject to Delinquent Principal or Interest</t>
  </si>
  <si>
    <t>Allowance for loan loss</t>
  </si>
  <si>
    <t>Whole loans | Phoenix AZ | Hotel | Borrower A</t>
  </si>
  <si>
    <t>Prior Liens</t>
  </si>
  <si>
    <t>Variable rate basis, floor</t>
  </si>
  <si>
    <t>1.92%</t>
  </si>
  <si>
    <t>Whole loans | Phoenix AZ | Hotel | Borrower A | London Interbank Offered Rate (LIBOR)</t>
  </si>
  <si>
    <t>3.75%</t>
  </si>
  <si>
    <t>Whole loans | Various | Hotel</t>
  </si>
  <si>
    <t>Whole loans | Various | Hotel | Minimum</t>
  </si>
  <si>
    <t>0.75%</t>
  </si>
  <si>
    <t>Whole loans | Various | Hotel | Maximum</t>
  </si>
  <si>
    <t>2.05%</t>
  </si>
  <si>
    <t>Whole loans | Various | Hotel | London Interbank Offered Rate (LIBOR) | Minimum</t>
  </si>
  <si>
    <t>Whole loans | Various | Hotel | London Interbank Offered Rate (LIBOR) | Maximum</t>
  </si>
  <si>
    <t>Whole loans | Various | Multifamily</t>
  </si>
  <si>
    <t>Whole loans | Various | Multifamily | Minimum</t>
  </si>
  <si>
    <t>0.20%</t>
  </si>
  <si>
    <t>Whole loans | Various | Multifamily | Maximum</t>
  </si>
  <si>
    <t>Whole loans | Various | Multifamily | London Interbank Offered Rate (LIBOR) | Minimum</t>
  </si>
  <si>
    <t>Whole loans | Various | Multifamily | London Interbank Offered Rate (LIBOR) | Maximum</t>
  </si>
  <si>
    <t>5.30%</t>
  </si>
  <si>
    <t>Whole loans | Various | Office Building</t>
  </si>
  <si>
    <t>Whole loans | Various | Office Building | Minimum</t>
  </si>
  <si>
    <t>Whole loans | Various | Office Building | Maximum</t>
  </si>
  <si>
    <t>Whole loans | Various | Office Building | London Interbank Offered Rate (LIBOR) | Minimum</t>
  </si>
  <si>
    <t>2.82%</t>
  </si>
  <si>
    <t>Whole loans | Various | Office Building | London Interbank Offered Rate (LIBOR) | Maximum</t>
  </si>
  <si>
    <t>Whole loans | Various | Retail Site</t>
  </si>
  <si>
    <t>Number of forbearance loans | Loan</t>
  </si>
  <si>
    <t>Whole loans | Various | Retail Site | Minimum</t>
  </si>
  <si>
    <t>0.15%</t>
  </si>
  <si>
    <t>Whole loans | Various | Retail Site | Maximum</t>
  </si>
  <si>
    <t>2.15%</t>
  </si>
  <si>
    <t>Whole loans | Various | Retail Site | London Interbank Offered Rate (LIBOR) | Minimum</t>
  </si>
  <si>
    <t>3.25%</t>
  </si>
  <si>
    <t>Whole loans | Various | Retail Site | London Interbank Offered Rate (LIBOR) | Maximum</t>
  </si>
  <si>
    <t>5.65%</t>
  </si>
  <si>
    <t>Whole loans | Various | Other</t>
  </si>
  <si>
    <t>Whole loans | Various | Other | Minimum</t>
  </si>
  <si>
    <t>0.45%</t>
  </si>
  <si>
    <t>Whole loans | Various | Other | Maximum</t>
  </si>
  <si>
    <t>Whole loans | Various | Other | London Interbank Offered Rate (LIBOR) | Minimum</t>
  </si>
  <si>
    <t>Whole loans | Various | Other | London Interbank Offered Rate (LIBOR) | Maximum</t>
  </si>
  <si>
    <t>5.75%</t>
  </si>
  <si>
    <t>Legacy CRE loans less than 3% of the carrying amount of total loans</t>
  </si>
  <si>
    <t>Legacy CRE loans</t>
  </si>
  <si>
    <t>Mezzanine loans less than 3% of the carrying amount of total loans</t>
  </si>
  <si>
    <t>Preferred Equity less than 3% of the carrying amount of total loans</t>
  </si>
  <si>
    <t>Preferred Equity</t>
  </si>
  <si>
    <t>Schedule IV Mortgage Loans on Real Estate - Reconciliation of Loans and Investments (Details) - USD ($) $ in Thousands</t>
  </si>
  <si>
    <t>Movement in Mortgage Loans on Real Estate [Roll Forward]</t>
  </si>
  <si>
    <t>Balance at beginning of year</t>
  </si>
  <si>
    <t>Additions during the period:</t>
  </si>
  <si>
    <t>New loan originations funded</t>
  </si>
  <si>
    <t>Funding of existing loan commitments</t>
  </si>
  <si>
    <t>Origination fee amortization</t>
  </si>
  <si>
    <t>Protective advances on legacy CRE loans held for sale</t>
  </si>
  <si>
    <t>Recovery of (provision for) loan and lease losses, net</t>
  </si>
  <si>
    <t>Settled loans held for sale fair value adjustments</t>
  </si>
  <si>
    <t>Deductions during the period:</t>
  </si>
  <si>
    <t>Payoff and paydown of loans</t>
  </si>
  <si>
    <t>Loans held for sale payoffs</t>
  </si>
  <si>
    <t>Capitalized origination fees</t>
  </si>
  <si>
    <t>Loans held for sale fair value adjustments</t>
  </si>
  <si>
    <t>Deconsolidation</t>
  </si>
  <si>
    <t>Acquisition of loans from the liquidations of collateralized debt obligations</t>
  </si>
  <si>
    <t>Balance at end of yea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Rating &quot;#,##0_);_(&quot;Rating &quot;(#,##0)" numFmtId="168"/>
    <numFmt formatCode="#,##0.0000_);(#,##0.0000)" numFmtId="169"/>
    <numFmt formatCode="_(&quot;$ &quot;#,##0.000000_);_(&quot;$ &quot;(#,##0.000000)" numFmtId="170"/>
    <numFmt formatCode="_(&quot;$ &quot;#,##0.00000_);_(&quot;$ &quot;(#,##0.00000)" numFmtId="171"/>
    <numFmt formatCode="_(&quot;€ &quot;#,##0_);_(&quot;€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28</v>
      </c>
    </row>
    <row r="20" spans="1:4">
      <c r="A20" s="4" t="s">
        <v>32</v>
      </c>
      <c r="C20" s="5" t="n">
        <v>31852998</v>
      </c>
    </row>
    <row r="21" spans="1:4">
      <c r="A21" s="4" t="s">
        <v>33</v>
      </c>
      <c r="D21" s="6" t="n">
        <v>306188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20"/>
  </cols>
  <sheetData>
    <row r="1" spans="1:2">
      <c r="A1" s="1" t="s">
        <v>1117</v>
      </c>
      <c r="B1" s="2" t="s">
        <v>1</v>
      </c>
    </row>
    <row r="2" spans="1:2">
      <c r="B2" s="2" t="s">
        <v>1118</v>
      </c>
    </row>
    <row r="3" spans="1:2">
      <c r="A3" s="4" t="s">
        <v>1119</v>
      </c>
    </row>
    <row r="4" spans="1:2">
      <c r="A4" s="3" t="s">
        <v>1120</v>
      </c>
    </row>
    <row r="5" spans="1:2">
      <c r="A5" s="4" t="s">
        <v>1121</v>
      </c>
      <c r="B5" s="5" t="n">
        <v>209355</v>
      </c>
    </row>
    <row r="6" spans="1:2">
      <c r="A6" s="4" t="s">
        <v>1122</v>
      </c>
      <c r="B6" s="4" t="s">
        <v>1123</v>
      </c>
    </row>
    <row r="7" spans="1:2">
      <c r="A7" s="4" t="s">
        <v>1124</v>
      </c>
    </row>
    <row r="8" spans="1:2">
      <c r="A8" s="3" t="s">
        <v>1120</v>
      </c>
    </row>
    <row r="9" spans="1:2">
      <c r="A9" s="4" t="s">
        <v>1121</v>
      </c>
      <c r="B9" s="5" t="n">
        <v>3727</v>
      </c>
    </row>
    <row r="10" spans="1:2">
      <c r="A10" s="4" t="s">
        <v>1122</v>
      </c>
      <c r="B10" s="4" t="s">
        <v>509</v>
      </c>
    </row>
    <row r="11" spans="1:2">
      <c r="A11" s="4" t="s">
        <v>1125</v>
      </c>
    </row>
    <row r="12" spans="1:2">
      <c r="A12" s="3" t="s">
        <v>1120</v>
      </c>
    </row>
    <row r="13" spans="1:2">
      <c r="A13" s="4" t="s">
        <v>1121</v>
      </c>
      <c r="B13" s="5" t="n">
        <v>16302</v>
      </c>
    </row>
    <row r="14" spans="1:2">
      <c r="A14" s="4" t="s">
        <v>1122</v>
      </c>
      <c r="B14" s="4" t="s">
        <v>509</v>
      </c>
    </row>
    <row r="15" spans="1:2">
      <c r="A15" s="4" t="s">
        <v>1126</v>
      </c>
    </row>
    <row r="16" spans="1:2">
      <c r="A16" s="3" t="s">
        <v>1120</v>
      </c>
    </row>
    <row r="17" spans="1:2">
      <c r="A17" s="4" t="s">
        <v>1121</v>
      </c>
      <c r="B17" s="5" t="n">
        <v>3493</v>
      </c>
    </row>
    <row r="18" spans="1:2">
      <c r="A18" s="4" t="s">
        <v>1122</v>
      </c>
      <c r="B18" s="4" t="s">
        <v>509</v>
      </c>
    </row>
    <row r="19" spans="1:2">
      <c r="A19" s="4" t="s">
        <v>1127</v>
      </c>
    </row>
    <row r="20" spans="1:2">
      <c r="A20" s="3" t="s">
        <v>1120</v>
      </c>
    </row>
    <row r="21" spans="1:2">
      <c r="A21" s="4" t="s">
        <v>1121</v>
      </c>
      <c r="B21" s="5" t="n">
        <v>3510</v>
      </c>
    </row>
    <row r="22" spans="1:2">
      <c r="A22" s="4" t="s">
        <v>1122</v>
      </c>
      <c r="B22" s="4" t="s">
        <v>509</v>
      </c>
    </row>
    <row r="23" spans="1:2">
      <c r="A23" s="4" t="s">
        <v>1128</v>
      </c>
    </row>
    <row r="24" spans="1:2">
      <c r="A24" s="3" t="s">
        <v>1120</v>
      </c>
    </row>
    <row r="25" spans="1:2">
      <c r="A25" s="4" t="s">
        <v>1121</v>
      </c>
      <c r="B25" s="5" t="n">
        <v>3202</v>
      </c>
    </row>
    <row r="26" spans="1:2">
      <c r="A26" s="4" t="s">
        <v>1122</v>
      </c>
      <c r="B26" s="4" t="s">
        <v>509</v>
      </c>
    </row>
    <row r="27" spans="1:2">
      <c r="A27" s="4" t="s">
        <v>1129</v>
      </c>
    </row>
    <row r="28" spans="1:2">
      <c r="A28" s="3" t="s">
        <v>1120</v>
      </c>
    </row>
    <row r="29" spans="1:2">
      <c r="A29" s="4" t="s">
        <v>1130</v>
      </c>
      <c r="B29" s="5" t="n">
        <v>34565</v>
      </c>
    </row>
    <row r="30" spans="1:2">
      <c r="A30" s="4" t="s">
        <v>1131</v>
      </c>
      <c r="B30" s="5" t="n">
        <v>30234</v>
      </c>
    </row>
    <row r="31" spans="1:2">
      <c r="A31" s="4" t="s">
        <v>1132</v>
      </c>
      <c r="B31" s="5" t="n">
        <v>-33193</v>
      </c>
    </row>
    <row r="32" spans="1:2">
      <c r="A32" s="4" t="s">
        <v>1133</v>
      </c>
      <c r="B32" s="5" t="n">
        <v>31606</v>
      </c>
    </row>
    <row r="33" spans="1:2">
      <c r="A33" s="4" t="s">
        <v>1134</v>
      </c>
    </row>
    <row r="34" spans="1:2">
      <c r="A34" s="3" t="s">
        <v>1120</v>
      </c>
    </row>
    <row r="35" spans="1:2">
      <c r="A35" s="4" t="s">
        <v>1130</v>
      </c>
      <c r="B35" s="5" t="n">
        <v>419541</v>
      </c>
    </row>
    <row r="36" spans="1:2">
      <c r="A36" s="4" t="s">
        <v>1131</v>
      </c>
      <c r="B36" s="5" t="n">
        <v>209355</v>
      </c>
    </row>
    <row r="37" spans="1:2">
      <c r="A37" s="4" t="s">
        <v>1132</v>
      </c>
      <c r="B37" s="5" t="n">
        <v>-238792</v>
      </c>
    </row>
    <row r="38" spans="1:2">
      <c r="A38" s="4" t="s">
        <v>1135</v>
      </c>
      <c r="B38" s="5" t="n">
        <v>-4848</v>
      </c>
    </row>
    <row r="39" spans="1:2">
      <c r="A39" s="4" t="s">
        <v>1133</v>
      </c>
      <c r="B39" s="5" t="n">
        <v>385256</v>
      </c>
    </row>
    <row r="40" spans="1:2">
      <c r="A40" s="4" t="s">
        <v>1136</v>
      </c>
    </row>
    <row r="41" spans="1:2">
      <c r="A41" s="3" t="s">
        <v>1120</v>
      </c>
    </row>
    <row r="42" spans="1:2">
      <c r="A42" s="4" t="s">
        <v>1130</v>
      </c>
      <c r="B42" s="5" t="n">
        <v>28967</v>
      </c>
    </row>
    <row r="43" spans="1:2">
      <c r="A43" s="4" t="s">
        <v>1132</v>
      </c>
      <c r="B43" s="5" t="n">
        <v>-23158</v>
      </c>
    </row>
    <row r="44" spans="1:2">
      <c r="A44" s="4" t="s">
        <v>1133</v>
      </c>
      <c r="B44" s="5" t="n">
        <v>5809</v>
      </c>
    </row>
    <row r="45" spans="1:2">
      <c r="A45" s="4" t="s">
        <v>1137</v>
      </c>
    </row>
    <row r="46" spans="1:2">
      <c r="A46" s="3" t="s">
        <v>1120</v>
      </c>
    </row>
    <row r="47" spans="1:2">
      <c r="A47" s="4" t="s">
        <v>1130</v>
      </c>
      <c r="B47" s="5" t="n">
        <v>483073</v>
      </c>
    </row>
    <row r="48" spans="1:2">
      <c r="A48" s="4" t="s">
        <v>1131</v>
      </c>
      <c r="B48" s="5" t="n">
        <v>239589</v>
      </c>
    </row>
    <row r="49" spans="1:2">
      <c r="A49" s="4" t="s">
        <v>1132</v>
      </c>
      <c r="B49" s="5" t="n">
        <v>-295143</v>
      </c>
    </row>
    <row r="50" spans="1:2">
      <c r="A50" s="4" t="s">
        <v>1135</v>
      </c>
      <c r="B50" s="5" t="n">
        <v>-4848</v>
      </c>
    </row>
    <row r="51" spans="1:2">
      <c r="A51" s="4" t="s">
        <v>1133</v>
      </c>
      <c r="B51" s="5" t="n">
        <v>42267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38</v>
      </c>
      <c r="B1" s="2" t="s">
        <v>1</v>
      </c>
    </row>
    <row r="2" spans="1:2">
      <c r="B2" s="2" t="s">
        <v>1139</v>
      </c>
    </row>
    <row r="3" spans="1:2">
      <c r="A3" s="3" t="s">
        <v>1140</v>
      </c>
    </row>
    <row r="4" spans="1:2">
      <c r="A4" s="4" t="s">
        <v>1141</v>
      </c>
      <c r="B4" s="5" t="n">
        <v>10000</v>
      </c>
    </row>
    <row r="5" spans="1:2">
      <c r="A5" s="4" t="s">
        <v>1142</v>
      </c>
      <c r="B5" s="5" t="n">
        <v>0</v>
      </c>
    </row>
    <row r="6" spans="1:2">
      <c r="A6" s="4" t="s">
        <v>1143</v>
      </c>
      <c r="B6" s="5" t="n">
        <v>0</v>
      </c>
    </row>
    <row r="7" spans="1:2">
      <c r="A7" s="4" t="s">
        <v>1144</v>
      </c>
      <c r="B7" s="5" t="n">
        <v>0</v>
      </c>
    </row>
    <row r="8" spans="1:2">
      <c r="A8" s="4" t="s">
        <v>1145</v>
      </c>
      <c r="B8" s="5" t="n">
        <v>0</v>
      </c>
    </row>
    <row r="9" spans="1:2">
      <c r="A9" s="4" t="s">
        <v>1146</v>
      </c>
      <c r="B9" s="5" t="n">
        <v>10000</v>
      </c>
    </row>
    <row r="10" spans="1:2">
      <c r="A10" s="3" t="s">
        <v>1147</v>
      </c>
    </row>
    <row r="11" spans="1:2">
      <c r="A11" s="4" t="s">
        <v>1148</v>
      </c>
      <c r="B11" s="8" t="n">
        <v>25.6</v>
      </c>
    </row>
    <row r="12" spans="1:2">
      <c r="A12" s="4" t="s">
        <v>1149</v>
      </c>
      <c r="B12" s="5" t="n">
        <v>0</v>
      </c>
    </row>
    <row r="13" spans="1:2">
      <c r="A13" s="4" t="s">
        <v>1150</v>
      </c>
      <c r="B13" s="5" t="n">
        <v>0</v>
      </c>
    </row>
    <row r="14" spans="1:2">
      <c r="A14" s="4" t="s">
        <v>1151</v>
      </c>
      <c r="B14" s="5" t="n">
        <v>0</v>
      </c>
    </row>
    <row r="15" spans="1:2">
      <c r="A15" s="4" t="s">
        <v>1152</v>
      </c>
      <c r="B15" s="5" t="n">
        <v>0</v>
      </c>
    </row>
    <row r="16" spans="1:2">
      <c r="A16" s="4" t="s">
        <v>1153</v>
      </c>
      <c r="B16" s="8" t="n">
        <v>25.6</v>
      </c>
    </row>
    <row r="17" spans="1:2">
      <c r="A17" s="4" t="s">
        <v>1154</v>
      </c>
      <c r="B17" s="4" t="s">
        <v>1155</v>
      </c>
    </row>
    <row r="18" spans="1:2">
      <c r="A18" s="4" t="s">
        <v>1156</v>
      </c>
      <c r="B18"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90</v>
      </c>
    </row>
    <row r="3" spans="1:4">
      <c r="A3" s="3" t="s">
        <v>1094</v>
      </c>
    </row>
    <row r="4" spans="1:4">
      <c r="A4" s="4" t="s">
        <v>1158</v>
      </c>
      <c r="B4" s="6" t="n">
        <v>2717000</v>
      </c>
      <c r="C4" s="6" t="n">
        <v>2738000</v>
      </c>
      <c r="D4" s="6" t="n">
        <v>3025000</v>
      </c>
    </row>
    <row r="5" spans="1:4">
      <c r="A5" s="4" t="s">
        <v>1106</v>
      </c>
    </row>
    <row r="6" spans="1:4">
      <c r="A6" s="3" t="s">
        <v>1094</v>
      </c>
    </row>
    <row r="7" spans="1:4">
      <c r="A7" s="4" t="s">
        <v>1158</v>
      </c>
      <c r="B7" s="5" t="n">
        <v>2427000</v>
      </c>
      <c r="C7" s="5" t="n">
        <v>2456000</v>
      </c>
      <c r="D7" s="5" t="n">
        <v>2758000</v>
      </c>
    </row>
    <row r="8" spans="1:4">
      <c r="A8" s="4" t="s">
        <v>1159</v>
      </c>
    </row>
    <row r="9" spans="1:4">
      <c r="A9" s="3" t="s">
        <v>1094</v>
      </c>
    </row>
    <row r="10" spans="1:4">
      <c r="A10" s="4" t="s">
        <v>1158</v>
      </c>
      <c r="B10" s="6" t="n">
        <v>290000</v>
      </c>
      <c r="C10" s="6" t="n">
        <v>282000</v>
      </c>
      <c r="D10" s="5" t="n">
        <v>267000</v>
      </c>
    </row>
    <row r="11" spans="1:4">
      <c r="A11" s="4" t="s">
        <v>1160</v>
      </c>
    </row>
    <row r="12" spans="1:4">
      <c r="A12" s="3" t="s">
        <v>1094</v>
      </c>
    </row>
    <row r="13" spans="1:4">
      <c r="A13" s="4" t="s">
        <v>1158</v>
      </c>
      <c r="D13" s="6" t="n">
        <v>69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559</v>
      </c>
      <c r="J1" s="2" t="s">
        <v>1</v>
      </c>
    </row>
    <row r="2" spans="1:12">
      <c r="B2" s="2" t="s">
        <v>2</v>
      </c>
      <c r="C2" s="2" t="s">
        <v>561</v>
      </c>
      <c r="D2" s="2" t="s">
        <v>4</v>
      </c>
      <c r="E2" s="2" t="s">
        <v>535</v>
      </c>
      <c r="F2" s="2" t="s">
        <v>35</v>
      </c>
      <c r="G2" s="2" t="s">
        <v>562</v>
      </c>
      <c r="H2" s="2" t="s">
        <v>563</v>
      </c>
      <c r="I2" s="2" t="s">
        <v>564</v>
      </c>
      <c r="J2" s="2" t="s">
        <v>2</v>
      </c>
      <c r="K2" s="2" t="s">
        <v>35</v>
      </c>
      <c r="L2" s="2" t="s">
        <v>90</v>
      </c>
    </row>
    <row r="3" spans="1:12">
      <c r="A3" s="3" t="s">
        <v>1162</v>
      </c>
    </row>
    <row r="4" spans="1:12">
      <c r="A4" s="4" t="s">
        <v>1163</v>
      </c>
      <c r="B4" s="6" t="n">
        <v>9994</v>
      </c>
      <c r="C4" s="6" t="n">
        <v>8260</v>
      </c>
      <c r="D4" s="6" t="n">
        <v>9189</v>
      </c>
      <c r="E4" s="6" t="n">
        <v>-137</v>
      </c>
      <c r="F4" s="6" t="n">
        <v>970</v>
      </c>
      <c r="G4" s="6" t="n">
        <v>24745</v>
      </c>
      <c r="H4" s="6" t="n">
        <v>12568</v>
      </c>
      <c r="I4" s="6" t="n">
        <v>9174</v>
      </c>
      <c r="J4" s="6" t="n">
        <v>27306</v>
      </c>
      <c r="K4" s="6" t="n">
        <v>47457</v>
      </c>
      <c r="L4" s="6" t="n">
        <v>-11334</v>
      </c>
    </row>
    <row r="5" spans="1:12">
      <c r="A5" s="4" t="s">
        <v>124</v>
      </c>
      <c r="B5" s="5" t="n">
        <v>-2587</v>
      </c>
      <c r="C5" s="5" t="n">
        <v>-2588</v>
      </c>
      <c r="D5" s="5" t="n">
        <v>-2587</v>
      </c>
      <c r="E5" s="5" t="n">
        <v>-5210</v>
      </c>
      <c r="F5" s="5" t="n">
        <v>-6014</v>
      </c>
      <c r="G5" s="5" t="n">
        <v>-6014</v>
      </c>
      <c r="H5" s="5" t="n">
        <v>-6015</v>
      </c>
      <c r="I5" s="5" t="n">
        <v>-6014</v>
      </c>
      <c r="J5" s="5" t="n">
        <v>-12972</v>
      </c>
      <c r="K5" s="5" t="n">
        <v>-24057</v>
      </c>
      <c r="L5" s="5" t="n">
        <v>-24091</v>
      </c>
    </row>
    <row r="6" spans="1:12">
      <c r="A6" s="4" t="s">
        <v>125</v>
      </c>
      <c r="E6" s="5" t="n">
        <v>-7482</v>
      </c>
      <c r="F6" s="5" t="n">
        <v>-3803</v>
      </c>
      <c r="J6" s="5" t="n">
        <v>-7482</v>
      </c>
      <c r="K6" s="5" t="n">
        <v>-3803</v>
      </c>
      <c r="L6" s="5" t="n">
        <v>1500</v>
      </c>
    </row>
    <row r="7" spans="1:12">
      <c r="A7" s="4" t="s">
        <v>126</v>
      </c>
      <c r="J7" s="5" t="n">
        <v>0</v>
      </c>
      <c r="K7" s="5" t="n">
        <v>196</v>
      </c>
      <c r="L7" s="5" t="n">
        <v>229</v>
      </c>
    </row>
    <row r="8" spans="1:12">
      <c r="A8" s="4" t="s">
        <v>1164</v>
      </c>
      <c r="J8" s="5" t="n">
        <v>6852</v>
      </c>
      <c r="K8" s="5" t="n">
        <v>19793</v>
      </c>
      <c r="L8" s="5" t="n">
        <v>-33696</v>
      </c>
    </row>
    <row r="9" spans="1:12">
      <c r="A9" s="4" t="s">
        <v>1165</v>
      </c>
      <c r="B9" s="5" t="n">
        <v>-40</v>
      </c>
      <c r="C9" s="5" t="n">
        <v>364</v>
      </c>
      <c r="D9" s="5" t="n">
        <v>-450</v>
      </c>
      <c r="E9" s="5" t="n">
        <v>247</v>
      </c>
      <c r="F9" s="5" t="n">
        <v>-3284</v>
      </c>
      <c r="G9" s="5" t="n">
        <v>-6087</v>
      </c>
      <c r="H9" s="5" t="n">
        <v>-4184</v>
      </c>
      <c r="I9" s="5" t="n">
        <v>-561</v>
      </c>
      <c r="J9" s="5" t="n">
        <v>121</v>
      </c>
      <c r="K9" s="5" t="n">
        <v>-14116</v>
      </c>
      <c r="L9" s="5" t="n">
        <v>-19260</v>
      </c>
    </row>
    <row r="10" spans="1:12">
      <c r="A10" s="4" t="s">
        <v>127</v>
      </c>
      <c r="B10" s="6" t="n">
        <v>7367</v>
      </c>
      <c r="C10" s="6" t="n">
        <v>6036</v>
      </c>
      <c r="D10" s="6" t="n">
        <v>6152</v>
      </c>
      <c r="E10" s="6" t="n">
        <v>-12582</v>
      </c>
      <c r="F10" s="6" t="n">
        <v>-12131</v>
      </c>
      <c r="G10" s="6" t="n">
        <v>12644</v>
      </c>
      <c r="H10" s="6" t="n">
        <v>2464</v>
      </c>
      <c r="I10" s="6" t="n">
        <v>2700</v>
      </c>
      <c r="J10" s="6" t="n">
        <v>6973</v>
      </c>
      <c r="K10" s="6" t="n">
        <v>5677</v>
      </c>
      <c r="L10" s="6" t="n">
        <v>-52956</v>
      </c>
    </row>
    <row r="11" spans="1:12">
      <c r="A11" s="3" t="s">
        <v>1166</v>
      </c>
    </row>
    <row r="12" spans="1:12">
      <c r="A12" s="4" t="s">
        <v>1167</v>
      </c>
      <c r="J12" s="5" t="n">
        <v>31198319</v>
      </c>
      <c r="K12" s="5" t="n">
        <v>30836400</v>
      </c>
      <c r="L12" s="5" t="n">
        <v>30539369</v>
      </c>
    </row>
    <row r="13" spans="1:12">
      <c r="A13" s="4" t="s">
        <v>1168</v>
      </c>
      <c r="B13" s="8" t="n">
        <v>0.24</v>
      </c>
      <c r="C13" s="8" t="n">
        <v>0.18</v>
      </c>
      <c r="D13" s="8" t="n">
        <v>0.21</v>
      </c>
      <c r="E13" s="8" t="n">
        <v>-0.41</v>
      </c>
      <c r="F13" s="8" t="n">
        <v>-0.28</v>
      </c>
      <c r="G13" s="8" t="n">
        <v>0.61</v>
      </c>
      <c r="H13" s="8" t="n">
        <v>0.22</v>
      </c>
      <c r="I13" s="8" t="n">
        <v>0.11</v>
      </c>
      <c r="J13" s="8" t="n">
        <v>0.22</v>
      </c>
      <c r="K13" s="8" t="n">
        <v>0.64</v>
      </c>
      <c r="L13" s="8" t="n">
        <v>-1.1</v>
      </c>
    </row>
    <row r="14" spans="1:12">
      <c r="A14" s="4" t="s">
        <v>1169</v>
      </c>
      <c r="C14" s="9" t="n">
        <v>0.01</v>
      </c>
      <c r="D14" s="9" t="n">
        <v>-0.01</v>
      </c>
      <c r="E14" s="9" t="n">
        <v>0.01</v>
      </c>
      <c r="F14" s="9" t="n">
        <v>-0.11</v>
      </c>
      <c r="G14" s="9" t="n">
        <v>-0.2</v>
      </c>
      <c r="H14" s="9" t="n">
        <v>-0.14</v>
      </c>
      <c r="I14" s="9" t="n">
        <v>-0.02</v>
      </c>
      <c r="J14" s="5" t="n">
        <v>0</v>
      </c>
      <c r="K14" s="9" t="n">
        <v>-0.46</v>
      </c>
      <c r="L14" s="9" t="n">
        <v>-0.63</v>
      </c>
    </row>
    <row r="15" spans="1:12">
      <c r="A15" s="4" t="s">
        <v>131</v>
      </c>
      <c r="B15" s="9" t="n">
        <v>0.24</v>
      </c>
      <c r="C15" s="9" t="n">
        <v>0.19</v>
      </c>
      <c r="D15" s="9" t="n">
        <v>0.2</v>
      </c>
      <c r="E15" s="9" t="n">
        <v>-0.4</v>
      </c>
      <c r="F15" s="9" t="n">
        <v>-0.39</v>
      </c>
      <c r="G15" s="9" t="n">
        <v>0.41</v>
      </c>
      <c r="H15" s="9" t="n">
        <v>0.08</v>
      </c>
      <c r="I15" s="9" t="n">
        <v>0.09</v>
      </c>
      <c r="J15" s="8" t="n">
        <v>0.22</v>
      </c>
      <c r="K15" s="8" t="n">
        <v>0.18</v>
      </c>
      <c r="L15" s="8" t="n">
        <v>-1.73</v>
      </c>
    </row>
    <row r="16" spans="1:12">
      <c r="A16" s="3" t="s">
        <v>1170</v>
      </c>
    </row>
    <row r="17" spans="1:12">
      <c r="A17" s="4" t="s">
        <v>1167</v>
      </c>
      <c r="J17" s="5" t="n">
        <v>31198319</v>
      </c>
      <c r="K17" s="5" t="n">
        <v>30836400</v>
      </c>
      <c r="L17" s="5" t="n">
        <v>30539369</v>
      </c>
    </row>
    <row r="18" spans="1:12">
      <c r="A18" s="4" t="s">
        <v>1171</v>
      </c>
      <c r="J18" s="5" t="n">
        <v>184783</v>
      </c>
      <c r="K18" s="5" t="n">
        <v>239387</v>
      </c>
      <c r="L18" s="5" t="n">
        <v>0</v>
      </c>
    </row>
    <row r="19" spans="1:12">
      <c r="A19" s="4" t="s">
        <v>1172</v>
      </c>
      <c r="J19" s="5" t="n">
        <v>31383102</v>
      </c>
      <c r="K19" s="5" t="n">
        <v>31075787</v>
      </c>
      <c r="L19" s="5" t="n">
        <v>30539369</v>
      </c>
    </row>
    <row r="20" spans="1:12">
      <c r="A20" s="4" t="s">
        <v>1173</v>
      </c>
      <c r="B20" s="9" t="n">
        <v>0.23</v>
      </c>
      <c r="C20" s="9" t="n">
        <v>0.18</v>
      </c>
      <c r="D20" s="9" t="n">
        <v>0.21</v>
      </c>
      <c r="E20" s="9" t="n">
        <v>-0.41</v>
      </c>
      <c r="F20" s="9" t="n">
        <v>-0.28</v>
      </c>
      <c r="G20" s="9" t="n">
        <v>0.61</v>
      </c>
      <c r="H20" s="9" t="n">
        <v>0.22</v>
      </c>
      <c r="I20" s="9" t="n">
        <v>0.11</v>
      </c>
      <c r="J20" s="8" t="n">
        <v>0.22</v>
      </c>
      <c r="K20" s="8" t="n">
        <v>0.64</v>
      </c>
      <c r="L20" s="8" t="n">
        <v>-1.1</v>
      </c>
    </row>
    <row r="21" spans="1:12">
      <c r="A21" s="4" t="s">
        <v>1174</v>
      </c>
      <c r="C21" s="9" t="n">
        <v>0.01</v>
      </c>
      <c r="D21" s="9" t="n">
        <v>-0.01</v>
      </c>
      <c r="E21" s="9" t="n">
        <v>0.01</v>
      </c>
      <c r="F21" s="9" t="n">
        <v>-0.11</v>
      </c>
      <c r="G21" s="9" t="n">
        <v>-0.2</v>
      </c>
      <c r="H21" s="9" t="n">
        <v>-0.14</v>
      </c>
      <c r="I21" s="9" t="n">
        <v>-0.02</v>
      </c>
      <c r="J21" s="5" t="n">
        <v>0</v>
      </c>
      <c r="K21" s="9" t="n">
        <v>-0.46</v>
      </c>
      <c r="L21" s="9" t="n">
        <v>-0.63</v>
      </c>
    </row>
    <row r="22" spans="1:12">
      <c r="A22" s="4" t="s">
        <v>133</v>
      </c>
      <c r="B22" s="8" t="n">
        <v>0.23</v>
      </c>
      <c r="C22" s="8" t="n">
        <v>0.19</v>
      </c>
      <c r="D22" s="8" t="n">
        <v>0.2</v>
      </c>
      <c r="E22" s="8" t="n">
        <v>-0.4</v>
      </c>
      <c r="F22" s="8" t="n">
        <v>-0.39</v>
      </c>
      <c r="G22" s="8" t="n">
        <v>0.41</v>
      </c>
      <c r="H22" s="8" t="n">
        <v>0.08</v>
      </c>
      <c r="I22" s="8" t="n">
        <v>0.09</v>
      </c>
      <c r="J22" s="8" t="n">
        <v>0.22</v>
      </c>
      <c r="K22" s="8" t="n">
        <v>0.18</v>
      </c>
      <c r="L22" s="8" t="n">
        <v>-1.73</v>
      </c>
    </row>
    <row r="23" spans="1:12">
      <c r="A23" s="4" t="s">
        <v>1175</v>
      </c>
    </row>
    <row r="24" spans="1:12">
      <c r="A24" s="3" t="s">
        <v>1170</v>
      </c>
    </row>
    <row r="25" spans="1:12">
      <c r="A25" s="4" t="s">
        <v>1176</v>
      </c>
      <c r="J25" s="5" t="n">
        <v>14800564</v>
      </c>
      <c r="K25" s="5" t="n">
        <v>11238408</v>
      </c>
      <c r="L25" s="5" t="n">
        <v>9002864</v>
      </c>
    </row>
    <row r="26" spans="1:12">
      <c r="A26" s="4" t="s">
        <v>193</v>
      </c>
    </row>
    <row r="27" spans="1:12">
      <c r="A27" s="3" t="s">
        <v>1170</v>
      </c>
    </row>
    <row r="28" spans="1:12">
      <c r="A28" s="4" t="s">
        <v>1177</v>
      </c>
      <c r="B28" s="4" t="s">
        <v>194</v>
      </c>
      <c r="F28" s="4" t="s">
        <v>194</v>
      </c>
      <c r="J28" s="4" t="s">
        <v>194</v>
      </c>
      <c r="K28" s="4" t="s">
        <v>194</v>
      </c>
    </row>
    <row r="29" spans="1:12">
      <c r="A29" s="4" t="s">
        <v>853</v>
      </c>
    </row>
    <row r="30" spans="1:12">
      <c r="A30" s="3" t="s">
        <v>1170</v>
      </c>
    </row>
    <row r="31" spans="1:12">
      <c r="A31" s="4" t="s">
        <v>1177</v>
      </c>
      <c r="B31" s="4" t="s">
        <v>854</v>
      </c>
      <c r="F31" s="4" t="s">
        <v>854</v>
      </c>
      <c r="J31" s="4" t="s">
        <v>854</v>
      </c>
      <c r="K31" s="4" t="s">
        <v>854</v>
      </c>
    </row>
    <row r="32" spans="1:12">
      <c r="A32" s="4" t="s">
        <v>190</v>
      </c>
    </row>
    <row r="33" spans="1:12">
      <c r="A33" s="3" t="s">
        <v>1170</v>
      </c>
    </row>
    <row r="34" spans="1:12">
      <c r="A34" s="4" t="s">
        <v>1177</v>
      </c>
      <c r="B34" s="4" t="s">
        <v>192</v>
      </c>
      <c r="F34" s="4" t="s">
        <v>192</v>
      </c>
      <c r="J34" s="4" t="s">
        <v>192</v>
      </c>
      <c r="K34" s="4" t="s">
        <v>192</v>
      </c>
      <c r="L34" s="4" t="s">
        <v>19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1178</v>
      </c>
      <c r="B1" s="2" t="s">
        <v>1</v>
      </c>
    </row>
    <row r="2" spans="1:2">
      <c r="B2" s="2" t="s">
        <v>765</v>
      </c>
    </row>
    <row r="3" spans="1:2">
      <c r="A3" s="3" t="s">
        <v>1179</v>
      </c>
    </row>
    <row r="4" spans="1:2">
      <c r="A4" s="4" t="s">
        <v>1180</v>
      </c>
      <c r="B4" s="6" t="n">
        <v>671476</v>
      </c>
    </row>
    <row r="5" spans="1:2">
      <c r="A5" s="4" t="s">
        <v>1181</v>
      </c>
      <c r="B5" s="5" t="n">
        <v>553819</v>
      </c>
    </row>
    <row r="6" spans="1:2">
      <c r="A6" s="4" t="s">
        <v>1182</v>
      </c>
    </row>
    <row r="7" spans="1:2">
      <c r="A7" s="3" t="s">
        <v>1179</v>
      </c>
    </row>
    <row r="8" spans="1:2">
      <c r="A8" s="4" t="s">
        <v>1180</v>
      </c>
      <c r="B8" s="5" t="n">
        <v>602</v>
      </c>
    </row>
    <row r="9" spans="1:2">
      <c r="A9" s="4" t="s">
        <v>1183</v>
      </c>
      <c r="B9" s="5" t="n">
        <v>-17</v>
      </c>
    </row>
    <row r="10" spans="1:2">
      <c r="A10" s="4" t="s">
        <v>1184</v>
      </c>
      <c r="B10" s="5" t="n">
        <v>-22</v>
      </c>
    </row>
    <row r="11" spans="1:2">
      <c r="A11" s="4" t="s">
        <v>1181</v>
      </c>
      <c r="B11" s="5" t="n">
        <v>563</v>
      </c>
    </row>
    <row r="12" spans="1:2">
      <c r="A12" s="4" t="s">
        <v>1185</v>
      </c>
    </row>
    <row r="13" spans="1:2">
      <c r="A13" s="3" t="s">
        <v>1179</v>
      </c>
    </row>
    <row r="14" spans="1:2">
      <c r="A14" s="4" t="s">
        <v>1180</v>
      </c>
      <c r="B14" s="5" t="n">
        <v>695</v>
      </c>
    </row>
    <row r="15" spans="1:2">
      <c r="A15" s="4" t="s">
        <v>1183</v>
      </c>
      <c r="B15" s="5" t="n">
        <v>-4180</v>
      </c>
    </row>
    <row r="16" spans="1:2">
      <c r="A16" s="4" t="s">
        <v>1184</v>
      </c>
      <c r="B16" s="5" t="n">
        <v>-135</v>
      </c>
    </row>
    <row r="17" spans="1:2">
      <c r="A17" s="4" t="s">
        <v>1181</v>
      </c>
      <c r="B17" s="5" t="n">
        <v>-3620</v>
      </c>
    </row>
    <row r="18" spans="1:2">
      <c r="A18" s="4" t="s">
        <v>155</v>
      </c>
    </row>
    <row r="19" spans="1:2">
      <c r="A19" s="3" t="s">
        <v>1179</v>
      </c>
    </row>
    <row r="20" spans="1:2">
      <c r="A20" s="4" t="s">
        <v>1180</v>
      </c>
      <c r="B20" s="5" t="n">
        <v>1297</v>
      </c>
    </row>
    <row r="21" spans="1:2">
      <c r="A21" s="4" t="s">
        <v>1183</v>
      </c>
      <c r="B21" s="5" t="n">
        <v>-4197</v>
      </c>
    </row>
    <row r="22" spans="1:2">
      <c r="A22" s="4" t="s">
        <v>1184</v>
      </c>
      <c r="B22" s="5" t="n">
        <v>-157</v>
      </c>
    </row>
    <row r="23" spans="1:2">
      <c r="A23" s="4" t="s">
        <v>1181</v>
      </c>
      <c r="B23" s="6" t="n">
        <v>-30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71"/>
  </cols>
  <sheetData>
    <row r="1" spans="1:2">
      <c r="A1" s="1" t="s">
        <v>1186</v>
      </c>
      <c r="B1" s="2" t="s">
        <v>1</v>
      </c>
    </row>
    <row r="2" spans="1:2">
      <c r="B2" s="2" t="s">
        <v>1187</v>
      </c>
    </row>
    <row r="3" spans="1:2">
      <c r="A3" s="3" t="s">
        <v>1188</v>
      </c>
    </row>
    <row r="4" spans="1:2">
      <c r="A4" s="4" t="s">
        <v>1189</v>
      </c>
      <c r="B4" s="4" t="s">
        <v>520</v>
      </c>
    </row>
    <row r="5" spans="1:2">
      <c r="A5" s="4" t="s">
        <v>1190</v>
      </c>
      <c r="B5" s="6" t="n">
        <v>937500</v>
      </c>
    </row>
    <row r="6" spans="1:2">
      <c r="A6" s="4" t="s">
        <v>1191</v>
      </c>
      <c r="B6" s="4" t="s">
        <v>1192</v>
      </c>
    </row>
    <row r="7" spans="1:2">
      <c r="A7" s="4" t="s">
        <v>1193</v>
      </c>
      <c r="B7" s="4" t="s">
        <v>1194</v>
      </c>
    </row>
    <row r="8" spans="1:2">
      <c r="A8" s="4" t="s">
        <v>1195</v>
      </c>
      <c r="B8" s="4" t="s">
        <v>1045</v>
      </c>
    </row>
    <row r="9" spans="1:2">
      <c r="A9" s="4" t="s">
        <v>1196</v>
      </c>
      <c r="B9" s="4" t="s">
        <v>1197</v>
      </c>
    </row>
    <row r="10" spans="1:2">
      <c r="A10" s="4" t="s">
        <v>1198</v>
      </c>
      <c r="B10" s="4" t="s">
        <v>1199</v>
      </c>
    </row>
    <row r="11" spans="1:2">
      <c r="A11" s="4" t="s">
        <v>1200</v>
      </c>
      <c r="B11" s="4" t="s">
        <v>1194</v>
      </c>
    </row>
    <row r="12" spans="1:2">
      <c r="A12" s="4" t="s">
        <v>1201</v>
      </c>
      <c r="B12" s="4" t="s">
        <v>837</v>
      </c>
    </row>
    <row r="13" spans="1:2">
      <c r="A13" s="4" t="s">
        <v>1202</v>
      </c>
      <c r="B13" s="4" t="s">
        <v>1203</v>
      </c>
    </row>
    <row r="14" spans="1:2">
      <c r="A14" s="4" t="s">
        <v>1204</v>
      </c>
      <c r="B14" s="4" t="s">
        <v>1205</v>
      </c>
    </row>
    <row r="15" spans="1:2">
      <c r="A15" s="4" t="s">
        <v>1206</v>
      </c>
      <c r="B15" s="4" t="s">
        <v>1203</v>
      </c>
    </row>
    <row r="16" spans="1:2">
      <c r="A16" s="4" t="s">
        <v>1207</v>
      </c>
      <c r="B16" s="4" t="s">
        <v>1205</v>
      </c>
    </row>
    <row r="17" spans="1:2">
      <c r="A17" s="4" t="s">
        <v>1208</v>
      </c>
      <c r="B17" s="4" t="s">
        <v>837</v>
      </c>
    </row>
    <row r="18" spans="1:2">
      <c r="A18" s="4" t="s">
        <v>1209</v>
      </c>
      <c r="B18" s="4" t="s">
        <v>1210</v>
      </c>
    </row>
    <row r="19" spans="1:2">
      <c r="A19" s="4" t="s">
        <v>1211</v>
      </c>
      <c r="B19" s="5" t="n">
        <v>2</v>
      </c>
    </row>
    <row r="20" spans="1:2">
      <c r="A20" s="4" t="s">
        <v>1212</v>
      </c>
      <c r="B20" s="4" t="s">
        <v>1203</v>
      </c>
    </row>
    <row r="21" spans="1:2">
      <c r="A21" s="4" t="s">
        <v>1213</v>
      </c>
      <c r="B21" s="6" t="n">
        <v>0</v>
      </c>
    </row>
    <row r="22" spans="1:2">
      <c r="A22" s="4" t="s">
        <v>1214</v>
      </c>
      <c r="B22" s="4" t="s">
        <v>1203</v>
      </c>
    </row>
    <row r="23" spans="1:2">
      <c r="A23" s="4" t="s">
        <v>1215</v>
      </c>
      <c r="B23" s="4" t="s">
        <v>1216</v>
      </c>
    </row>
    <row r="24" spans="1:2">
      <c r="A24" s="4" t="s">
        <v>1217</v>
      </c>
    </row>
    <row r="25" spans="1:2">
      <c r="A25" s="3" t="s">
        <v>1188</v>
      </c>
    </row>
    <row r="26" spans="1:2">
      <c r="A26" s="4" t="s">
        <v>1218</v>
      </c>
      <c r="B26" s="4" t="s">
        <v>1100</v>
      </c>
    </row>
    <row r="27" spans="1:2">
      <c r="A27" s="4" t="s">
        <v>1219</v>
      </c>
      <c r="B27" s="4" t="s">
        <v>1043</v>
      </c>
    </row>
    <row r="28" spans="1:2">
      <c r="A28" s="4" t="s">
        <v>1220</v>
      </c>
    </row>
    <row r="29" spans="1:2">
      <c r="A29" s="3" t="s">
        <v>1188</v>
      </c>
    </row>
    <row r="30" spans="1:2">
      <c r="A30" s="4" t="s">
        <v>1221</v>
      </c>
      <c r="B30" s="4" t="s">
        <v>104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90</v>
      </c>
    </row>
    <row r="3" spans="1:4">
      <c r="A3" s="3" t="s">
        <v>1188</v>
      </c>
    </row>
    <row r="4" spans="1:4">
      <c r="A4" s="4" t="s">
        <v>1223</v>
      </c>
      <c r="B4" s="6" t="n">
        <v>11250000</v>
      </c>
      <c r="C4" s="6" t="n">
        <v>13117000</v>
      </c>
      <c r="D4" s="6" t="n">
        <v>12991000</v>
      </c>
    </row>
    <row r="5" spans="1:4">
      <c r="A5" s="4" t="s">
        <v>105</v>
      </c>
      <c r="B5" s="6" t="n">
        <v>10666000</v>
      </c>
      <c r="C5" s="5" t="n">
        <v>15846000</v>
      </c>
      <c r="D5" s="5" t="n">
        <v>15197000</v>
      </c>
    </row>
    <row r="6" spans="1:4">
      <c r="A6" s="4" t="s">
        <v>1224</v>
      </c>
    </row>
    <row r="7" spans="1:4">
      <c r="A7" s="3" t="s">
        <v>1188</v>
      </c>
    </row>
    <row r="8" spans="1:4">
      <c r="A8" s="4" t="s">
        <v>1225</v>
      </c>
      <c r="B8" s="5" t="n">
        <v>766718</v>
      </c>
    </row>
    <row r="9" spans="1:4">
      <c r="A9" s="4" t="s">
        <v>539</v>
      </c>
      <c r="B9" s="4" t="s">
        <v>498</v>
      </c>
    </row>
    <row r="10" spans="1:4">
      <c r="A10" s="4" t="s">
        <v>1098</v>
      </c>
    </row>
    <row r="11" spans="1:4">
      <c r="A11" s="3" t="s">
        <v>1188</v>
      </c>
    </row>
    <row r="12" spans="1:4">
      <c r="A12" s="4" t="s">
        <v>1223</v>
      </c>
      <c r="B12" s="6" t="n">
        <v>11300000</v>
      </c>
      <c r="C12" s="5" t="n">
        <v>10800000</v>
      </c>
      <c r="D12" s="5" t="n">
        <v>12400000</v>
      </c>
    </row>
    <row r="13" spans="1:4">
      <c r="A13" s="4" t="s">
        <v>1226</v>
      </c>
      <c r="B13" s="5" t="n">
        <v>0</v>
      </c>
      <c r="C13" s="5" t="n">
        <v>2200000</v>
      </c>
      <c r="D13" s="5" t="n">
        <v>0</v>
      </c>
    </row>
    <row r="14" spans="1:4">
      <c r="A14" s="4" t="s">
        <v>1227</v>
      </c>
      <c r="C14" s="5" t="n">
        <v>1600000</v>
      </c>
    </row>
    <row r="15" spans="1:4">
      <c r="A15" s="4" t="s">
        <v>1228</v>
      </c>
      <c r="C15" s="5" t="n">
        <v>539000</v>
      </c>
    </row>
    <row r="16" spans="1:4">
      <c r="A16" s="4" t="s">
        <v>1229</v>
      </c>
      <c r="B16" s="5" t="n">
        <v>938000</v>
      </c>
      <c r="C16" s="5" t="n">
        <v>1000000</v>
      </c>
    </row>
    <row r="17" spans="1:4">
      <c r="A17" s="4" t="s">
        <v>105</v>
      </c>
      <c r="B17" s="5" t="n">
        <v>5000000</v>
      </c>
      <c r="C17" s="5" t="n">
        <v>5700000</v>
      </c>
      <c r="D17" s="5" t="n">
        <v>5000000</v>
      </c>
    </row>
    <row r="18" spans="1:4">
      <c r="A18" s="4" t="s">
        <v>1230</v>
      </c>
    </row>
    <row r="19" spans="1:4">
      <c r="A19" s="3" t="s">
        <v>1188</v>
      </c>
    </row>
    <row r="20" spans="1:4">
      <c r="A20" s="4" t="s">
        <v>1229</v>
      </c>
      <c r="B20" s="6" t="n">
        <v>333000</v>
      </c>
      <c r="C20" s="6" t="n">
        <v>629000</v>
      </c>
    </row>
    <row r="21" spans="1:4">
      <c r="A21" s="4" t="s">
        <v>1231</v>
      </c>
    </row>
    <row r="22" spans="1:4">
      <c r="A22" s="3" t="s">
        <v>1188</v>
      </c>
    </row>
    <row r="23" spans="1:4">
      <c r="A23" s="4" t="s">
        <v>1232</v>
      </c>
      <c r="D23" s="6" t="n">
        <v>15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33</v>
      </c>
      <c r="B1" s="2" t="s">
        <v>534</v>
      </c>
      <c r="C1" s="2" t="s">
        <v>1</v>
      </c>
    </row>
    <row r="2" spans="1:10">
      <c r="B2" s="2" t="s">
        <v>1234</v>
      </c>
      <c r="C2" s="2" t="s">
        <v>2</v>
      </c>
      <c r="D2" s="2" t="s">
        <v>35</v>
      </c>
      <c r="E2" s="2" t="s">
        <v>90</v>
      </c>
      <c r="F2" s="2" t="s">
        <v>879</v>
      </c>
      <c r="G2" s="2" t="s">
        <v>876</v>
      </c>
      <c r="H2" s="2" t="s">
        <v>877</v>
      </c>
      <c r="I2" s="2" t="s">
        <v>871</v>
      </c>
      <c r="J2" s="2" t="s">
        <v>872</v>
      </c>
    </row>
    <row r="3" spans="1:10">
      <c r="A3" s="3" t="s">
        <v>1188</v>
      </c>
    </row>
    <row r="4" spans="1:10">
      <c r="A4" s="4" t="s">
        <v>1235</v>
      </c>
      <c r="C4" s="6" t="n">
        <v>120000</v>
      </c>
      <c r="D4" s="6" t="n">
        <v>2048000</v>
      </c>
      <c r="E4" s="6" t="n">
        <v>3809000</v>
      </c>
    </row>
    <row r="5" spans="1:10">
      <c r="A5" s="4" t="s">
        <v>1236</v>
      </c>
    </row>
    <row r="6" spans="1:10">
      <c r="A6" s="3" t="s">
        <v>1188</v>
      </c>
    </row>
    <row r="7" spans="1:10">
      <c r="A7" s="4" t="s">
        <v>874</v>
      </c>
      <c r="B7" s="6" t="n">
        <v>307800000</v>
      </c>
    </row>
    <row r="8" spans="1:10">
      <c r="A8" s="4" t="s">
        <v>1237</v>
      </c>
      <c r="B8" s="4" t="s">
        <v>1238</v>
      </c>
    </row>
    <row r="9" spans="1:10">
      <c r="A9" s="4" t="s">
        <v>873</v>
      </c>
    </row>
    <row r="10" spans="1:10">
      <c r="A10" s="3" t="s">
        <v>1188</v>
      </c>
    </row>
    <row r="11" spans="1:10">
      <c r="A11" s="4" t="s">
        <v>874</v>
      </c>
      <c r="I11" s="6" t="n">
        <v>353900000</v>
      </c>
      <c r="J11" s="6" t="n">
        <v>353900000</v>
      </c>
    </row>
    <row r="12" spans="1:10">
      <c r="A12" s="4" t="s">
        <v>817</v>
      </c>
    </row>
    <row r="13" spans="1:10">
      <c r="A13" s="3" t="s">
        <v>1188</v>
      </c>
    </row>
    <row r="14" spans="1:10">
      <c r="A14" s="4" t="s">
        <v>874</v>
      </c>
      <c r="H14" s="6" t="n">
        <v>346200000</v>
      </c>
    </row>
    <row r="15" spans="1:10">
      <c r="A15" s="4" t="s">
        <v>1239</v>
      </c>
    </row>
    <row r="16" spans="1:10">
      <c r="A16" s="3" t="s">
        <v>1188</v>
      </c>
    </row>
    <row r="17" spans="1:10">
      <c r="A17" s="4" t="s">
        <v>874</v>
      </c>
      <c r="G17" s="6" t="n">
        <v>312900000</v>
      </c>
    </row>
    <row r="18" spans="1:10">
      <c r="A18" s="4" t="s">
        <v>1240</v>
      </c>
    </row>
    <row r="19" spans="1:10">
      <c r="A19" s="3" t="s">
        <v>1188</v>
      </c>
    </row>
    <row r="20" spans="1:10">
      <c r="A20" s="4" t="s">
        <v>874</v>
      </c>
      <c r="F20" s="6" t="n">
        <v>376700000</v>
      </c>
    </row>
    <row r="21" spans="1:10">
      <c r="A21" s="4" t="s">
        <v>1241</v>
      </c>
    </row>
    <row r="22" spans="1:10">
      <c r="A22" s="3" t="s">
        <v>1188</v>
      </c>
    </row>
    <row r="23" spans="1:10">
      <c r="A23" s="4" t="s">
        <v>1235</v>
      </c>
      <c r="C23" s="5" t="n">
        <v>0</v>
      </c>
      <c r="D23" s="5" t="n">
        <v>0</v>
      </c>
      <c r="E23" s="6" t="n">
        <v>0</v>
      </c>
    </row>
    <row r="24" spans="1:10">
      <c r="A24" s="4" t="s">
        <v>1242</v>
      </c>
    </row>
    <row r="25" spans="1:10">
      <c r="A25" s="3" t="s">
        <v>1188</v>
      </c>
    </row>
    <row r="26" spans="1:10">
      <c r="A26" s="4" t="s">
        <v>1243</v>
      </c>
      <c r="C26" s="6" t="n">
        <v>26000</v>
      </c>
      <c r="D26" s="6" t="n">
        <v>1850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44</v>
      </c>
      <c r="B1" s="2" t="s">
        <v>534</v>
      </c>
      <c r="C1" s="2" t="s">
        <v>1</v>
      </c>
    </row>
    <row r="2" spans="1:6">
      <c r="B2" s="2" t="s">
        <v>4</v>
      </c>
      <c r="C2" s="2" t="s">
        <v>2</v>
      </c>
      <c r="D2" s="2" t="s">
        <v>35</v>
      </c>
      <c r="E2" s="2" t="s">
        <v>90</v>
      </c>
      <c r="F2" s="2" t="s">
        <v>879</v>
      </c>
    </row>
    <row r="3" spans="1:6">
      <c r="A3" s="4" t="s">
        <v>1240</v>
      </c>
    </row>
    <row r="4" spans="1:6">
      <c r="A4" s="3" t="s">
        <v>1188</v>
      </c>
    </row>
    <row r="5" spans="1:6">
      <c r="A5" s="4" t="s">
        <v>874</v>
      </c>
      <c r="F5" s="6" t="n">
        <v>376700000</v>
      </c>
    </row>
    <row r="6" spans="1:6">
      <c r="A6" s="4" t="s">
        <v>1245</v>
      </c>
    </row>
    <row r="7" spans="1:6">
      <c r="A7" s="3" t="s">
        <v>1188</v>
      </c>
    </row>
    <row r="8" spans="1:6">
      <c r="A8" s="4" t="s">
        <v>1246</v>
      </c>
      <c r="B8" s="4" t="s">
        <v>1247</v>
      </c>
    </row>
    <row r="9" spans="1:6">
      <c r="A9" s="4" t="s">
        <v>1248</v>
      </c>
    </row>
    <row r="10" spans="1:6">
      <c r="A10" s="3" t="s">
        <v>1188</v>
      </c>
    </row>
    <row r="11" spans="1:6">
      <c r="A11" s="4" t="s">
        <v>874</v>
      </c>
      <c r="B11" s="6" t="n">
        <v>514200000</v>
      </c>
    </row>
    <row r="12" spans="1:6">
      <c r="A12" s="4" t="s">
        <v>1237</v>
      </c>
      <c r="B12" s="4" t="s">
        <v>1238</v>
      </c>
    </row>
    <row r="13" spans="1:6">
      <c r="A13" s="4" t="s">
        <v>1249</v>
      </c>
    </row>
    <row r="14" spans="1:6">
      <c r="A14" s="3" t="s">
        <v>1188</v>
      </c>
    </row>
    <row r="15" spans="1:6">
      <c r="A15" s="4" t="s">
        <v>1237</v>
      </c>
      <c r="B15" s="4" t="s">
        <v>1250</v>
      </c>
    </row>
    <row r="16" spans="1:6">
      <c r="A16" s="4" t="s">
        <v>1251</v>
      </c>
      <c r="C16" s="6" t="n">
        <v>321000</v>
      </c>
      <c r="D16" s="6" t="n">
        <v>96000</v>
      </c>
    </row>
    <row r="17" spans="1:6">
      <c r="A17" s="4" t="s">
        <v>1252</v>
      </c>
      <c r="E17" s="6" t="n">
        <v>0</v>
      </c>
    </row>
    <row r="18" spans="1:6">
      <c r="A18" s="4" t="s">
        <v>1253</v>
      </c>
      <c r="C18" s="6" t="n">
        <v>26000</v>
      </c>
      <c r="D18" s="6" t="n">
        <v>14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5</v>
      </c>
      <c r="D2" s="2" t="s">
        <v>90</v>
      </c>
    </row>
    <row r="3" spans="1:4">
      <c r="A3" s="3" t="s">
        <v>312</v>
      </c>
    </row>
    <row r="4" spans="1:4">
      <c r="A4" s="4" t="s">
        <v>1255</v>
      </c>
      <c r="B4" s="7" t="n">
        <v>0.475</v>
      </c>
      <c r="C4" s="8" t="n">
        <v>0.2</v>
      </c>
      <c r="D4" s="8" t="n">
        <v>1.31</v>
      </c>
    </row>
    <row r="5" spans="1:4">
      <c r="A5" s="4" t="s">
        <v>1256</v>
      </c>
      <c r="B5" s="4" t="s">
        <v>1257</v>
      </c>
    </row>
    <row r="6" spans="1:4">
      <c r="A6" s="4" t="s">
        <v>1258</v>
      </c>
      <c r="B6" s="4" t="s">
        <v>5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4"/>
    <col customWidth="1" max="17" min="17" width="14"/>
  </cols>
  <sheetData>
    <row r="1" spans="1:17">
      <c r="A1" s="1" t="s">
        <v>1259</v>
      </c>
      <c r="B1" s="2" t="s">
        <v>559</v>
      </c>
      <c r="O1" s="2" t="s">
        <v>1</v>
      </c>
    </row>
    <row r="2" spans="1:17">
      <c r="B2" s="2" t="s">
        <v>2</v>
      </c>
      <c r="C2" s="2" t="s">
        <v>561</v>
      </c>
      <c r="D2" s="2" t="s">
        <v>4</v>
      </c>
      <c r="E2" s="2" t="s">
        <v>535</v>
      </c>
      <c r="F2" s="2" t="s">
        <v>1260</v>
      </c>
      <c r="G2" s="2" t="s">
        <v>35</v>
      </c>
      <c r="H2" s="2" t="s">
        <v>562</v>
      </c>
      <c r="I2" s="2" t="s">
        <v>563</v>
      </c>
      <c r="J2" s="2" t="s">
        <v>564</v>
      </c>
      <c r="K2" s="2" t="s">
        <v>90</v>
      </c>
      <c r="L2" s="2" t="s">
        <v>1261</v>
      </c>
      <c r="M2" s="2" t="s">
        <v>1262</v>
      </c>
      <c r="N2" s="2" t="s">
        <v>1070</v>
      </c>
      <c r="O2" s="2" t="s">
        <v>2</v>
      </c>
      <c r="P2" s="2" t="s">
        <v>35</v>
      </c>
      <c r="Q2" s="2" t="s">
        <v>90</v>
      </c>
    </row>
    <row r="3" spans="1:17">
      <c r="A3" s="3" t="s">
        <v>1071</v>
      </c>
    </row>
    <row r="4" spans="1:17">
      <c r="A4" s="4" t="s">
        <v>1263</v>
      </c>
      <c r="O4" s="7" t="n">
        <v>0.475</v>
      </c>
      <c r="P4" s="8" t="n">
        <v>0.2</v>
      </c>
      <c r="Q4" s="8" t="n">
        <v>1.31</v>
      </c>
    </row>
    <row r="5" spans="1:17">
      <c r="A5" s="4" t="s">
        <v>150</v>
      </c>
    </row>
    <row r="6" spans="1:17">
      <c r="A6" s="3" t="s">
        <v>1071</v>
      </c>
    </row>
    <row r="7" spans="1:17">
      <c r="A7" s="4" t="s">
        <v>1264</v>
      </c>
      <c r="B7" s="4" t="s">
        <v>1265</v>
      </c>
      <c r="C7" s="4" t="s">
        <v>1266</v>
      </c>
      <c r="D7" s="4" t="s">
        <v>1267</v>
      </c>
      <c r="E7" s="4" t="s">
        <v>1268</v>
      </c>
      <c r="G7" s="4" t="s">
        <v>1269</v>
      </c>
      <c r="H7" s="4" t="s">
        <v>1270</v>
      </c>
      <c r="I7" s="4" t="s">
        <v>1271</v>
      </c>
      <c r="J7" s="4" t="s">
        <v>1272</v>
      </c>
      <c r="K7" s="4" t="s">
        <v>1273</v>
      </c>
      <c r="L7" s="4" t="s">
        <v>1274</v>
      </c>
      <c r="M7" s="4" t="s">
        <v>1275</v>
      </c>
      <c r="N7" s="4" t="s">
        <v>1276</v>
      </c>
    </row>
    <row r="8" spans="1:17">
      <c r="A8" s="4" t="s">
        <v>1277</v>
      </c>
      <c r="B8" s="6" t="n">
        <v>5540</v>
      </c>
      <c r="C8" s="6" t="n">
        <v>4749</v>
      </c>
      <c r="D8" s="6" t="n">
        <v>3165</v>
      </c>
      <c r="E8" s="6" t="n">
        <v>1584</v>
      </c>
      <c r="G8" s="6" t="n">
        <v>1572</v>
      </c>
      <c r="H8" s="6" t="n">
        <v>1566</v>
      </c>
      <c r="I8" s="6" t="n">
        <v>1567</v>
      </c>
      <c r="J8" s="6" t="n">
        <v>1568</v>
      </c>
      <c r="K8" s="6" t="n">
        <v>1550</v>
      </c>
      <c r="L8" s="6" t="n">
        <v>13012</v>
      </c>
      <c r="M8" s="6" t="n">
        <v>13051</v>
      </c>
      <c r="N8" s="6" t="n">
        <v>13073</v>
      </c>
    </row>
    <row r="9" spans="1:17">
      <c r="A9" s="4" t="s">
        <v>1263</v>
      </c>
      <c r="B9" s="7" t="n">
        <v>0.175</v>
      </c>
      <c r="C9" s="8" t="n">
        <v>0.15</v>
      </c>
      <c r="D9" s="8" t="n">
        <v>0.1</v>
      </c>
      <c r="E9" s="8" t="n">
        <v>0.05</v>
      </c>
      <c r="G9" s="8" t="n">
        <v>0.05</v>
      </c>
      <c r="H9" s="8" t="n">
        <v>0.05</v>
      </c>
      <c r="I9" s="8" t="n">
        <v>0.05</v>
      </c>
      <c r="J9" s="8" t="n">
        <v>0.05</v>
      </c>
      <c r="K9" s="8" t="n">
        <v>0.05</v>
      </c>
      <c r="L9" s="8" t="n">
        <v>0.42</v>
      </c>
      <c r="M9" s="8" t="n">
        <v>0.42</v>
      </c>
      <c r="N9" s="8" t="n">
        <v>0.42</v>
      </c>
    </row>
    <row r="10" spans="1:17">
      <c r="A10" s="4" t="s">
        <v>1085</v>
      </c>
    </row>
    <row r="11" spans="1:17">
      <c r="A11" s="3" t="s">
        <v>1071</v>
      </c>
    </row>
    <row r="12" spans="1:17">
      <c r="A12" s="4" t="s">
        <v>1264</v>
      </c>
      <c r="G12" s="4" t="s">
        <v>1278</v>
      </c>
      <c r="H12" s="4" t="s">
        <v>1279</v>
      </c>
      <c r="I12" s="4" t="s">
        <v>1280</v>
      </c>
      <c r="J12" s="4" t="s">
        <v>1281</v>
      </c>
      <c r="K12" s="4" t="s">
        <v>1282</v>
      </c>
      <c r="L12" s="4" t="s">
        <v>1283</v>
      </c>
      <c r="M12" s="4" t="s">
        <v>1284</v>
      </c>
      <c r="N12" s="4" t="s">
        <v>1285</v>
      </c>
    </row>
    <row r="13" spans="1:17">
      <c r="A13" s="4" t="s">
        <v>1277</v>
      </c>
      <c r="G13" s="6" t="n">
        <v>568</v>
      </c>
      <c r="H13" s="6" t="n">
        <v>568</v>
      </c>
      <c r="I13" s="6" t="n">
        <v>568</v>
      </c>
      <c r="J13" s="6" t="n">
        <v>568</v>
      </c>
      <c r="K13" s="6" t="n">
        <v>568</v>
      </c>
      <c r="L13" s="6" t="n">
        <v>568</v>
      </c>
      <c r="M13" s="6" t="n">
        <v>568</v>
      </c>
      <c r="N13" s="6" t="n">
        <v>568</v>
      </c>
    </row>
    <row r="14" spans="1:17">
      <c r="A14" s="4" t="s">
        <v>1286</v>
      </c>
      <c r="G14" s="14" t="n">
        <v>0.53125</v>
      </c>
      <c r="H14" s="14" t="n">
        <v>0.53125</v>
      </c>
      <c r="I14" s="14" t="n">
        <v>0.53125</v>
      </c>
      <c r="J14" s="14" t="n">
        <v>0.53125</v>
      </c>
      <c r="K14" s="14" t="n">
        <v>0.53125</v>
      </c>
      <c r="L14" s="14" t="n">
        <v>0.53125</v>
      </c>
      <c r="M14" s="14" t="n">
        <v>0.53125</v>
      </c>
      <c r="N14" s="14" t="n">
        <v>0.53125</v>
      </c>
    </row>
    <row r="15" spans="1:17">
      <c r="A15" s="4" t="s">
        <v>1287</v>
      </c>
    </row>
    <row r="16" spans="1:17">
      <c r="A16" s="3" t="s">
        <v>1071</v>
      </c>
    </row>
    <row r="17" spans="1:17">
      <c r="A17" s="4" t="s">
        <v>1264</v>
      </c>
      <c r="F17" s="4" t="s">
        <v>1288</v>
      </c>
      <c r="G17" s="4" t="s">
        <v>1278</v>
      </c>
      <c r="H17" s="4" t="s">
        <v>1279</v>
      </c>
      <c r="I17" s="4" t="s">
        <v>1280</v>
      </c>
      <c r="J17" s="4" t="s">
        <v>1281</v>
      </c>
      <c r="K17" s="4" t="s">
        <v>1282</v>
      </c>
      <c r="L17" s="4" t="s">
        <v>1283</v>
      </c>
      <c r="M17" s="4" t="s">
        <v>1284</v>
      </c>
      <c r="N17" s="4" t="s">
        <v>1285</v>
      </c>
    </row>
    <row r="18" spans="1:17">
      <c r="A18" s="4" t="s">
        <v>1277</v>
      </c>
      <c r="F18" s="6" t="n">
        <v>1480</v>
      </c>
      <c r="G18" s="6" t="n">
        <v>2859</v>
      </c>
      <c r="H18" s="6" t="n">
        <v>2859</v>
      </c>
      <c r="I18" s="6" t="n">
        <v>2859</v>
      </c>
      <c r="J18" s="6" t="n">
        <v>2859</v>
      </c>
      <c r="K18" s="6" t="n">
        <v>2859</v>
      </c>
      <c r="L18" s="6" t="n">
        <v>2859</v>
      </c>
      <c r="M18" s="6" t="n">
        <v>2859</v>
      </c>
      <c r="N18" s="6" t="n">
        <v>2859</v>
      </c>
    </row>
    <row r="19" spans="1:17">
      <c r="A19" s="4" t="s">
        <v>1286</v>
      </c>
      <c r="F19" s="15" t="n">
        <v>0.32083</v>
      </c>
      <c r="G19" s="14" t="n">
        <v>0.515625</v>
      </c>
      <c r="H19" s="14" t="n">
        <v>0.515625</v>
      </c>
      <c r="I19" s="14" t="n">
        <v>0.515625</v>
      </c>
      <c r="J19" s="14" t="n">
        <v>0.515625</v>
      </c>
      <c r="K19" s="14" t="n">
        <v>0.515625</v>
      </c>
      <c r="L19" s="14" t="n">
        <v>0.515625</v>
      </c>
      <c r="M19" s="14" t="n">
        <v>0.515625</v>
      </c>
      <c r="N19" s="14" t="n">
        <v>0.515625</v>
      </c>
    </row>
    <row r="20" spans="1:17">
      <c r="A20" s="4" t="s">
        <v>1289</v>
      </c>
    </row>
    <row r="21" spans="1:17">
      <c r="A21" s="3" t="s">
        <v>1071</v>
      </c>
    </row>
    <row r="22" spans="1:17">
      <c r="A22" s="4" t="s">
        <v>1264</v>
      </c>
      <c r="B22" s="4" t="s">
        <v>1290</v>
      </c>
      <c r="C22" s="4" t="s">
        <v>1291</v>
      </c>
      <c r="D22" s="4" t="s">
        <v>1292</v>
      </c>
      <c r="E22" s="4" t="s">
        <v>1293</v>
      </c>
      <c r="G22" s="4" t="s">
        <v>1278</v>
      </c>
      <c r="H22" s="4" t="s">
        <v>1279</v>
      </c>
      <c r="I22" s="4" t="s">
        <v>1280</v>
      </c>
      <c r="J22" s="4" t="s">
        <v>1281</v>
      </c>
      <c r="K22" s="4" t="s">
        <v>1282</v>
      </c>
      <c r="L22" s="4" t="s">
        <v>1283</v>
      </c>
      <c r="M22" s="4" t="s">
        <v>1284</v>
      </c>
      <c r="N22" s="4" t="s">
        <v>1285</v>
      </c>
    </row>
    <row r="23" spans="1:17">
      <c r="A23" s="4" t="s">
        <v>1277</v>
      </c>
      <c r="B23" s="6" t="n">
        <v>2588</v>
      </c>
      <c r="C23" s="6" t="n">
        <v>2588</v>
      </c>
      <c r="D23" s="6" t="n">
        <v>2588</v>
      </c>
      <c r="E23" s="6" t="n">
        <v>2588</v>
      </c>
      <c r="G23" s="6" t="n">
        <v>2588</v>
      </c>
      <c r="H23" s="6" t="n">
        <v>2588</v>
      </c>
      <c r="I23" s="6" t="n">
        <v>2588</v>
      </c>
      <c r="J23" s="6" t="n">
        <v>2588</v>
      </c>
      <c r="K23" s="6" t="n">
        <v>2588</v>
      </c>
      <c r="L23" s="6" t="n">
        <v>2588</v>
      </c>
      <c r="M23" s="6" t="n">
        <v>2588</v>
      </c>
      <c r="N23" s="6" t="n">
        <v>2588</v>
      </c>
    </row>
    <row r="24" spans="1:17">
      <c r="A24" s="4" t="s">
        <v>1286</v>
      </c>
      <c r="B24" s="14" t="n">
        <v>0.539063</v>
      </c>
      <c r="C24" s="14" t="n">
        <v>0.539063</v>
      </c>
      <c r="D24" s="14" t="n">
        <v>0.539063</v>
      </c>
      <c r="E24" s="14" t="n">
        <v>0.539063</v>
      </c>
      <c r="G24" s="14" t="n">
        <v>0.539063</v>
      </c>
      <c r="H24" s="14" t="n">
        <v>0.539063</v>
      </c>
      <c r="I24" s="14" t="n">
        <v>0.539063</v>
      </c>
      <c r="J24" s="14" t="n">
        <v>0.539063</v>
      </c>
      <c r="K24" s="14" t="n">
        <v>0.539063</v>
      </c>
      <c r="L24" s="14" t="n">
        <v>0.539063</v>
      </c>
      <c r="M24" s="14" t="n">
        <v>0.539063</v>
      </c>
      <c r="N24" s="14" t="n">
        <v>0.539063</v>
      </c>
    </row>
  </sheetData>
  <mergeCells count="3">
    <mergeCell ref="A1:A2"/>
    <mergeCell ref="B1:N1"/>
    <mergeCell ref="O1:Q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5</v>
      </c>
    </row>
    <row r="2" spans="1:3">
      <c r="A2" s="3" t="s">
        <v>1295</v>
      </c>
    </row>
    <row r="3" spans="1:3">
      <c r="A3" s="4" t="s">
        <v>41</v>
      </c>
      <c r="B3" s="6" t="n">
        <v>418998</v>
      </c>
      <c r="C3" s="6" t="n">
        <v>211737</v>
      </c>
    </row>
    <row r="4" spans="1:3">
      <c r="A4" s="4" t="s">
        <v>1296</v>
      </c>
      <c r="B4" s="5" t="n">
        <v>985</v>
      </c>
      <c r="C4" s="5" t="n">
        <v>602</v>
      </c>
    </row>
    <row r="5" spans="1:3">
      <c r="A5" s="3" t="s">
        <v>1297</v>
      </c>
    </row>
    <row r="6" spans="1:3">
      <c r="A6" s="4" t="s">
        <v>1298</v>
      </c>
      <c r="B6" s="5" t="n">
        <v>1043</v>
      </c>
      <c r="C6" s="5" t="n">
        <v>76</v>
      </c>
    </row>
    <row r="7" spans="1:3">
      <c r="A7" s="4" t="s">
        <v>1299</v>
      </c>
    </row>
    <row r="8" spans="1:3">
      <c r="A8" s="3" t="s">
        <v>1295</v>
      </c>
    </row>
    <row r="9" spans="1:3">
      <c r="A9" s="4" t="s">
        <v>41</v>
      </c>
      <c r="B9" s="5" t="n">
        <v>418998</v>
      </c>
      <c r="C9" s="5" t="n">
        <v>211737</v>
      </c>
    </row>
    <row r="10" spans="1:3">
      <c r="A10" s="4" t="s">
        <v>1296</v>
      </c>
      <c r="B10" s="5" t="n">
        <v>985</v>
      </c>
      <c r="C10" s="5" t="n">
        <v>602</v>
      </c>
    </row>
    <row r="11" spans="1:3">
      <c r="A11" s="4" t="s">
        <v>1300</v>
      </c>
      <c r="B11" s="5" t="n">
        <v>419983</v>
      </c>
      <c r="C11" s="5" t="n">
        <v>212339</v>
      </c>
    </row>
    <row r="12" spans="1:3">
      <c r="A12" s="3" t="s">
        <v>1297</v>
      </c>
    </row>
    <row r="13" spans="1:3">
      <c r="A13" s="4" t="s">
        <v>1298</v>
      </c>
      <c r="B13" s="5" t="n">
        <v>1043</v>
      </c>
      <c r="C13" s="5" t="n">
        <v>76</v>
      </c>
    </row>
    <row r="14" spans="1:3">
      <c r="A14" s="4" t="s">
        <v>1301</v>
      </c>
      <c r="B14" s="5" t="n">
        <v>1043</v>
      </c>
      <c r="C14" s="5" t="n">
        <v>76</v>
      </c>
    </row>
    <row r="15" spans="1:3">
      <c r="A15" s="4" t="s">
        <v>1302</v>
      </c>
    </row>
    <row r="16" spans="1:3">
      <c r="A16" s="3" t="s">
        <v>1295</v>
      </c>
    </row>
    <row r="17" spans="1:3">
      <c r="A17" s="4" t="s">
        <v>41</v>
      </c>
      <c r="B17" s="5" t="n">
        <v>0</v>
      </c>
      <c r="C17" s="5" t="n">
        <v>0</v>
      </c>
    </row>
    <row r="18" spans="1:3">
      <c r="A18" s="4" t="s">
        <v>1296</v>
      </c>
      <c r="B18" s="5" t="n">
        <v>0</v>
      </c>
      <c r="C18" s="5" t="n">
        <v>0</v>
      </c>
    </row>
    <row r="19" spans="1:3">
      <c r="A19" s="4" t="s">
        <v>1300</v>
      </c>
      <c r="B19" s="5" t="n">
        <v>0</v>
      </c>
      <c r="C19" s="5" t="n">
        <v>0</v>
      </c>
    </row>
    <row r="20" spans="1:3">
      <c r="A20" s="3" t="s">
        <v>1297</v>
      </c>
    </row>
    <row r="21" spans="1:3">
      <c r="A21" s="4" t="s">
        <v>1298</v>
      </c>
      <c r="B21" s="5" t="n">
        <v>0</v>
      </c>
      <c r="C21" s="5" t="n">
        <v>0</v>
      </c>
    </row>
    <row r="22" spans="1:3">
      <c r="A22" s="4" t="s">
        <v>1301</v>
      </c>
      <c r="B22" s="5" t="n">
        <v>0</v>
      </c>
      <c r="C22" s="5" t="n">
        <v>0</v>
      </c>
    </row>
    <row r="23" spans="1:3">
      <c r="A23" s="4" t="s">
        <v>1303</v>
      </c>
    </row>
    <row r="24" spans="1:3">
      <c r="A24" s="3" t="s">
        <v>1295</v>
      </c>
    </row>
    <row r="25" spans="1:3">
      <c r="A25" s="4" t="s">
        <v>41</v>
      </c>
      <c r="B25" s="5" t="n">
        <v>0</v>
      </c>
      <c r="C25" s="5" t="n">
        <v>0</v>
      </c>
    </row>
    <row r="26" spans="1:3">
      <c r="A26" s="4" t="s">
        <v>1296</v>
      </c>
      <c r="B26" s="5" t="n">
        <v>985</v>
      </c>
      <c r="C26" s="5" t="n">
        <v>602</v>
      </c>
    </row>
    <row r="27" spans="1:3">
      <c r="A27" s="4" t="s">
        <v>1300</v>
      </c>
      <c r="B27" s="5" t="n">
        <v>985</v>
      </c>
      <c r="C27" s="5" t="n">
        <v>602</v>
      </c>
    </row>
    <row r="28" spans="1:3">
      <c r="A28" s="3" t="s">
        <v>1297</v>
      </c>
    </row>
    <row r="29" spans="1:3">
      <c r="A29" s="4" t="s">
        <v>1298</v>
      </c>
      <c r="B29" s="5" t="n">
        <v>1043</v>
      </c>
      <c r="C29" s="5" t="n">
        <v>76</v>
      </c>
    </row>
    <row r="30" spans="1:3">
      <c r="A30" s="4" t="s">
        <v>1301</v>
      </c>
      <c r="B30" s="5" t="n">
        <v>1043</v>
      </c>
      <c r="C30" s="5" t="n">
        <v>76</v>
      </c>
    </row>
    <row r="31" spans="1:3">
      <c r="A31" s="4" t="s">
        <v>1304</v>
      </c>
    </row>
    <row r="32" spans="1:3">
      <c r="A32" s="3" t="s">
        <v>1295</v>
      </c>
    </row>
    <row r="33" spans="1:3">
      <c r="A33" s="4" t="s">
        <v>41</v>
      </c>
      <c r="B33" s="5" t="n">
        <v>418998</v>
      </c>
      <c r="C33" s="5" t="n">
        <v>211737</v>
      </c>
    </row>
    <row r="34" spans="1:3">
      <c r="A34" s="4" t="s">
        <v>1296</v>
      </c>
      <c r="B34" s="5" t="n">
        <v>0</v>
      </c>
      <c r="C34" s="5" t="n">
        <v>0</v>
      </c>
    </row>
    <row r="35" spans="1:3">
      <c r="A35" s="4" t="s">
        <v>1300</v>
      </c>
      <c r="B35" s="5" t="n">
        <v>418998</v>
      </c>
      <c r="C35" s="5" t="n">
        <v>211737</v>
      </c>
    </row>
    <row r="36" spans="1:3">
      <c r="A36" s="3" t="s">
        <v>1297</v>
      </c>
    </row>
    <row r="37" spans="1:3">
      <c r="A37" s="4" t="s">
        <v>1298</v>
      </c>
      <c r="B37" s="5" t="n">
        <v>0</v>
      </c>
      <c r="C37" s="5" t="n">
        <v>0</v>
      </c>
    </row>
    <row r="38" spans="1:3">
      <c r="A38" s="4" t="s">
        <v>1301</v>
      </c>
      <c r="B38" s="6" t="n">
        <v>0</v>
      </c>
      <c r="C38"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765</v>
      </c>
    </row>
    <row r="3" spans="1:2">
      <c r="A3" s="3" t="s">
        <v>1306</v>
      </c>
    </row>
    <row r="4" spans="1:2">
      <c r="A4" s="4" t="s">
        <v>1307</v>
      </c>
      <c r="B4" s="6" t="n">
        <v>211737</v>
      </c>
    </row>
    <row r="5" spans="1:2">
      <c r="A5" s="4" t="s">
        <v>1308</v>
      </c>
      <c r="B5" s="5" t="n">
        <v>2143</v>
      </c>
    </row>
    <row r="6" spans="1:2">
      <c r="A6" s="4" t="s">
        <v>1309</v>
      </c>
      <c r="B6" s="5" t="n">
        <v>242342</v>
      </c>
    </row>
    <row r="7" spans="1:2">
      <c r="A7" s="4" t="s">
        <v>1310</v>
      </c>
      <c r="B7" s="5" t="n">
        <v>-12076</v>
      </c>
    </row>
    <row r="8" spans="1:2">
      <c r="A8" s="4" t="s">
        <v>1311</v>
      </c>
      <c r="B8" s="5" t="n">
        <v>-20862</v>
      </c>
    </row>
    <row r="9" spans="1:2">
      <c r="A9" s="4" t="s">
        <v>1312</v>
      </c>
      <c r="B9" s="5" t="n">
        <v>7</v>
      </c>
    </row>
    <row r="10" spans="1:2">
      <c r="A10" s="4" t="s">
        <v>1313</v>
      </c>
      <c r="B10" s="5" t="n">
        <v>-4293</v>
      </c>
    </row>
    <row r="11" spans="1:2">
      <c r="A11" s="4" t="s">
        <v>1314</v>
      </c>
      <c r="B11" s="5" t="n">
        <v>418998</v>
      </c>
    </row>
    <row r="12" spans="1:2">
      <c r="A12" s="4" t="s">
        <v>749</v>
      </c>
    </row>
    <row r="13" spans="1:2">
      <c r="A13" s="3" t="s">
        <v>1306</v>
      </c>
    </row>
    <row r="14" spans="1:2">
      <c r="A14" s="4" t="s">
        <v>1307</v>
      </c>
      <c r="B14" s="5" t="n">
        <v>211579</v>
      </c>
    </row>
    <row r="15" spans="1:2">
      <c r="A15" s="4" t="s">
        <v>1308</v>
      </c>
      <c r="B15" s="5" t="n">
        <v>2360</v>
      </c>
    </row>
    <row r="16" spans="1:2">
      <c r="A16" s="4" t="s">
        <v>1309</v>
      </c>
      <c r="B16" s="5" t="n">
        <v>242342</v>
      </c>
    </row>
    <row r="17" spans="1:2">
      <c r="A17" s="4" t="s">
        <v>1310</v>
      </c>
      <c r="B17" s="5" t="n">
        <v>-12028</v>
      </c>
    </row>
    <row r="18" spans="1:2">
      <c r="A18" s="4" t="s">
        <v>1311</v>
      </c>
      <c r="B18" s="5" t="n">
        <v>-20862</v>
      </c>
    </row>
    <row r="19" spans="1:2">
      <c r="A19" s="4" t="s">
        <v>1312</v>
      </c>
      <c r="B19" s="5" t="n">
        <v>0</v>
      </c>
    </row>
    <row r="20" spans="1:2">
      <c r="A20" s="4" t="s">
        <v>1313</v>
      </c>
      <c r="B20" s="5" t="n">
        <v>-4393</v>
      </c>
    </row>
    <row r="21" spans="1:2">
      <c r="A21" s="4" t="s">
        <v>1314</v>
      </c>
      <c r="B21" s="5" t="n">
        <v>418998</v>
      </c>
    </row>
    <row r="22" spans="1:2">
      <c r="A22" s="4" t="s">
        <v>730</v>
      </c>
    </row>
    <row r="23" spans="1:2">
      <c r="A23" s="3" t="s">
        <v>1306</v>
      </c>
    </row>
    <row r="24" spans="1:2">
      <c r="A24" s="4" t="s">
        <v>1307</v>
      </c>
      <c r="B24" s="5" t="n">
        <v>158</v>
      </c>
    </row>
    <row r="25" spans="1:2">
      <c r="A25" s="4" t="s">
        <v>1308</v>
      </c>
      <c r="B25" s="5" t="n">
        <v>-217</v>
      </c>
    </row>
    <row r="26" spans="1:2">
      <c r="A26" s="4" t="s">
        <v>1309</v>
      </c>
      <c r="B26" s="5" t="n">
        <v>0</v>
      </c>
    </row>
    <row r="27" spans="1:2">
      <c r="A27" s="4" t="s">
        <v>1310</v>
      </c>
      <c r="B27" s="5" t="n">
        <v>-48</v>
      </c>
    </row>
    <row r="28" spans="1:2">
      <c r="A28" s="4" t="s">
        <v>1311</v>
      </c>
      <c r="B28" s="5" t="n">
        <v>0</v>
      </c>
    </row>
    <row r="29" spans="1:2">
      <c r="A29" s="4" t="s">
        <v>1312</v>
      </c>
      <c r="B29" s="5" t="n">
        <v>7</v>
      </c>
    </row>
    <row r="30" spans="1:2">
      <c r="A30" s="4" t="s">
        <v>1313</v>
      </c>
      <c r="B30" s="5" t="n">
        <v>100</v>
      </c>
    </row>
    <row r="31" spans="1:2">
      <c r="A31" s="4" t="s">
        <v>1314</v>
      </c>
      <c r="B31"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5</v>
      </c>
      <c r="D2" s="2" t="s">
        <v>90</v>
      </c>
    </row>
    <row r="3" spans="1:4">
      <c r="A3" s="3" t="s">
        <v>1316</v>
      </c>
    </row>
    <row r="4" spans="1:4">
      <c r="A4" s="4" t="s">
        <v>1317</v>
      </c>
      <c r="B4" s="6" t="n">
        <v>-639000</v>
      </c>
      <c r="C4" s="6" t="n">
        <v>-18334000</v>
      </c>
      <c r="D4" s="6" t="n">
        <v>-4066000</v>
      </c>
    </row>
    <row r="5" spans="1:4">
      <c r="A5" s="4" t="s">
        <v>1318</v>
      </c>
      <c r="B5" s="5" t="n">
        <v>1724000</v>
      </c>
      <c r="C5" s="5" t="n">
        <v>442000</v>
      </c>
    </row>
    <row r="6" spans="1:4">
      <c r="A6" s="4" t="s">
        <v>417</v>
      </c>
      <c r="B6" s="5" t="n">
        <v>0</v>
      </c>
    </row>
    <row r="7" spans="1:4">
      <c r="A7" s="4" t="s">
        <v>108</v>
      </c>
      <c r="B7" s="6" t="n">
        <v>-1595000</v>
      </c>
      <c r="C7" s="6" t="n">
        <v>1772000</v>
      </c>
      <c r="D7" s="6" t="n">
        <v>17765000</v>
      </c>
    </row>
    <row r="8" spans="1:4">
      <c r="A8" s="4" t="s">
        <v>1319</v>
      </c>
    </row>
    <row r="9" spans="1:4">
      <c r="A9" s="3" t="s">
        <v>1316</v>
      </c>
    </row>
    <row r="10" spans="1:4">
      <c r="A10" s="4" t="s">
        <v>1320</v>
      </c>
      <c r="B10" s="13" t="n">
        <v>0.1063</v>
      </c>
    </row>
    <row r="11" spans="1:4">
      <c r="A11" s="4" t="s">
        <v>1321</v>
      </c>
    </row>
    <row r="12" spans="1:4">
      <c r="A12" s="3" t="s">
        <v>1316</v>
      </c>
    </row>
    <row r="13" spans="1:4">
      <c r="A13" s="4" t="s">
        <v>1320</v>
      </c>
      <c r="B13" s="13" t="n">
        <v>0.1278</v>
      </c>
    </row>
    <row r="14" spans="1:4">
      <c r="A14" s="4" t="s">
        <v>1322</v>
      </c>
    </row>
    <row r="15" spans="1:4">
      <c r="A15" s="3" t="s">
        <v>1316</v>
      </c>
    </row>
    <row r="16" spans="1:4">
      <c r="A16" s="4" t="s">
        <v>1320</v>
      </c>
      <c r="B16" s="13" t="n">
        <v>0.1134</v>
      </c>
    </row>
    <row r="17" spans="1:4">
      <c r="A17" s="4" t="s">
        <v>1323</v>
      </c>
    </row>
    <row r="18" spans="1:4">
      <c r="A18" s="3" t="s">
        <v>1316</v>
      </c>
    </row>
    <row r="19" spans="1:4">
      <c r="A19" s="4" t="s">
        <v>1320</v>
      </c>
      <c r="B19" s="13" t="n">
        <v>0.1134</v>
      </c>
    </row>
    <row r="20" spans="1:4">
      <c r="A20" s="4" t="s">
        <v>190</v>
      </c>
    </row>
    <row r="21" spans="1:4">
      <c r="A21" s="3" t="s">
        <v>1316</v>
      </c>
    </row>
    <row r="22" spans="1:4">
      <c r="A22" s="4" t="s">
        <v>191</v>
      </c>
      <c r="B22" s="4" t="s">
        <v>192</v>
      </c>
      <c r="C22" s="4" t="s">
        <v>192</v>
      </c>
      <c r="D22" s="4" t="s">
        <v>192</v>
      </c>
    </row>
    <row r="23" spans="1:4">
      <c r="A23" s="4" t="s">
        <v>1324</v>
      </c>
    </row>
    <row r="24" spans="1:4">
      <c r="A24" s="3" t="s">
        <v>1316</v>
      </c>
    </row>
    <row r="25" spans="1:4">
      <c r="A25" s="4" t="s">
        <v>1320</v>
      </c>
      <c r="B25" s="13" t="n">
        <v>0.0492</v>
      </c>
    </row>
    <row r="26" spans="1:4">
      <c r="A26" s="4" t="s">
        <v>193</v>
      </c>
    </row>
    <row r="27" spans="1:4">
      <c r="A27" s="3" t="s">
        <v>1316</v>
      </c>
    </row>
    <row r="28" spans="1:4">
      <c r="A28" s="4" t="s">
        <v>191</v>
      </c>
      <c r="B28" s="4" t="s">
        <v>194</v>
      </c>
      <c r="C28" s="4" t="s">
        <v>194</v>
      </c>
    </row>
    <row r="29" spans="1:4">
      <c r="A29" s="4" t="s">
        <v>1325</v>
      </c>
    </row>
    <row r="30" spans="1:4">
      <c r="A30" s="3" t="s">
        <v>1316</v>
      </c>
    </row>
    <row r="31" spans="1:4">
      <c r="A31" s="4" t="s">
        <v>1320</v>
      </c>
      <c r="B31" s="13" t="n">
        <v>0.0717</v>
      </c>
    </row>
    <row r="32" spans="1:4">
      <c r="A32" s="4" t="s">
        <v>1326</v>
      </c>
    </row>
    <row r="33" spans="1:4">
      <c r="A33" s="3" t="s">
        <v>1316</v>
      </c>
    </row>
    <row r="34" spans="1:4">
      <c r="A34" s="4" t="s">
        <v>417</v>
      </c>
      <c r="C34" s="6" t="n">
        <v>4500000</v>
      </c>
    </row>
    <row r="35" spans="1:4">
      <c r="A35" s="4" t="s">
        <v>1327</v>
      </c>
    </row>
    <row r="36" spans="1:4">
      <c r="A36" s="3" t="s">
        <v>1316</v>
      </c>
    </row>
    <row r="37" spans="1:4">
      <c r="A37" s="4" t="s">
        <v>417</v>
      </c>
      <c r="C37" s="5" t="n">
        <v>4500000</v>
      </c>
    </row>
    <row r="38" spans="1:4">
      <c r="A38" s="4" t="s">
        <v>108</v>
      </c>
      <c r="B38" s="6" t="n">
        <v>0</v>
      </c>
      <c r="C38" s="6" t="n">
        <v>0</v>
      </c>
      <c r="D38" s="6" t="n">
        <v>18300</v>
      </c>
    </row>
    <row r="39" spans="1:4">
      <c r="A39" s="4" t="s">
        <v>1328</v>
      </c>
    </row>
    <row r="40" spans="1:4">
      <c r="A40" s="3" t="s">
        <v>1316</v>
      </c>
    </row>
    <row r="41" spans="1:4">
      <c r="A41" s="4" t="s">
        <v>1329</v>
      </c>
      <c r="B41" s="4" t="s">
        <v>1330</v>
      </c>
      <c r="C41" s="4" t="s">
        <v>1330</v>
      </c>
    </row>
    <row r="42" spans="1:4">
      <c r="A42" s="4" t="s">
        <v>1331</v>
      </c>
    </row>
    <row r="43" spans="1:4">
      <c r="A43" s="3" t="s">
        <v>1316</v>
      </c>
    </row>
    <row r="44" spans="1:4">
      <c r="A44" s="4" t="s">
        <v>1320</v>
      </c>
      <c r="B44" s="13" t="n">
        <v>0.11</v>
      </c>
      <c r="C44" s="13" t="n">
        <v>0.11</v>
      </c>
    </row>
    <row r="45" spans="1:4">
      <c r="A45" s="4" t="s">
        <v>1332</v>
      </c>
    </row>
    <row r="46" spans="1:4">
      <c r="A46" s="3" t="s">
        <v>1316</v>
      </c>
    </row>
    <row r="47" spans="1:4">
      <c r="A47" s="4" t="s">
        <v>1333</v>
      </c>
      <c r="B47" s="4" t="s">
        <v>1334</v>
      </c>
      <c r="C47" s="4" t="s">
        <v>1335</v>
      </c>
    </row>
    <row r="48" spans="1:4">
      <c r="A48" s="4" t="s">
        <v>1336</v>
      </c>
    </row>
    <row r="49" spans="1:4">
      <c r="A49" s="3" t="s">
        <v>1316</v>
      </c>
    </row>
    <row r="50" spans="1:4">
      <c r="A50" s="4" t="s">
        <v>1333</v>
      </c>
      <c r="B50" s="4" t="s">
        <v>1337</v>
      </c>
      <c r="C50" s="4" t="s">
        <v>1338</v>
      </c>
    </row>
    <row r="51" spans="1:4">
      <c r="A51" s="4" t="s">
        <v>681</v>
      </c>
    </row>
    <row r="52" spans="1:4">
      <c r="A52" s="3" t="s">
        <v>1316</v>
      </c>
    </row>
    <row r="53" spans="1:4">
      <c r="A53" s="4" t="s">
        <v>1317</v>
      </c>
      <c r="B53" s="6" t="n">
        <v>7200</v>
      </c>
      <c r="C53" s="6" t="n">
        <v>1900</v>
      </c>
    </row>
    <row r="54" spans="1:4">
      <c r="A54" s="4" t="s">
        <v>1318</v>
      </c>
      <c r="B54" s="6" t="n">
        <v>1700</v>
      </c>
      <c r="C54" s="6" t="n">
        <v>442000</v>
      </c>
      <c r="D54" s="6" t="n">
        <v>0</v>
      </c>
    </row>
    <row r="55" spans="1:4">
      <c r="A55" s="4" t="s">
        <v>1339</v>
      </c>
    </row>
    <row r="56" spans="1:4">
      <c r="A56" s="3" t="s">
        <v>1316</v>
      </c>
    </row>
    <row r="57" spans="1:4">
      <c r="A57" s="4" t="s">
        <v>1329</v>
      </c>
      <c r="B57" s="4" t="s">
        <v>1340</v>
      </c>
      <c r="C57" s="4" t="s">
        <v>1340</v>
      </c>
    </row>
    <row r="58" spans="1:4">
      <c r="A58" s="4" t="s">
        <v>1341</v>
      </c>
    </row>
    <row r="59" spans="1:4">
      <c r="A59" s="3" t="s">
        <v>1316</v>
      </c>
    </row>
    <row r="60" spans="1:4">
      <c r="A60" s="4" t="s">
        <v>1329</v>
      </c>
      <c r="B60" s="4" t="s">
        <v>192</v>
      </c>
      <c r="C60" s="4" t="s">
        <v>192</v>
      </c>
    </row>
    <row r="61" spans="1:4">
      <c r="A61" s="4" t="s">
        <v>1342</v>
      </c>
    </row>
    <row r="62" spans="1:4">
      <c r="A62" s="3" t="s">
        <v>1316</v>
      </c>
    </row>
    <row r="63" spans="1:4">
      <c r="A63" s="4" t="s">
        <v>1343</v>
      </c>
      <c r="B63" s="6" t="n">
        <v>178000</v>
      </c>
    </row>
    <row r="64" spans="1:4">
      <c r="A64" s="4" t="s">
        <v>671</v>
      </c>
    </row>
    <row r="65" spans="1:4">
      <c r="A65" s="3" t="s">
        <v>1316</v>
      </c>
    </row>
    <row r="66" spans="1:4">
      <c r="A66" s="4" t="s">
        <v>1343</v>
      </c>
      <c r="B66" s="6" t="n">
        <v>1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5</v>
      </c>
    </row>
    <row r="2" spans="1:3">
      <c r="A2" s="3" t="s">
        <v>1295</v>
      </c>
    </row>
    <row r="3" spans="1:3">
      <c r="A3" s="4" t="s">
        <v>417</v>
      </c>
      <c r="B3" s="6" t="n">
        <v>0</v>
      </c>
    </row>
    <row r="4" spans="1:3">
      <c r="A4" s="4" t="s">
        <v>1326</v>
      </c>
    </row>
    <row r="5" spans="1:3">
      <c r="A5" s="3" t="s">
        <v>1295</v>
      </c>
    </row>
    <row r="6" spans="1:3">
      <c r="A6" s="4" t="s">
        <v>1345</v>
      </c>
      <c r="C6" s="6" t="n">
        <v>22500000</v>
      </c>
    </row>
    <row r="7" spans="1:3">
      <c r="A7" s="4" t="s">
        <v>417</v>
      </c>
      <c r="C7" s="5" t="n">
        <v>4500000</v>
      </c>
    </row>
    <row r="8" spans="1:3">
      <c r="A8" s="4" t="s">
        <v>1300</v>
      </c>
      <c r="B8" s="5" t="n">
        <v>17000000</v>
      </c>
      <c r="C8" s="5" t="n">
        <v>27000000</v>
      </c>
    </row>
    <row r="9" spans="1:3">
      <c r="A9" s="3" t="s">
        <v>1297</v>
      </c>
    </row>
    <row r="10" spans="1:3">
      <c r="A10" s="4" t="s">
        <v>1346</v>
      </c>
      <c r="B10" s="5" t="n">
        <v>703000</v>
      </c>
      <c r="C10" s="5" t="n">
        <v>703000</v>
      </c>
    </row>
    <row r="11" spans="1:3">
      <c r="A11" s="4" t="s">
        <v>1301</v>
      </c>
      <c r="B11" s="5" t="n">
        <v>703000</v>
      </c>
      <c r="C11" s="5" t="n">
        <v>703000</v>
      </c>
    </row>
    <row r="12" spans="1:3">
      <c r="A12" s="4" t="s">
        <v>1347</v>
      </c>
    </row>
    <row r="13" spans="1:3">
      <c r="A13" s="3" t="s">
        <v>1295</v>
      </c>
    </row>
    <row r="14" spans="1:3">
      <c r="A14" s="4" t="s">
        <v>1345</v>
      </c>
      <c r="B14" s="5" t="n">
        <v>17000000</v>
      </c>
    </row>
    <row r="15" spans="1:3">
      <c r="A15" s="4" t="s">
        <v>1348</v>
      </c>
    </row>
    <row r="16" spans="1:3">
      <c r="A16" s="3" t="s">
        <v>1295</v>
      </c>
    </row>
    <row r="17" spans="1:3">
      <c r="A17" s="4" t="s">
        <v>1345</v>
      </c>
      <c r="C17" s="5" t="n">
        <v>0</v>
      </c>
    </row>
    <row r="18" spans="1:3">
      <c r="A18" s="4" t="s">
        <v>417</v>
      </c>
      <c r="C18" s="5" t="n">
        <v>0</v>
      </c>
    </row>
    <row r="19" spans="1:3">
      <c r="A19" s="4" t="s">
        <v>1300</v>
      </c>
      <c r="B19" s="5" t="n">
        <v>0</v>
      </c>
      <c r="C19" s="5" t="n">
        <v>0</v>
      </c>
    </row>
    <row r="20" spans="1:3">
      <c r="A20" s="3" t="s">
        <v>1297</v>
      </c>
    </row>
    <row r="21" spans="1:3">
      <c r="A21" s="4" t="s">
        <v>1346</v>
      </c>
      <c r="B21" s="5" t="n">
        <v>0</v>
      </c>
      <c r="C21" s="5" t="n">
        <v>0</v>
      </c>
    </row>
    <row r="22" spans="1:3">
      <c r="A22" s="4" t="s">
        <v>1301</v>
      </c>
      <c r="B22" s="5" t="n">
        <v>0</v>
      </c>
      <c r="C22" s="5" t="n">
        <v>0</v>
      </c>
    </row>
    <row r="23" spans="1:3">
      <c r="A23" s="4" t="s">
        <v>1349</v>
      </c>
    </row>
    <row r="24" spans="1:3">
      <c r="A24" s="3" t="s">
        <v>1295</v>
      </c>
    </row>
    <row r="25" spans="1:3">
      <c r="A25" s="4" t="s">
        <v>1345</v>
      </c>
      <c r="B25" s="5" t="n">
        <v>0</v>
      </c>
    </row>
    <row r="26" spans="1:3">
      <c r="A26" s="4" t="s">
        <v>1350</v>
      </c>
    </row>
    <row r="27" spans="1:3">
      <c r="A27" s="3" t="s">
        <v>1295</v>
      </c>
    </row>
    <row r="28" spans="1:3">
      <c r="A28" s="4" t="s">
        <v>1345</v>
      </c>
      <c r="C28" s="5" t="n">
        <v>0</v>
      </c>
    </row>
    <row r="29" spans="1:3">
      <c r="A29" s="4" t="s">
        <v>417</v>
      </c>
      <c r="C29" s="5" t="n">
        <v>0</v>
      </c>
    </row>
    <row r="30" spans="1:3">
      <c r="A30" s="4" t="s">
        <v>1300</v>
      </c>
      <c r="B30" s="5" t="n">
        <v>0</v>
      </c>
      <c r="C30" s="5" t="n">
        <v>0</v>
      </c>
    </row>
    <row r="31" spans="1:3">
      <c r="A31" s="3" t="s">
        <v>1297</v>
      </c>
    </row>
    <row r="32" spans="1:3">
      <c r="A32" s="4" t="s">
        <v>1346</v>
      </c>
      <c r="B32" s="5" t="n">
        <v>0</v>
      </c>
      <c r="C32" s="5" t="n">
        <v>0</v>
      </c>
    </row>
    <row r="33" spans="1:3">
      <c r="A33" s="4" t="s">
        <v>1301</v>
      </c>
      <c r="B33" s="5" t="n">
        <v>0</v>
      </c>
      <c r="C33" s="5" t="n">
        <v>0</v>
      </c>
    </row>
    <row r="34" spans="1:3">
      <c r="A34" s="4" t="s">
        <v>1351</v>
      </c>
    </row>
    <row r="35" spans="1:3">
      <c r="A35" s="3" t="s">
        <v>1295</v>
      </c>
    </row>
    <row r="36" spans="1:3">
      <c r="A36" s="4" t="s">
        <v>1345</v>
      </c>
      <c r="B36" s="5" t="n">
        <v>0</v>
      </c>
    </row>
    <row r="37" spans="1:3">
      <c r="A37" s="4" t="s">
        <v>1327</v>
      </c>
    </row>
    <row r="38" spans="1:3">
      <c r="A38" s="3" t="s">
        <v>1295</v>
      </c>
    </row>
    <row r="39" spans="1:3">
      <c r="A39" s="4" t="s">
        <v>1345</v>
      </c>
      <c r="C39" s="5" t="n">
        <v>22500000</v>
      </c>
    </row>
    <row r="40" spans="1:3">
      <c r="A40" s="4" t="s">
        <v>417</v>
      </c>
      <c r="C40" s="5" t="n">
        <v>4500000</v>
      </c>
    </row>
    <row r="41" spans="1:3">
      <c r="A41" s="4" t="s">
        <v>1300</v>
      </c>
      <c r="B41" s="5" t="n">
        <v>17000000</v>
      </c>
      <c r="C41" s="5" t="n">
        <v>27000000</v>
      </c>
    </row>
    <row r="42" spans="1:3">
      <c r="A42" s="3" t="s">
        <v>1297</v>
      </c>
    </row>
    <row r="43" spans="1:3">
      <c r="A43" s="4" t="s">
        <v>1346</v>
      </c>
      <c r="B43" s="5" t="n">
        <v>703000</v>
      </c>
      <c r="C43" s="5" t="n">
        <v>703000</v>
      </c>
    </row>
    <row r="44" spans="1:3">
      <c r="A44" s="4" t="s">
        <v>1301</v>
      </c>
      <c r="B44" s="5" t="n">
        <v>703000</v>
      </c>
      <c r="C44" s="6" t="n">
        <v>703000</v>
      </c>
    </row>
    <row r="45" spans="1:3">
      <c r="A45" s="4" t="s">
        <v>1352</v>
      </c>
    </row>
    <row r="46" spans="1:3">
      <c r="A46" s="3" t="s">
        <v>1295</v>
      </c>
    </row>
    <row r="47" spans="1:3">
      <c r="A47" s="4" t="s">
        <v>1345</v>
      </c>
      <c r="B47" s="6" t="n">
        <v>17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5</v>
      </c>
    </row>
    <row r="2" spans="1:3">
      <c r="A2" s="3" t="s">
        <v>1354</v>
      </c>
    </row>
    <row r="3" spans="1:3">
      <c r="A3" s="4" t="s">
        <v>1355</v>
      </c>
      <c r="B3" s="6" t="n">
        <v>1551967</v>
      </c>
      <c r="C3" s="6" t="n">
        <v>1284822</v>
      </c>
    </row>
    <row r="4" spans="1:3">
      <c r="A4" s="4" t="s">
        <v>1356</v>
      </c>
    </row>
    <row r="5" spans="1:3">
      <c r="A5" s="3" t="s">
        <v>1354</v>
      </c>
    </row>
    <row r="6" spans="1:3">
      <c r="A6" s="4" t="s">
        <v>1345</v>
      </c>
      <c r="B6" s="5" t="n">
        <v>0</v>
      </c>
      <c r="C6" s="5" t="n">
        <v>0</v>
      </c>
    </row>
    <row r="7" spans="1:3">
      <c r="A7" s="4" t="s">
        <v>1357</v>
      </c>
      <c r="B7" s="5" t="n">
        <v>0</v>
      </c>
      <c r="C7" s="5" t="n">
        <v>0</v>
      </c>
    </row>
    <row r="8" spans="1:3">
      <c r="A8" s="4" t="s">
        <v>1358</v>
      </c>
      <c r="B8" s="5" t="n">
        <v>0</v>
      </c>
      <c r="C8" s="5" t="n">
        <v>0</v>
      </c>
    </row>
    <row r="9" spans="1:3">
      <c r="A9" s="4" t="s">
        <v>242</v>
      </c>
      <c r="B9" s="5" t="n">
        <v>0</v>
      </c>
      <c r="C9" s="5" t="n">
        <v>0</v>
      </c>
    </row>
    <row r="10" spans="1:3">
      <c r="A10" s="4" t="s">
        <v>1359</v>
      </c>
      <c r="B10" s="5" t="n">
        <v>0</v>
      </c>
      <c r="C10" s="5" t="n">
        <v>0</v>
      </c>
    </row>
    <row r="11" spans="1:3">
      <c r="A11" s="4" t="s">
        <v>1360</v>
      </c>
    </row>
    <row r="12" spans="1:3">
      <c r="A12" s="3" t="s">
        <v>1354</v>
      </c>
    </row>
    <row r="13" spans="1:3">
      <c r="A13" s="4" t="s">
        <v>1355</v>
      </c>
      <c r="B13" s="5" t="n">
        <v>0</v>
      </c>
      <c r="C13" s="5" t="n">
        <v>0</v>
      </c>
    </row>
    <row r="14" spans="1:3">
      <c r="A14" s="4" t="s">
        <v>1361</v>
      </c>
    </row>
    <row r="15" spans="1:3">
      <c r="A15" s="3" t="s">
        <v>1354</v>
      </c>
    </row>
    <row r="16" spans="1:3">
      <c r="A16" s="4" t="s">
        <v>1355</v>
      </c>
      <c r="B16" s="5" t="n">
        <v>0</v>
      </c>
    </row>
    <row r="17" spans="1:3">
      <c r="A17" s="4" t="s">
        <v>1362</v>
      </c>
    </row>
    <row r="18" spans="1:3">
      <c r="A18" s="3" t="s">
        <v>1354</v>
      </c>
    </row>
    <row r="19" spans="1:3">
      <c r="A19" s="4" t="s">
        <v>1355</v>
      </c>
      <c r="B19" s="5" t="n">
        <v>0</v>
      </c>
    </row>
    <row r="20" spans="1:3">
      <c r="A20" s="4" t="s">
        <v>1363</v>
      </c>
    </row>
    <row r="21" spans="1:3">
      <c r="A21" s="3" t="s">
        <v>1354</v>
      </c>
    </row>
    <row r="22" spans="1:3">
      <c r="A22" s="4" t="s">
        <v>1345</v>
      </c>
      <c r="B22" s="5" t="n">
        <v>0</v>
      </c>
      <c r="C22" s="5" t="n">
        <v>0</v>
      </c>
    </row>
    <row r="23" spans="1:3">
      <c r="A23" s="4" t="s">
        <v>1357</v>
      </c>
      <c r="B23" s="5" t="n">
        <v>0</v>
      </c>
      <c r="C23" s="5" t="n">
        <v>0</v>
      </c>
    </row>
    <row r="24" spans="1:3">
      <c r="A24" s="4" t="s">
        <v>1358</v>
      </c>
      <c r="B24" s="5" t="n">
        <v>0</v>
      </c>
      <c r="C24" s="5" t="n">
        <v>0</v>
      </c>
    </row>
    <row r="25" spans="1:3">
      <c r="A25" s="4" t="s">
        <v>242</v>
      </c>
      <c r="B25" s="5" t="n">
        <v>0</v>
      </c>
      <c r="C25" s="5" t="n">
        <v>0</v>
      </c>
    </row>
    <row r="26" spans="1:3">
      <c r="A26" s="4" t="s">
        <v>1359</v>
      </c>
      <c r="B26" s="5" t="n">
        <v>0</v>
      </c>
      <c r="C26" s="5" t="n">
        <v>0</v>
      </c>
    </row>
    <row r="27" spans="1:3">
      <c r="A27" s="4" t="s">
        <v>1364</v>
      </c>
    </row>
    <row r="28" spans="1:3">
      <c r="A28" s="3" t="s">
        <v>1354</v>
      </c>
    </row>
    <row r="29" spans="1:3">
      <c r="A29" s="4" t="s">
        <v>1355</v>
      </c>
      <c r="B29" s="5" t="n">
        <v>0</v>
      </c>
      <c r="C29" s="5" t="n">
        <v>0</v>
      </c>
    </row>
    <row r="30" spans="1:3">
      <c r="A30" s="4" t="s">
        <v>1365</v>
      </c>
    </row>
    <row r="31" spans="1:3">
      <c r="A31" s="3" t="s">
        <v>1354</v>
      </c>
    </row>
    <row r="32" spans="1:3">
      <c r="A32" s="4" t="s">
        <v>1355</v>
      </c>
      <c r="B32" s="5" t="n">
        <v>0</v>
      </c>
    </row>
    <row r="33" spans="1:3">
      <c r="A33" s="4" t="s">
        <v>1366</v>
      </c>
    </row>
    <row r="34" spans="1:3">
      <c r="A34" s="3" t="s">
        <v>1354</v>
      </c>
    </row>
    <row r="35" spans="1:3">
      <c r="A35" s="4" t="s">
        <v>1355</v>
      </c>
      <c r="B35" s="5" t="n">
        <v>0</v>
      </c>
    </row>
    <row r="36" spans="1:3">
      <c r="A36" s="4" t="s">
        <v>1367</v>
      </c>
    </row>
    <row r="37" spans="1:3">
      <c r="A37" s="3" t="s">
        <v>1354</v>
      </c>
    </row>
    <row r="38" spans="1:3">
      <c r="A38" s="4" t="s">
        <v>1345</v>
      </c>
      <c r="B38" s="5" t="n">
        <v>17000</v>
      </c>
      <c r="C38" s="5" t="n">
        <v>62841</v>
      </c>
    </row>
    <row r="39" spans="1:3">
      <c r="A39" s="4" t="s">
        <v>1357</v>
      </c>
      <c r="B39" s="5" t="n">
        <v>498897</v>
      </c>
      <c r="C39" s="5" t="n">
        <v>420084</v>
      </c>
    </row>
    <row r="40" spans="1:3">
      <c r="A40" s="4" t="s">
        <v>1358</v>
      </c>
      <c r="B40" s="5" t="n">
        <v>27800</v>
      </c>
      <c r="C40" s="5" t="n">
        <v>26574</v>
      </c>
    </row>
    <row r="41" spans="1:3">
      <c r="A41" s="4" t="s">
        <v>242</v>
      </c>
      <c r="B41" s="5" t="n">
        <v>164932</v>
      </c>
      <c r="C41" s="5" t="n">
        <v>235385</v>
      </c>
    </row>
    <row r="42" spans="1:3">
      <c r="A42" s="4" t="s">
        <v>1359</v>
      </c>
      <c r="B42" s="5" t="n">
        <v>855783</v>
      </c>
      <c r="C42" s="5" t="n">
        <v>479383</v>
      </c>
    </row>
    <row r="43" spans="1:3">
      <c r="A43" s="4" t="s">
        <v>1368</v>
      </c>
    </row>
    <row r="44" spans="1:3">
      <c r="A44" s="3" t="s">
        <v>1354</v>
      </c>
    </row>
    <row r="45" spans="1:3">
      <c r="A45" s="4" t="s">
        <v>1355</v>
      </c>
      <c r="B45" s="5" t="n">
        <v>1538759</v>
      </c>
      <c r="C45" s="5" t="n">
        <v>1294664</v>
      </c>
    </row>
    <row r="46" spans="1:3">
      <c r="A46" s="4" t="s">
        <v>1369</v>
      </c>
    </row>
    <row r="47" spans="1:3">
      <c r="A47" s="3" t="s">
        <v>1354</v>
      </c>
    </row>
    <row r="48" spans="1:3">
      <c r="A48" s="4" t="s">
        <v>1355</v>
      </c>
      <c r="B48" s="5" t="n">
        <v>4700</v>
      </c>
    </row>
    <row r="49" spans="1:3">
      <c r="A49" s="4" t="s">
        <v>1370</v>
      </c>
    </row>
    <row r="50" spans="1:3">
      <c r="A50" s="3" t="s">
        <v>1354</v>
      </c>
    </row>
    <row r="51" spans="1:3">
      <c r="A51" s="4" t="s">
        <v>1355</v>
      </c>
      <c r="B51" s="5" t="n">
        <v>19718</v>
      </c>
    </row>
    <row r="52" spans="1:3">
      <c r="A52" s="4" t="s">
        <v>1371</v>
      </c>
    </row>
    <row r="53" spans="1:3">
      <c r="A53" s="3" t="s">
        <v>1354</v>
      </c>
    </row>
    <row r="54" spans="1:3">
      <c r="A54" s="4" t="s">
        <v>1345</v>
      </c>
      <c r="B54" s="5" t="n">
        <v>17000</v>
      </c>
      <c r="C54" s="5" t="n">
        <v>61841</v>
      </c>
    </row>
    <row r="55" spans="1:3">
      <c r="A55" s="4" t="s">
        <v>1357</v>
      </c>
      <c r="B55" s="5" t="n">
        <v>501045</v>
      </c>
      <c r="C55" s="5" t="n">
        <v>416655</v>
      </c>
    </row>
    <row r="56" spans="1:3">
      <c r="A56" s="4" t="s">
        <v>1358</v>
      </c>
      <c r="B56" s="5" t="n">
        <v>51548</v>
      </c>
      <c r="C56" s="5" t="n">
        <v>51548</v>
      </c>
    </row>
    <row r="57" spans="1:3">
      <c r="A57" s="4" t="s">
        <v>242</v>
      </c>
      <c r="B57" s="5" t="n">
        <v>151190</v>
      </c>
      <c r="C57" s="5" t="n">
        <v>217365</v>
      </c>
    </row>
    <row r="58" spans="1:3">
      <c r="A58" s="4" t="s">
        <v>1359</v>
      </c>
      <c r="B58" s="5" t="n">
        <v>850440</v>
      </c>
      <c r="C58" s="5" t="n">
        <v>477917</v>
      </c>
    </row>
    <row r="59" spans="1:3">
      <c r="A59" s="4" t="s">
        <v>1372</v>
      </c>
    </row>
    <row r="60" spans="1:3">
      <c r="A60" s="3" t="s">
        <v>1354</v>
      </c>
    </row>
    <row r="61" spans="1:3">
      <c r="A61" s="4" t="s">
        <v>1355</v>
      </c>
      <c r="B61" s="5" t="n">
        <v>1527712</v>
      </c>
      <c r="C61" s="5" t="n">
        <v>1284822</v>
      </c>
    </row>
    <row r="62" spans="1:3">
      <c r="A62" s="4" t="s">
        <v>1373</v>
      </c>
    </row>
    <row r="63" spans="1:3">
      <c r="A63" s="3" t="s">
        <v>1354</v>
      </c>
    </row>
    <row r="64" spans="1:3">
      <c r="A64" s="4" t="s">
        <v>1355</v>
      </c>
      <c r="B64" s="5" t="n">
        <v>4700</v>
      </c>
    </row>
    <row r="65" spans="1:3">
      <c r="A65" s="4" t="s">
        <v>1374</v>
      </c>
    </row>
    <row r="66" spans="1:3">
      <c r="A66" s="3" t="s">
        <v>1354</v>
      </c>
    </row>
    <row r="67" spans="1:3">
      <c r="A67" s="4" t="s">
        <v>1355</v>
      </c>
      <c r="B67" s="5" t="n">
        <v>19555</v>
      </c>
    </row>
    <row r="68" spans="1:3">
      <c r="A68" s="4" t="s">
        <v>727</v>
      </c>
    </row>
    <row r="69" spans="1:3">
      <c r="A69" s="3" t="s">
        <v>1354</v>
      </c>
    </row>
    <row r="70" spans="1:3">
      <c r="A70" s="4" t="s">
        <v>1345</v>
      </c>
      <c r="B70" s="5" t="n">
        <v>17000</v>
      </c>
      <c r="C70" s="5" t="n">
        <v>62841</v>
      </c>
    </row>
    <row r="71" spans="1:3">
      <c r="A71" s="4" t="s">
        <v>1357</v>
      </c>
      <c r="B71" s="5" t="n">
        <v>498897</v>
      </c>
      <c r="C71" s="5" t="n">
        <v>420084</v>
      </c>
    </row>
    <row r="72" spans="1:3">
      <c r="A72" s="4" t="s">
        <v>1358</v>
      </c>
      <c r="B72" s="5" t="n">
        <v>27800</v>
      </c>
      <c r="C72" s="5" t="n">
        <v>26574</v>
      </c>
    </row>
    <row r="73" spans="1:3">
      <c r="A73" s="4" t="s">
        <v>242</v>
      </c>
      <c r="B73" s="5" t="n">
        <v>164932</v>
      </c>
      <c r="C73" s="5" t="n">
        <v>235385</v>
      </c>
    </row>
    <row r="74" spans="1:3">
      <c r="A74" s="4" t="s">
        <v>1359</v>
      </c>
      <c r="B74" s="5" t="n">
        <v>855783</v>
      </c>
      <c r="C74" s="5" t="n">
        <v>479383</v>
      </c>
    </row>
    <row r="75" spans="1:3">
      <c r="A75" s="4" t="s">
        <v>1375</v>
      </c>
    </row>
    <row r="76" spans="1:3">
      <c r="A76" s="3" t="s">
        <v>1354</v>
      </c>
    </row>
    <row r="77" spans="1:3">
      <c r="A77" s="4" t="s">
        <v>1355</v>
      </c>
      <c r="B77" s="5" t="n">
        <v>1538759</v>
      </c>
      <c r="C77" s="6" t="n">
        <v>1294664</v>
      </c>
    </row>
    <row r="78" spans="1:3">
      <c r="A78" s="4" t="s">
        <v>1376</v>
      </c>
    </row>
    <row r="79" spans="1:3">
      <c r="A79" s="3" t="s">
        <v>1354</v>
      </c>
    </row>
    <row r="80" spans="1:3">
      <c r="A80" s="4" t="s">
        <v>1355</v>
      </c>
      <c r="B80" s="5" t="n">
        <v>4700</v>
      </c>
    </row>
    <row r="81" spans="1:3">
      <c r="A81" s="4" t="s">
        <v>1377</v>
      </c>
    </row>
    <row r="82" spans="1:3">
      <c r="A82" s="3" t="s">
        <v>1354</v>
      </c>
    </row>
    <row r="83" spans="1:3">
      <c r="A83" s="4" t="s">
        <v>1355</v>
      </c>
      <c r="B83" s="6" t="n">
        <v>197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31"/>
    <col customWidth="1" max="3" min="3" width="31"/>
    <col customWidth="1" max="4" min="4" width="21"/>
    <col customWidth="1" max="5" min="5" width="24"/>
  </cols>
  <sheetData>
    <row r="1" spans="1:5">
      <c r="A1" s="1" t="s">
        <v>1378</v>
      </c>
      <c r="B1" s="2" t="s">
        <v>1</v>
      </c>
      <c r="E1" s="2" t="s">
        <v>1379</v>
      </c>
    </row>
    <row r="2" spans="1:5">
      <c r="B2" s="2" t="s">
        <v>1380</v>
      </c>
      <c r="C2" s="2" t="s">
        <v>1381</v>
      </c>
      <c r="D2" s="2" t="s">
        <v>502</v>
      </c>
      <c r="E2" s="2" t="s">
        <v>1382</v>
      </c>
    </row>
    <row r="3" spans="1:5">
      <c r="A3" s="3" t="s">
        <v>1383</v>
      </c>
    </row>
    <row r="4" spans="1:5">
      <c r="A4" s="4" t="s">
        <v>727</v>
      </c>
      <c r="B4" s="6" t="n">
        <v>985000</v>
      </c>
      <c r="C4" s="6" t="n">
        <v>602000</v>
      </c>
    </row>
    <row r="5" spans="1:5">
      <c r="A5" s="4" t="s">
        <v>1384</v>
      </c>
      <c r="B5" s="5" t="n">
        <v>1043000</v>
      </c>
      <c r="C5" s="5" t="n">
        <v>76000</v>
      </c>
    </row>
    <row r="6" spans="1:5">
      <c r="A6" s="4" t="s">
        <v>1385</v>
      </c>
      <c r="B6" s="6" t="n">
        <v>-17000</v>
      </c>
      <c r="C6" s="6" t="n">
        <v>602000</v>
      </c>
      <c r="D6" s="6" t="n">
        <v>118000</v>
      </c>
    </row>
    <row r="7" spans="1:5">
      <c r="A7" s="4" t="s">
        <v>1386</v>
      </c>
    </row>
    <row r="8" spans="1:5">
      <c r="A8" s="3" t="s">
        <v>1383</v>
      </c>
    </row>
    <row r="9" spans="1:5">
      <c r="A9" s="4" t="s">
        <v>1387</v>
      </c>
      <c r="B9" s="5" t="n">
        <v>16</v>
      </c>
      <c r="C9" s="5" t="n">
        <v>7</v>
      </c>
    </row>
    <row r="10" spans="1:5">
      <c r="A10" s="4" t="s">
        <v>1388</v>
      </c>
      <c r="B10" s="4" t="s">
        <v>1389</v>
      </c>
      <c r="C10" s="4" t="s">
        <v>1390</v>
      </c>
    </row>
    <row r="11" spans="1:5">
      <c r="A11" s="4" t="s">
        <v>1391</v>
      </c>
      <c r="B11" s="6" t="n">
        <v>81100000</v>
      </c>
      <c r="C11" s="6" t="n">
        <v>41800000</v>
      </c>
    </row>
    <row r="12" spans="1:5">
      <c r="A12" s="4" t="s">
        <v>727</v>
      </c>
      <c r="B12" s="5" t="n">
        <v>985000</v>
      </c>
      <c r="C12" s="5" t="n">
        <v>602000</v>
      </c>
    </row>
    <row r="13" spans="1:5">
      <c r="A13" s="4" t="s">
        <v>1384</v>
      </c>
      <c r="B13" s="5" t="n">
        <v>1000000</v>
      </c>
      <c r="C13" s="5" t="n">
        <v>0</v>
      </c>
    </row>
    <row r="14" spans="1:5">
      <c r="A14" s="4" t="s">
        <v>1392</v>
      </c>
      <c r="B14" s="5" t="n">
        <v>563000</v>
      </c>
      <c r="C14" s="5" t="n">
        <v>602000</v>
      </c>
    </row>
    <row r="15" spans="1:5">
      <c r="A15" s="4" t="s">
        <v>1393</v>
      </c>
      <c r="B15" s="5" t="n">
        <v>54000</v>
      </c>
      <c r="C15" s="5" t="n">
        <v>18000</v>
      </c>
    </row>
    <row r="16" spans="1:5">
      <c r="A16" s="4" t="s">
        <v>1394</v>
      </c>
    </row>
    <row r="17" spans="1:5">
      <c r="A17" s="3" t="s">
        <v>1383</v>
      </c>
    </row>
    <row r="18" spans="1:5">
      <c r="A18" s="4" t="s">
        <v>727</v>
      </c>
      <c r="B18" s="5" t="n">
        <v>985000</v>
      </c>
      <c r="C18" s="5" t="n">
        <v>602000</v>
      </c>
    </row>
    <row r="19" spans="1:5">
      <c r="A19" s="4" t="s">
        <v>1384</v>
      </c>
      <c r="B19" s="5" t="n">
        <v>1043000</v>
      </c>
      <c r="C19" s="6" t="n">
        <v>0</v>
      </c>
    </row>
    <row r="20" spans="1:5">
      <c r="A20" s="4" t="s">
        <v>1395</v>
      </c>
    </row>
    <row r="21" spans="1:5">
      <c r="A21" s="3" t="s">
        <v>1383</v>
      </c>
    </row>
    <row r="22" spans="1:5">
      <c r="A22" s="4" t="s">
        <v>1385</v>
      </c>
      <c r="B22" s="6" t="n">
        <v>621000</v>
      </c>
    </row>
    <row r="23" spans="1:5">
      <c r="A23" s="4" t="s">
        <v>1396</v>
      </c>
      <c r="B23" s="5" t="n">
        <v>2</v>
      </c>
      <c r="E23" s="5" t="n">
        <v>18</v>
      </c>
    </row>
    <row r="24" spans="1:5">
      <c r="A24" s="4" t="s">
        <v>1393</v>
      </c>
      <c r="B24" s="6" t="n">
        <v>22000</v>
      </c>
      <c r="D24" s="6" t="n">
        <v>39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7</v>
      </c>
      <c r="B1" s="2" t="s">
        <v>1</v>
      </c>
    </row>
    <row r="2" spans="1:5">
      <c r="B2" s="2" t="s">
        <v>765</v>
      </c>
      <c r="C2" s="2" t="s">
        <v>501</v>
      </c>
      <c r="D2" s="2" t="s">
        <v>502</v>
      </c>
      <c r="E2" s="2" t="s">
        <v>1398</v>
      </c>
    </row>
    <row r="3" spans="1:5">
      <c r="A3" s="3" t="s">
        <v>1399</v>
      </c>
    </row>
    <row r="4" spans="1:5">
      <c r="A4" s="4" t="s">
        <v>727</v>
      </c>
      <c r="B4" s="6" t="n">
        <v>985000</v>
      </c>
      <c r="C4" s="6" t="n">
        <v>602000</v>
      </c>
    </row>
    <row r="5" spans="1:5">
      <c r="A5" s="3" t="s">
        <v>1400</v>
      </c>
    </row>
    <row r="6" spans="1:5">
      <c r="A6" s="4" t="s">
        <v>727</v>
      </c>
      <c r="B6" s="5" t="n">
        <v>1043000</v>
      </c>
      <c r="C6" s="5" t="n">
        <v>76000</v>
      </c>
    </row>
    <row r="7" spans="1:5">
      <c r="A7" s="4" t="s">
        <v>1386</v>
      </c>
    </row>
    <row r="8" spans="1:5">
      <c r="A8" s="3" t="s">
        <v>1399</v>
      </c>
    </row>
    <row r="9" spans="1:5">
      <c r="A9" s="4" t="s">
        <v>727</v>
      </c>
      <c r="B9" s="5" t="n">
        <v>985000</v>
      </c>
      <c r="C9" s="5" t="n">
        <v>602000</v>
      </c>
    </row>
    <row r="10" spans="1:5">
      <c r="A10" s="3" t="s">
        <v>1400</v>
      </c>
    </row>
    <row r="11" spans="1:5">
      <c r="A11" s="4" t="s">
        <v>727</v>
      </c>
      <c r="B11" s="5" t="n">
        <v>1000000</v>
      </c>
      <c r="C11" s="5" t="n">
        <v>0</v>
      </c>
    </row>
    <row r="12" spans="1:5">
      <c r="A12" s="4" t="s">
        <v>1401</v>
      </c>
    </row>
    <row r="13" spans="1:5">
      <c r="A13" s="3" t="s">
        <v>1400</v>
      </c>
    </row>
    <row r="14" spans="1:5">
      <c r="A14" s="4" t="s">
        <v>1402</v>
      </c>
      <c r="B14" s="5" t="n">
        <v>-169000</v>
      </c>
      <c r="C14" s="5" t="n">
        <v>-130000</v>
      </c>
      <c r="D14" s="6" t="n">
        <v>-119000</v>
      </c>
    </row>
    <row r="15" spans="1:5">
      <c r="A15" s="4" t="s">
        <v>1394</v>
      </c>
    </row>
    <row r="16" spans="1:5">
      <c r="A16" s="3" t="s">
        <v>1399</v>
      </c>
    </row>
    <row r="17" spans="1:5">
      <c r="A17" s="4" t="s">
        <v>1403</v>
      </c>
      <c r="B17" s="5" t="n">
        <v>31725000</v>
      </c>
      <c r="C17" s="5" t="n">
        <v>41750000</v>
      </c>
    </row>
    <row r="18" spans="1:5">
      <c r="A18" s="4" t="s">
        <v>727</v>
      </c>
      <c r="B18" s="5" t="n">
        <v>985000</v>
      </c>
      <c r="C18" s="5" t="n">
        <v>602000</v>
      </c>
    </row>
    <row r="19" spans="1:5">
      <c r="A19" s="3" t="s">
        <v>1400</v>
      </c>
    </row>
    <row r="20" spans="1:5">
      <c r="A20" s="4" t="s">
        <v>1403</v>
      </c>
      <c r="B20" s="5" t="n">
        <v>49326000</v>
      </c>
    </row>
    <row r="21" spans="1:5">
      <c r="A21" s="4" t="s">
        <v>727</v>
      </c>
      <c r="B21" s="5" t="n">
        <v>1043000</v>
      </c>
      <c r="C21" s="5" t="n">
        <v>0</v>
      </c>
    </row>
    <row r="22" spans="1:5">
      <c r="A22" s="4" t="s">
        <v>1404</v>
      </c>
    </row>
    <row r="23" spans="1:5">
      <c r="A23" s="3" t="s">
        <v>1400</v>
      </c>
    </row>
    <row r="24" spans="1:5">
      <c r="A24" s="4" t="s">
        <v>1403</v>
      </c>
      <c r="B24" s="5" t="n">
        <v>81051000</v>
      </c>
      <c r="C24" s="5" t="n">
        <v>41750000</v>
      </c>
    </row>
    <row r="25" spans="1:5">
      <c r="A25" s="4" t="s">
        <v>727</v>
      </c>
      <c r="B25" s="6" t="n">
        <v>563000</v>
      </c>
      <c r="C25" s="5" t="n">
        <v>602000</v>
      </c>
    </row>
    <row r="26" spans="1:5">
      <c r="A26" s="4" t="s">
        <v>1405</v>
      </c>
    </row>
    <row r="27" spans="1:5">
      <c r="A27" s="3" t="s">
        <v>1400</v>
      </c>
    </row>
    <row r="28" spans="1:5">
      <c r="A28" s="4" t="s">
        <v>1406</v>
      </c>
      <c r="E28" s="16" t="n">
        <v>3</v>
      </c>
    </row>
    <row r="29" spans="1:5">
      <c r="A29" s="4" t="s">
        <v>1407</v>
      </c>
    </row>
    <row r="30" spans="1:5">
      <c r="A30" s="3" t="s">
        <v>1400</v>
      </c>
    </row>
    <row r="31" spans="1:5">
      <c r="A31" s="4" t="s">
        <v>1402</v>
      </c>
      <c r="C31" s="5" t="n">
        <v>-1896000</v>
      </c>
      <c r="D31" s="6" t="n">
        <v>764000</v>
      </c>
    </row>
    <row r="32" spans="1:5">
      <c r="A32" s="4" t="s">
        <v>1408</v>
      </c>
    </row>
    <row r="33" spans="1:5">
      <c r="A33" s="3" t="s">
        <v>1400</v>
      </c>
    </row>
    <row r="34" spans="1:5">
      <c r="A34" s="4" t="s">
        <v>1403</v>
      </c>
      <c r="C34" s="5" t="n">
        <v>3602000</v>
      </c>
    </row>
    <row r="35" spans="1:5">
      <c r="A35" s="4" t="s">
        <v>727</v>
      </c>
      <c r="C35" s="6" t="n">
        <v>76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5</v>
      </c>
    </row>
    <row r="2" spans="1:3">
      <c r="A2" s="3" t="s">
        <v>1410</v>
      </c>
    </row>
    <row r="3" spans="1:3">
      <c r="A3" s="4" t="s">
        <v>1411</v>
      </c>
      <c r="B3" s="6" t="n">
        <v>985000</v>
      </c>
      <c r="C3" s="6" t="n">
        <v>602000</v>
      </c>
    </row>
    <row r="4" spans="1:3">
      <c r="A4" s="4" t="s">
        <v>1412</v>
      </c>
      <c r="B4" s="5" t="n">
        <v>0</v>
      </c>
      <c r="C4" s="5" t="n">
        <v>0</v>
      </c>
    </row>
    <row r="5" spans="1:3">
      <c r="A5" s="4" t="s">
        <v>1413</v>
      </c>
      <c r="B5" s="5" t="n">
        <v>985000</v>
      </c>
      <c r="C5" s="5" t="n">
        <v>602000</v>
      </c>
    </row>
    <row r="6" spans="1:3">
      <c r="A6" s="4" t="s">
        <v>1414</v>
      </c>
      <c r="B6" s="5" t="n">
        <v>0</v>
      </c>
      <c r="C6" s="5" t="n">
        <v>0</v>
      </c>
    </row>
    <row r="7" spans="1:3">
      <c r="A7" s="4" t="s">
        <v>1415</v>
      </c>
      <c r="B7" s="5" t="n">
        <v>0</v>
      </c>
      <c r="C7" s="5" t="n">
        <v>0</v>
      </c>
    </row>
    <row r="8" spans="1:3">
      <c r="A8" s="4" t="s">
        <v>1416</v>
      </c>
      <c r="B8" s="5" t="n">
        <v>985000</v>
      </c>
      <c r="C8" s="5" t="n">
        <v>602000</v>
      </c>
    </row>
    <row r="9" spans="1:3">
      <c r="A9" s="3" t="s">
        <v>1417</v>
      </c>
    </row>
    <row r="10" spans="1:3">
      <c r="A10" s="4" t="s">
        <v>1384</v>
      </c>
      <c r="B10" s="5" t="n">
        <v>1043000</v>
      </c>
      <c r="C10" s="5" t="n">
        <v>76000</v>
      </c>
    </row>
    <row r="11" spans="1:3">
      <c r="A11" s="4" t="s">
        <v>1412</v>
      </c>
      <c r="B11" s="5" t="n">
        <v>0</v>
      </c>
      <c r="C11" s="5" t="n">
        <v>0</v>
      </c>
    </row>
    <row r="12" spans="1:3">
      <c r="A12" s="4" t="s">
        <v>1418</v>
      </c>
      <c r="B12" s="5" t="n">
        <v>1043000</v>
      </c>
      <c r="C12" s="5" t="n">
        <v>76000</v>
      </c>
    </row>
    <row r="13" spans="1:3">
      <c r="A13" s="4" t="s">
        <v>1414</v>
      </c>
      <c r="B13" s="5" t="n">
        <v>0</v>
      </c>
      <c r="C13" s="5" t="n">
        <v>0</v>
      </c>
    </row>
    <row r="14" spans="1:3">
      <c r="A14" s="4" t="s">
        <v>1415</v>
      </c>
      <c r="B14" s="5" t="n">
        <v>1043000</v>
      </c>
      <c r="C14" s="5" t="n">
        <v>0</v>
      </c>
    </row>
    <row r="15" spans="1:3">
      <c r="A15" s="4" t="s">
        <v>1416</v>
      </c>
      <c r="B15" s="5" t="n">
        <v>0</v>
      </c>
      <c r="C15" s="5" t="n">
        <v>76000</v>
      </c>
    </row>
    <row r="16" spans="1:3">
      <c r="A16" s="3" t="s">
        <v>1419</v>
      </c>
    </row>
    <row r="17" spans="1:3">
      <c r="A17" s="4" t="s">
        <v>1384</v>
      </c>
      <c r="B17" s="5" t="n">
        <v>850440000</v>
      </c>
      <c r="C17" s="5" t="n">
        <v>477917000</v>
      </c>
    </row>
    <row r="18" spans="1:3">
      <c r="A18" s="4" t="s">
        <v>1412</v>
      </c>
      <c r="B18" s="5" t="n">
        <v>0</v>
      </c>
      <c r="C18" s="5" t="n">
        <v>0</v>
      </c>
    </row>
    <row r="19" spans="1:3">
      <c r="A19" s="4" t="s">
        <v>1418</v>
      </c>
      <c r="B19" s="5" t="n">
        <v>850440000</v>
      </c>
      <c r="C19" s="5" t="n">
        <v>477917000</v>
      </c>
    </row>
    <row r="20" spans="1:3">
      <c r="A20" s="4" t="s">
        <v>1414</v>
      </c>
      <c r="B20" s="5" t="n">
        <v>850440000</v>
      </c>
      <c r="C20" s="5" t="n">
        <v>477917000</v>
      </c>
    </row>
    <row r="21" spans="1:3">
      <c r="A21" s="4" t="s">
        <v>1415</v>
      </c>
      <c r="B21" s="5" t="n">
        <v>0</v>
      </c>
      <c r="C21" s="5" t="n">
        <v>0</v>
      </c>
    </row>
    <row r="22" spans="1:3">
      <c r="A22" s="4" t="s">
        <v>1416</v>
      </c>
      <c r="B22" s="5" t="n">
        <v>0</v>
      </c>
      <c r="C22" s="5" t="n">
        <v>0</v>
      </c>
    </row>
    <row r="23" spans="1:3">
      <c r="A23" s="3" t="s">
        <v>1420</v>
      </c>
    </row>
    <row r="24" spans="1:3">
      <c r="A24" s="4" t="s">
        <v>1384</v>
      </c>
      <c r="B24" s="5" t="n">
        <v>851483000</v>
      </c>
      <c r="C24" s="5" t="n">
        <v>477993000</v>
      </c>
    </row>
    <row r="25" spans="1:3">
      <c r="A25" s="4" t="s">
        <v>1412</v>
      </c>
      <c r="B25" s="5" t="n">
        <v>0</v>
      </c>
      <c r="C25" s="5" t="n">
        <v>0</v>
      </c>
    </row>
    <row r="26" spans="1:3">
      <c r="A26" s="4" t="s">
        <v>1418</v>
      </c>
      <c r="B26" s="5" t="n">
        <v>851483000</v>
      </c>
      <c r="C26" s="5" t="n">
        <v>477993000</v>
      </c>
    </row>
    <row r="27" spans="1:3">
      <c r="A27" s="4" t="s">
        <v>1414</v>
      </c>
      <c r="B27" s="5" t="n">
        <v>850440000</v>
      </c>
      <c r="C27" s="5" t="n">
        <v>477917000</v>
      </c>
    </row>
    <row r="28" spans="1:3">
      <c r="A28" s="4" t="s">
        <v>1415</v>
      </c>
      <c r="B28" s="5" t="n">
        <v>1043000</v>
      </c>
      <c r="C28" s="5" t="n">
        <v>0</v>
      </c>
    </row>
    <row r="29" spans="1:3">
      <c r="A29" s="4" t="s">
        <v>1416</v>
      </c>
      <c r="B29" s="5" t="n">
        <v>0</v>
      </c>
      <c r="C29" s="5" t="n">
        <v>76000</v>
      </c>
    </row>
    <row r="30" spans="1:3">
      <c r="A30" s="4" t="s">
        <v>1421</v>
      </c>
      <c r="B30" s="5" t="n">
        <v>1200000000</v>
      </c>
      <c r="C30" s="5" t="n">
        <v>816100000</v>
      </c>
    </row>
    <row r="31" spans="1:3">
      <c r="A31" s="4" t="s">
        <v>1386</v>
      </c>
    </row>
    <row r="32" spans="1:3">
      <c r="A32" s="3" t="s">
        <v>1410</v>
      </c>
    </row>
    <row r="33" spans="1:3">
      <c r="A33" s="4" t="s">
        <v>1411</v>
      </c>
      <c r="B33" s="5" t="n">
        <v>985000</v>
      </c>
      <c r="C33" s="5" t="n">
        <v>602000</v>
      </c>
    </row>
    <row r="34" spans="1:3">
      <c r="A34" s="4" t="s">
        <v>1422</v>
      </c>
      <c r="B34" s="5" t="n">
        <v>2300</v>
      </c>
      <c r="C34" s="5" t="n">
        <v>1900</v>
      </c>
    </row>
    <row r="35" spans="1:3">
      <c r="A35" s="3" t="s">
        <v>1417</v>
      </c>
    </row>
    <row r="36" spans="1:3">
      <c r="A36" s="4" t="s">
        <v>1384</v>
      </c>
      <c r="B36" s="6" t="n">
        <v>1000000</v>
      </c>
      <c r="C3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3</v>
      </c>
      <c r="B1" s="2" t="s">
        <v>1</v>
      </c>
    </row>
    <row r="2" spans="1:4">
      <c r="B2" s="2" t="s">
        <v>2</v>
      </c>
      <c r="C2" s="2" t="s">
        <v>35</v>
      </c>
      <c r="D2" s="2" t="s">
        <v>90</v>
      </c>
    </row>
    <row r="3" spans="1:4">
      <c r="A3" s="3" t="s">
        <v>1424</v>
      </c>
    </row>
    <row r="4" spans="1:4">
      <c r="A4" s="4" t="s">
        <v>1425</v>
      </c>
      <c r="B4" s="6" t="n">
        <v>0</v>
      </c>
      <c r="C4" s="6" t="n">
        <v>994</v>
      </c>
      <c r="D4" s="6" t="n">
        <v>1733</v>
      </c>
    </row>
    <row r="5" spans="1:4">
      <c r="A5" s="4" t="s">
        <v>1426</v>
      </c>
      <c r="B5" s="5" t="n">
        <v>-316</v>
      </c>
      <c r="C5" s="5" t="n">
        <v>856</v>
      </c>
      <c r="D5" s="5" t="n">
        <v>966</v>
      </c>
    </row>
    <row r="6" spans="1:4">
      <c r="A6" s="4" t="s">
        <v>1427</v>
      </c>
      <c r="B6" s="5" t="n">
        <v>-316</v>
      </c>
      <c r="C6" s="5" t="n">
        <v>1850</v>
      </c>
      <c r="D6" s="5" t="n">
        <v>2699</v>
      </c>
    </row>
    <row r="7" spans="1:4">
      <c r="A7" s="3" t="s">
        <v>1428</v>
      </c>
    </row>
    <row r="8" spans="1:4">
      <c r="A8" s="4" t="s">
        <v>1425</v>
      </c>
      <c r="B8" s="5" t="n">
        <v>-27</v>
      </c>
      <c r="C8" s="5" t="n">
        <v>3475</v>
      </c>
      <c r="D8" s="5" t="n">
        <v>6707</v>
      </c>
    </row>
    <row r="9" spans="1:4">
      <c r="A9" s="4" t="s">
        <v>1426</v>
      </c>
      <c r="B9" s="5" t="n">
        <v>0</v>
      </c>
      <c r="C9" s="5" t="n">
        <v>1288</v>
      </c>
      <c r="D9" s="5" t="n">
        <v>1586</v>
      </c>
    </row>
    <row r="10" spans="1:4">
      <c r="A10" s="4" t="s">
        <v>1429</v>
      </c>
      <c r="B10" s="5" t="n">
        <v>-27</v>
      </c>
      <c r="C10" s="5" t="n">
        <v>4763</v>
      </c>
      <c r="D10" s="5" t="n">
        <v>8293</v>
      </c>
    </row>
    <row r="11" spans="1:4">
      <c r="A11" s="4" t="s">
        <v>149</v>
      </c>
      <c r="B11" s="6" t="n">
        <v>-343</v>
      </c>
      <c r="C11" s="6" t="n">
        <v>6613</v>
      </c>
      <c r="D11" s="6" t="n">
        <v>109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68</v>
      </c>
    </row>
    <row r="4" spans="1:2">
      <c r="A4" s="4" t="s">
        <v>273</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5</v>
      </c>
      <c r="D2" s="2" t="s">
        <v>90</v>
      </c>
    </row>
    <row r="3" spans="1:4">
      <c r="A3" s="3" t="s">
        <v>324</v>
      </c>
    </row>
    <row r="4" spans="1:4">
      <c r="A4" s="4" t="s">
        <v>1431</v>
      </c>
      <c r="B4" s="6" t="n">
        <v>-220</v>
      </c>
      <c r="C4" s="6" t="n">
        <v>9301</v>
      </c>
      <c r="D4" s="6" t="n">
        <v>-1103</v>
      </c>
    </row>
    <row r="5" spans="1:4">
      <c r="A5" s="4" t="s">
        <v>1432</v>
      </c>
      <c r="B5" s="5" t="n">
        <v>-1007</v>
      </c>
      <c r="C5" s="5" t="n">
        <v>1415</v>
      </c>
      <c r="D5" s="5" t="n">
        <v>1005</v>
      </c>
    </row>
    <row r="6" spans="1:4">
      <c r="A6" s="4" t="s">
        <v>1433</v>
      </c>
      <c r="B6" s="5" t="n">
        <v>-3</v>
      </c>
      <c r="C6" s="5" t="n">
        <v>37</v>
      </c>
      <c r="D6" s="5" t="n">
        <v>0</v>
      </c>
    </row>
    <row r="7" spans="1:4">
      <c r="A7" s="4" t="s">
        <v>1434</v>
      </c>
      <c r="B7" s="5" t="n">
        <v>-4</v>
      </c>
      <c r="C7" s="5" t="n">
        <v>-2010</v>
      </c>
      <c r="D7" s="5" t="n">
        <v>-256</v>
      </c>
    </row>
    <row r="8" spans="1:4">
      <c r="A8" s="4" t="s">
        <v>1435</v>
      </c>
      <c r="B8" s="5" t="n">
        <v>5348</v>
      </c>
      <c r="C8" s="5" t="n">
        <v>-2203</v>
      </c>
      <c r="D8" s="5" t="n">
        <v>11294</v>
      </c>
    </row>
    <row r="9" spans="1:4">
      <c r="A9" s="4" t="s">
        <v>1436</v>
      </c>
      <c r="B9" s="5" t="n">
        <v>0</v>
      </c>
      <c r="C9" s="5" t="n">
        <v>4918</v>
      </c>
      <c r="D9" s="5" t="n">
        <v>0</v>
      </c>
    </row>
    <row r="10" spans="1:4">
      <c r="A10" s="4" t="s">
        <v>1437</v>
      </c>
      <c r="B10" s="5" t="n">
        <v>0</v>
      </c>
      <c r="C10" s="5" t="n">
        <v>-4918</v>
      </c>
      <c r="D10" s="5" t="n">
        <v>0</v>
      </c>
    </row>
    <row r="11" spans="1:4">
      <c r="A11" s="4" t="s">
        <v>1438</v>
      </c>
      <c r="B11" s="5" t="n">
        <v>-4344</v>
      </c>
      <c r="C11" s="5" t="n">
        <v>0</v>
      </c>
      <c r="D11" s="5" t="n">
        <v>0</v>
      </c>
    </row>
    <row r="12" spans="1:4">
      <c r="A12" s="4" t="s">
        <v>1439</v>
      </c>
      <c r="B12" s="5" t="n">
        <v>-113</v>
      </c>
      <c r="C12" s="5" t="n">
        <v>73</v>
      </c>
      <c r="D12" s="5" t="n">
        <v>52</v>
      </c>
    </row>
    <row r="13" spans="1:4">
      <c r="A13" s="4" t="s">
        <v>149</v>
      </c>
      <c r="B13" s="6" t="n">
        <v>-343</v>
      </c>
      <c r="C13" s="6" t="n">
        <v>6613</v>
      </c>
      <c r="D13" s="6" t="n">
        <v>109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5</v>
      </c>
    </row>
    <row r="2" spans="1:3">
      <c r="A2" s="3" t="s">
        <v>1441</v>
      </c>
    </row>
    <row r="3" spans="1:3">
      <c r="A3" s="4" t="s">
        <v>1442</v>
      </c>
      <c r="B3" s="6" t="n">
        <v>9847</v>
      </c>
      <c r="C3" s="6" t="n">
        <v>2261</v>
      </c>
    </row>
    <row r="4" spans="1:3">
      <c r="A4" s="4" t="s">
        <v>1443</v>
      </c>
      <c r="B4" s="5" t="n">
        <v>106</v>
      </c>
      <c r="C4" s="5" t="n">
        <v>393</v>
      </c>
    </row>
    <row r="5" spans="1:3">
      <c r="A5" s="4" t="s">
        <v>1444</v>
      </c>
      <c r="B5" s="5" t="n">
        <v>13</v>
      </c>
      <c r="C5" s="5" t="n">
        <v>0</v>
      </c>
    </row>
    <row r="6" spans="1:3">
      <c r="A6" s="4" t="s">
        <v>1445</v>
      </c>
      <c r="B6" s="5" t="n">
        <v>406</v>
      </c>
      <c r="C6" s="5" t="n">
        <v>416</v>
      </c>
    </row>
    <row r="7" spans="1:3">
      <c r="A7" s="4" t="s">
        <v>1446</v>
      </c>
      <c r="B7" s="5" t="n">
        <v>1721</v>
      </c>
      <c r="C7" s="5" t="n">
        <v>1702</v>
      </c>
    </row>
    <row r="8" spans="1:3">
      <c r="A8" s="4" t="s">
        <v>1447</v>
      </c>
      <c r="B8" s="5" t="n">
        <v>3385</v>
      </c>
      <c r="C8" s="5" t="n">
        <v>5301</v>
      </c>
    </row>
    <row r="9" spans="1:3">
      <c r="A9" s="4" t="s">
        <v>1448</v>
      </c>
      <c r="B9" s="5" t="n">
        <v>15478</v>
      </c>
      <c r="C9" s="5" t="n">
        <v>10073</v>
      </c>
    </row>
    <row r="10" spans="1:3">
      <c r="A10" s="4" t="s">
        <v>1435</v>
      </c>
      <c r="B10" s="5" t="n">
        <v>-15285</v>
      </c>
      <c r="C10" s="5" t="n">
        <v>-9927</v>
      </c>
    </row>
    <row r="11" spans="1:3">
      <c r="A11" s="4" t="s">
        <v>1449</v>
      </c>
      <c r="B11" s="5" t="n">
        <v>193</v>
      </c>
      <c r="C11" s="5" t="n">
        <v>146</v>
      </c>
    </row>
    <row r="12" spans="1:3">
      <c r="A12" s="3" t="s">
        <v>1450</v>
      </c>
    </row>
    <row r="13" spans="1:3">
      <c r="A13" s="4" t="s">
        <v>1451</v>
      </c>
      <c r="B13" s="5" t="n">
        <v>-193</v>
      </c>
      <c r="C13" s="5" t="n">
        <v>-89</v>
      </c>
    </row>
    <row r="14" spans="1:3">
      <c r="A14" s="4" t="s">
        <v>1452</v>
      </c>
      <c r="B14" s="5" t="n">
        <v>0</v>
      </c>
      <c r="C14" s="5" t="n">
        <v>-57</v>
      </c>
    </row>
    <row r="15" spans="1:3">
      <c r="A15" s="4" t="s">
        <v>1453</v>
      </c>
      <c r="B15" s="5" t="n">
        <v>-193</v>
      </c>
      <c r="C15" s="5" t="n">
        <v>-146</v>
      </c>
    </row>
    <row r="16" spans="1:3">
      <c r="A16" s="4" t="s">
        <v>1454</v>
      </c>
      <c r="B16" s="6" t="n">
        <v>0</v>
      </c>
      <c r="C16"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55</v>
      </c>
      <c r="B1" s="2" t="s">
        <v>2</v>
      </c>
      <c r="C1" s="2" t="s">
        <v>35</v>
      </c>
    </row>
    <row r="2" spans="1:3">
      <c r="A2" s="3" t="s">
        <v>324</v>
      </c>
    </row>
    <row r="3" spans="1:3">
      <c r="A3" s="4" t="s">
        <v>1456</v>
      </c>
      <c r="B3" s="11" t="n">
        <v>33.4</v>
      </c>
      <c r="C3" s="11" t="n">
        <v>4.8</v>
      </c>
    </row>
    <row r="4" spans="1:3">
      <c r="A4" s="4" t="s">
        <v>1457</v>
      </c>
      <c r="B4" s="17" t="n">
        <v>3.6</v>
      </c>
      <c r="C4" s="17" t="n">
        <v>1.6</v>
      </c>
    </row>
    <row r="5" spans="1:3">
      <c r="A5" s="4" t="s">
        <v>1458</v>
      </c>
      <c r="B5" s="5" t="n">
        <v>37</v>
      </c>
      <c r="C5" s="17" t="n">
        <v>6.4</v>
      </c>
    </row>
    <row r="6" spans="1:3">
      <c r="A6" s="4" t="s">
        <v>1459</v>
      </c>
      <c r="B6" s="17" t="n">
        <v>9.800000000000001</v>
      </c>
      <c r="C6" s="17" t="n">
        <v>2.3</v>
      </c>
    </row>
    <row r="7" spans="1:3">
      <c r="A7" s="4" t="s">
        <v>511</v>
      </c>
      <c r="B7" s="17" t="n">
        <v>58.4</v>
      </c>
      <c r="C7" s="5" t="n">
        <v>37</v>
      </c>
    </row>
    <row r="8" spans="1:3">
      <c r="A8" s="4" t="s">
        <v>512</v>
      </c>
      <c r="B8" s="11" t="n">
        <v>15.3</v>
      </c>
      <c r="C8" s="11" t="n">
        <v>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559</v>
      </c>
      <c r="J1" s="2" t="s">
        <v>1</v>
      </c>
    </row>
    <row r="2" spans="1:12">
      <c r="B2" s="2" t="s">
        <v>2</v>
      </c>
      <c r="C2" s="2" t="s">
        <v>561</v>
      </c>
      <c r="D2" s="2" t="s">
        <v>4</v>
      </c>
      <c r="E2" s="2" t="s">
        <v>535</v>
      </c>
      <c r="F2" s="2" t="s">
        <v>35</v>
      </c>
      <c r="G2" s="2" t="s">
        <v>562</v>
      </c>
      <c r="H2" s="2" t="s">
        <v>563</v>
      </c>
      <c r="I2" s="2" t="s">
        <v>564</v>
      </c>
      <c r="J2" s="2" t="s">
        <v>2</v>
      </c>
      <c r="K2" s="2" t="s">
        <v>35</v>
      </c>
      <c r="L2" s="2" t="s">
        <v>90</v>
      </c>
    </row>
    <row r="3" spans="1:12">
      <c r="A3" s="3" t="s">
        <v>327</v>
      </c>
    </row>
    <row r="4" spans="1:12">
      <c r="A4" s="4" t="s">
        <v>1461</v>
      </c>
      <c r="B4" s="6" t="n">
        <v>35326</v>
      </c>
      <c r="C4" s="6" t="n">
        <v>31836</v>
      </c>
      <c r="D4" s="6" t="n">
        <v>29660</v>
      </c>
      <c r="E4" s="6" t="n">
        <v>25957</v>
      </c>
      <c r="F4" s="6" t="n">
        <v>26229</v>
      </c>
      <c r="G4" s="6" t="n">
        <v>23983</v>
      </c>
      <c r="H4" s="6" t="n">
        <v>23635</v>
      </c>
      <c r="I4" s="6" t="n">
        <v>25471</v>
      </c>
      <c r="J4" s="6" t="n">
        <v>122779</v>
      </c>
      <c r="K4" s="6" t="n">
        <v>99318</v>
      </c>
      <c r="L4" s="6" t="n">
        <v>112618</v>
      </c>
    </row>
    <row r="5" spans="1:12">
      <c r="A5" s="4" t="s">
        <v>96</v>
      </c>
      <c r="B5" s="5" t="n">
        <v>19751</v>
      </c>
      <c r="C5" s="5" t="n">
        <v>17322</v>
      </c>
      <c r="D5" s="5" t="n">
        <v>16159</v>
      </c>
      <c r="E5" s="5" t="n">
        <v>14384</v>
      </c>
      <c r="F5" s="5" t="n">
        <v>15203</v>
      </c>
      <c r="G5" s="5" t="n">
        <v>13853</v>
      </c>
      <c r="H5" s="5" t="n">
        <v>14347</v>
      </c>
      <c r="I5" s="5" t="n">
        <v>14254</v>
      </c>
      <c r="J5" s="5" t="n">
        <v>67616</v>
      </c>
      <c r="K5" s="5" t="n">
        <v>57657</v>
      </c>
      <c r="L5" s="5" t="n">
        <v>53747</v>
      </c>
    </row>
    <row r="6" spans="1:12">
      <c r="A6" s="4" t="s">
        <v>97</v>
      </c>
      <c r="B6" s="5" t="n">
        <v>15575</v>
      </c>
      <c r="C6" s="5" t="n">
        <v>14514</v>
      </c>
      <c r="D6" s="5" t="n">
        <v>13501</v>
      </c>
      <c r="E6" s="5" t="n">
        <v>11573</v>
      </c>
      <c r="F6" s="5" t="n">
        <v>11026</v>
      </c>
      <c r="G6" s="5" t="n">
        <v>10130</v>
      </c>
      <c r="H6" s="5" t="n">
        <v>9288</v>
      </c>
      <c r="I6" s="5" t="n">
        <v>11217</v>
      </c>
      <c r="J6" s="5" t="n">
        <v>55163</v>
      </c>
      <c r="K6" s="5" t="n">
        <v>41661</v>
      </c>
      <c r="L6" s="5" t="n">
        <v>58871</v>
      </c>
    </row>
    <row r="7" spans="1:12">
      <c r="A7" s="4" t="s">
        <v>1163</v>
      </c>
      <c r="B7" s="5" t="n">
        <v>9994</v>
      </c>
      <c r="C7" s="5" t="n">
        <v>8260</v>
      </c>
      <c r="D7" s="5" t="n">
        <v>9189</v>
      </c>
      <c r="E7" s="5" t="n">
        <v>-137</v>
      </c>
      <c r="F7" s="5" t="n">
        <v>970</v>
      </c>
      <c r="G7" s="5" t="n">
        <v>24745</v>
      </c>
      <c r="H7" s="5" t="n">
        <v>12568</v>
      </c>
      <c r="I7" s="5" t="n">
        <v>9174</v>
      </c>
      <c r="J7" s="5" t="n">
        <v>27306</v>
      </c>
      <c r="K7" s="5" t="n">
        <v>47457</v>
      </c>
      <c r="L7" s="5" t="n">
        <v>-11334</v>
      </c>
    </row>
    <row r="8" spans="1:12">
      <c r="A8" s="4" t="s">
        <v>1165</v>
      </c>
      <c r="B8" s="5" t="n">
        <v>-40</v>
      </c>
      <c r="C8" s="5" t="n">
        <v>364</v>
      </c>
      <c r="D8" s="5" t="n">
        <v>-450</v>
      </c>
      <c r="E8" s="5" t="n">
        <v>247</v>
      </c>
      <c r="F8" s="5" t="n">
        <v>-3284</v>
      </c>
      <c r="G8" s="5" t="n">
        <v>-6087</v>
      </c>
      <c r="H8" s="5" t="n">
        <v>-4184</v>
      </c>
      <c r="I8" s="5" t="n">
        <v>-561</v>
      </c>
      <c r="J8" s="5" t="n">
        <v>121</v>
      </c>
      <c r="K8" s="5" t="n">
        <v>-14116</v>
      </c>
      <c r="L8" s="5" t="n">
        <v>-19260</v>
      </c>
    </row>
    <row r="9" spans="1:12">
      <c r="A9" s="4" t="s">
        <v>123</v>
      </c>
      <c r="B9" s="5" t="n">
        <v>9954</v>
      </c>
      <c r="C9" s="5" t="n">
        <v>8624</v>
      </c>
      <c r="D9" s="5" t="n">
        <v>8739</v>
      </c>
      <c r="E9" s="5" t="n">
        <v>110</v>
      </c>
      <c r="F9" s="5" t="n">
        <v>-2314</v>
      </c>
      <c r="G9" s="5" t="n">
        <v>18658</v>
      </c>
      <c r="H9" s="5" t="n">
        <v>8384</v>
      </c>
      <c r="I9" s="5" t="n">
        <v>8613</v>
      </c>
      <c r="J9" s="5" t="n">
        <v>27427</v>
      </c>
      <c r="K9" s="5" t="n">
        <v>33341</v>
      </c>
      <c r="L9" s="5" t="n">
        <v>-30594</v>
      </c>
    </row>
    <row r="10" spans="1:12">
      <c r="A10" s="4" t="s">
        <v>124</v>
      </c>
      <c r="B10" s="5" t="n">
        <v>-2587</v>
      </c>
      <c r="C10" s="5" t="n">
        <v>-2588</v>
      </c>
      <c r="D10" s="5" t="n">
        <v>-2587</v>
      </c>
      <c r="E10" s="5" t="n">
        <v>-5210</v>
      </c>
      <c r="F10" s="5" t="n">
        <v>-6014</v>
      </c>
      <c r="G10" s="5" t="n">
        <v>-6014</v>
      </c>
      <c r="H10" s="5" t="n">
        <v>-6015</v>
      </c>
      <c r="I10" s="5" t="n">
        <v>-6014</v>
      </c>
      <c r="J10" s="5" t="n">
        <v>-12972</v>
      </c>
      <c r="K10" s="5" t="n">
        <v>-24057</v>
      </c>
      <c r="L10" s="5" t="n">
        <v>-24091</v>
      </c>
    </row>
    <row r="11" spans="1:12">
      <c r="A11" s="4" t="s">
        <v>1462</v>
      </c>
      <c r="E11" s="5" t="n">
        <v>-7482</v>
      </c>
      <c r="F11" s="5" t="n">
        <v>-3803</v>
      </c>
      <c r="J11" s="5" t="n">
        <v>-7482</v>
      </c>
      <c r="K11" s="5" t="n">
        <v>-3803</v>
      </c>
      <c r="L11" s="5" t="n">
        <v>1500</v>
      </c>
    </row>
    <row r="12" spans="1:12">
      <c r="A12" s="4" t="s">
        <v>1463</v>
      </c>
      <c r="H12" s="5" t="n">
        <v>95</v>
      </c>
      <c r="I12" s="5" t="n">
        <v>101</v>
      </c>
      <c r="J12" s="5" t="n">
        <v>0</v>
      </c>
      <c r="K12" s="5" t="n">
        <v>196</v>
      </c>
      <c r="L12" s="5" t="n">
        <v>229</v>
      </c>
    </row>
    <row r="13" spans="1:12">
      <c r="A13" s="4" t="s">
        <v>127</v>
      </c>
      <c r="B13" s="6" t="n">
        <v>7367</v>
      </c>
      <c r="C13" s="6" t="n">
        <v>6036</v>
      </c>
      <c r="D13" s="6" t="n">
        <v>6152</v>
      </c>
      <c r="E13" s="6" t="n">
        <v>-12582</v>
      </c>
      <c r="F13" s="6" t="n">
        <v>-12131</v>
      </c>
      <c r="G13" s="6" t="n">
        <v>12644</v>
      </c>
      <c r="H13" s="6" t="n">
        <v>2464</v>
      </c>
      <c r="I13" s="6" t="n">
        <v>2700</v>
      </c>
      <c r="J13" s="6" t="n">
        <v>6973</v>
      </c>
      <c r="K13" s="6" t="n">
        <v>5677</v>
      </c>
      <c r="L13" s="6" t="n">
        <v>-52956</v>
      </c>
    </row>
    <row r="14" spans="1:12">
      <c r="A14" s="4" t="s">
        <v>1168</v>
      </c>
      <c r="B14" s="8" t="n">
        <v>0.24</v>
      </c>
      <c r="C14" s="8" t="n">
        <v>0.18</v>
      </c>
      <c r="D14" s="8" t="n">
        <v>0.21</v>
      </c>
      <c r="E14" s="8" t="n">
        <v>-0.41</v>
      </c>
      <c r="F14" s="8" t="n">
        <v>-0.28</v>
      </c>
      <c r="G14" s="8" t="n">
        <v>0.61</v>
      </c>
      <c r="H14" s="8" t="n">
        <v>0.22</v>
      </c>
      <c r="I14" s="8" t="n">
        <v>0.11</v>
      </c>
      <c r="J14" s="8" t="n">
        <v>0.22</v>
      </c>
      <c r="K14" s="8" t="n">
        <v>0.64</v>
      </c>
      <c r="L14" s="8" t="n">
        <v>-1.1</v>
      </c>
    </row>
    <row r="15" spans="1:12">
      <c r="A15" s="4" t="s">
        <v>1169</v>
      </c>
      <c r="C15" s="9" t="n">
        <v>0.01</v>
      </c>
      <c r="D15" s="9" t="n">
        <v>-0.01</v>
      </c>
      <c r="E15" s="9" t="n">
        <v>0.01</v>
      </c>
      <c r="F15" s="9" t="n">
        <v>-0.11</v>
      </c>
      <c r="G15" s="9" t="n">
        <v>-0.2</v>
      </c>
      <c r="H15" s="9" t="n">
        <v>-0.14</v>
      </c>
      <c r="I15" s="9" t="n">
        <v>-0.02</v>
      </c>
      <c r="J15" s="5" t="n">
        <v>0</v>
      </c>
      <c r="K15" s="9" t="n">
        <v>-0.46</v>
      </c>
      <c r="L15" s="9" t="n">
        <v>-0.63</v>
      </c>
    </row>
    <row r="16" spans="1:12">
      <c r="A16" s="4" t="s">
        <v>131</v>
      </c>
      <c r="B16" s="9" t="n">
        <v>0.24</v>
      </c>
      <c r="C16" s="9" t="n">
        <v>0.19</v>
      </c>
      <c r="D16" s="9" t="n">
        <v>0.2</v>
      </c>
      <c r="E16" s="9" t="n">
        <v>-0.4</v>
      </c>
      <c r="F16" s="9" t="n">
        <v>-0.39</v>
      </c>
      <c r="G16" s="9" t="n">
        <v>0.41</v>
      </c>
      <c r="H16" s="9" t="n">
        <v>0.08</v>
      </c>
      <c r="I16" s="9" t="n">
        <v>0.09</v>
      </c>
      <c r="J16" s="9" t="n">
        <v>0.22</v>
      </c>
      <c r="K16" s="9" t="n">
        <v>0.18</v>
      </c>
      <c r="L16" s="9" t="n">
        <v>-1.73</v>
      </c>
    </row>
    <row r="17" spans="1:12">
      <c r="A17" s="4" t="s">
        <v>1173</v>
      </c>
      <c r="B17" s="9" t="n">
        <v>0.23</v>
      </c>
      <c r="C17" s="9" t="n">
        <v>0.18</v>
      </c>
      <c r="D17" s="9" t="n">
        <v>0.21</v>
      </c>
      <c r="E17" s="9" t="n">
        <v>-0.41</v>
      </c>
      <c r="F17" s="9" t="n">
        <v>-0.28</v>
      </c>
      <c r="G17" s="9" t="n">
        <v>0.61</v>
      </c>
      <c r="H17" s="9" t="n">
        <v>0.22</v>
      </c>
      <c r="I17" s="9" t="n">
        <v>0.11</v>
      </c>
      <c r="J17" s="9" t="n">
        <v>0.22</v>
      </c>
      <c r="K17" s="9" t="n">
        <v>0.64</v>
      </c>
      <c r="L17" s="9" t="n">
        <v>-1.1</v>
      </c>
    </row>
    <row r="18" spans="1:12">
      <c r="A18" s="4" t="s">
        <v>1174</v>
      </c>
      <c r="C18" s="9" t="n">
        <v>0.01</v>
      </c>
      <c r="D18" s="9" t="n">
        <v>-0.01</v>
      </c>
      <c r="E18" s="9" t="n">
        <v>0.01</v>
      </c>
      <c r="F18" s="9" t="n">
        <v>-0.11</v>
      </c>
      <c r="G18" s="9" t="n">
        <v>-0.2</v>
      </c>
      <c r="H18" s="9" t="n">
        <v>-0.14</v>
      </c>
      <c r="I18" s="9" t="n">
        <v>-0.02</v>
      </c>
      <c r="J18" s="5" t="n">
        <v>0</v>
      </c>
      <c r="K18" s="9" t="n">
        <v>-0.46</v>
      </c>
      <c r="L18" s="9" t="n">
        <v>-0.63</v>
      </c>
    </row>
    <row r="19" spans="1:12">
      <c r="A19" s="4" t="s">
        <v>133</v>
      </c>
      <c r="B19" s="8" t="n">
        <v>0.23</v>
      </c>
      <c r="C19" s="8" t="n">
        <v>0.19</v>
      </c>
      <c r="D19" s="8" t="n">
        <v>0.2</v>
      </c>
      <c r="E19" s="8" t="n">
        <v>-0.4</v>
      </c>
      <c r="F19" s="8" t="n">
        <v>-0.39</v>
      </c>
      <c r="G19" s="8" t="n">
        <v>0.41</v>
      </c>
      <c r="H19" s="8" t="n">
        <v>0.08</v>
      </c>
      <c r="I19" s="8" t="n">
        <v>0.09</v>
      </c>
      <c r="J19" s="8" t="n">
        <v>0.22</v>
      </c>
      <c r="K19" s="8" t="n">
        <v>0.18</v>
      </c>
      <c r="L19" s="8" t="n">
        <v>-1.7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4"/>
    <col customWidth="1" max="5" min="5" width="19"/>
    <col customWidth="1" max="6" min="6" width="19"/>
    <col customWidth="1" max="7" min="7" width="21"/>
    <col customWidth="1" max="8" min="8" width="21"/>
    <col customWidth="1" max="9" min="9" width="21"/>
    <col customWidth="1" max="10" min="10" width="19"/>
    <col customWidth="1" max="11" min="11" width="21"/>
  </cols>
  <sheetData>
    <row r="1" spans="1:11">
      <c r="A1" s="1" t="s">
        <v>1464</v>
      </c>
      <c r="B1" s="2" t="s">
        <v>1465</v>
      </c>
      <c r="C1" s="2" t="s">
        <v>1030</v>
      </c>
      <c r="D1" s="2" t="s">
        <v>1466</v>
      </c>
      <c r="E1" s="2" t="s">
        <v>1467</v>
      </c>
      <c r="F1" s="2" t="s">
        <v>1467</v>
      </c>
      <c r="G1" s="2" t="s">
        <v>765</v>
      </c>
      <c r="H1" s="2" t="s">
        <v>501</v>
      </c>
      <c r="I1" s="2" t="s">
        <v>502</v>
      </c>
      <c r="J1" s="2" t="s">
        <v>1468</v>
      </c>
      <c r="K1" s="2" t="s">
        <v>1469</v>
      </c>
    </row>
    <row r="2" spans="1:11">
      <c r="A2" s="3" t="s">
        <v>1470</v>
      </c>
    </row>
    <row r="3" spans="1:11">
      <c r="A3" s="4" t="s">
        <v>225</v>
      </c>
      <c r="G3" s="6" t="n">
        <v>12081000</v>
      </c>
      <c r="H3" s="6" t="n">
        <v>40048000</v>
      </c>
      <c r="I3" s="6" t="n">
        <v>2818000</v>
      </c>
    </row>
    <row r="4" spans="1:11">
      <c r="A4" s="4" t="s">
        <v>680</v>
      </c>
    </row>
    <row r="5" spans="1:11">
      <c r="A5" s="3" t="s">
        <v>1470</v>
      </c>
    </row>
    <row r="6" spans="1:11">
      <c r="A6" s="4" t="s">
        <v>609</v>
      </c>
      <c r="G6" s="5" t="n">
        <v>108100000</v>
      </c>
      <c r="H6" s="5" t="n">
        <v>84100000</v>
      </c>
    </row>
    <row r="7" spans="1:11">
      <c r="A7" s="4" t="s">
        <v>1471</v>
      </c>
    </row>
    <row r="8" spans="1:11">
      <c r="A8" s="3" t="s">
        <v>1470</v>
      </c>
    </row>
    <row r="9" spans="1:11">
      <c r="A9" s="4" t="s">
        <v>225</v>
      </c>
      <c r="D9" s="6" t="n">
        <v>16200000</v>
      </c>
    </row>
    <row r="10" spans="1:11">
      <c r="A10" s="4" t="s">
        <v>1472</v>
      </c>
    </row>
    <row r="11" spans="1:11">
      <c r="A11" s="3" t="s">
        <v>1470</v>
      </c>
    </row>
    <row r="12" spans="1:11">
      <c r="A12" s="4" t="s">
        <v>1473</v>
      </c>
      <c r="G12" s="5" t="n">
        <v>703000</v>
      </c>
    </row>
    <row r="13" spans="1:11">
      <c r="A13" s="4" t="s">
        <v>1474</v>
      </c>
      <c r="D13" s="5" t="n">
        <v>1</v>
      </c>
    </row>
    <row r="14" spans="1:11">
      <c r="A14" s="4" t="s">
        <v>1475</v>
      </c>
    </row>
    <row r="15" spans="1:11">
      <c r="A15" s="3" t="s">
        <v>1470</v>
      </c>
    </row>
    <row r="16" spans="1:11">
      <c r="A16" s="4" t="s">
        <v>1476</v>
      </c>
      <c r="D16" s="6" t="n">
        <v>4300000</v>
      </c>
    </row>
    <row r="17" spans="1:11">
      <c r="A17" s="4" t="s">
        <v>1477</v>
      </c>
    </row>
    <row r="18" spans="1:11">
      <c r="A18" s="3" t="s">
        <v>1470</v>
      </c>
    </row>
    <row r="19" spans="1:11">
      <c r="A19" s="4" t="s">
        <v>1478</v>
      </c>
      <c r="G19" s="5" t="n">
        <v>3300000</v>
      </c>
      <c r="H19" s="5" t="n">
        <v>3300000</v>
      </c>
    </row>
    <row r="20" spans="1:11">
      <c r="A20" s="4" t="s">
        <v>1479</v>
      </c>
    </row>
    <row r="21" spans="1:11">
      <c r="A21" s="3" t="s">
        <v>1470</v>
      </c>
    </row>
    <row r="22" spans="1:11">
      <c r="A22" s="4" t="s">
        <v>1480</v>
      </c>
      <c r="C22" s="6" t="n">
        <v>2000000</v>
      </c>
    </row>
    <row r="23" spans="1:11">
      <c r="A23" s="4" t="s">
        <v>1481</v>
      </c>
      <c r="H23" s="5" t="n">
        <v>2200000</v>
      </c>
    </row>
    <row r="24" spans="1:11">
      <c r="A24" s="4" t="s">
        <v>1482</v>
      </c>
    </row>
    <row r="25" spans="1:11">
      <c r="A25" s="3" t="s">
        <v>1470</v>
      </c>
    </row>
    <row r="26" spans="1:11">
      <c r="A26" s="4" t="s">
        <v>1481</v>
      </c>
      <c r="G26" s="5" t="n">
        <v>1700000</v>
      </c>
      <c r="H26" s="5" t="n">
        <v>5700000</v>
      </c>
    </row>
    <row r="27" spans="1:11">
      <c r="A27" s="4" t="s">
        <v>1483</v>
      </c>
    </row>
    <row r="28" spans="1:11">
      <c r="A28" s="3" t="s">
        <v>1470</v>
      </c>
    </row>
    <row r="29" spans="1:11">
      <c r="A29" s="4" t="s">
        <v>1484</v>
      </c>
      <c r="J29" s="5" t="n">
        <v>6</v>
      </c>
    </row>
    <row r="30" spans="1:11">
      <c r="A30" s="4" t="s">
        <v>1485</v>
      </c>
    </row>
    <row r="31" spans="1:11">
      <c r="A31" s="3" t="s">
        <v>1470</v>
      </c>
    </row>
    <row r="32" spans="1:11">
      <c r="A32" s="4" t="s">
        <v>1484</v>
      </c>
      <c r="F32" s="5" t="n">
        <v>4</v>
      </c>
    </row>
    <row r="33" spans="1:11">
      <c r="A33" s="4" t="s">
        <v>1486</v>
      </c>
    </row>
    <row r="34" spans="1:11">
      <c r="A34" s="3" t="s">
        <v>1470</v>
      </c>
    </row>
    <row r="35" spans="1:11">
      <c r="A35" s="4" t="s">
        <v>1484</v>
      </c>
      <c r="E35" s="5" t="n">
        <v>3</v>
      </c>
    </row>
    <row r="36" spans="1:11">
      <c r="A36" s="4" t="s">
        <v>1487</v>
      </c>
    </row>
    <row r="37" spans="1:11">
      <c r="A37" s="3" t="s">
        <v>1470</v>
      </c>
    </row>
    <row r="38" spans="1:11">
      <c r="A38" s="4" t="s">
        <v>1488</v>
      </c>
      <c r="K38" s="6" t="n">
        <v>550000</v>
      </c>
    </row>
    <row r="39" spans="1:11">
      <c r="A39" s="4" t="s">
        <v>1489</v>
      </c>
    </row>
    <row r="40" spans="1:11">
      <c r="A40" s="3" t="s">
        <v>1470</v>
      </c>
    </row>
    <row r="41" spans="1:11">
      <c r="A41" s="4" t="s">
        <v>1473</v>
      </c>
      <c r="G41" s="6" t="n">
        <v>0</v>
      </c>
      <c r="H41" s="6" t="n">
        <v>6500000</v>
      </c>
    </row>
    <row r="42" spans="1:11">
      <c r="A42" s="4" t="s">
        <v>1490</v>
      </c>
    </row>
    <row r="43" spans="1:11">
      <c r="A43" s="3" t="s">
        <v>1470</v>
      </c>
    </row>
    <row r="44" spans="1:11">
      <c r="A44" s="4" t="s">
        <v>1491</v>
      </c>
      <c r="B44" s="5" t="n">
        <v>1</v>
      </c>
    </row>
    <row r="45" spans="1:11">
      <c r="A45" s="4" t="s">
        <v>1492</v>
      </c>
      <c r="B45" s="5" t="n">
        <v>500</v>
      </c>
    </row>
    <row r="46" spans="1:11">
      <c r="A46" s="4" t="s">
        <v>1493</v>
      </c>
    </row>
    <row r="47" spans="1:11">
      <c r="A47" s="3" t="s">
        <v>1470</v>
      </c>
    </row>
    <row r="48" spans="1:11">
      <c r="A48" s="4" t="s">
        <v>1494</v>
      </c>
      <c r="B48" s="6" t="n">
        <v>95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559</v>
      </c>
      <c r="J1" s="2" t="s">
        <v>1</v>
      </c>
    </row>
    <row r="2" spans="1:12">
      <c r="B2" s="2" t="s">
        <v>2</v>
      </c>
      <c r="C2" s="2" t="s">
        <v>561</v>
      </c>
      <c r="D2" s="2" t="s">
        <v>4</v>
      </c>
      <c r="E2" s="2" t="s">
        <v>535</v>
      </c>
      <c r="F2" s="2" t="s">
        <v>35</v>
      </c>
      <c r="G2" s="2" t="s">
        <v>562</v>
      </c>
      <c r="H2" s="2" t="s">
        <v>563</v>
      </c>
      <c r="I2" s="2" t="s">
        <v>564</v>
      </c>
      <c r="J2" s="2" t="s">
        <v>2</v>
      </c>
      <c r="K2" s="2" t="s">
        <v>35</v>
      </c>
      <c r="L2" s="2" t="s">
        <v>90</v>
      </c>
    </row>
    <row r="3" spans="1:12">
      <c r="A3" s="3" t="s">
        <v>91</v>
      </c>
    </row>
    <row r="4" spans="1:12">
      <c r="A4" s="4" t="s">
        <v>92</v>
      </c>
      <c r="J4" s="6" t="n">
        <v>103800</v>
      </c>
      <c r="K4" s="6" t="n">
        <v>88268</v>
      </c>
      <c r="L4" s="6" t="n">
        <v>85229</v>
      </c>
    </row>
    <row r="5" spans="1:12">
      <c r="A5" s="4" t="s">
        <v>94</v>
      </c>
      <c r="J5" s="5" t="n">
        <v>379</v>
      </c>
      <c r="K5" s="5" t="n">
        <v>2549</v>
      </c>
      <c r="L5" s="5" t="n">
        <v>5005</v>
      </c>
    </row>
    <row r="6" spans="1:12">
      <c r="A6" s="4" t="s">
        <v>95</v>
      </c>
      <c r="B6" s="6" t="n">
        <v>35326</v>
      </c>
      <c r="C6" s="6" t="n">
        <v>31836</v>
      </c>
      <c r="D6" s="6" t="n">
        <v>29660</v>
      </c>
      <c r="E6" s="6" t="n">
        <v>25957</v>
      </c>
      <c r="F6" s="6" t="n">
        <v>26229</v>
      </c>
      <c r="G6" s="6" t="n">
        <v>23983</v>
      </c>
      <c r="H6" s="6" t="n">
        <v>23635</v>
      </c>
      <c r="I6" s="6" t="n">
        <v>25471</v>
      </c>
      <c r="J6" s="5" t="n">
        <v>122779</v>
      </c>
      <c r="K6" s="5" t="n">
        <v>99318</v>
      </c>
      <c r="L6" s="5" t="n">
        <v>112618</v>
      </c>
    </row>
    <row r="7" spans="1:12">
      <c r="A7" s="4" t="s">
        <v>96</v>
      </c>
      <c r="B7" s="5" t="n">
        <v>19751</v>
      </c>
      <c r="C7" s="5" t="n">
        <v>17322</v>
      </c>
      <c r="D7" s="5" t="n">
        <v>16159</v>
      </c>
      <c r="E7" s="5" t="n">
        <v>14384</v>
      </c>
      <c r="F7" s="5" t="n">
        <v>15203</v>
      </c>
      <c r="G7" s="5" t="n">
        <v>13853</v>
      </c>
      <c r="H7" s="5" t="n">
        <v>14347</v>
      </c>
      <c r="I7" s="5" t="n">
        <v>14254</v>
      </c>
      <c r="J7" s="5" t="n">
        <v>67616</v>
      </c>
      <c r="K7" s="5" t="n">
        <v>57657</v>
      </c>
      <c r="L7" s="5" t="n">
        <v>53747</v>
      </c>
    </row>
    <row r="8" spans="1:12">
      <c r="A8" s="4" t="s">
        <v>97</v>
      </c>
      <c r="B8" s="6" t="n">
        <v>15575</v>
      </c>
      <c r="C8" s="6" t="n">
        <v>14514</v>
      </c>
      <c r="D8" s="6" t="n">
        <v>13501</v>
      </c>
      <c r="E8" s="6" t="n">
        <v>11573</v>
      </c>
      <c r="F8" s="6" t="n">
        <v>11026</v>
      </c>
      <c r="G8" s="6" t="n">
        <v>10130</v>
      </c>
      <c r="H8" s="6" t="n">
        <v>9288</v>
      </c>
      <c r="I8" s="6" t="n">
        <v>11217</v>
      </c>
      <c r="J8" s="5" t="n">
        <v>55163</v>
      </c>
      <c r="K8" s="5" t="n">
        <v>41661</v>
      </c>
      <c r="L8" s="5" t="n">
        <v>58871</v>
      </c>
    </row>
    <row r="9" spans="1:12">
      <c r="A9" s="4" t="s">
        <v>98</v>
      </c>
      <c r="J9" s="5" t="n">
        <v>120</v>
      </c>
      <c r="K9" s="5" t="n">
        <v>2048</v>
      </c>
      <c r="L9" s="5" t="n">
        <v>3809</v>
      </c>
    </row>
    <row r="10" spans="1:12">
      <c r="A10" s="4" t="s">
        <v>101</v>
      </c>
      <c r="J10" s="5" t="n">
        <v>55283</v>
      </c>
      <c r="K10" s="5" t="n">
        <v>43709</v>
      </c>
      <c r="L10" s="5" t="n">
        <v>62680</v>
      </c>
    </row>
    <row r="11" spans="1:12">
      <c r="A11" s="3" t="s">
        <v>102</v>
      </c>
    </row>
    <row r="12" spans="1:12">
      <c r="A12" s="4" t="s">
        <v>104</v>
      </c>
      <c r="J12" s="5" t="n">
        <v>2717</v>
      </c>
      <c r="K12" s="5" t="n">
        <v>2738</v>
      </c>
      <c r="L12" s="5" t="n">
        <v>3025</v>
      </c>
    </row>
    <row r="13" spans="1:12">
      <c r="A13" s="4" t="s">
        <v>105</v>
      </c>
      <c r="J13" s="5" t="n">
        <v>10666</v>
      </c>
      <c r="K13" s="5" t="n">
        <v>15846</v>
      </c>
      <c r="L13" s="5" t="n">
        <v>15197</v>
      </c>
    </row>
    <row r="14" spans="1:12">
      <c r="A14" s="4" t="s">
        <v>106</v>
      </c>
      <c r="J14" s="5" t="n">
        <v>77</v>
      </c>
      <c r="K14" s="5" t="n">
        <v>139</v>
      </c>
      <c r="L14" s="5" t="n">
        <v>1566</v>
      </c>
    </row>
    <row r="15" spans="1:12">
      <c r="A15" s="4" t="s">
        <v>108</v>
      </c>
      <c r="J15" s="5" t="n">
        <v>-1595</v>
      </c>
      <c r="K15" s="5" t="n">
        <v>1772</v>
      </c>
      <c r="L15" s="5" t="n">
        <v>17765</v>
      </c>
    </row>
    <row r="16" spans="1:12">
      <c r="A16" s="4" t="s">
        <v>110</v>
      </c>
      <c r="J16" s="5" t="n">
        <v>31234</v>
      </c>
      <c r="K16" s="5" t="n">
        <v>9920</v>
      </c>
      <c r="L16" s="5" t="n">
        <v>-14334</v>
      </c>
    </row>
    <row r="17" spans="1:12">
      <c r="A17" s="3" t="s">
        <v>111</v>
      </c>
    </row>
    <row r="18" spans="1:12">
      <c r="A18" s="4" t="s">
        <v>1496</v>
      </c>
      <c r="J18" s="5" t="n">
        <v>639</v>
      </c>
      <c r="K18" s="5" t="n">
        <v>18334</v>
      </c>
      <c r="L18" s="5" t="n">
        <v>4066</v>
      </c>
    </row>
    <row r="19" spans="1:12">
      <c r="A19" s="4" t="s">
        <v>118</v>
      </c>
      <c r="J19" s="5" t="n">
        <v>-4271</v>
      </c>
      <c r="K19" s="5" t="n">
        <v>44150</v>
      </c>
      <c r="L19" s="5" t="n">
        <v>13992</v>
      </c>
    </row>
    <row r="20" spans="1:12">
      <c r="A20" s="4" t="s">
        <v>373</v>
      </c>
    </row>
    <row r="21" spans="1:12">
      <c r="A21" s="3" t="s">
        <v>91</v>
      </c>
    </row>
    <row r="22" spans="1:12">
      <c r="A22" s="4" t="s">
        <v>92</v>
      </c>
      <c r="J22" s="5" t="n">
        <v>580</v>
      </c>
      <c r="K22" s="5" t="n">
        <v>3319</v>
      </c>
      <c r="L22" s="5" t="n">
        <v>25325</v>
      </c>
    </row>
    <row r="23" spans="1:12">
      <c r="A23" s="4" t="s">
        <v>94</v>
      </c>
      <c r="J23" s="5" t="n">
        <v>13</v>
      </c>
      <c r="K23" s="5" t="n">
        <v>107</v>
      </c>
      <c r="L23" s="5" t="n">
        <v>50</v>
      </c>
    </row>
    <row r="24" spans="1:12">
      <c r="A24" s="4" t="s">
        <v>95</v>
      </c>
      <c r="J24" s="5" t="n">
        <v>593</v>
      </c>
      <c r="K24" s="5" t="n">
        <v>3426</v>
      </c>
      <c r="L24" s="5" t="n">
        <v>25375</v>
      </c>
    </row>
    <row r="25" spans="1:12">
      <c r="A25" s="4" t="s">
        <v>96</v>
      </c>
      <c r="J25" s="5" t="n">
        <v>0</v>
      </c>
      <c r="K25" s="5" t="n">
        <v>0</v>
      </c>
      <c r="L25" s="5" t="n">
        <v>6181</v>
      </c>
    </row>
    <row r="26" spans="1:12">
      <c r="A26" s="4" t="s">
        <v>97</v>
      </c>
      <c r="J26" s="5" t="n">
        <v>593</v>
      </c>
      <c r="K26" s="5" t="n">
        <v>3426</v>
      </c>
      <c r="L26" s="5" t="n">
        <v>19194</v>
      </c>
    </row>
    <row r="27" spans="1:12">
      <c r="A27" s="4" t="s">
        <v>1497</v>
      </c>
      <c r="J27" s="5" t="n">
        <v>337</v>
      </c>
      <c r="K27" s="5" t="n">
        <v>2833</v>
      </c>
      <c r="L27" s="5" t="n">
        <v>19061</v>
      </c>
    </row>
    <row r="28" spans="1:12">
      <c r="A28" s="4" t="s">
        <v>98</v>
      </c>
      <c r="J28" s="5" t="n">
        <v>70</v>
      </c>
      <c r="K28" s="5" t="n">
        <v>3507</v>
      </c>
      <c r="L28" s="5" t="n">
        <v>1221</v>
      </c>
    </row>
    <row r="29" spans="1:12">
      <c r="A29" s="4" t="s">
        <v>101</v>
      </c>
      <c r="J29" s="5" t="n">
        <v>1000</v>
      </c>
      <c r="K29" s="5" t="n">
        <v>9766</v>
      </c>
      <c r="L29" s="5" t="n">
        <v>39476</v>
      </c>
    </row>
    <row r="30" spans="1:12">
      <c r="A30" s="3" t="s">
        <v>102</v>
      </c>
    </row>
    <row r="31" spans="1:12">
      <c r="A31" s="4" t="s">
        <v>104</v>
      </c>
      <c r="J31" s="5" t="n">
        <v>0</v>
      </c>
      <c r="K31" s="5" t="n">
        <v>433</v>
      </c>
      <c r="L31" s="5" t="n">
        <v>939</v>
      </c>
    </row>
    <row r="32" spans="1:12">
      <c r="A32" s="4" t="s">
        <v>105</v>
      </c>
      <c r="J32" s="5" t="n">
        <v>1300</v>
      </c>
      <c r="K32" s="5" t="n">
        <v>23717</v>
      </c>
      <c r="L32" s="5" t="n">
        <v>30570</v>
      </c>
    </row>
    <row r="33" spans="1:12">
      <c r="A33" s="4" t="s">
        <v>106</v>
      </c>
      <c r="J33" s="5" t="n">
        <v>0</v>
      </c>
      <c r="K33" s="5" t="n">
        <v>0</v>
      </c>
      <c r="L33" s="5" t="n">
        <v>563</v>
      </c>
    </row>
    <row r="34" spans="1:12">
      <c r="A34" s="4" t="s">
        <v>108</v>
      </c>
      <c r="J34" s="5" t="n">
        <v>0</v>
      </c>
      <c r="K34" s="5" t="n">
        <v>0</v>
      </c>
      <c r="L34" s="5" t="n">
        <v>12989</v>
      </c>
    </row>
    <row r="35" spans="1:12">
      <c r="A35" s="4" t="s">
        <v>109</v>
      </c>
      <c r="J35" s="5" t="n">
        <v>1300</v>
      </c>
      <c r="K35" s="5" t="n">
        <v>24150</v>
      </c>
      <c r="L35" s="5" t="n">
        <v>45061</v>
      </c>
    </row>
    <row r="36" spans="1:12">
      <c r="A36" s="4" t="s">
        <v>110</v>
      </c>
      <c r="J36" s="5" t="n">
        <v>-300</v>
      </c>
      <c r="K36" s="5" t="n">
        <v>-14384</v>
      </c>
      <c r="L36" s="5" t="n">
        <v>-5585</v>
      </c>
    </row>
    <row r="37" spans="1:12">
      <c r="A37" s="3" t="s">
        <v>111</v>
      </c>
    </row>
    <row r="38" spans="1:12">
      <c r="A38" s="4" t="s">
        <v>1496</v>
      </c>
      <c r="J38" s="5" t="n">
        <v>421</v>
      </c>
      <c r="K38" s="5" t="n">
        <v>145</v>
      </c>
      <c r="L38" s="5" t="n">
        <v>-11850</v>
      </c>
    </row>
    <row r="39" spans="1:12">
      <c r="A39" s="4" t="s">
        <v>115</v>
      </c>
      <c r="J39" s="5" t="n">
        <v>0</v>
      </c>
      <c r="K39" s="5" t="n">
        <v>123</v>
      </c>
      <c r="L39" s="5" t="n">
        <v>0</v>
      </c>
    </row>
    <row r="40" spans="1:12">
      <c r="A40" s="4" t="s">
        <v>118</v>
      </c>
      <c r="J40" s="5" t="n">
        <v>421</v>
      </c>
      <c r="K40" s="5" t="n">
        <v>268</v>
      </c>
      <c r="L40" s="5" t="n">
        <v>-11850</v>
      </c>
    </row>
    <row r="41" spans="1:12">
      <c r="A41" s="4" t="s">
        <v>1498</v>
      </c>
      <c r="J41" s="5" t="n">
        <v>121</v>
      </c>
      <c r="K41" s="5" t="n">
        <v>-14116</v>
      </c>
      <c r="L41" s="5" t="n">
        <v>-17435</v>
      </c>
    </row>
    <row r="42" spans="1:12">
      <c r="A42" s="4" t="s">
        <v>1499</v>
      </c>
      <c r="J42" s="5" t="n">
        <v>0</v>
      </c>
      <c r="K42" s="5" t="n">
        <v>0</v>
      </c>
      <c r="L42" s="5" t="n">
        <v>0</v>
      </c>
    </row>
    <row r="43" spans="1:12">
      <c r="A43" s="4" t="s">
        <v>1500</v>
      </c>
      <c r="J43" s="5" t="n">
        <v>121</v>
      </c>
      <c r="K43" s="5" t="n">
        <v>-14116</v>
      </c>
      <c r="L43" s="5" t="n">
        <v>-17435</v>
      </c>
    </row>
    <row r="44" spans="1:12">
      <c r="A44" s="4" t="s">
        <v>1501</v>
      </c>
      <c r="J44" s="5" t="n">
        <v>0</v>
      </c>
      <c r="K44" s="5" t="n">
        <v>0</v>
      </c>
      <c r="L44" s="5" t="n">
        <v>-1825</v>
      </c>
    </row>
    <row r="45" spans="1:12">
      <c r="A45" s="4" t="s">
        <v>1502</v>
      </c>
      <c r="J45" s="6" t="n">
        <v>121</v>
      </c>
      <c r="K45" s="6" t="n">
        <v>-14116</v>
      </c>
      <c r="L45" s="6" t="n">
        <v>-1926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03</v>
      </c>
      <c r="B1" s="2" t="s">
        <v>534</v>
      </c>
    </row>
    <row r="2" spans="1:4">
      <c r="B2" s="2" t="s">
        <v>1504</v>
      </c>
      <c r="C2" s="2" t="s">
        <v>2</v>
      </c>
      <c r="D2" s="2" t="s">
        <v>35</v>
      </c>
    </row>
    <row r="3" spans="1:4">
      <c r="A3" s="3" t="s">
        <v>1505</v>
      </c>
    </row>
    <row r="4" spans="1:4">
      <c r="A4" s="4" t="s">
        <v>38</v>
      </c>
      <c r="C4" s="6" t="n">
        <v>12658000</v>
      </c>
      <c r="D4" s="6" t="n">
        <v>22874000</v>
      </c>
    </row>
    <row r="5" spans="1:4">
      <c r="A5" s="4" t="s">
        <v>39</v>
      </c>
      <c r="C5" s="5" t="n">
        <v>8198000</v>
      </c>
      <c r="D5" s="5" t="n">
        <v>6859000</v>
      </c>
    </row>
    <row r="6" spans="1:4">
      <c r="A6" s="4" t="s">
        <v>45</v>
      </c>
      <c r="C6" s="5" t="n">
        <v>4015000</v>
      </c>
      <c r="D6" s="5" t="n">
        <v>7793000</v>
      </c>
    </row>
    <row r="7" spans="1:4">
      <c r="A7" s="4" t="s">
        <v>1506</v>
      </c>
      <c r="C7" s="5" t="n">
        <v>17645000</v>
      </c>
      <c r="D7" s="5" t="n">
        <v>107718000</v>
      </c>
    </row>
    <row r="8" spans="1:4">
      <c r="A8" s="3" t="s">
        <v>48</v>
      </c>
    </row>
    <row r="9" spans="1:4">
      <c r="A9" s="4" t="s">
        <v>49</v>
      </c>
      <c r="C9" s="5" t="n">
        <v>7550000</v>
      </c>
      <c r="D9" s="5" t="n">
        <v>5153000</v>
      </c>
    </row>
    <row r="10" spans="1:4">
      <c r="A10" s="4" t="s">
        <v>50</v>
      </c>
      <c r="C10" s="5" t="n">
        <v>938000</v>
      </c>
      <c r="D10" s="5" t="n">
        <v>1035000</v>
      </c>
    </row>
    <row r="11" spans="1:4">
      <c r="A11" s="4" t="s">
        <v>51</v>
      </c>
      <c r="C11" s="5" t="n">
        <v>4224000</v>
      </c>
      <c r="D11" s="5" t="n">
        <v>4387000</v>
      </c>
    </row>
    <row r="12" spans="1:4">
      <c r="A12" s="4" t="s">
        <v>1507</v>
      </c>
      <c r="C12" s="5" t="n">
        <v>1820000</v>
      </c>
      <c r="D12" s="5" t="n">
        <v>10342000</v>
      </c>
    </row>
    <row r="13" spans="1:4">
      <c r="A13" s="4" t="s">
        <v>1508</v>
      </c>
    </row>
    <row r="14" spans="1:4">
      <c r="A14" s="3" t="s">
        <v>1505</v>
      </c>
    </row>
    <row r="15" spans="1:4">
      <c r="A15" s="4" t="s">
        <v>38</v>
      </c>
      <c r="C15" s="5" t="n">
        <v>0</v>
      </c>
      <c r="D15" s="5" t="n">
        <v>138000</v>
      </c>
    </row>
    <row r="16" spans="1:4">
      <c r="A16" s="4" t="s">
        <v>39</v>
      </c>
      <c r="C16" s="5" t="n">
        <v>0</v>
      </c>
      <c r="D16" s="5" t="n">
        <v>67000</v>
      </c>
    </row>
    <row r="17" spans="1:4">
      <c r="A17" s="4" t="s">
        <v>1345</v>
      </c>
      <c r="C17" s="5" t="n">
        <v>17000000</v>
      </c>
      <c r="D17" s="5" t="n">
        <v>93063000</v>
      </c>
    </row>
    <row r="18" spans="1:4">
      <c r="A18" s="4" t="s">
        <v>45</v>
      </c>
      <c r="C18" s="5" t="n">
        <v>645000</v>
      </c>
      <c r="D18" s="5" t="n">
        <v>14450000</v>
      </c>
    </row>
    <row r="19" spans="1:4">
      <c r="A19" s="4" t="s">
        <v>1506</v>
      </c>
      <c r="C19" s="5" t="n">
        <v>17645000</v>
      </c>
      <c r="D19" s="5" t="n">
        <v>107718000</v>
      </c>
    </row>
    <row r="20" spans="1:4">
      <c r="A20" s="3" t="s">
        <v>48</v>
      </c>
    </row>
    <row r="21" spans="1:4">
      <c r="A21" s="4" t="s">
        <v>49</v>
      </c>
      <c r="C21" s="5" t="n">
        <v>1820000</v>
      </c>
      <c r="D21" s="5" t="n">
        <v>10283000</v>
      </c>
    </row>
    <row r="22" spans="1:4">
      <c r="A22" s="4" t="s">
        <v>50</v>
      </c>
      <c r="C22" s="5" t="n">
        <v>0</v>
      </c>
      <c r="D22" s="5" t="n">
        <v>56000</v>
      </c>
    </row>
    <row r="23" spans="1:4">
      <c r="A23" s="4" t="s">
        <v>51</v>
      </c>
      <c r="C23" s="5" t="n">
        <v>0</v>
      </c>
      <c r="D23" s="5" t="n">
        <v>3000</v>
      </c>
    </row>
    <row r="24" spans="1:4">
      <c r="A24" s="4" t="s">
        <v>1507</v>
      </c>
      <c r="C24" s="5" t="n">
        <v>1820000</v>
      </c>
      <c r="D24" s="5" t="n">
        <v>10342000</v>
      </c>
    </row>
    <row r="25" spans="1:4">
      <c r="A25" s="4" t="s">
        <v>41</v>
      </c>
      <c r="C25" s="5" t="n">
        <v>17000000</v>
      </c>
      <c r="D25" s="5" t="n">
        <v>93063000</v>
      </c>
    </row>
    <row r="26" spans="1:4">
      <c r="A26" s="4" t="s">
        <v>1509</v>
      </c>
      <c r="C26" s="6" t="n">
        <v>0</v>
      </c>
      <c r="D26" s="5" t="n">
        <v>5100000</v>
      </c>
    </row>
    <row r="27" spans="1:4">
      <c r="A27" s="4" t="s">
        <v>1510</v>
      </c>
    </row>
    <row r="28" spans="1:4">
      <c r="A28" s="3" t="s">
        <v>48</v>
      </c>
    </row>
    <row r="29" spans="1:4">
      <c r="A29" s="4" t="s">
        <v>41</v>
      </c>
      <c r="D29" s="6" t="n">
        <v>2000000</v>
      </c>
    </row>
    <row r="30" spans="1:4">
      <c r="A30" s="4" t="s">
        <v>1511</v>
      </c>
      <c r="B30" s="6" t="n">
        <v>210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1</v>
      </c>
    </row>
    <row r="2" spans="1:2">
      <c r="B2" s="2" t="s">
        <v>765</v>
      </c>
    </row>
    <row r="3" spans="1:2">
      <c r="A3" s="4" t="s">
        <v>1513</v>
      </c>
    </row>
    <row r="4" spans="1:2">
      <c r="A4" s="3" t="s">
        <v>1514</v>
      </c>
    </row>
    <row r="5" spans="1:2">
      <c r="A5" s="4" t="s">
        <v>1515</v>
      </c>
      <c r="B5" s="6" t="n">
        <v>39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5"/>
  </cols>
  <sheetData>
    <row r="1" spans="1:4">
      <c r="A1" s="1" t="s">
        <v>1516</v>
      </c>
      <c r="B1" s="2" t="s">
        <v>534</v>
      </c>
    </row>
    <row r="2" spans="1:4">
      <c r="B2" s="2" t="s">
        <v>1517</v>
      </c>
      <c r="C2" s="2" t="s">
        <v>1518</v>
      </c>
      <c r="D2" s="2" t="s">
        <v>595</v>
      </c>
    </row>
    <row r="3" spans="1:4">
      <c r="A3" s="3" t="s">
        <v>1514</v>
      </c>
    </row>
    <row r="4" spans="1:4">
      <c r="A4" s="4" t="s">
        <v>597</v>
      </c>
      <c r="C4" s="5" t="n">
        <v>81</v>
      </c>
    </row>
    <row r="5" spans="1:4">
      <c r="A5" s="4" t="s">
        <v>1519</v>
      </c>
    </row>
    <row r="6" spans="1:4">
      <c r="A6" s="3" t="s">
        <v>1514</v>
      </c>
    </row>
    <row r="7" spans="1:4">
      <c r="A7" s="4" t="s">
        <v>724</v>
      </c>
      <c r="C7" s="6" t="n">
        <v>28300000</v>
      </c>
    </row>
    <row r="8" spans="1:4">
      <c r="A8" s="4" t="s">
        <v>624</v>
      </c>
      <c r="C8" s="5" t="n">
        <v>2</v>
      </c>
    </row>
    <row r="9" spans="1:4">
      <c r="A9" s="4" t="s">
        <v>1508</v>
      </c>
    </row>
    <row r="10" spans="1:4">
      <c r="A10" s="3" t="s">
        <v>1514</v>
      </c>
    </row>
    <row r="11" spans="1:4">
      <c r="A11" s="4" t="s">
        <v>597</v>
      </c>
      <c r="C11" s="5" t="n">
        <v>2</v>
      </c>
      <c r="D11" s="5" t="n">
        <v>25</v>
      </c>
    </row>
    <row r="12" spans="1:4">
      <c r="A12" s="4" t="s">
        <v>724</v>
      </c>
      <c r="C12" s="6" t="n">
        <v>21666000</v>
      </c>
      <c r="D12" s="6" t="n">
        <v>106896000</v>
      </c>
    </row>
    <row r="13" spans="1:4">
      <c r="A13" s="4" t="s">
        <v>1520</v>
      </c>
      <c r="C13" s="6" t="n">
        <v>17000000</v>
      </c>
      <c r="D13" s="6" t="n">
        <v>93063000</v>
      </c>
    </row>
    <row r="14" spans="1:4">
      <c r="A14" s="4" t="s">
        <v>80</v>
      </c>
    </row>
    <row r="15" spans="1:4">
      <c r="A15" s="3" t="s">
        <v>1514</v>
      </c>
    </row>
    <row r="16" spans="1:4">
      <c r="A16" s="4" t="s">
        <v>597</v>
      </c>
      <c r="C16" s="5" t="n">
        <v>1</v>
      </c>
      <c r="D16" s="5" t="n">
        <v>5</v>
      </c>
    </row>
    <row r="17" spans="1:4">
      <c r="A17" s="4" t="s">
        <v>724</v>
      </c>
      <c r="C17" s="6" t="n">
        <v>21666000</v>
      </c>
      <c r="D17" s="6" t="n">
        <v>63783000</v>
      </c>
    </row>
    <row r="18" spans="1:4">
      <c r="A18" s="4" t="s">
        <v>1520</v>
      </c>
      <c r="C18" s="6" t="n">
        <v>17000000</v>
      </c>
      <c r="D18" s="6" t="n">
        <v>61841000</v>
      </c>
    </row>
    <row r="19" spans="1:4">
      <c r="A19" s="4" t="s">
        <v>1521</v>
      </c>
    </row>
    <row r="20" spans="1:4">
      <c r="A20" s="3" t="s">
        <v>1514</v>
      </c>
    </row>
    <row r="21" spans="1:4">
      <c r="A21" s="4" t="s">
        <v>597</v>
      </c>
      <c r="C21" s="5" t="n">
        <v>1</v>
      </c>
      <c r="D21" s="5" t="n">
        <v>1</v>
      </c>
    </row>
    <row r="22" spans="1:4">
      <c r="A22" s="4" t="s">
        <v>724</v>
      </c>
      <c r="C22" s="6" t="n">
        <v>0</v>
      </c>
      <c r="D22" s="6" t="n">
        <v>0</v>
      </c>
    </row>
    <row r="23" spans="1:4">
      <c r="A23" s="4" t="s">
        <v>1520</v>
      </c>
      <c r="C23" s="5" t="n">
        <v>0</v>
      </c>
      <c r="D23" s="6" t="n">
        <v>0</v>
      </c>
    </row>
    <row r="24" spans="1:4">
      <c r="A24" s="4" t="s">
        <v>1522</v>
      </c>
    </row>
    <row r="25" spans="1:4">
      <c r="A25" s="3" t="s">
        <v>1514</v>
      </c>
    </row>
    <row r="26" spans="1:4">
      <c r="A26" s="4" t="s">
        <v>1523</v>
      </c>
      <c r="C26" s="5" t="n">
        <v>38100000</v>
      </c>
    </row>
    <row r="27" spans="1:4">
      <c r="A27" s="4" t="s">
        <v>684</v>
      </c>
      <c r="C27" s="6" t="n">
        <v>0</v>
      </c>
    </row>
    <row r="28" spans="1:4">
      <c r="A28" s="4" t="s">
        <v>1524</v>
      </c>
      <c r="C28" s="5" t="n">
        <v>2</v>
      </c>
    </row>
    <row r="29" spans="1:4">
      <c r="A29" s="4" t="s">
        <v>1525</v>
      </c>
    </row>
    <row r="30" spans="1:4">
      <c r="A30" s="3" t="s">
        <v>1514</v>
      </c>
    </row>
    <row r="31" spans="1:4">
      <c r="A31" s="4" t="s">
        <v>597</v>
      </c>
      <c r="D31" s="5" t="n">
        <v>5</v>
      </c>
    </row>
    <row r="32" spans="1:4">
      <c r="A32" s="4" t="s">
        <v>724</v>
      </c>
      <c r="D32" s="6" t="n">
        <v>41199000</v>
      </c>
    </row>
    <row r="33" spans="1:4">
      <c r="A33" s="4" t="s">
        <v>1520</v>
      </c>
      <c r="D33" s="6" t="n">
        <v>29308000</v>
      </c>
    </row>
    <row r="34" spans="1:4">
      <c r="A34" s="4" t="s">
        <v>1526</v>
      </c>
    </row>
    <row r="35" spans="1:4">
      <c r="A35" s="3" t="s">
        <v>1514</v>
      </c>
    </row>
    <row r="36" spans="1:4">
      <c r="A36" s="4" t="s">
        <v>597</v>
      </c>
      <c r="D36" s="5" t="n">
        <v>14</v>
      </c>
    </row>
    <row r="37" spans="1:4">
      <c r="A37" s="4" t="s">
        <v>724</v>
      </c>
      <c r="D37" s="6" t="n">
        <v>1914000</v>
      </c>
    </row>
    <row r="38" spans="1:4">
      <c r="A38" s="4" t="s">
        <v>1520</v>
      </c>
      <c r="D38" s="5" t="n">
        <v>1914000</v>
      </c>
    </row>
    <row r="39" spans="1:4">
      <c r="A39" s="4" t="s">
        <v>1510</v>
      </c>
    </row>
    <row r="40" spans="1:4">
      <c r="A40" s="3" t="s">
        <v>1514</v>
      </c>
    </row>
    <row r="41" spans="1:4">
      <c r="A41" s="4" t="s">
        <v>1520</v>
      </c>
      <c r="D41" s="6" t="n">
        <v>2000000</v>
      </c>
    </row>
    <row r="42" spans="1:4">
      <c r="A42" s="4" t="s">
        <v>1511</v>
      </c>
      <c r="B42" s="6" t="n">
        <v>21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5</v>
      </c>
      <c r="D2" s="2" t="s">
        <v>90</v>
      </c>
    </row>
    <row r="3" spans="1:4">
      <c r="A3" s="3" t="s">
        <v>1528</v>
      </c>
    </row>
    <row r="4" spans="1:4">
      <c r="A4" s="4" t="s">
        <v>1529</v>
      </c>
      <c r="B4" s="6" t="n">
        <v>5328</v>
      </c>
      <c r="C4" s="6" t="n">
        <v>3829</v>
      </c>
      <c r="D4" s="6" t="n">
        <v>41839</v>
      </c>
    </row>
    <row r="5" spans="1:4">
      <c r="A5" s="4" t="s">
        <v>1530</v>
      </c>
      <c r="B5" s="5" t="n">
        <v>-1595</v>
      </c>
      <c r="C5" s="5" t="n">
        <v>1499</v>
      </c>
      <c r="D5" s="5" t="n">
        <v>18167</v>
      </c>
    </row>
    <row r="6" spans="1:4">
      <c r="A6" s="4" t="s">
        <v>1531</v>
      </c>
      <c r="B6" s="5" t="n">
        <v>-2332</v>
      </c>
      <c r="C6" s="5" t="n">
        <v>0</v>
      </c>
      <c r="D6" s="5" t="n">
        <v>0</v>
      </c>
    </row>
    <row r="7" spans="1:4">
      <c r="A7" s="4" t="s">
        <v>1532</v>
      </c>
      <c r="B7" s="5" t="n">
        <v>0</v>
      </c>
      <c r="C7" s="5" t="n">
        <v>0</v>
      </c>
      <c r="D7" s="5" t="n">
        <v>-40414</v>
      </c>
    </row>
    <row r="8" spans="1:4">
      <c r="A8" s="4" t="s">
        <v>1533</v>
      </c>
      <c r="B8" s="5" t="n">
        <v>0</v>
      </c>
      <c r="C8" s="5" t="n">
        <v>0</v>
      </c>
      <c r="D8" s="5" t="n">
        <v>-15763</v>
      </c>
    </row>
    <row r="9" spans="1:4">
      <c r="A9" s="4" t="s">
        <v>1534</v>
      </c>
      <c r="B9" s="6" t="n">
        <v>1401</v>
      </c>
      <c r="C9" s="6" t="n">
        <v>5328</v>
      </c>
      <c r="D9" s="6" t="n">
        <v>38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535</v>
      </c>
      <c r="B1" s="2" t="s">
        <v>1</v>
      </c>
    </row>
    <row r="2" spans="1:5">
      <c r="B2" s="2" t="s">
        <v>593</v>
      </c>
      <c r="C2" s="2" t="s">
        <v>501</v>
      </c>
      <c r="D2" s="2" t="s">
        <v>502</v>
      </c>
      <c r="E2" s="2" t="s">
        <v>503</v>
      </c>
    </row>
    <row r="3" spans="1:5">
      <c r="A3" s="3" t="s">
        <v>1536</v>
      </c>
    </row>
    <row r="4" spans="1:5">
      <c r="A4" s="4" t="s">
        <v>1537</v>
      </c>
      <c r="B4" s="6" t="n">
        <v>1622915</v>
      </c>
    </row>
    <row r="5" spans="1:5">
      <c r="A5" s="4" t="s">
        <v>1538</v>
      </c>
      <c r="B5" s="5" t="n">
        <v>1568967</v>
      </c>
      <c r="C5" s="6" t="n">
        <v>1346663</v>
      </c>
      <c r="D5" s="6" t="n">
        <v>1444456</v>
      </c>
      <c r="E5" s="6" t="n">
        <v>1650268</v>
      </c>
    </row>
    <row r="6" spans="1:5">
      <c r="A6" s="4" t="s">
        <v>1539</v>
      </c>
      <c r="B6" s="5" t="n">
        <v>-1401</v>
      </c>
    </row>
    <row r="7" spans="1:5">
      <c r="A7" s="4" t="s">
        <v>1540</v>
      </c>
      <c r="B7" s="5" t="n">
        <v>71254</v>
      </c>
    </row>
    <row r="8" spans="1:5">
      <c r="A8" s="4" t="s">
        <v>657</v>
      </c>
    </row>
    <row r="9" spans="1:5">
      <c r="A9" s="3" t="s">
        <v>1536</v>
      </c>
    </row>
    <row r="10" spans="1:5">
      <c r="A10" s="4" t="s">
        <v>1537</v>
      </c>
      <c r="B10" s="5" t="n">
        <v>1538759</v>
      </c>
    </row>
    <row r="11" spans="1:5">
      <c r="A11" s="4" t="s">
        <v>1538</v>
      </c>
      <c r="B11" s="5" t="n">
        <v>1529113</v>
      </c>
    </row>
    <row r="12" spans="1:5">
      <c r="A12" s="4" t="s">
        <v>1540</v>
      </c>
      <c r="B12" s="5" t="n">
        <v>11516</v>
      </c>
    </row>
    <row r="13" spans="1:5">
      <c r="A13" s="4" t="s">
        <v>1541</v>
      </c>
      <c r="B13" s="5" t="n">
        <v>1400</v>
      </c>
    </row>
    <row r="14" spans="1:5">
      <c r="A14" s="4" t="s">
        <v>1542</v>
      </c>
    </row>
    <row r="15" spans="1:5">
      <c r="A15" s="3" t="s">
        <v>1536</v>
      </c>
    </row>
    <row r="16" spans="1:5">
      <c r="A16" s="4" t="s">
        <v>1543</v>
      </c>
      <c r="B16" s="5" t="n">
        <v>0</v>
      </c>
    </row>
    <row r="17" spans="1:5">
      <c r="A17" s="4" t="s">
        <v>1537</v>
      </c>
      <c r="B17" s="5" t="n">
        <v>56470</v>
      </c>
    </row>
    <row r="18" spans="1:5">
      <c r="A18" s="4" t="s">
        <v>1538</v>
      </c>
      <c r="B18" s="5" t="n">
        <v>55917</v>
      </c>
    </row>
    <row r="19" spans="1:5">
      <c r="A19" s="4" t="s">
        <v>1540</v>
      </c>
      <c r="B19" s="6" t="n">
        <v>0</v>
      </c>
    </row>
    <row r="20" spans="1:5">
      <c r="A20" s="4" t="s">
        <v>1544</v>
      </c>
      <c r="B20" s="4" t="s">
        <v>1545</v>
      </c>
    </row>
    <row r="21" spans="1:5">
      <c r="A21" s="4" t="s">
        <v>862</v>
      </c>
      <c r="B21" s="5" t="n">
        <v>2021</v>
      </c>
    </row>
    <row r="22" spans="1:5">
      <c r="A22" s="4" t="s">
        <v>1546</v>
      </c>
    </row>
    <row r="23" spans="1:5">
      <c r="A23" s="3" t="s">
        <v>1536</v>
      </c>
    </row>
    <row r="24" spans="1:5">
      <c r="A24" s="4" t="s">
        <v>888</v>
      </c>
      <c r="B24" s="4" t="s">
        <v>1547</v>
      </c>
    </row>
    <row r="25" spans="1:5">
      <c r="A25" s="4" t="s">
        <v>1548</v>
      </c>
    </row>
    <row r="26" spans="1:5">
      <c r="A26" s="3" t="s">
        <v>1536</v>
      </c>
    </row>
    <row r="27" spans="1:5">
      <c r="A27" s="4" t="s">
        <v>1543</v>
      </c>
      <c r="B27" s="6" t="n">
        <v>0</v>
      </c>
    </row>
    <row r="28" spans="1:5">
      <c r="A28" s="4" t="s">
        <v>1537</v>
      </c>
      <c r="B28" s="5" t="n">
        <v>121875</v>
      </c>
    </row>
    <row r="29" spans="1:5">
      <c r="A29" s="4" t="s">
        <v>1538</v>
      </c>
      <c r="B29" s="5" t="n">
        <v>121172</v>
      </c>
    </row>
    <row r="30" spans="1:5">
      <c r="A30" s="4" t="s">
        <v>1540</v>
      </c>
      <c r="B30" s="6" t="n">
        <v>0</v>
      </c>
    </row>
    <row r="31" spans="1:5">
      <c r="A31" s="4" t="s">
        <v>1549</v>
      </c>
    </row>
    <row r="32" spans="1:5">
      <c r="A32" s="3" t="s">
        <v>1536</v>
      </c>
    </row>
    <row r="33" spans="1:5">
      <c r="A33" s="4" t="s">
        <v>1544</v>
      </c>
      <c r="B33" s="4" t="s">
        <v>1550</v>
      </c>
    </row>
    <row r="34" spans="1:5">
      <c r="A34" s="4" t="s">
        <v>862</v>
      </c>
      <c r="B34" s="5" t="n">
        <v>2019</v>
      </c>
    </row>
    <row r="35" spans="1:5">
      <c r="A35" s="4" t="s">
        <v>1551</v>
      </c>
    </row>
    <row r="36" spans="1:5">
      <c r="A36" s="3" t="s">
        <v>1536</v>
      </c>
    </row>
    <row r="37" spans="1:5">
      <c r="A37" s="4" t="s">
        <v>1544</v>
      </c>
      <c r="B37" s="4" t="s">
        <v>1552</v>
      </c>
    </row>
    <row r="38" spans="1:5">
      <c r="A38" s="4" t="s">
        <v>862</v>
      </c>
      <c r="B38" s="5" t="n">
        <v>2021</v>
      </c>
    </row>
    <row r="39" spans="1:5">
      <c r="A39" s="4" t="s">
        <v>1553</v>
      </c>
    </row>
    <row r="40" spans="1:5">
      <c r="A40" s="3" t="s">
        <v>1536</v>
      </c>
    </row>
    <row r="41" spans="1:5">
      <c r="A41" s="4" t="s">
        <v>888</v>
      </c>
      <c r="B41" s="4" t="s">
        <v>996</v>
      </c>
    </row>
    <row r="42" spans="1:5">
      <c r="A42" s="4" t="s">
        <v>1554</v>
      </c>
    </row>
    <row r="43" spans="1:5">
      <c r="A43" s="3" t="s">
        <v>1536</v>
      </c>
    </row>
    <row r="44" spans="1:5">
      <c r="A44" s="4" t="s">
        <v>888</v>
      </c>
      <c r="B44" s="4" t="s">
        <v>615</v>
      </c>
    </row>
    <row r="45" spans="1:5">
      <c r="A45" s="4" t="s">
        <v>1555</v>
      </c>
    </row>
    <row r="46" spans="1:5">
      <c r="A46" s="3" t="s">
        <v>1536</v>
      </c>
    </row>
    <row r="47" spans="1:5">
      <c r="A47" s="4" t="s">
        <v>1543</v>
      </c>
      <c r="B47" s="6" t="n">
        <v>0</v>
      </c>
    </row>
    <row r="48" spans="1:5">
      <c r="A48" s="4" t="s">
        <v>1537</v>
      </c>
      <c r="B48" s="5" t="n">
        <v>973062</v>
      </c>
    </row>
    <row r="49" spans="1:5">
      <c r="A49" s="4" t="s">
        <v>1538</v>
      </c>
      <c r="B49" s="5" t="n">
        <v>966921</v>
      </c>
    </row>
    <row r="50" spans="1:5">
      <c r="A50" s="4" t="s">
        <v>1540</v>
      </c>
      <c r="B50" s="6" t="n">
        <v>0</v>
      </c>
    </row>
    <row r="51" spans="1:5">
      <c r="A51" s="4" t="s">
        <v>1556</v>
      </c>
    </row>
    <row r="52" spans="1:5">
      <c r="A52" s="3" t="s">
        <v>1536</v>
      </c>
    </row>
    <row r="53" spans="1:5">
      <c r="A53" s="4" t="s">
        <v>1544</v>
      </c>
      <c r="B53" s="4" t="s">
        <v>1557</v>
      </c>
    </row>
    <row r="54" spans="1:5">
      <c r="A54" s="4" t="s">
        <v>862</v>
      </c>
      <c r="B54" s="5" t="n">
        <v>2019</v>
      </c>
    </row>
    <row r="55" spans="1:5">
      <c r="A55" s="4" t="s">
        <v>1558</v>
      </c>
    </row>
    <row r="56" spans="1:5">
      <c r="A56" s="3" t="s">
        <v>1536</v>
      </c>
    </row>
    <row r="57" spans="1:5">
      <c r="A57" s="4" t="s">
        <v>1544</v>
      </c>
      <c r="B57" s="4" t="s">
        <v>1048</v>
      </c>
    </row>
    <row r="58" spans="1:5">
      <c r="A58" s="4" t="s">
        <v>862</v>
      </c>
      <c r="B58" s="5" t="n">
        <v>2021</v>
      </c>
    </row>
    <row r="59" spans="1:5">
      <c r="A59" s="4" t="s">
        <v>1559</v>
      </c>
    </row>
    <row r="60" spans="1:5">
      <c r="A60" s="3" t="s">
        <v>1536</v>
      </c>
    </row>
    <row r="61" spans="1:5">
      <c r="A61" s="4" t="s">
        <v>888</v>
      </c>
      <c r="B61" s="4" t="s">
        <v>612</v>
      </c>
    </row>
    <row r="62" spans="1:5">
      <c r="A62" s="4" t="s">
        <v>1560</v>
      </c>
    </row>
    <row r="63" spans="1:5">
      <c r="A63" s="3" t="s">
        <v>1536</v>
      </c>
    </row>
    <row r="64" spans="1:5">
      <c r="A64" s="4" t="s">
        <v>888</v>
      </c>
      <c r="B64" s="4" t="s">
        <v>1561</v>
      </c>
    </row>
    <row r="65" spans="1:5">
      <c r="A65" s="4" t="s">
        <v>1562</v>
      </c>
    </row>
    <row r="66" spans="1:5">
      <c r="A66" s="3" t="s">
        <v>1536</v>
      </c>
    </row>
    <row r="67" spans="1:5">
      <c r="A67" s="4" t="s">
        <v>1543</v>
      </c>
      <c r="B67" s="6" t="n">
        <v>0</v>
      </c>
    </row>
    <row r="68" spans="1:5">
      <c r="A68" s="4" t="s">
        <v>1537</v>
      </c>
      <c r="B68" s="5" t="n">
        <v>204443</v>
      </c>
    </row>
    <row r="69" spans="1:5">
      <c r="A69" s="4" t="s">
        <v>1538</v>
      </c>
      <c r="B69" s="5" t="n">
        <v>203393</v>
      </c>
    </row>
    <row r="70" spans="1:5">
      <c r="A70" s="4" t="s">
        <v>1540</v>
      </c>
      <c r="B70" s="6" t="n">
        <v>0</v>
      </c>
    </row>
    <row r="71" spans="1:5">
      <c r="A71" s="4" t="s">
        <v>1563</v>
      </c>
    </row>
    <row r="72" spans="1:5">
      <c r="A72" s="3" t="s">
        <v>1536</v>
      </c>
    </row>
    <row r="73" spans="1:5">
      <c r="A73" s="4" t="s">
        <v>1544</v>
      </c>
      <c r="B73" s="4" t="s">
        <v>1557</v>
      </c>
    </row>
    <row r="74" spans="1:5">
      <c r="A74" s="4" t="s">
        <v>862</v>
      </c>
      <c r="B74" s="5" t="n">
        <v>2019</v>
      </c>
    </row>
    <row r="75" spans="1:5">
      <c r="A75" s="4" t="s">
        <v>1564</v>
      </c>
    </row>
    <row r="76" spans="1:5">
      <c r="A76" s="3" t="s">
        <v>1536</v>
      </c>
    </row>
    <row r="77" spans="1:5">
      <c r="A77" s="4" t="s">
        <v>1544</v>
      </c>
      <c r="B77" s="4" t="s">
        <v>1048</v>
      </c>
    </row>
    <row r="78" spans="1:5">
      <c r="A78" s="4" t="s">
        <v>862</v>
      </c>
      <c r="B78" s="5" t="n">
        <v>2022</v>
      </c>
    </row>
    <row r="79" spans="1:5">
      <c r="A79" s="4" t="s">
        <v>1565</v>
      </c>
    </row>
    <row r="80" spans="1:5">
      <c r="A80" s="3" t="s">
        <v>1536</v>
      </c>
    </row>
    <row r="81" spans="1:5">
      <c r="A81" s="4" t="s">
        <v>888</v>
      </c>
      <c r="B81" s="4" t="s">
        <v>1566</v>
      </c>
    </row>
    <row r="82" spans="1:5">
      <c r="A82" s="4" t="s">
        <v>1567</v>
      </c>
    </row>
    <row r="83" spans="1:5">
      <c r="A83" s="3" t="s">
        <v>1536</v>
      </c>
    </row>
    <row r="84" spans="1:5">
      <c r="A84" s="4" t="s">
        <v>888</v>
      </c>
      <c r="B84" s="4" t="s">
        <v>739</v>
      </c>
    </row>
    <row r="85" spans="1:5">
      <c r="A85" s="4" t="s">
        <v>1568</v>
      </c>
    </row>
    <row r="86" spans="1:5">
      <c r="A86" s="3" t="s">
        <v>1536</v>
      </c>
    </row>
    <row r="87" spans="1:5">
      <c r="A87" s="4" t="s">
        <v>1543</v>
      </c>
      <c r="B87" s="6" t="n">
        <v>0</v>
      </c>
    </row>
    <row r="88" spans="1:5">
      <c r="A88" s="4" t="s">
        <v>1537</v>
      </c>
      <c r="B88" s="5" t="n">
        <v>105230</v>
      </c>
    </row>
    <row r="89" spans="1:5">
      <c r="A89" s="4" t="s">
        <v>1538</v>
      </c>
      <c r="B89" s="5" t="n">
        <v>104629</v>
      </c>
    </row>
    <row r="90" spans="1:5">
      <c r="A90" s="4" t="s">
        <v>1540</v>
      </c>
      <c r="B90" s="6" t="n">
        <v>11516</v>
      </c>
    </row>
    <row r="91" spans="1:5">
      <c r="A91" s="4" t="s">
        <v>1569</v>
      </c>
      <c r="B91" s="5" t="n">
        <v>1</v>
      </c>
    </row>
    <row r="92" spans="1:5">
      <c r="A92" s="4" t="s">
        <v>1570</v>
      </c>
    </row>
    <row r="93" spans="1:5">
      <c r="A93" s="3" t="s">
        <v>1536</v>
      </c>
    </row>
    <row r="94" spans="1:5">
      <c r="A94" s="4" t="s">
        <v>1544</v>
      </c>
      <c r="B94" s="4" t="s">
        <v>1571</v>
      </c>
    </row>
    <row r="95" spans="1:5">
      <c r="A95" s="4" t="s">
        <v>862</v>
      </c>
      <c r="B95" s="5" t="n">
        <v>2019</v>
      </c>
    </row>
    <row r="96" spans="1:5">
      <c r="A96" s="4" t="s">
        <v>1572</v>
      </c>
    </row>
    <row r="97" spans="1:5">
      <c r="A97" s="3" t="s">
        <v>1536</v>
      </c>
    </row>
    <row r="98" spans="1:5">
      <c r="A98" s="4" t="s">
        <v>1544</v>
      </c>
      <c r="B98" s="4" t="s">
        <v>1573</v>
      </c>
    </row>
    <row r="99" spans="1:5">
      <c r="A99" s="4" t="s">
        <v>862</v>
      </c>
      <c r="B99" s="5" t="n">
        <v>2021</v>
      </c>
    </row>
    <row r="100" spans="1:5">
      <c r="A100" s="4" t="s">
        <v>1574</v>
      </c>
    </row>
    <row r="101" spans="1:5">
      <c r="A101" s="3" t="s">
        <v>1536</v>
      </c>
    </row>
    <row r="102" spans="1:5">
      <c r="A102" s="4" t="s">
        <v>888</v>
      </c>
      <c r="B102" s="4" t="s">
        <v>1575</v>
      </c>
    </row>
    <row r="103" spans="1:5">
      <c r="A103" s="4" t="s">
        <v>1576</v>
      </c>
    </row>
    <row r="104" spans="1:5">
      <c r="A104" s="3" t="s">
        <v>1536</v>
      </c>
    </row>
    <row r="105" spans="1:5">
      <c r="A105" s="4" t="s">
        <v>888</v>
      </c>
      <c r="B105" s="4" t="s">
        <v>1577</v>
      </c>
    </row>
    <row r="106" spans="1:5">
      <c r="A106" s="4" t="s">
        <v>1578</v>
      </c>
    </row>
    <row r="107" spans="1:5">
      <c r="A107" s="3" t="s">
        <v>1536</v>
      </c>
    </row>
    <row r="108" spans="1:5">
      <c r="A108" s="4" t="s">
        <v>1543</v>
      </c>
      <c r="B108" s="6" t="n">
        <v>0</v>
      </c>
    </row>
    <row r="109" spans="1:5">
      <c r="A109" s="4" t="s">
        <v>1537</v>
      </c>
      <c r="B109" s="5" t="n">
        <v>77679</v>
      </c>
    </row>
    <row r="110" spans="1:5">
      <c r="A110" s="4" t="s">
        <v>1538</v>
      </c>
      <c r="B110" s="5" t="n">
        <v>77081</v>
      </c>
    </row>
    <row r="111" spans="1:5">
      <c r="A111" s="4" t="s">
        <v>1540</v>
      </c>
      <c r="B111" s="6" t="n">
        <v>0</v>
      </c>
    </row>
    <row r="112" spans="1:5">
      <c r="A112" s="4" t="s">
        <v>1579</v>
      </c>
    </row>
    <row r="113" spans="1:5">
      <c r="A113" s="3" t="s">
        <v>1536</v>
      </c>
    </row>
    <row r="114" spans="1:5">
      <c r="A114" s="4" t="s">
        <v>1544</v>
      </c>
      <c r="B114" s="4" t="s">
        <v>1580</v>
      </c>
    </row>
    <row r="115" spans="1:5">
      <c r="A115" s="4" t="s">
        <v>862</v>
      </c>
      <c r="B115" s="5" t="n">
        <v>2019</v>
      </c>
    </row>
    <row r="116" spans="1:5">
      <c r="A116" s="4" t="s">
        <v>1581</v>
      </c>
    </row>
    <row r="117" spans="1:5">
      <c r="A117" s="3" t="s">
        <v>1536</v>
      </c>
    </row>
    <row r="118" spans="1:5">
      <c r="A118" s="4" t="s">
        <v>1544</v>
      </c>
      <c r="B118" s="4" t="s">
        <v>1048</v>
      </c>
    </row>
    <row r="119" spans="1:5">
      <c r="A119" s="4" t="s">
        <v>862</v>
      </c>
      <c r="B119" s="5" t="n">
        <v>2022</v>
      </c>
    </row>
    <row r="120" spans="1:5">
      <c r="A120" s="4" t="s">
        <v>1582</v>
      </c>
    </row>
    <row r="121" spans="1:5">
      <c r="A121" s="3" t="s">
        <v>1536</v>
      </c>
    </row>
    <row r="122" spans="1:5">
      <c r="A122" s="4" t="s">
        <v>888</v>
      </c>
      <c r="B122" s="4" t="s">
        <v>899</v>
      </c>
    </row>
    <row r="123" spans="1:5">
      <c r="A123" s="4" t="s">
        <v>1583</v>
      </c>
    </row>
    <row r="124" spans="1:5">
      <c r="A124" s="3" t="s">
        <v>1536</v>
      </c>
    </row>
    <row r="125" spans="1:5">
      <c r="A125" s="4" t="s">
        <v>888</v>
      </c>
      <c r="B125" s="4" t="s">
        <v>1584</v>
      </c>
    </row>
    <row r="126" spans="1:5">
      <c r="A126" s="4" t="s">
        <v>1585</v>
      </c>
    </row>
    <row r="127" spans="1:5">
      <c r="A127" s="3" t="s">
        <v>1536</v>
      </c>
    </row>
    <row r="128" spans="1:5">
      <c r="A128" s="4" t="s">
        <v>1537</v>
      </c>
      <c r="B128" s="6" t="n">
        <v>21666</v>
      </c>
    </row>
    <row r="129" spans="1:5">
      <c r="A129" s="4" t="s">
        <v>1538</v>
      </c>
      <c r="B129" s="5" t="n">
        <v>17000</v>
      </c>
    </row>
    <row r="130" spans="1:5">
      <c r="A130" s="4" t="s">
        <v>1540</v>
      </c>
      <c r="B130" s="6" t="n">
        <v>21666</v>
      </c>
    </row>
    <row r="131" spans="1:5">
      <c r="A131" s="4" t="s">
        <v>678</v>
      </c>
      <c r="B131" s="5" t="n">
        <v>1</v>
      </c>
    </row>
    <row r="132" spans="1:5">
      <c r="A132" s="4" t="s">
        <v>1586</v>
      </c>
    </row>
    <row r="133" spans="1:5">
      <c r="A133" s="3" t="s">
        <v>1536</v>
      </c>
    </row>
    <row r="134" spans="1:5">
      <c r="A134" s="4" t="s">
        <v>1537</v>
      </c>
      <c r="B134" s="6" t="n">
        <v>21666</v>
      </c>
    </row>
    <row r="135" spans="1:5">
      <c r="A135" s="4" t="s">
        <v>1538</v>
      </c>
      <c r="B135" s="5" t="n">
        <v>17000</v>
      </c>
    </row>
    <row r="136" spans="1:5">
      <c r="A136" s="4" t="s">
        <v>1540</v>
      </c>
      <c r="B136" s="5" t="n">
        <v>21666</v>
      </c>
    </row>
    <row r="137" spans="1:5">
      <c r="A137" s="4" t="s">
        <v>1587</v>
      </c>
    </row>
    <row r="138" spans="1:5">
      <c r="A138" s="3" t="s">
        <v>1536</v>
      </c>
    </row>
    <row r="139" spans="1:5">
      <c r="A139" s="4" t="s">
        <v>1537</v>
      </c>
      <c r="B139" s="5" t="n">
        <v>42772</v>
      </c>
    </row>
    <row r="140" spans="1:5">
      <c r="A140" s="4" t="s">
        <v>1538</v>
      </c>
      <c r="B140" s="5" t="n">
        <v>4700</v>
      </c>
    </row>
    <row r="141" spans="1:5">
      <c r="A141" s="4" t="s">
        <v>1540</v>
      </c>
      <c r="B141" s="5" t="n">
        <v>38072</v>
      </c>
    </row>
    <row r="142" spans="1:5">
      <c r="A142" s="4" t="s">
        <v>658</v>
      </c>
    </row>
    <row r="143" spans="1:5">
      <c r="A143" s="3" t="s">
        <v>1536</v>
      </c>
    </row>
    <row r="144" spans="1:5">
      <c r="A144" s="4" t="s">
        <v>1537</v>
      </c>
      <c r="B144" s="5" t="n">
        <v>42772</v>
      </c>
    </row>
    <row r="145" spans="1:5">
      <c r="A145" s="4" t="s">
        <v>1538</v>
      </c>
      <c r="B145" s="5" t="n">
        <v>4700</v>
      </c>
    </row>
    <row r="146" spans="1:5">
      <c r="A146" s="4" t="s">
        <v>1540</v>
      </c>
      <c r="B146" s="5" t="n">
        <v>38072</v>
      </c>
    </row>
    <row r="147" spans="1:5">
      <c r="A147" s="4" t="s">
        <v>1588</v>
      </c>
    </row>
    <row r="148" spans="1:5">
      <c r="A148" s="3" t="s">
        <v>1536</v>
      </c>
    </row>
    <row r="149" spans="1:5">
      <c r="A149" s="4" t="s">
        <v>1537</v>
      </c>
      <c r="B149" s="5" t="n">
        <v>19718</v>
      </c>
    </row>
    <row r="150" spans="1:5">
      <c r="A150" s="4" t="s">
        <v>1538</v>
      </c>
      <c r="B150" s="5" t="n">
        <v>19555</v>
      </c>
    </row>
    <row r="151" spans="1:5">
      <c r="A151" s="4" t="s">
        <v>1540</v>
      </c>
      <c r="B151" s="5" t="n">
        <v>0</v>
      </c>
    </row>
    <row r="152" spans="1:5">
      <c r="A152" s="4" t="s">
        <v>1589</v>
      </c>
    </row>
    <row r="153" spans="1:5">
      <c r="A153" s="3" t="s">
        <v>1536</v>
      </c>
    </row>
    <row r="154" spans="1:5">
      <c r="A154" s="4" t="s">
        <v>1537</v>
      </c>
      <c r="B154" s="5" t="n">
        <v>19718</v>
      </c>
    </row>
    <row r="155" spans="1:5">
      <c r="A155" s="4" t="s">
        <v>1538</v>
      </c>
      <c r="B155" s="5" t="n">
        <v>19555</v>
      </c>
    </row>
    <row r="156" spans="1:5">
      <c r="A156" s="4" t="s">
        <v>1540</v>
      </c>
      <c r="B156" s="6"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5</v>
      </c>
      <c r="D2" s="2" t="s">
        <v>90</v>
      </c>
    </row>
    <row r="3" spans="1:4">
      <c r="A3" s="3" t="s">
        <v>1591</v>
      </c>
    </row>
    <row r="4" spans="1:4">
      <c r="A4" s="4" t="s">
        <v>1592</v>
      </c>
      <c r="B4" s="6" t="n">
        <v>1346663</v>
      </c>
      <c r="C4" s="6" t="n">
        <v>1444456</v>
      </c>
      <c r="D4" s="6" t="n">
        <v>1650268</v>
      </c>
    </row>
    <row r="5" spans="1:4">
      <c r="A5" s="3" t="s">
        <v>1593</v>
      </c>
    </row>
    <row r="6" spans="1:4">
      <c r="A6" s="4" t="s">
        <v>1594</v>
      </c>
      <c r="B6" s="5" t="n">
        <v>780556</v>
      </c>
      <c r="C6" s="5" t="n">
        <v>528865</v>
      </c>
      <c r="D6" s="5" t="n">
        <v>173008</v>
      </c>
    </row>
    <row r="7" spans="1:4">
      <c r="A7" s="4" t="s">
        <v>1595</v>
      </c>
      <c r="B7" s="5" t="n">
        <v>51365</v>
      </c>
      <c r="C7" s="5" t="n">
        <v>31563</v>
      </c>
      <c r="D7" s="5" t="n">
        <v>67219</v>
      </c>
    </row>
    <row r="8" spans="1:4">
      <c r="A8" s="4" t="s">
        <v>1596</v>
      </c>
      <c r="B8" s="5" t="n">
        <v>5537</v>
      </c>
      <c r="C8" s="5" t="n">
        <v>4813</v>
      </c>
      <c r="D8" s="5" t="n">
        <v>5979</v>
      </c>
    </row>
    <row r="9" spans="1:4">
      <c r="A9" s="4" t="s">
        <v>1597</v>
      </c>
      <c r="B9" s="5" t="n">
        <v>1724</v>
      </c>
      <c r="C9" s="5" t="n">
        <v>442</v>
      </c>
    </row>
    <row r="10" spans="1:4">
      <c r="A10" s="4" t="s">
        <v>1598</v>
      </c>
      <c r="B10" s="5" t="n">
        <v>1595</v>
      </c>
      <c r="C10" s="5" t="n">
        <v>-1499</v>
      </c>
      <c r="D10" s="5" t="n">
        <v>-18168</v>
      </c>
    </row>
    <row r="11" spans="1:4">
      <c r="A11" s="4" t="s">
        <v>1599</v>
      </c>
      <c r="B11" s="5" t="n">
        <v>1000</v>
      </c>
      <c r="C11" s="5" t="n">
        <v>12655</v>
      </c>
      <c r="D11" s="5" t="n">
        <v>0</v>
      </c>
    </row>
    <row r="12" spans="1:4">
      <c r="A12" s="4" t="s">
        <v>1312</v>
      </c>
      <c r="B12" s="5" t="n">
        <v>518</v>
      </c>
      <c r="C12" s="5" t="n">
        <v>0</v>
      </c>
      <c r="D12" s="5" t="n">
        <v>0</v>
      </c>
    </row>
    <row r="13" spans="1:4">
      <c r="A13" s="3" t="s">
        <v>1600</v>
      </c>
    </row>
    <row r="14" spans="1:4">
      <c r="A14" s="4" t="s">
        <v>1601</v>
      </c>
      <c r="B14" s="5" t="n">
        <v>-592438</v>
      </c>
      <c r="C14" s="5" t="n">
        <v>-559438</v>
      </c>
      <c r="D14" s="5" t="n">
        <v>-356526</v>
      </c>
    </row>
    <row r="15" spans="1:4">
      <c r="A15" s="4" t="s">
        <v>1602</v>
      </c>
      <c r="B15" s="5" t="n">
        <v>-12000</v>
      </c>
      <c r="C15" s="5" t="n">
        <v>-107492</v>
      </c>
      <c r="D15" s="5" t="n">
        <v>0</v>
      </c>
    </row>
    <row r="16" spans="1:4">
      <c r="A16" s="4" t="s">
        <v>1603</v>
      </c>
      <c r="B16" s="5" t="n">
        <v>-8329</v>
      </c>
      <c r="C16" s="5" t="n">
        <v>-5760</v>
      </c>
      <c r="D16" s="5" t="n">
        <v>-1967</v>
      </c>
    </row>
    <row r="17" spans="1:4">
      <c r="A17" s="4" t="s">
        <v>1604</v>
      </c>
      <c r="B17" s="5" t="n">
        <v>-7224</v>
      </c>
      <c r="C17" s="5" t="n">
        <v>-1942</v>
      </c>
      <c r="D17" s="5" t="n">
        <v>0</v>
      </c>
    </row>
    <row r="18" spans="1:4">
      <c r="A18" s="4" t="s">
        <v>1605</v>
      </c>
      <c r="B18" s="5" t="n">
        <v>0</v>
      </c>
      <c r="C18" s="5" t="n">
        <v>0</v>
      </c>
      <c r="D18" s="5" t="n">
        <v>-231354</v>
      </c>
    </row>
    <row r="19" spans="1:4">
      <c r="A19" s="4" t="s">
        <v>1606</v>
      </c>
      <c r="B19" s="5" t="n">
        <v>0</v>
      </c>
      <c r="C19" s="5" t="n">
        <v>0</v>
      </c>
      <c r="D19" s="5" t="n">
        <v>155997</v>
      </c>
    </row>
    <row r="20" spans="1:4">
      <c r="A20" s="4" t="s">
        <v>1607</v>
      </c>
      <c r="B20" s="6" t="n">
        <v>1568967</v>
      </c>
      <c r="C20" s="6" t="n">
        <v>1346663</v>
      </c>
      <c r="D20" s="6" t="n">
        <v>144445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2816</v>
      </c>
      <c r="C3" s="6" t="n">
        <v>181490</v>
      </c>
    </row>
    <row r="4" spans="1:3">
      <c r="A4" s="4" t="s">
        <v>38</v>
      </c>
      <c r="B4" s="5" t="n">
        <v>12658</v>
      </c>
      <c r="C4" s="5" t="n">
        <v>22874</v>
      </c>
    </row>
    <row r="5" spans="1:3">
      <c r="A5" s="4" t="s">
        <v>39</v>
      </c>
      <c r="B5" s="5" t="n">
        <v>8198</v>
      </c>
      <c r="C5" s="5" t="n">
        <v>6859</v>
      </c>
    </row>
    <row r="6" spans="1:3">
      <c r="A6" s="4" t="s">
        <v>40</v>
      </c>
      <c r="B6" s="5" t="n">
        <v>1551967</v>
      </c>
      <c r="C6" s="5" t="n">
        <v>1284822</v>
      </c>
    </row>
    <row r="7" spans="1:3">
      <c r="A7" s="4" t="s">
        <v>41</v>
      </c>
      <c r="B7" s="5" t="n">
        <v>418998</v>
      </c>
      <c r="C7" s="5" t="n">
        <v>211737</v>
      </c>
    </row>
    <row r="8" spans="1:3">
      <c r="A8" s="4" t="s">
        <v>42</v>
      </c>
      <c r="B8" s="5" t="n">
        <v>32083</v>
      </c>
      <c r="C8" s="5" t="n">
        <v>76129</v>
      </c>
    </row>
    <row r="9" spans="1:3">
      <c r="A9" s="4" t="s">
        <v>43</v>
      </c>
      <c r="B9" s="5" t="n">
        <v>1548</v>
      </c>
      <c r="C9" s="5" t="n">
        <v>12051</v>
      </c>
    </row>
    <row r="10" spans="1:3">
      <c r="A10" s="4" t="s">
        <v>44</v>
      </c>
      <c r="B10" s="5" t="n">
        <v>985</v>
      </c>
      <c r="C10" s="5" t="n">
        <v>602</v>
      </c>
    </row>
    <row r="11" spans="1:3">
      <c r="A11" s="4" t="s">
        <v>45</v>
      </c>
      <c r="B11" s="5" t="n">
        <v>4015</v>
      </c>
      <c r="C11" s="5" t="n">
        <v>7793</v>
      </c>
    </row>
    <row r="12" spans="1:3">
      <c r="A12" s="4" t="s">
        <v>46</v>
      </c>
      <c r="B12" s="5" t="n">
        <v>17645</v>
      </c>
      <c r="C12" s="5" t="n">
        <v>107718</v>
      </c>
    </row>
    <row r="13" spans="1:3">
      <c r="A13" s="4" t="s">
        <v>47</v>
      </c>
      <c r="B13" s="5" t="n">
        <v>2130913</v>
      </c>
      <c r="C13" s="5" t="n">
        <v>1912075</v>
      </c>
    </row>
    <row r="14" spans="1:3">
      <c r="A14" s="3" t="s">
        <v>48</v>
      </c>
    </row>
    <row r="15" spans="1:3">
      <c r="A15" s="4" t="s">
        <v>49</v>
      </c>
      <c r="B15" s="5" t="n">
        <v>7550</v>
      </c>
      <c r="C15" s="5" t="n">
        <v>5153</v>
      </c>
    </row>
    <row r="16" spans="1:3">
      <c r="A16" s="4" t="s">
        <v>50</v>
      </c>
      <c r="B16" s="5" t="n">
        <v>938</v>
      </c>
      <c r="C16" s="5" t="n">
        <v>1035</v>
      </c>
    </row>
    <row r="17" spans="1:3">
      <c r="A17" s="4" t="s">
        <v>51</v>
      </c>
      <c r="B17" s="5" t="n">
        <v>4224</v>
      </c>
      <c r="C17" s="5" t="n">
        <v>4387</v>
      </c>
    </row>
    <row r="18" spans="1:3">
      <c r="A18" s="4" t="s">
        <v>52</v>
      </c>
      <c r="B18" s="5" t="n">
        <v>1554223</v>
      </c>
      <c r="C18" s="5" t="n">
        <v>1163485</v>
      </c>
    </row>
    <row r="19" spans="1:3">
      <c r="A19" s="4" t="s">
        <v>53</v>
      </c>
      <c r="B19" s="5" t="n">
        <v>7265</v>
      </c>
      <c r="C19" s="5" t="n">
        <v>5581</v>
      </c>
    </row>
    <row r="20" spans="1:3">
      <c r="A20" s="4" t="s">
        <v>54</v>
      </c>
      <c r="C20" s="5" t="n">
        <v>50000</v>
      </c>
    </row>
    <row r="21" spans="1:3">
      <c r="A21" s="4" t="s">
        <v>44</v>
      </c>
      <c r="B21" s="5" t="n">
        <v>1043</v>
      </c>
      <c r="C21" s="5" t="n">
        <v>76</v>
      </c>
    </row>
    <row r="22" spans="1:3">
      <c r="A22" s="4" t="s">
        <v>55</v>
      </c>
      <c r="B22" s="5" t="n">
        <v>31</v>
      </c>
      <c r="C22" s="5" t="n">
        <v>540</v>
      </c>
    </row>
    <row r="23" spans="1:3">
      <c r="A23" s="4" t="s">
        <v>56</v>
      </c>
      <c r="B23" s="5" t="n">
        <v>1820</v>
      </c>
      <c r="C23" s="5" t="n">
        <v>10342</v>
      </c>
    </row>
    <row r="24" spans="1:3">
      <c r="A24" s="4" t="s">
        <v>57</v>
      </c>
      <c r="B24" s="5" t="n">
        <v>1577094</v>
      </c>
      <c r="C24" s="5" t="n">
        <v>1240599</v>
      </c>
    </row>
    <row r="25" spans="1:3">
      <c r="A25" s="3" t="s">
        <v>58</v>
      </c>
    </row>
    <row r="26" spans="1:3">
      <c r="A26" s="4" t="s">
        <v>59</v>
      </c>
      <c r="B26" s="5" t="n">
        <v>32</v>
      </c>
      <c r="C26" s="5" t="n">
        <v>31</v>
      </c>
    </row>
    <row r="27" spans="1:3">
      <c r="A27" s="4" t="s">
        <v>60</v>
      </c>
      <c r="B27" s="5" t="n">
        <v>1082677</v>
      </c>
      <c r="C27" s="5" t="n">
        <v>1187911</v>
      </c>
    </row>
    <row r="28" spans="1:3">
      <c r="A28" s="4" t="s">
        <v>61</v>
      </c>
      <c r="B28" s="5" t="n">
        <v>-3057</v>
      </c>
      <c r="C28" s="5" t="n">
        <v>1297</v>
      </c>
    </row>
    <row r="29" spans="1:3">
      <c r="A29" s="4" t="s">
        <v>62</v>
      </c>
      <c r="B29" s="5" t="n">
        <v>-525838</v>
      </c>
      <c r="C29" s="5" t="n">
        <v>-517773</v>
      </c>
    </row>
    <row r="30" spans="1:3">
      <c r="A30" s="4" t="s">
        <v>63</v>
      </c>
      <c r="B30" s="5" t="n">
        <v>553819</v>
      </c>
      <c r="C30" s="5" t="n">
        <v>671476</v>
      </c>
    </row>
    <row r="31" spans="1:3">
      <c r="A31" s="4" t="s">
        <v>64</v>
      </c>
      <c r="B31" s="5" t="n">
        <v>2130913</v>
      </c>
      <c r="C31" s="5" t="n">
        <v>1912075</v>
      </c>
    </row>
    <row r="32" spans="1:3">
      <c r="A32" s="4" t="s">
        <v>65</v>
      </c>
    </row>
    <row r="33" spans="1:3">
      <c r="A33" s="3" t="s">
        <v>58</v>
      </c>
    </row>
    <row r="34" spans="1:3">
      <c r="A34" s="4" t="s">
        <v>66</v>
      </c>
      <c r="C34" s="5" t="n">
        <v>5</v>
      </c>
    </row>
    <row r="35" spans="1:3">
      <c r="A35" s="4" t="s">
        <v>67</v>
      </c>
    </row>
    <row r="36" spans="1:3">
      <c r="A36" s="3" t="s">
        <v>58</v>
      </c>
    </row>
    <row r="37" spans="1:3">
      <c r="A37" s="4" t="s">
        <v>66</v>
      </c>
      <c r="B37" s="6" t="n">
        <v>5</v>
      </c>
      <c r="C37"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5</v>
      </c>
    </row>
    <row r="3" spans="1:3">
      <c r="A3" s="4" t="s">
        <v>69</v>
      </c>
      <c r="B3" s="6" t="n">
        <v>1401</v>
      </c>
      <c r="C3" s="6" t="n">
        <v>5328</v>
      </c>
    </row>
    <row r="4" spans="1:3">
      <c r="A4" s="4" t="s">
        <v>70</v>
      </c>
      <c r="B4" s="6" t="n">
        <v>418998</v>
      </c>
      <c r="C4" s="6" t="n">
        <v>211737</v>
      </c>
    </row>
    <row r="5" spans="1:3">
      <c r="A5" s="4" t="s">
        <v>71</v>
      </c>
      <c r="B5" s="7" t="n">
        <v>0.001</v>
      </c>
      <c r="C5" s="7" t="n">
        <v>0.001</v>
      </c>
    </row>
    <row r="6" spans="1:3">
      <c r="A6" s="4" t="s">
        <v>72</v>
      </c>
      <c r="B6" s="5" t="n">
        <v>125000000</v>
      </c>
      <c r="C6" s="5" t="n">
        <v>125000000</v>
      </c>
    </row>
    <row r="7" spans="1:3">
      <c r="A7" s="4" t="s">
        <v>73</v>
      </c>
      <c r="B7" s="5" t="n">
        <v>31657499</v>
      </c>
      <c r="C7" s="5" t="n">
        <v>31429892</v>
      </c>
    </row>
    <row r="8" spans="1:3">
      <c r="A8" s="4" t="s">
        <v>74</v>
      </c>
      <c r="B8" s="5" t="n">
        <v>31657499</v>
      </c>
      <c r="C8" s="5" t="n">
        <v>31429892</v>
      </c>
    </row>
    <row r="9" spans="1:3">
      <c r="A9" s="4" t="s">
        <v>75</v>
      </c>
      <c r="B9" s="5" t="n">
        <v>422671</v>
      </c>
      <c r="C9" s="5" t="n">
        <v>483073</v>
      </c>
    </row>
    <row r="10" spans="1:3">
      <c r="A10" s="3" t="s">
        <v>76</v>
      </c>
    </row>
    <row r="11" spans="1:3">
      <c r="A11" s="4" t="s">
        <v>38</v>
      </c>
      <c r="B11" s="6" t="n">
        <v>6189</v>
      </c>
      <c r="C11" s="6" t="n">
        <v>20846</v>
      </c>
    </row>
    <row r="12" spans="1:3">
      <c r="A12" s="4" t="s">
        <v>39</v>
      </c>
      <c r="B12" s="5" t="n">
        <v>3548</v>
      </c>
      <c r="C12" s="5" t="n">
        <v>3347</v>
      </c>
    </row>
    <row r="13" spans="1:3">
      <c r="A13" s="4" t="s">
        <v>77</v>
      </c>
      <c r="B13" s="5" t="n">
        <v>700223</v>
      </c>
      <c r="C13" s="5" t="n">
        <v>603110</v>
      </c>
    </row>
    <row r="14" spans="1:3">
      <c r="A14" s="4" t="s">
        <v>42</v>
      </c>
      <c r="B14" s="5" t="n">
        <v>31914</v>
      </c>
      <c r="C14" s="5" t="n">
        <v>72207</v>
      </c>
    </row>
    <row r="15" spans="1:3">
      <c r="A15" s="4" t="s">
        <v>45</v>
      </c>
      <c r="B15" s="5" t="n">
        <v>157</v>
      </c>
      <c r="C15" s="5" t="n">
        <v>86</v>
      </c>
    </row>
    <row r="16" spans="1:3">
      <c r="A16" s="4" t="s">
        <v>78</v>
      </c>
      <c r="B16" s="5" t="n">
        <v>742031</v>
      </c>
      <c r="C16" s="5" t="n">
        <v>699596</v>
      </c>
    </row>
    <row r="17" spans="1:3">
      <c r="A17" s="4" t="s">
        <v>49</v>
      </c>
      <c r="B17" s="5" t="n">
        <v>75</v>
      </c>
      <c r="C17" s="5" t="n">
        <v>96</v>
      </c>
    </row>
    <row r="18" spans="1:3">
      <c r="A18" s="4" t="s">
        <v>51</v>
      </c>
      <c r="B18" s="5" t="n">
        <v>709</v>
      </c>
      <c r="C18" s="5" t="n">
        <v>592</v>
      </c>
    </row>
    <row r="19" spans="1:3">
      <c r="A19" s="4" t="s">
        <v>52</v>
      </c>
      <c r="B19" s="5" t="n">
        <v>501045</v>
      </c>
      <c r="C19" s="5" t="n">
        <v>416655</v>
      </c>
    </row>
    <row r="20" spans="1:3">
      <c r="A20" s="4" t="s">
        <v>79</v>
      </c>
      <c r="B20" s="5" t="n">
        <v>501829</v>
      </c>
      <c r="C20" s="5" t="n">
        <v>417343</v>
      </c>
    </row>
    <row r="21" spans="1:3">
      <c r="A21" s="4" t="s">
        <v>80</v>
      </c>
    </row>
    <row r="22" spans="1:3">
      <c r="A22" s="4" t="s">
        <v>70</v>
      </c>
      <c r="B22" s="6" t="n">
        <v>17000</v>
      </c>
      <c r="C22" s="6" t="n">
        <v>61841</v>
      </c>
    </row>
    <row r="23" spans="1:3">
      <c r="A23" s="4" t="s">
        <v>65</v>
      </c>
    </row>
    <row r="24" spans="1:3">
      <c r="A24" s="3" t="s">
        <v>76</v>
      </c>
    </row>
    <row r="25" spans="1:3">
      <c r="A25" s="4" t="s">
        <v>81</v>
      </c>
      <c r="B25" s="7" t="n">
        <v>0.001</v>
      </c>
      <c r="C25" s="7" t="n">
        <v>0.001</v>
      </c>
    </row>
    <row r="26" spans="1:3">
      <c r="A26" s="4" t="s">
        <v>82</v>
      </c>
      <c r="B26" s="5" t="n">
        <v>10000000</v>
      </c>
      <c r="C26" s="5" t="n">
        <v>10000000</v>
      </c>
    </row>
    <row r="27" spans="1:3">
      <c r="A27" s="4" t="s">
        <v>83</v>
      </c>
      <c r="B27" s="6" t="n">
        <v>25</v>
      </c>
      <c r="C27" s="6" t="n">
        <v>25</v>
      </c>
    </row>
    <row r="28" spans="1:3">
      <c r="A28" s="4" t="s">
        <v>84</v>
      </c>
      <c r="B28" s="4" t="s">
        <v>85</v>
      </c>
      <c r="C28" s="4" t="s">
        <v>85</v>
      </c>
    </row>
    <row r="29" spans="1:3">
      <c r="A29" s="4" t="s">
        <v>86</v>
      </c>
      <c r="B29" s="5" t="n">
        <v>0</v>
      </c>
      <c r="C29" s="5" t="n">
        <v>4613596</v>
      </c>
    </row>
    <row r="30" spans="1:3">
      <c r="A30" s="4" t="s">
        <v>87</v>
      </c>
      <c r="B30" s="5" t="n">
        <v>0</v>
      </c>
      <c r="C30" s="5" t="n">
        <v>4613596</v>
      </c>
    </row>
    <row r="31" spans="1:3">
      <c r="A31" s="4" t="s">
        <v>67</v>
      </c>
    </row>
    <row r="32" spans="1:3">
      <c r="A32" s="3" t="s">
        <v>76</v>
      </c>
    </row>
    <row r="33" spans="1:3">
      <c r="A33" s="4" t="s">
        <v>81</v>
      </c>
      <c r="B33" s="7" t="n">
        <v>0.001</v>
      </c>
      <c r="C33" s="7" t="n">
        <v>0.001</v>
      </c>
    </row>
    <row r="34" spans="1:3">
      <c r="A34" s="4" t="s">
        <v>82</v>
      </c>
      <c r="B34" s="5" t="n">
        <v>10000000</v>
      </c>
      <c r="C34" s="5" t="n">
        <v>10000000</v>
      </c>
    </row>
    <row r="35" spans="1:3">
      <c r="A35" s="4" t="s">
        <v>83</v>
      </c>
      <c r="B35" s="6" t="n">
        <v>25</v>
      </c>
      <c r="C35" s="6" t="n">
        <v>25</v>
      </c>
    </row>
    <row r="36" spans="1:3">
      <c r="A36" s="4" t="s">
        <v>84</v>
      </c>
      <c r="B36" s="4" t="s">
        <v>88</v>
      </c>
      <c r="C36" s="4" t="s">
        <v>88</v>
      </c>
    </row>
    <row r="37" spans="1:3">
      <c r="A37" s="4" t="s">
        <v>86</v>
      </c>
      <c r="B37" s="5" t="n">
        <v>4800000</v>
      </c>
      <c r="C37" s="5" t="n">
        <v>4800000</v>
      </c>
    </row>
    <row r="38" spans="1:3">
      <c r="A38" s="4" t="s">
        <v>87</v>
      </c>
      <c r="B38" s="5" t="n">
        <v>4800000</v>
      </c>
      <c r="C38" s="5" t="n">
        <v>4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7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4" t="s">
        <v>264</v>
      </c>
    </row>
    <row r="4" spans="1:2">
      <c r="A4" s="4" t="s">
        <v>395</v>
      </c>
      <c r="B4" s="4" t="s">
        <v>396</v>
      </c>
    </row>
    <row r="5" spans="1:2">
      <c r="A5" s="4" t="s">
        <v>397</v>
      </c>
    </row>
    <row r="6" spans="1:2">
      <c r="A6" s="4" t="s">
        <v>395</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76</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9</v>
      </c>
      <c r="B1" s="2" t="s">
        <v>1</v>
      </c>
    </row>
    <row r="2" spans="1:4">
      <c r="B2" s="2" t="s">
        <v>2</v>
      </c>
      <c r="C2" s="2" t="s">
        <v>35</v>
      </c>
      <c r="D2" s="2" t="s">
        <v>90</v>
      </c>
    </row>
    <row r="3" spans="1:4">
      <c r="A3" s="3" t="s">
        <v>91</v>
      </c>
    </row>
    <row r="4" spans="1:4">
      <c r="A4" s="4" t="s">
        <v>92</v>
      </c>
      <c r="B4" s="6" t="n">
        <v>103800</v>
      </c>
      <c r="C4" s="6" t="n">
        <v>88268</v>
      </c>
      <c r="D4" s="6" t="n">
        <v>85229</v>
      </c>
    </row>
    <row r="5" spans="1:4">
      <c r="A5" s="4" t="s">
        <v>93</v>
      </c>
      <c r="B5" s="5" t="n">
        <v>18600</v>
      </c>
      <c r="C5" s="5" t="n">
        <v>8501</v>
      </c>
      <c r="D5" s="5" t="n">
        <v>22384</v>
      </c>
    </row>
    <row r="6" spans="1:4">
      <c r="A6" s="4" t="s">
        <v>94</v>
      </c>
      <c r="B6" s="5" t="n">
        <v>379</v>
      </c>
      <c r="C6" s="5" t="n">
        <v>2549</v>
      </c>
      <c r="D6" s="5" t="n">
        <v>5005</v>
      </c>
    </row>
    <row r="7" spans="1:4">
      <c r="A7" s="4" t="s">
        <v>95</v>
      </c>
      <c r="B7" s="5" t="n">
        <v>122779</v>
      </c>
      <c r="C7" s="5" t="n">
        <v>99318</v>
      </c>
      <c r="D7" s="5" t="n">
        <v>112618</v>
      </c>
    </row>
    <row r="8" spans="1:4">
      <c r="A8" s="4" t="s">
        <v>96</v>
      </c>
      <c r="B8" s="5" t="n">
        <v>67616</v>
      </c>
      <c r="C8" s="5" t="n">
        <v>57657</v>
      </c>
      <c r="D8" s="5" t="n">
        <v>53747</v>
      </c>
    </row>
    <row r="9" spans="1:4">
      <c r="A9" s="4" t="s">
        <v>97</v>
      </c>
      <c r="B9" s="5" t="n">
        <v>55163</v>
      </c>
      <c r="C9" s="5" t="n">
        <v>41661</v>
      </c>
      <c r="D9" s="5" t="n">
        <v>58871</v>
      </c>
    </row>
    <row r="10" spans="1:4">
      <c r="A10" s="4" t="s">
        <v>98</v>
      </c>
      <c r="B10" s="6" t="n">
        <v>120</v>
      </c>
      <c r="C10" s="6" t="n">
        <v>2048</v>
      </c>
      <c r="D10" s="6" t="n">
        <v>3809</v>
      </c>
    </row>
    <row r="11" spans="1:4">
      <c r="A11" s="4" t="s">
        <v>99</v>
      </c>
      <c r="B11" s="4" t="s">
        <v>100</v>
      </c>
      <c r="C11" s="4" t="s">
        <v>100</v>
      </c>
      <c r="D11" s="4" t="s">
        <v>100</v>
      </c>
    </row>
    <row r="12" spans="1:4">
      <c r="A12" s="4" t="s">
        <v>101</v>
      </c>
      <c r="B12" s="6" t="n">
        <v>55283</v>
      </c>
      <c r="C12" s="6" t="n">
        <v>43709</v>
      </c>
      <c r="D12" s="6" t="n">
        <v>62680</v>
      </c>
    </row>
    <row r="13" spans="1:4">
      <c r="A13" s="3" t="s">
        <v>102</v>
      </c>
    </row>
    <row r="14" spans="1:4">
      <c r="A14" s="4" t="s">
        <v>103</v>
      </c>
      <c r="B14" s="5" t="n">
        <v>11250</v>
      </c>
      <c r="C14" s="5" t="n">
        <v>13117</v>
      </c>
      <c r="D14" s="5" t="n">
        <v>12991</v>
      </c>
    </row>
    <row r="15" spans="1:4">
      <c r="A15" s="4" t="s">
        <v>104</v>
      </c>
      <c r="B15" s="5" t="n">
        <v>2717</v>
      </c>
      <c r="C15" s="5" t="n">
        <v>2738</v>
      </c>
      <c r="D15" s="5" t="n">
        <v>3025</v>
      </c>
    </row>
    <row r="16" spans="1:4">
      <c r="A16" s="4" t="s">
        <v>105</v>
      </c>
      <c r="B16" s="5" t="n">
        <v>10666</v>
      </c>
      <c r="C16" s="5" t="n">
        <v>15846</v>
      </c>
      <c r="D16" s="5" t="n">
        <v>15197</v>
      </c>
    </row>
    <row r="17" spans="1:4">
      <c r="A17" s="4" t="s">
        <v>106</v>
      </c>
      <c r="B17" s="5" t="n">
        <v>77</v>
      </c>
      <c r="C17" s="5" t="n">
        <v>139</v>
      </c>
      <c r="D17" s="5" t="n">
        <v>1566</v>
      </c>
    </row>
    <row r="18" spans="1:4">
      <c r="A18" s="4" t="s">
        <v>107</v>
      </c>
      <c r="B18" s="5" t="n">
        <v>934</v>
      </c>
      <c r="C18" s="5" t="n">
        <v>177</v>
      </c>
      <c r="D18" s="5" t="n">
        <v>26470</v>
      </c>
    </row>
    <row r="19" spans="1:4">
      <c r="A19" s="4" t="s">
        <v>108</v>
      </c>
      <c r="B19" s="5" t="n">
        <v>-1595</v>
      </c>
      <c r="C19" s="5" t="n">
        <v>1772</v>
      </c>
      <c r="D19" s="5" t="n">
        <v>17765</v>
      </c>
    </row>
    <row r="20" spans="1:4">
      <c r="A20" s="4" t="s">
        <v>109</v>
      </c>
      <c r="B20" s="5" t="n">
        <v>24049</v>
      </c>
      <c r="C20" s="5" t="n">
        <v>33789</v>
      </c>
      <c r="D20" s="5" t="n">
        <v>77014</v>
      </c>
    </row>
    <row r="21" spans="1:4">
      <c r="A21" s="4" t="s">
        <v>110</v>
      </c>
      <c r="B21" s="5" t="n">
        <v>31234</v>
      </c>
      <c r="C21" s="5" t="n">
        <v>9920</v>
      </c>
      <c r="D21" s="5" t="n">
        <v>-14334</v>
      </c>
    </row>
    <row r="22" spans="1:4">
      <c r="A22" s="3" t="s">
        <v>111</v>
      </c>
    </row>
    <row r="23" spans="1:4">
      <c r="A23" s="4" t="s">
        <v>112</v>
      </c>
      <c r="B23" s="5" t="n">
        <v>217</v>
      </c>
      <c r="C23" s="5" t="n">
        <v>39545</v>
      </c>
      <c r="D23" s="5" t="n">
        <v>5973</v>
      </c>
    </row>
    <row r="24" spans="1:4">
      <c r="A24" s="4" t="s">
        <v>113</v>
      </c>
      <c r="B24" s="5" t="n">
        <v>639</v>
      </c>
      <c r="C24" s="5" t="n">
        <v>18334</v>
      </c>
      <c r="D24" s="5" t="n">
        <v>4066</v>
      </c>
    </row>
    <row r="25" spans="1:4">
      <c r="A25" s="4" t="s">
        <v>114</v>
      </c>
      <c r="B25" s="5" t="n">
        <v>53</v>
      </c>
      <c r="C25" s="5" t="n">
        <v>-954</v>
      </c>
      <c r="D25" s="5" t="n">
        <v>2398</v>
      </c>
    </row>
    <row r="26" spans="1:4">
      <c r="A26" s="4" t="s">
        <v>115</v>
      </c>
      <c r="B26" s="5" t="n">
        <v>-7176</v>
      </c>
      <c r="C26" s="5" t="n">
        <v>-1831</v>
      </c>
    </row>
    <row r="27" spans="1:4">
      <c r="A27" s="4" t="s">
        <v>116</v>
      </c>
      <c r="B27" s="5" t="n">
        <v>0</v>
      </c>
      <c r="C27" s="5" t="n">
        <v>-10365</v>
      </c>
      <c r="D27" s="5" t="n">
        <v>0</v>
      </c>
    </row>
    <row r="28" spans="1:4">
      <c r="A28" s="4" t="s">
        <v>117</v>
      </c>
      <c r="B28" s="5" t="n">
        <v>1996</v>
      </c>
      <c r="C28" s="5" t="n">
        <v>-579</v>
      </c>
      <c r="D28" s="5" t="n">
        <v>1555</v>
      </c>
    </row>
    <row r="29" spans="1:4">
      <c r="A29" s="4" t="s">
        <v>118</v>
      </c>
      <c r="B29" s="5" t="n">
        <v>-4271</v>
      </c>
      <c r="C29" s="5" t="n">
        <v>44150</v>
      </c>
      <c r="D29" s="5" t="n">
        <v>13992</v>
      </c>
    </row>
    <row r="30" spans="1:4">
      <c r="A30" s="4" t="s">
        <v>119</v>
      </c>
      <c r="B30" s="5" t="n">
        <v>26963</v>
      </c>
      <c r="C30" s="5" t="n">
        <v>54070</v>
      </c>
      <c r="D30" s="5" t="n">
        <v>-342</v>
      </c>
    </row>
    <row r="31" spans="1:4">
      <c r="A31" s="4" t="s">
        <v>120</v>
      </c>
      <c r="B31" s="5" t="n">
        <v>343</v>
      </c>
      <c r="C31" s="5" t="n">
        <v>-6613</v>
      </c>
      <c r="D31" s="5" t="n">
        <v>-10992</v>
      </c>
    </row>
    <row r="32" spans="1:4">
      <c r="A32" s="4" t="s">
        <v>121</v>
      </c>
      <c r="B32" s="5" t="n">
        <v>27306</v>
      </c>
      <c r="C32" s="5" t="n">
        <v>47457</v>
      </c>
      <c r="D32" s="5" t="n">
        <v>-11334</v>
      </c>
    </row>
    <row r="33" spans="1:4">
      <c r="A33" s="4" t="s">
        <v>122</v>
      </c>
      <c r="B33" s="5" t="n">
        <v>121</v>
      </c>
      <c r="C33" s="5" t="n">
        <v>-14116</v>
      </c>
      <c r="D33" s="5" t="n">
        <v>-19260</v>
      </c>
    </row>
    <row r="34" spans="1:4">
      <c r="A34" s="4" t="s">
        <v>123</v>
      </c>
      <c r="B34" s="5" t="n">
        <v>27427</v>
      </c>
      <c r="C34" s="5" t="n">
        <v>33341</v>
      </c>
      <c r="D34" s="5" t="n">
        <v>-30594</v>
      </c>
    </row>
    <row r="35" spans="1:4">
      <c r="A35" s="4" t="s">
        <v>124</v>
      </c>
      <c r="B35" s="5" t="n">
        <v>-12972</v>
      </c>
      <c r="C35" s="5" t="n">
        <v>-24057</v>
      </c>
      <c r="D35" s="5" t="n">
        <v>-24091</v>
      </c>
    </row>
    <row r="36" spans="1:4">
      <c r="A36" s="4" t="s">
        <v>125</v>
      </c>
      <c r="B36" s="5" t="n">
        <v>-7482</v>
      </c>
      <c r="C36" s="5" t="n">
        <v>-3803</v>
      </c>
      <c r="D36" s="5" t="n">
        <v>1500</v>
      </c>
    </row>
    <row r="37" spans="1:4">
      <c r="A37" s="4" t="s">
        <v>126</v>
      </c>
      <c r="B37" s="5" t="n">
        <v>0</v>
      </c>
      <c r="C37" s="5" t="n">
        <v>196</v>
      </c>
      <c r="D37" s="5" t="n">
        <v>229</v>
      </c>
    </row>
    <row r="38" spans="1:4">
      <c r="A38" s="4" t="s">
        <v>127</v>
      </c>
      <c r="B38" s="6" t="n">
        <v>6973</v>
      </c>
      <c r="C38" s="6" t="n">
        <v>5677</v>
      </c>
      <c r="D38" s="6" t="n">
        <v>-52956</v>
      </c>
    </row>
    <row r="39" spans="1:4">
      <c r="A39" s="3" t="s">
        <v>128</v>
      </c>
    </row>
    <row r="40" spans="1:4">
      <c r="A40" s="4" t="s">
        <v>129</v>
      </c>
      <c r="B40" s="8" t="n">
        <v>0.22</v>
      </c>
      <c r="C40" s="8" t="n">
        <v>0.64</v>
      </c>
      <c r="D40" s="8" t="n">
        <v>-1.1</v>
      </c>
    </row>
    <row r="41" spans="1:4">
      <c r="A41" s="4" t="s">
        <v>130</v>
      </c>
      <c r="B41" s="5" t="n">
        <v>0</v>
      </c>
      <c r="C41" s="9" t="n">
        <v>-0.46</v>
      </c>
      <c r="D41" s="9" t="n">
        <v>-0.63</v>
      </c>
    </row>
    <row r="42" spans="1:4">
      <c r="A42" s="4" t="s">
        <v>131</v>
      </c>
      <c r="B42" s="9" t="n">
        <v>0.22</v>
      </c>
      <c r="C42" s="9" t="n">
        <v>0.18</v>
      </c>
      <c r="D42" s="9" t="n">
        <v>-1.73</v>
      </c>
    </row>
    <row r="43" spans="1:4">
      <c r="A43" s="3" t="s">
        <v>132</v>
      </c>
    </row>
    <row r="44" spans="1:4">
      <c r="A44" s="4" t="s">
        <v>129</v>
      </c>
      <c r="B44" s="9" t="n">
        <v>0.22</v>
      </c>
      <c r="C44" s="9" t="n">
        <v>0.64</v>
      </c>
      <c r="D44" s="9" t="n">
        <v>-1.1</v>
      </c>
    </row>
    <row r="45" spans="1:4">
      <c r="A45" s="4" t="s">
        <v>130</v>
      </c>
      <c r="B45" s="5" t="n">
        <v>0</v>
      </c>
      <c r="C45" s="9" t="n">
        <v>-0.46</v>
      </c>
      <c r="D45" s="9" t="n">
        <v>-0.63</v>
      </c>
    </row>
    <row r="46" spans="1:4">
      <c r="A46" s="4" t="s">
        <v>133</v>
      </c>
      <c r="B46" s="8" t="n">
        <v>0.22</v>
      </c>
      <c r="C46" s="8" t="n">
        <v>0.18</v>
      </c>
      <c r="D46" s="8" t="n">
        <v>-1.73</v>
      </c>
    </row>
    <row r="47" spans="1:4">
      <c r="A47" s="4" t="s">
        <v>134</v>
      </c>
      <c r="B47" s="5" t="n">
        <v>31198319</v>
      </c>
      <c r="C47" s="5" t="n">
        <v>30836400</v>
      </c>
      <c r="D47" s="5" t="n">
        <v>30539369</v>
      </c>
    </row>
    <row r="48" spans="1:4">
      <c r="A48" s="4" t="s">
        <v>135</v>
      </c>
      <c r="B48" s="5" t="n">
        <v>31383102</v>
      </c>
      <c r="C48" s="5" t="n">
        <v>31075787</v>
      </c>
      <c r="D48" s="5" t="n">
        <v>30539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79</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88</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91</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9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300</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v>
      </c>
    </row>
    <row r="3" spans="1:2">
      <c r="A3" s="3" t="s">
        <v>303</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306</v>
      </c>
    </row>
    <row r="4" spans="1:2">
      <c r="A4" s="4" t="s">
        <v>455</v>
      </c>
      <c r="B4"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7</v>
      </c>
      <c r="B1" s="2" t="s">
        <v>1</v>
      </c>
    </row>
    <row r="2" spans="1:2">
      <c r="B2" s="2" t="s">
        <v>2</v>
      </c>
    </row>
    <row r="3" spans="1:2">
      <c r="A3" s="3" t="s">
        <v>312</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90</v>
      </c>
    </row>
    <row r="3" spans="1:4">
      <c r="A3" s="3" t="s">
        <v>137</v>
      </c>
    </row>
    <row r="4" spans="1:4">
      <c r="A4" s="4" t="s">
        <v>138</v>
      </c>
      <c r="B4" s="6" t="n">
        <v>27427</v>
      </c>
      <c r="C4" s="6" t="n">
        <v>33341</v>
      </c>
      <c r="D4" s="6" t="n">
        <v>-30594</v>
      </c>
    </row>
    <row r="5" spans="1:4">
      <c r="A5" s="3" t="s">
        <v>139</v>
      </c>
    </row>
    <row r="6" spans="1:4">
      <c r="A6" s="4" t="s">
        <v>140</v>
      </c>
      <c r="B6" s="5" t="n">
        <v>-135</v>
      </c>
      <c r="C6" s="5" t="n">
        <v>-534</v>
      </c>
      <c r="D6" s="5" t="n">
        <v>-1916</v>
      </c>
    </row>
    <row r="7" spans="1:4">
      <c r="A7" s="4" t="s">
        <v>141</v>
      </c>
      <c r="B7" s="5" t="n">
        <v>-4180</v>
      </c>
      <c r="C7" s="5" t="n">
        <v>-1870</v>
      </c>
      <c r="D7" s="5" t="n">
        <v>5850</v>
      </c>
    </row>
    <row r="8" spans="1:4">
      <c r="A8" s="4" t="s">
        <v>142</v>
      </c>
      <c r="B8" s="5" t="n">
        <v>-22</v>
      </c>
      <c r="C8" s="5" t="n">
        <v>18</v>
      </c>
      <c r="D8" s="5" t="n">
        <v>-5</v>
      </c>
    </row>
    <row r="9" spans="1:4">
      <c r="A9" s="4" t="s">
        <v>143</v>
      </c>
      <c r="B9" s="5" t="n">
        <v>-17</v>
      </c>
      <c r="C9" s="5" t="n">
        <v>602</v>
      </c>
      <c r="D9" s="5" t="n">
        <v>118</v>
      </c>
    </row>
    <row r="10" spans="1:4">
      <c r="A10" s="4" t="s">
        <v>144</v>
      </c>
      <c r="B10" s="5" t="n">
        <v>-4354</v>
      </c>
      <c r="C10" s="5" t="n">
        <v>-1784</v>
      </c>
      <c r="D10" s="5" t="n">
        <v>4047</v>
      </c>
    </row>
    <row r="11" spans="1:4">
      <c r="A11" s="4" t="s">
        <v>145</v>
      </c>
      <c r="B11" s="5" t="n">
        <v>23073</v>
      </c>
      <c r="C11" s="5" t="n">
        <v>31557</v>
      </c>
      <c r="D11" s="5" t="n">
        <v>-26547</v>
      </c>
    </row>
    <row r="12" spans="1:4">
      <c r="A12" s="4" t="s">
        <v>124</v>
      </c>
      <c r="B12" s="5" t="n">
        <v>-12972</v>
      </c>
      <c r="C12" s="5" t="n">
        <v>-24057</v>
      </c>
      <c r="D12" s="5" t="n">
        <v>-24091</v>
      </c>
    </row>
    <row r="13" spans="1:4">
      <c r="A13" s="4" t="s">
        <v>125</v>
      </c>
      <c r="B13" s="5" t="n">
        <v>-7482</v>
      </c>
      <c r="C13" s="5" t="n">
        <v>-3803</v>
      </c>
      <c r="D13" s="5" t="n">
        <v>1500</v>
      </c>
    </row>
    <row r="14" spans="1:4">
      <c r="A14" s="4" t="s">
        <v>146</v>
      </c>
      <c r="B14" s="5" t="n">
        <v>0</v>
      </c>
      <c r="C14" s="5" t="n">
        <v>196</v>
      </c>
      <c r="D14" s="5" t="n">
        <v>229</v>
      </c>
    </row>
    <row r="15" spans="1:4">
      <c r="A15" s="4" t="s">
        <v>147</v>
      </c>
      <c r="B15" s="6" t="n">
        <v>2619</v>
      </c>
      <c r="C15" s="6" t="n">
        <v>3893</v>
      </c>
      <c r="D15" s="6" t="n">
        <v>-48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2</v>
      </c>
    </row>
    <row r="3" spans="1:2">
      <c r="A3" s="3" t="s">
        <v>315</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9</v>
      </c>
      <c r="B1" s="2" t="s">
        <v>1</v>
      </c>
    </row>
    <row r="2" spans="1:2">
      <c r="B2" s="2" t="s">
        <v>2</v>
      </c>
    </row>
    <row r="3" spans="1:2">
      <c r="A3" s="3" t="s">
        <v>318</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4</v>
      </c>
      <c r="B1" s="2" t="s">
        <v>1</v>
      </c>
    </row>
    <row r="2" spans="1:2">
      <c r="B2" s="2" t="s">
        <v>2</v>
      </c>
    </row>
    <row r="3" spans="1:2">
      <c r="A3" s="3" t="s">
        <v>321</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2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27</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9</v>
      </c>
      <c r="B1" s="2" t="s">
        <v>1</v>
      </c>
    </row>
    <row r="2" spans="1:2">
      <c r="B2" s="2" t="s">
        <v>2</v>
      </c>
    </row>
    <row r="3" spans="1:2">
      <c r="A3" s="3" t="s">
        <v>333</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94</v>
      </c>
      <c r="B1" s="2" t="s">
        <v>2</v>
      </c>
    </row>
    <row r="2" spans="1:2">
      <c r="A2" s="4" t="s">
        <v>495</v>
      </c>
    </row>
    <row r="3" spans="1:2">
      <c r="A3" s="3" t="s">
        <v>496</v>
      </c>
    </row>
    <row r="4" spans="1:2">
      <c r="A4" s="4" t="s">
        <v>497</v>
      </c>
      <c r="B4" s="4" t="s">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99</v>
      </c>
      <c r="B1" s="2" t="s">
        <v>1</v>
      </c>
    </row>
    <row r="2" spans="1:5">
      <c r="B2" s="2" t="s">
        <v>500</v>
      </c>
      <c r="C2" s="2" t="s">
        <v>501</v>
      </c>
      <c r="D2" s="2" t="s">
        <v>502</v>
      </c>
      <c r="E2" s="2" t="s">
        <v>503</v>
      </c>
    </row>
    <row r="3" spans="1:5">
      <c r="A3" s="3" t="s">
        <v>504</v>
      </c>
    </row>
    <row r="4" spans="1:5">
      <c r="A4" s="4" t="s">
        <v>505</v>
      </c>
      <c r="B4" s="6" t="n">
        <v>80400000</v>
      </c>
      <c r="C4" s="6" t="n">
        <v>177500000</v>
      </c>
    </row>
    <row r="5" spans="1:5">
      <c r="A5" s="4" t="s">
        <v>37</v>
      </c>
      <c r="B5" s="5" t="n">
        <v>82816000</v>
      </c>
      <c r="C5" s="5" t="n">
        <v>181490000</v>
      </c>
    </row>
    <row r="6" spans="1:5">
      <c r="A6" s="4" t="s">
        <v>38</v>
      </c>
      <c r="B6" s="5" t="n">
        <v>12658000</v>
      </c>
      <c r="C6" s="5" t="n">
        <v>22874000</v>
      </c>
    </row>
    <row r="7" spans="1:5">
      <c r="A7" s="4" t="s">
        <v>506</v>
      </c>
      <c r="B7" s="5" t="n">
        <v>95474000</v>
      </c>
      <c r="C7" s="5" t="n">
        <v>204364000</v>
      </c>
      <c r="D7" s="6" t="n">
        <v>119425000</v>
      </c>
      <c r="E7" s="6" t="n">
        <v>119247000</v>
      </c>
    </row>
    <row r="8" spans="1:5">
      <c r="A8" s="4" t="s">
        <v>507</v>
      </c>
      <c r="B8" s="6" t="n">
        <v>0</v>
      </c>
      <c r="C8" s="5" t="n">
        <v>177000</v>
      </c>
      <c r="D8" s="5" t="n">
        <v>3700000</v>
      </c>
    </row>
    <row r="9" spans="1:5">
      <c r="A9" s="4" t="s">
        <v>508</v>
      </c>
      <c r="B9" s="4" t="s">
        <v>509</v>
      </c>
    </row>
    <row r="10" spans="1:5">
      <c r="A10" s="4" t="s">
        <v>510</v>
      </c>
      <c r="B10" s="6" t="n">
        <v>-343000</v>
      </c>
      <c r="C10" s="5" t="n">
        <v>6613000</v>
      </c>
      <c r="D10" s="6" t="n">
        <v>10992000</v>
      </c>
    </row>
    <row r="11" spans="1:5">
      <c r="A11" s="4" t="s">
        <v>511</v>
      </c>
      <c r="B11" s="5" t="n">
        <v>58400000</v>
      </c>
      <c r="C11" s="5" t="n">
        <v>37000000</v>
      </c>
    </row>
    <row r="12" spans="1:5">
      <c r="A12" s="4" t="s">
        <v>512</v>
      </c>
      <c r="B12" s="6" t="n">
        <v>15300000</v>
      </c>
      <c r="C12" s="6" t="n">
        <v>9900000</v>
      </c>
    </row>
    <row r="13" spans="1:5">
      <c r="A13" s="4" t="s">
        <v>513</v>
      </c>
      <c r="B13" s="4" t="s">
        <v>514</v>
      </c>
      <c r="C13" s="4" t="s">
        <v>515</v>
      </c>
    </row>
    <row r="14" spans="1:5">
      <c r="A14" s="4" t="s">
        <v>516</v>
      </c>
      <c r="B14" s="5" t="n">
        <v>8</v>
      </c>
    </row>
    <row r="15" spans="1:5">
      <c r="A15" s="4" t="s">
        <v>517</v>
      </c>
    </row>
    <row r="16" spans="1:5">
      <c r="A16" s="3" t="s">
        <v>504</v>
      </c>
    </row>
    <row r="17" spans="1:5">
      <c r="A17" s="4" t="s">
        <v>510</v>
      </c>
      <c r="B17" s="6" t="n">
        <v>0</v>
      </c>
    </row>
    <row r="18" spans="1:5">
      <c r="A18" s="4" t="s">
        <v>518</v>
      </c>
    </row>
    <row r="19" spans="1:5">
      <c r="A19" s="3" t="s">
        <v>504</v>
      </c>
    </row>
    <row r="20" spans="1:5">
      <c r="A20" s="4" t="s">
        <v>519</v>
      </c>
      <c r="B20" s="4" t="s">
        <v>520</v>
      </c>
    </row>
    <row r="21" spans="1:5">
      <c r="A21" s="4" t="s">
        <v>521</v>
      </c>
    </row>
    <row r="22" spans="1:5">
      <c r="A22" s="3" t="s">
        <v>504</v>
      </c>
    </row>
    <row r="23" spans="1:5">
      <c r="A23" s="4" t="s">
        <v>522</v>
      </c>
      <c r="B23" s="4" t="s">
        <v>5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24</v>
      </c>
      <c r="B1" s="2" t="s">
        <v>1</v>
      </c>
    </row>
    <row r="2" spans="1:3">
      <c r="B2" s="2" t="s">
        <v>525</v>
      </c>
      <c r="C2" s="2" t="s">
        <v>526</v>
      </c>
    </row>
    <row r="3" spans="1:3">
      <c r="A3" s="3" t="s">
        <v>496</v>
      </c>
    </row>
    <row r="4" spans="1:3">
      <c r="A4" s="4" t="s">
        <v>527</v>
      </c>
      <c r="B4" s="5" t="n">
        <v>5</v>
      </c>
      <c r="C4" s="5" t="n">
        <v>7</v>
      </c>
    </row>
    <row r="5" spans="1:3">
      <c r="A5" s="4" t="s">
        <v>528</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36</v>
      </c>
    </row>
    <row r="3" spans="1:3">
      <c r="A3" s="4" t="s">
        <v>38</v>
      </c>
      <c r="B3" s="6" t="n">
        <v>6189</v>
      </c>
      <c r="C3" s="6" t="n">
        <v>20846</v>
      </c>
    </row>
    <row r="4" spans="1:3">
      <c r="A4" s="4" t="s">
        <v>530</v>
      </c>
      <c r="B4" s="5" t="n">
        <v>700223</v>
      </c>
      <c r="C4" s="5" t="n">
        <v>603110</v>
      </c>
    </row>
    <row r="5" spans="1:3">
      <c r="A5" s="4" t="s">
        <v>45</v>
      </c>
      <c r="B5" s="5" t="n">
        <v>157</v>
      </c>
      <c r="C5" s="5" t="n">
        <v>86</v>
      </c>
    </row>
    <row r="6" spans="1:3">
      <c r="A6" s="4" t="s">
        <v>78</v>
      </c>
      <c r="B6" s="5" t="n">
        <v>742031</v>
      </c>
      <c r="C6" s="5" t="n">
        <v>699596</v>
      </c>
    </row>
    <row r="7" spans="1:3">
      <c r="A7" s="3" t="s">
        <v>48</v>
      </c>
    </row>
    <row r="8" spans="1:3">
      <c r="A8" s="4" t="s">
        <v>49</v>
      </c>
      <c r="B8" s="5" t="n">
        <v>75</v>
      </c>
      <c r="C8" s="5" t="n">
        <v>96</v>
      </c>
    </row>
    <row r="9" spans="1:3">
      <c r="A9" s="4" t="s">
        <v>51</v>
      </c>
      <c r="B9" s="5" t="n">
        <v>709</v>
      </c>
      <c r="C9" s="5" t="n">
        <v>592</v>
      </c>
    </row>
    <row r="10" spans="1:3">
      <c r="A10" s="4" t="s">
        <v>52</v>
      </c>
      <c r="B10" s="5" t="n">
        <v>501045</v>
      </c>
      <c r="C10" s="5" t="n">
        <v>416655</v>
      </c>
    </row>
    <row r="11" spans="1:3">
      <c r="A11" s="4" t="s">
        <v>79</v>
      </c>
      <c r="B11" s="5" t="n">
        <v>501829</v>
      </c>
      <c r="C11" s="6" t="n">
        <v>417343</v>
      </c>
    </row>
    <row r="12" spans="1:3">
      <c r="A12" s="4" t="s">
        <v>264</v>
      </c>
    </row>
    <row r="13" spans="1:3">
      <c r="A13" s="3" t="s">
        <v>36</v>
      </c>
    </row>
    <row r="14" spans="1:3">
      <c r="A14" s="4" t="s">
        <v>38</v>
      </c>
      <c r="B14" s="5" t="n">
        <v>6189</v>
      </c>
    </row>
    <row r="15" spans="1:3">
      <c r="A15" s="4" t="s">
        <v>39</v>
      </c>
      <c r="B15" s="5" t="n">
        <v>3548</v>
      </c>
    </row>
    <row r="16" spans="1:3">
      <c r="A16" s="4" t="s">
        <v>530</v>
      </c>
      <c r="B16" s="5" t="n">
        <v>700223</v>
      </c>
    </row>
    <row r="17" spans="1:3">
      <c r="A17" s="4" t="s">
        <v>42</v>
      </c>
      <c r="B17" s="5" t="n">
        <v>31914</v>
      </c>
    </row>
    <row r="18" spans="1:3">
      <c r="A18" s="4" t="s">
        <v>45</v>
      </c>
      <c r="B18" s="5" t="n">
        <v>157</v>
      </c>
    </row>
    <row r="19" spans="1:3">
      <c r="A19" s="4" t="s">
        <v>78</v>
      </c>
      <c r="B19" s="5" t="n">
        <v>742031</v>
      </c>
    </row>
    <row r="20" spans="1:3">
      <c r="A20" s="3" t="s">
        <v>48</v>
      </c>
    </row>
    <row r="21" spans="1:3">
      <c r="A21" s="4" t="s">
        <v>49</v>
      </c>
      <c r="B21" s="5" t="n">
        <v>75</v>
      </c>
    </row>
    <row r="22" spans="1:3">
      <c r="A22" s="4" t="s">
        <v>51</v>
      </c>
      <c r="B22" s="5" t="n">
        <v>709</v>
      </c>
    </row>
    <row r="23" spans="1:3">
      <c r="A23" s="4" t="s">
        <v>52</v>
      </c>
      <c r="B23" s="5" t="n">
        <v>501045</v>
      </c>
    </row>
    <row r="24" spans="1:3">
      <c r="A24" s="4" t="s">
        <v>79</v>
      </c>
      <c r="B24" s="5" t="n">
        <v>501829</v>
      </c>
    </row>
    <row r="25" spans="1:3">
      <c r="A25" s="4" t="s">
        <v>531</v>
      </c>
    </row>
    <row r="26" spans="1:3">
      <c r="A26" s="3" t="s">
        <v>36</v>
      </c>
    </row>
    <row r="27" spans="1:3">
      <c r="A27" s="4" t="s">
        <v>38</v>
      </c>
      <c r="B27" s="5" t="n">
        <v>5000</v>
      </c>
    </row>
    <row r="28" spans="1:3">
      <c r="A28" s="4" t="s">
        <v>39</v>
      </c>
      <c r="B28" s="5" t="n">
        <v>3548</v>
      </c>
    </row>
    <row r="29" spans="1:3">
      <c r="A29" s="4" t="s">
        <v>530</v>
      </c>
      <c r="B29" s="5" t="n">
        <v>700223</v>
      </c>
    </row>
    <row r="30" spans="1:3">
      <c r="A30" s="4" t="s">
        <v>42</v>
      </c>
      <c r="B30" s="5" t="n">
        <v>31914</v>
      </c>
    </row>
    <row r="31" spans="1:3">
      <c r="A31" s="4" t="s">
        <v>45</v>
      </c>
      <c r="B31" s="5" t="n">
        <v>157</v>
      </c>
    </row>
    <row r="32" spans="1:3">
      <c r="A32" s="4" t="s">
        <v>78</v>
      </c>
      <c r="B32" s="5" t="n">
        <v>740842</v>
      </c>
    </row>
    <row r="33" spans="1:3">
      <c r="A33" s="3" t="s">
        <v>48</v>
      </c>
    </row>
    <row r="34" spans="1:3">
      <c r="A34" s="4" t="s">
        <v>49</v>
      </c>
      <c r="B34" s="5" t="n">
        <v>75</v>
      </c>
    </row>
    <row r="35" spans="1:3">
      <c r="A35" s="4" t="s">
        <v>51</v>
      </c>
      <c r="B35" s="5" t="n">
        <v>709</v>
      </c>
    </row>
    <row r="36" spans="1:3">
      <c r="A36" s="4" t="s">
        <v>52</v>
      </c>
      <c r="B36" s="5" t="n">
        <v>501045</v>
      </c>
    </row>
    <row r="37" spans="1:3">
      <c r="A37" s="4" t="s">
        <v>79</v>
      </c>
      <c r="B37" s="5" t="n">
        <v>501829</v>
      </c>
    </row>
    <row r="38" spans="1:3">
      <c r="A38" s="4" t="s">
        <v>532</v>
      </c>
    </row>
    <row r="39" spans="1:3">
      <c r="A39" s="3" t="s">
        <v>36</v>
      </c>
    </row>
    <row r="40" spans="1:3">
      <c r="A40" s="4" t="s">
        <v>38</v>
      </c>
      <c r="B40" s="5" t="n">
        <v>1189</v>
      </c>
    </row>
    <row r="41" spans="1:3">
      <c r="A41" s="4" t="s">
        <v>39</v>
      </c>
      <c r="B41" s="5" t="n">
        <v>0</v>
      </c>
    </row>
    <row r="42" spans="1:3">
      <c r="A42" s="4" t="s">
        <v>530</v>
      </c>
      <c r="B42" s="5" t="n">
        <v>0</v>
      </c>
    </row>
    <row r="43" spans="1:3">
      <c r="A43" s="4" t="s">
        <v>42</v>
      </c>
      <c r="B43" s="5" t="n">
        <v>0</v>
      </c>
    </row>
    <row r="44" spans="1:3">
      <c r="A44" s="4" t="s">
        <v>45</v>
      </c>
      <c r="B44" s="5" t="n">
        <v>0</v>
      </c>
    </row>
    <row r="45" spans="1:3">
      <c r="A45" s="4" t="s">
        <v>78</v>
      </c>
      <c r="B45" s="5" t="n">
        <v>1189</v>
      </c>
    </row>
    <row r="46" spans="1:3">
      <c r="A46" s="3" t="s">
        <v>48</v>
      </c>
    </row>
    <row r="47" spans="1:3">
      <c r="A47" s="4" t="s">
        <v>49</v>
      </c>
      <c r="B47" s="5" t="n">
        <v>0</v>
      </c>
    </row>
    <row r="48" spans="1:3">
      <c r="A48" s="4" t="s">
        <v>51</v>
      </c>
      <c r="B48" s="5" t="n">
        <v>0</v>
      </c>
    </row>
    <row r="49" spans="1:3">
      <c r="A49" s="4" t="s">
        <v>52</v>
      </c>
      <c r="B49" s="5" t="n">
        <v>0</v>
      </c>
    </row>
    <row r="50" spans="1:3">
      <c r="A50" s="4" t="s">
        <v>79</v>
      </c>
      <c r="B5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46"/>
    <col customWidth="1" max="6" min="6" width="47"/>
    <col customWidth="1" max="7" min="7" width="27"/>
    <col customWidth="1" max="8" min="8" width="46"/>
    <col customWidth="1" max="9" min="9" width="18"/>
    <col customWidth="1" max="10" min="10" width="36"/>
    <col customWidth="1" max="11" min="11" width="27"/>
    <col customWidth="1" max="12" min="12" width="24"/>
  </cols>
  <sheetData>
    <row r="1" spans="1:12">
      <c r="A1" s="1" t="s">
        <v>148</v>
      </c>
      <c r="B1" s="2" t="s">
        <v>149</v>
      </c>
      <c r="C1" s="2" t="s">
        <v>150</v>
      </c>
      <c r="D1" s="2" t="s">
        <v>151</v>
      </c>
      <c r="E1" s="2" t="s">
        <v>152</v>
      </c>
      <c r="F1" s="2" t="s">
        <v>153</v>
      </c>
      <c r="G1" s="2" t="s">
        <v>154</v>
      </c>
      <c r="H1" s="2" t="s">
        <v>155</v>
      </c>
      <c r="I1" s="2" t="s">
        <v>156</v>
      </c>
      <c r="J1" s="2" t="s">
        <v>157</v>
      </c>
      <c r="K1" s="2" t="s">
        <v>158</v>
      </c>
      <c r="L1" s="2" t="s">
        <v>159</v>
      </c>
    </row>
    <row r="2" spans="1:12">
      <c r="A2" s="4" t="s">
        <v>160</v>
      </c>
      <c r="B2" s="6" t="n">
        <v>826760</v>
      </c>
      <c r="C2" s="6" t="n">
        <v>32</v>
      </c>
      <c r="D2" s="6" t="n">
        <v>1</v>
      </c>
      <c r="E2" s="6" t="n">
        <v>6</v>
      </c>
      <c r="F2" s="6" t="n">
        <v>5</v>
      </c>
      <c r="G2" s="6" t="n">
        <v>1228346</v>
      </c>
      <c r="H2" s="6" t="n">
        <v>-2923</v>
      </c>
      <c r="J2" s="6" t="n">
        <v>-406603</v>
      </c>
      <c r="K2" s="6" t="n">
        <v>818864</v>
      </c>
      <c r="L2" s="6" t="n">
        <v>7896</v>
      </c>
    </row>
    <row r="3" spans="1:12">
      <c r="A3" s="4" t="s">
        <v>161</v>
      </c>
      <c r="C3" s="5" t="n">
        <v>31562724</v>
      </c>
    </row>
    <row r="4" spans="1:12">
      <c r="A4" s="4" t="s">
        <v>162</v>
      </c>
      <c r="B4" s="5" t="n">
        <v>-23851</v>
      </c>
      <c r="H4" s="5" t="n">
        <v>1957</v>
      </c>
      <c r="J4" s="5" t="n">
        <v>-16932</v>
      </c>
      <c r="K4" s="5" t="n">
        <v>-14975</v>
      </c>
      <c r="L4" s="5" t="n">
        <v>-8876</v>
      </c>
    </row>
    <row r="5" spans="1:12">
      <c r="A5" s="4" t="s">
        <v>163</v>
      </c>
      <c r="B5" s="5" t="n">
        <v>802909</v>
      </c>
      <c r="C5" s="6" t="n">
        <v>32</v>
      </c>
      <c r="D5" s="5" t="n">
        <v>1</v>
      </c>
      <c r="E5" s="5" t="n">
        <v>6</v>
      </c>
      <c r="F5" s="5" t="n">
        <v>5</v>
      </c>
      <c r="G5" s="5" t="n">
        <v>1228346</v>
      </c>
      <c r="H5" s="5" t="n">
        <v>-966</v>
      </c>
      <c r="J5" s="5" t="n">
        <v>-423535</v>
      </c>
      <c r="K5" s="5" t="n">
        <v>803889</v>
      </c>
      <c r="L5" s="5" t="n">
        <v>-980</v>
      </c>
    </row>
    <row r="6" spans="1:12">
      <c r="A6" s="3" t="s">
        <v>164</v>
      </c>
    </row>
    <row r="7" spans="1:12">
      <c r="A7" s="4" t="s">
        <v>165</v>
      </c>
      <c r="B7" s="5" t="n">
        <v>117</v>
      </c>
      <c r="G7" s="5" t="n">
        <v>117</v>
      </c>
      <c r="K7" s="5" t="n">
        <v>117</v>
      </c>
    </row>
    <row r="8" spans="1:12">
      <c r="A8" s="4" t="s">
        <v>166</v>
      </c>
      <c r="C8" s="5" t="n">
        <v>9980</v>
      </c>
    </row>
    <row r="9" spans="1:12">
      <c r="A9" s="4" t="s">
        <v>167</v>
      </c>
      <c r="B9" s="5" t="n">
        <v>19</v>
      </c>
      <c r="G9" s="5" t="n">
        <v>19</v>
      </c>
      <c r="K9" s="5" t="n">
        <v>19</v>
      </c>
    </row>
    <row r="10" spans="1:12">
      <c r="A10" s="4" t="s">
        <v>168</v>
      </c>
      <c r="C10" s="5" t="n">
        <v>307070</v>
      </c>
    </row>
    <row r="11" spans="1:12">
      <c r="A11" s="4" t="s">
        <v>169</v>
      </c>
      <c r="B11" s="5" t="n">
        <v>3964</v>
      </c>
      <c r="G11" s="5" t="n">
        <v>3964</v>
      </c>
      <c r="K11" s="5" t="n">
        <v>3964</v>
      </c>
    </row>
    <row r="12" spans="1:12">
      <c r="A12" s="4" t="s">
        <v>170</v>
      </c>
      <c r="B12" s="5" t="n">
        <v>-9480</v>
      </c>
      <c r="C12" s="6" t="n">
        <v>-1</v>
      </c>
      <c r="G12" s="5" t="n">
        <v>-9479</v>
      </c>
      <c r="K12" s="5" t="n">
        <v>-9480</v>
      </c>
    </row>
    <row r="13" spans="1:12">
      <c r="A13" s="4" t="s">
        <v>171</v>
      </c>
      <c r="C13" s="5" t="n">
        <v>-813834</v>
      </c>
    </row>
    <row r="14" spans="1:12">
      <c r="A14" s="4" t="s">
        <v>172</v>
      </c>
      <c r="C14" s="5" t="n">
        <v>-15920</v>
      </c>
    </row>
    <row r="15" spans="1:12">
      <c r="A15" s="4" t="s">
        <v>138</v>
      </c>
      <c r="B15" s="5" t="n">
        <v>-30594</v>
      </c>
      <c r="I15" s="6" t="n">
        <v>-30365</v>
      </c>
      <c r="K15" s="5" t="n">
        <v>-30365</v>
      </c>
      <c r="L15" s="5" t="n">
        <v>-229</v>
      </c>
    </row>
    <row r="16" spans="1:12">
      <c r="A16" s="4" t="s">
        <v>173</v>
      </c>
      <c r="B16" s="5" t="n">
        <v>-24091</v>
      </c>
      <c r="I16" s="5" t="n">
        <v>-24091</v>
      </c>
      <c r="K16" s="5" t="n">
        <v>-24091</v>
      </c>
    </row>
    <row r="17" spans="1:12">
      <c r="A17" s="4" t="s">
        <v>174</v>
      </c>
      <c r="B17" s="5" t="n">
        <v>-3115</v>
      </c>
      <c r="G17" s="5" t="n">
        <v>-4615</v>
      </c>
      <c r="I17" s="5" t="n">
        <v>1500</v>
      </c>
      <c r="K17" s="5" t="n">
        <v>-3115</v>
      </c>
    </row>
    <row r="18" spans="1:12">
      <c r="A18" s="4" t="s">
        <v>175</v>
      </c>
      <c r="B18" s="5" t="n">
        <v>3934</v>
      </c>
      <c r="H18" s="5" t="n">
        <v>3934</v>
      </c>
      <c r="K18" s="5" t="n">
        <v>3934</v>
      </c>
    </row>
    <row r="19" spans="1:12">
      <c r="A19" s="4" t="s">
        <v>176</v>
      </c>
      <c r="B19" s="5" t="n">
        <v>113</v>
      </c>
      <c r="H19" s="5" t="n">
        <v>113</v>
      </c>
      <c r="K19" s="5" t="n">
        <v>113</v>
      </c>
    </row>
    <row r="20" spans="1:12">
      <c r="A20" s="4" t="s">
        <v>177</v>
      </c>
      <c r="B20" s="5" t="n">
        <v>-40686</v>
      </c>
      <c r="I20" s="5" t="n">
        <v>52956</v>
      </c>
      <c r="J20" s="5" t="n">
        <v>-93642</v>
      </c>
      <c r="K20" s="5" t="n">
        <v>-40686</v>
      </c>
    </row>
    <row r="21" spans="1:12">
      <c r="A21" s="4" t="s">
        <v>178</v>
      </c>
      <c r="B21" s="5" t="n">
        <v>703090</v>
      </c>
      <c r="C21" s="6" t="n">
        <v>31</v>
      </c>
      <c r="D21" s="5" t="n">
        <v>1</v>
      </c>
      <c r="E21" s="5" t="n">
        <v>6</v>
      </c>
      <c r="F21" s="5" t="n">
        <v>5</v>
      </c>
      <c r="G21" s="5" t="n">
        <v>1218352</v>
      </c>
      <c r="H21" s="5" t="n">
        <v>3081</v>
      </c>
      <c r="J21" s="5" t="n">
        <v>-517177</v>
      </c>
      <c r="K21" s="5" t="n">
        <v>704299</v>
      </c>
      <c r="L21" s="5" t="n">
        <v>-1209</v>
      </c>
    </row>
    <row r="22" spans="1:12">
      <c r="A22" s="4" t="s">
        <v>179</v>
      </c>
      <c r="C22" s="5" t="n">
        <v>31050020</v>
      </c>
    </row>
    <row r="23" spans="1:12">
      <c r="A23" s="3" t="s">
        <v>164</v>
      </c>
    </row>
    <row r="24" spans="1:12">
      <c r="A24" s="4" t="s">
        <v>180</v>
      </c>
      <c r="B24" s="5" t="n">
        <v>-385</v>
      </c>
      <c r="G24" s="5" t="n">
        <v>-385</v>
      </c>
      <c r="K24" s="5" t="n">
        <v>-385</v>
      </c>
    </row>
    <row r="25" spans="1:12">
      <c r="A25" s="4" t="s">
        <v>181</v>
      </c>
      <c r="B25" s="5" t="n">
        <v>14231</v>
      </c>
      <c r="G25" s="5" t="n">
        <v>14231</v>
      </c>
      <c r="K25" s="5" t="n">
        <v>14231</v>
      </c>
    </row>
    <row r="26" spans="1:12">
      <c r="A26" s="4" t="s">
        <v>168</v>
      </c>
      <c r="B26" s="5" t="n">
        <v>539</v>
      </c>
      <c r="G26" s="5" t="n">
        <v>539</v>
      </c>
      <c r="K26" s="5" t="n">
        <v>539</v>
      </c>
    </row>
    <row r="27" spans="1:12">
      <c r="A27" s="4" t="s">
        <v>168</v>
      </c>
      <c r="C27" s="5" t="n">
        <v>422622</v>
      </c>
    </row>
    <row r="28" spans="1:12">
      <c r="A28" s="4" t="s">
        <v>169</v>
      </c>
      <c r="B28" s="5" t="n">
        <v>3172</v>
      </c>
      <c r="G28" s="5" t="n">
        <v>3172</v>
      </c>
      <c r="K28" s="5" t="n">
        <v>3172</v>
      </c>
    </row>
    <row r="29" spans="1:12">
      <c r="A29" s="4" t="s">
        <v>170</v>
      </c>
      <c r="B29" s="5" t="n">
        <v>-150</v>
      </c>
      <c r="G29" s="5" t="n">
        <v>-150</v>
      </c>
      <c r="K29" s="5" t="n">
        <v>-150</v>
      </c>
    </row>
    <row r="30" spans="1:12">
      <c r="A30" s="4" t="s">
        <v>171</v>
      </c>
      <c r="C30" s="5" t="n">
        <v>-16137</v>
      </c>
    </row>
    <row r="31" spans="1:12">
      <c r="A31" s="4" t="s">
        <v>172</v>
      </c>
      <c r="C31" s="5" t="n">
        <v>-26613</v>
      </c>
    </row>
    <row r="32" spans="1:12">
      <c r="A32" s="4" t="s">
        <v>138</v>
      </c>
      <c r="B32" s="5" t="n">
        <v>33341</v>
      </c>
      <c r="I32" s="5" t="n">
        <v>33537</v>
      </c>
      <c r="K32" s="5" t="n">
        <v>33537</v>
      </c>
      <c r="L32" s="5" t="n">
        <v>-196</v>
      </c>
    </row>
    <row r="33" spans="1:12">
      <c r="A33" s="4" t="s">
        <v>173</v>
      </c>
      <c r="B33" s="5" t="n">
        <v>-24057</v>
      </c>
      <c r="I33" s="5" t="n">
        <v>-24057</v>
      </c>
      <c r="K33" s="5" t="n">
        <v>-24057</v>
      </c>
    </row>
    <row r="34" spans="1:12">
      <c r="A34" s="4" t="s">
        <v>174</v>
      </c>
      <c r="B34" s="5" t="n">
        <v>-50049</v>
      </c>
      <c r="D34" s="6" t="n">
        <v>-1</v>
      </c>
      <c r="E34" s="5" t="n">
        <v>-1</v>
      </c>
      <c r="G34" s="5" t="n">
        <v>-46244</v>
      </c>
      <c r="I34" s="5" t="n">
        <v>-3803</v>
      </c>
      <c r="K34" s="5" t="n">
        <v>-50049</v>
      </c>
    </row>
    <row r="35" spans="1:12">
      <c r="A35" s="4" t="s">
        <v>175</v>
      </c>
      <c r="B35" s="5" t="n">
        <v>-2403</v>
      </c>
      <c r="H35" s="5" t="n">
        <v>-2403</v>
      </c>
      <c r="K35" s="5" t="n">
        <v>-2403</v>
      </c>
    </row>
    <row r="36" spans="1:12">
      <c r="A36" s="4" t="s">
        <v>176</v>
      </c>
      <c r="B36" s="5" t="n">
        <v>619</v>
      </c>
      <c r="H36" s="5" t="n">
        <v>619</v>
      </c>
      <c r="K36" s="5" t="n">
        <v>619</v>
      </c>
    </row>
    <row r="37" spans="1:12">
      <c r="A37" s="4" t="s">
        <v>177</v>
      </c>
      <c r="B37" s="5" t="n">
        <v>-6273</v>
      </c>
      <c r="I37" s="5" t="n">
        <v>-5677</v>
      </c>
      <c r="J37" s="5" t="n">
        <v>-596</v>
      </c>
      <c r="K37" s="5" t="n">
        <v>-6273</v>
      </c>
    </row>
    <row r="38" spans="1:12">
      <c r="A38" s="4" t="s">
        <v>182</v>
      </c>
      <c r="B38" s="5" t="n">
        <v>-194</v>
      </c>
      <c r="G38" s="5" t="n">
        <v>-194</v>
      </c>
      <c r="K38" s="5" t="n">
        <v>-194</v>
      </c>
    </row>
    <row r="39" spans="1:12">
      <c r="A39" s="4" t="s">
        <v>183</v>
      </c>
      <c r="B39" s="5" t="n">
        <v>-5</v>
      </c>
      <c r="G39" s="5" t="n">
        <v>-1410</v>
      </c>
      <c r="K39" s="5" t="n">
        <v>-1410</v>
      </c>
      <c r="L39" s="6" t="n">
        <v>1405</v>
      </c>
    </row>
    <row r="40" spans="1:12">
      <c r="A40" s="4" t="s">
        <v>184</v>
      </c>
      <c r="B40" s="6" t="n">
        <v>671476</v>
      </c>
      <c r="C40" s="6" t="n">
        <v>31</v>
      </c>
      <c r="E40" s="5" t="n">
        <v>5</v>
      </c>
      <c r="F40" s="5" t="n">
        <v>5</v>
      </c>
      <c r="G40" s="5" t="n">
        <v>1187911</v>
      </c>
      <c r="H40" s="5" t="n">
        <v>1297</v>
      </c>
      <c r="J40" s="5" t="n">
        <v>-517773</v>
      </c>
      <c r="K40" s="5" t="n">
        <v>671476</v>
      </c>
    </row>
    <row r="41" spans="1:12">
      <c r="A41" s="4" t="s">
        <v>185</v>
      </c>
      <c r="B41" s="5" t="n">
        <v>31429892</v>
      </c>
      <c r="C41" s="5" t="n">
        <v>31429892</v>
      </c>
    </row>
    <row r="42" spans="1:12">
      <c r="A42" s="3" t="s">
        <v>164</v>
      </c>
    </row>
    <row r="43" spans="1:12">
      <c r="A43" s="4" t="s">
        <v>168</v>
      </c>
      <c r="B43" s="6" t="n">
        <v>1</v>
      </c>
      <c r="C43" s="6" t="n">
        <v>1</v>
      </c>
      <c r="K43" s="5" t="n">
        <v>1</v>
      </c>
    </row>
    <row r="44" spans="1:12">
      <c r="A44" s="4" t="s">
        <v>168</v>
      </c>
      <c r="C44" s="5" t="n">
        <v>239589</v>
      </c>
    </row>
    <row r="45" spans="1:12">
      <c r="A45" s="4" t="s">
        <v>169</v>
      </c>
      <c r="B45" s="5" t="n">
        <v>2717</v>
      </c>
      <c r="G45" s="5" t="n">
        <v>2717</v>
      </c>
      <c r="K45" s="5" t="n">
        <v>2717</v>
      </c>
    </row>
    <row r="46" spans="1:12">
      <c r="A46" s="4" t="s">
        <v>171</v>
      </c>
      <c r="C46" s="5" t="n">
        <v>-7134</v>
      </c>
    </row>
    <row r="47" spans="1:12">
      <c r="A47" s="4" t="s">
        <v>186</v>
      </c>
      <c r="B47" s="5" t="n">
        <v>-70</v>
      </c>
      <c r="G47" s="5" t="n">
        <v>-70</v>
      </c>
      <c r="K47" s="5" t="n">
        <v>-70</v>
      </c>
    </row>
    <row r="48" spans="1:12">
      <c r="A48" s="4" t="s">
        <v>172</v>
      </c>
      <c r="C48" s="5" t="n">
        <v>-4848</v>
      </c>
    </row>
    <row r="49" spans="1:12">
      <c r="A49" s="4" t="s">
        <v>138</v>
      </c>
      <c r="B49" s="5" t="n">
        <v>27427</v>
      </c>
      <c r="I49" s="5" t="n">
        <v>27427</v>
      </c>
      <c r="K49" s="5" t="n">
        <v>27427</v>
      </c>
    </row>
    <row r="50" spans="1:12">
      <c r="A50" s="4" t="s">
        <v>173</v>
      </c>
      <c r="B50" s="5" t="n">
        <v>-12972</v>
      </c>
      <c r="I50" s="5" t="n">
        <v>-12972</v>
      </c>
      <c r="K50" s="5" t="n">
        <v>-12972</v>
      </c>
    </row>
    <row r="51" spans="1:12">
      <c r="A51" s="4" t="s">
        <v>174</v>
      </c>
      <c r="B51" s="5" t="n">
        <v>-115368</v>
      </c>
      <c r="E51" s="6" t="n">
        <v>-5</v>
      </c>
      <c r="G51" s="5" t="n">
        <v>-107881</v>
      </c>
      <c r="I51" s="5" t="n">
        <v>-7482</v>
      </c>
      <c r="K51" s="5" t="n">
        <v>-115368</v>
      </c>
    </row>
    <row r="52" spans="1:12">
      <c r="A52" s="4" t="s">
        <v>175</v>
      </c>
      <c r="B52" s="5" t="n">
        <v>-4315</v>
      </c>
      <c r="H52" s="5" t="n">
        <v>-4315</v>
      </c>
      <c r="K52" s="5" t="n">
        <v>-4315</v>
      </c>
    </row>
    <row r="53" spans="1:12">
      <c r="A53" s="4" t="s">
        <v>176</v>
      </c>
      <c r="B53" s="5" t="n">
        <v>-39</v>
      </c>
      <c r="H53" s="5" t="n">
        <v>-39</v>
      </c>
      <c r="K53" s="5" t="n">
        <v>-39</v>
      </c>
    </row>
    <row r="54" spans="1:12">
      <c r="A54" s="4" t="s">
        <v>177</v>
      </c>
      <c r="B54" s="5" t="n">
        <v>-15038</v>
      </c>
      <c r="I54" s="6" t="n">
        <v>-6973</v>
      </c>
      <c r="J54" s="5" t="n">
        <v>-8065</v>
      </c>
      <c r="K54" s="5" t="n">
        <v>-15038</v>
      </c>
    </row>
    <row r="55" spans="1:12">
      <c r="A55" s="4" t="s">
        <v>187</v>
      </c>
      <c r="B55" s="6" t="n">
        <v>553819</v>
      </c>
      <c r="C55" s="6" t="n">
        <v>32</v>
      </c>
      <c r="F55" s="6" t="n">
        <v>5</v>
      </c>
      <c r="G55" s="6" t="n">
        <v>1082677</v>
      </c>
      <c r="H55" s="6" t="n">
        <v>-3057</v>
      </c>
      <c r="J55" s="6" t="n">
        <v>-525838</v>
      </c>
      <c r="K55" s="6" t="n">
        <v>553819</v>
      </c>
    </row>
    <row r="56" spans="1:12">
      <c r="A56" s="4" t="s">
        <v>188</v>
      </c>
      <c r="B56" s="5" t="n">
        <v>31657499</v>
      </c>
      <c r="C56" s="5" t="n">
        <v>316574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533</v>
      </c>
      <c r="B1" s="2" t="s">
        <v>534</v>
      </c>
      <c r="D1" s="2" t="s">
        <v>1</v>
      </c>
    </row>
    <row r="2" spans="1:5">
      <c r="B2" s="2" t="s">
        <v>535</v>
      </c>
      <c r="C2" s="2" t="s">
        <v>536</v>
      </c>
      <c r="D2" s="2" t="s">
        <v>2</v>
      </c>
      <c r="E2" s="2" t="s">
        <v>35</v>
      </c>
    </row>
    <row r="3" spans="1:5">
      <c r="A3" s="3" t="s">
        <v>496</v>
      </c>
    </row>
    <row r="4" spans="1:5">
      <c r="A4" s="4" t="s">
        <v>43</v>
      </c>
      <c r="D4" s="6" t="n">
        <v>1548000</v>
      </c>
      <c r="E4" s="6" t="n">
        <v>12051000</v>
      </c>
    </row>
    <row r="5" spans="1:5">
      <c r="A5" s="4" t="s">
        <v>52</v>
      </c>
      <c r="D5" s="5" t="n">
        <v>1554223000</v>
      </c>
      <c r="E5" s="6" t="n">
        <v>1163485000</v>
      </c>
    </row>
    <row r="6" spans="1:5">
      <c r="A6" s="4" t="s">
        <v>397</v>
      </c>
    </row>
    <row r="7" spans="1:5">
      <c r="A7" s="3" t="s">
        <v>496</v>
      </c>
    </row>
    <row r="8" spans="1:5">
      <c r="A8" s="4" t="s">
        <v>537</v>
      </c>
      <c r="D8" s="6" t="n">
        <v>-9711000</v>
      </c>
    </row>
    <row r="9" spans="1:5">
      <c r="A9" s="4" t="s">
        <v>538</v>
      </c>
    </row>
    <row r="10" spans="1:5">
      <c r="A10" s="3" t="s">
        <v>496</v>
      </c>
    </row>
    <row r="11" spans="1:5">
      <c r="A11" s="4" t="s">
        <v>539</v>
      </c>
      <c r="D11" s="4" t="s">
        <v>509</v>
      </c>
    </row>
    <row r="12" spans="1:5">
      <c r="A12" s="4" t="s">
        <v>43</v>
      </c>
      <c r="D12" s="6" t="n">
        <v>1500000</v>
      </c>
    </row>
    <row r="13" spans="1:5">
      <c r="A13" s="4" t="s">
        <v>540</v>
      </c>
    </row>
    <row r="14" spans="1:5">
      <c r="A14" s="3" t="s">
        <v>496</v>
      </c>
    </row>
    <row r="15" spans="1:5">
      <c r="A15" s="4" t="s">
        <v>43</v>
      </c>
      <c r="D15" s="6" t="n">
        <v>774000</v>
      </c>
    </row>
    <row r="16" spans="1:5">
      <c r="A16" s="4" t="s">
        <v>541</v>
      </c>
      <c r="D16" s="4" t="s">
        <v>542</v>
      </c>
    </row>
    <row r="17" spans="1:5">
      <c r="A17" s="4" t="s">
        <v>52</v>
      </c>
      <c r="D17" s="6" t="n">
        <v>25800000</v>
      </c>
    </row>
    <row r="18" spans="1:5">
      <c r="A18" s="4" t="s">
        <v>543</v>
      </c>
    </row>
    <row r="19" spans="1:5">
      <c r="A19" s="3" t="s">
        <v>496</v>
      </c>
    </row>
    <row r="20" spans="1:5">
      <c r="A20" s="4" t="s">
        <v>43</v>
      </c>
      <c r="D20" s="6" t="n">
        <v>774000</v>
      </c>
    </row>
    <row r="21" spans="1:5">
      <c r="A21" s="4" t="s">
        <v>541</v>
      </c>
      <c r="D21" s="4" t="s">
        <v>542</v>
      </c>
    </row>
    <row r="22" spans="1:5">
      <c r="A22" s="4" t="s">
        <v>52</v>
      </c>
      <c r="D22" s="6" t="n">
        <v>25800000</v>
      </c>
    </row>
    <row r="23" spans="1:5">
      <c r="A23" s="4" t="s">
        <v>544</v>
      </c>
    </row>
    <row r="24" spans="1:5">
      <c r="A24" s="3" t="s">
        <v>496</v>
      </c>
    </row>
    <row r="25" spans="1:5">
      <c r="A25" s="4" t="s">
        <v>539</v>
      </c>
      <c r="C25" s="4" t="s">
        <v>545</v>
      </c>
    </row>
    <row r="26" spans="1:5">
      <c r="A26" s="4" t="s">
        <v>537</v>
      </c>
      <c r="C26" s="6" t="n">
        <v>705400000</v>
      </c>
      <c r="D26" s="5" t="n">
        <v>20968000</v>
      </c>
    </row>
    <row r="27" spans="1:5">
      <c r="A27" s="4" t="s">
        <v>546</v>
      </c>
    </row>
    <row r="28" spans="1:5">
      <c r="A28" s="3" t="s">
        <v>496</v>
      </c>
    </row>
    <row r="29" spans="1:5">
      <c r="A29" s="4" t="s">
        <v>537</v>
      </c>
      <c r="D29" s="6" t="n">
        <v>19555000</v>
      </c>
    </row>
    <row r="30" spans="1:5">
      <c r="A30" s="4" t="s">
        <v>547</v>
      </c>
      <c r="B30" s="6" t="n">
        <v>19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36</v>
      </c>
    </row>
    <row r="2" spans="1:3">
      <c r="A2" s="3" t="s">
        <v>36</v>
      </c>
    </row>
    <row r="3" spans="1:3">
      <c r="A3" s="4" t="s">
        <v>39</v>
      </c>
      <c r="B3" s="6" t="n">
        <v>231</v>
      </c>
    </row>
    <row r="4" spans="1:3">
      <c r="A4" s="4" t="s">
        <v>92</v>
      </c>
      <c r="B4" s="5" t="n">
        <v>19555</v>
      </c>
    </row>
    <row r="5" spans="1:3">
      <c r="A5" s="4" t="s">
        <v>41</v>
      </c>
      <c r="B5" s="5" t="n">
        <v>20795</v>
      </c>
    </row>
    <row r="6" spans="1:3">
      <c r="A6" s="4" t="s">
        <v>43</v>
      </c>
      <c r="B6" s="5" t="n">
        <v>1548</v>
      </c>
    </row>
    <row r="7" spans="1:3">
      <c r="A7" s="4" t="s">
        <v>47</v>
      </c>
      <c r="B7" s="5" t="n">
        <v>42129</v>
      </c>
    </row>
    <row r="8" spans="1:3">
      <c r="A8" s="3" t="s">
        <v>48</v>
      </c>
    </row>
    <row r="9" spans="1:3">
      <c r="A9" s="4" t="s">
        <v>51</v>
      </c>
      <c r="B9" s="5" t="n">
        <v>292</v>
      </c>
    </row>
    <row r="10" spans="1:3">
      <c r="A10" s="4" t="s">
        <v>52</v>
      </c>
      <c r="B10" s="5" t="n">
        <v>51548</v>
      </c>
    </row>
    <row r="11" spans="1:3">
      <c r="A11" s="4" t="s">
        <v>57</v>
      </c>
      <c r="B11" s="5" t="n">
        <v>51840</v>
      </c>
    </row>
    <row r="12" spans="1:3">
      <c r="A12" s="4" t="s">
        <v>549</v>
      </c>
      <c r="B12" s="5" t="n">
        <v>-9711</v>
      </c>
    </row>
    <row r="13" spans="1:3">
      <c r="A13" s="4" t="s">
        <v>550</v>
      </c>
    </row>
    <row r="14" spans="1:3">
      <c r="A14" s="3" t="s">
        <v>36</v>
      </c>
    </row>
    <row r="15" spans="1:3">
      <c r="A15" s="4" t="s">
        <v>551</v>
      </c>
      <c r="B15" s="5" t="n">
        <v>0</v>
      </c>
    </row>
    <row r="16" spans="1:3">
      <c r="A16" s="4" t="s">
        <v>552</v>
      </c>
    </row>
    <row r="17" spans="1:3">
      <c r="A17" s="3" t="s">
        <v>36</v>
      </c>
    </row>
    <row r="18" spans="1:3">
      <c r="A18" s="4" t="s">
        <v>551</v>
      </c>
      <c r="B18" s="5" t="n">
        <v>19555</v>
      </c>
    </row>
    <row r="19" spans="1:3">
      <c r="A19" s="4" t="s">
        <v>553</v>
      </c>
    </row>
    <row r="20" spans="1:3">
      <c r="A20" s="3" t="s">
        <v>36</v>
      </c>
    </row>
    <row r="21" spans="1:3">
      <c r="A21" s="4" t="s">
        <v>551</v>
      </c>
      <c r="B21" s="5" t="n">
        <v>21309</v>
      </c>
    </row>
    <row r="22" spans="1:3">
      <c r="A22" s="4" t="s">
        <v>554</v>
      </c>
    </row>
    <row r="23" spans="1:3">
      <c r="A23" s="3" t="s">
        <v>36</v>
      </c>
    </row>
    <row r="24" spans="1:3">
      <c r="A24" s="4" t="s">
        <v>551</v>
      </c>
      <c r="B24" s="5" t="n">
        <v>1548</v>
      </c>
    </row>
    <row r="25" spans="1:3">
      <c r="A25" s="4" t="s">
        <v>555</v>
      </c>
    </row>
    <row r="26" spans="1:3">
      <c r="A26" s="3" t="s">
        <v>36</v>
      </c>
    </row>
    <row r="27" spans="1:3">
      <c r="A27" s="4" t="s">
        <v>39</v>
      </c>
      <c r="B27" s="5" t="n">
        <v>58</v>
      </c>
    </row>
    <row r="28" spans="1:3">
      <c r="A28" s="4" t="s">
        <v>92</v>
      </c>
      <c r="B28" s="5" t="n">
        <v>0</v>
      </c>
    </row>
    <row r="29" spans="1:3">
      <c r="A29" s="4" t="s">
        <v>41</v>
      </c>
      <c r="B29" s="5" t="n">
        <v>0</v>
      </c>
    </row>
    <row r="30" spans="1:3">
      <c r="A30" s="4" t="s">
        <v>43</v>
      </c>
      <c r="B30" s="5" t="n">
        <v>1548</v>
      </c>
    </row>
    <row r="31" spans="1:3">
      <c r="A31" s="4" t="s">
        <v>47</v>
      </c>
      <c r="B31" s="5" t="n">
        <v>1606</v>
      </c>
    </row>
    <row r="32" spans="1:3">
      <c r="A32" s="3" t="s">
        <v>48</v>
      </c>
    </row>
    <row r="33" spans="1:3">
      <c r="A33" s="4" t="s">
        <v>51</v>
      </c>
      <c r="B33" s="5" t="n">
        <v>292</v>
      </c>
    </row>
    <row r="34" spans="1:3">
      <c r="A34" s="4" t="s">
        <v>52</v>
      </c>
      <c r="B34" s="5" t="n">
        <v>51548</v>
      </c>
    </row>
    <row r="35" spans="1:3">
      <c r="A35" s="4" t="s">
        <v>57</v>
      </c>
      <c r="B35" s="5" t="n">
        <v>51840</v>
      </c>
    </row>
    <row r="36" spans="1:3">
      <c r="A36" s="4" t="s">
        <v>549</v>
      </c>
      <c r="B36" s="5" t="n">
        <v>-50234</v>
      </c>
    </row>
    <row r="37" spans="1:3">
      <c r="A37" s="10" t="s">
        <v>556</v>
      </c>
    </row>
    <row r="38" spans="1:3">
      <c r="A38" s="3" t="s">
        <v>36</v>
      </c>
    </row>
    <row r="39" spans="1:3">
      <c r="A39" s="4" t="s">
        <v>39</v>
      </c>
      <c r="B39" s="5" t="n">
        <v>173</v>
      </c>
    </row>
    <row r="40" spans="1:3">
      <c r="A40" s="4" t="s">
        <v>92</v>
      </c>
      <c r="B40" s="5" t="n">
        <v>0</v>
      </c>
    </row>
    <row r="41" spans="1:3">
      <c r="A41" s="4" t="s">
        <v>41</v>
      </c>
      <c r="B41" s="5" t="n">
        <v>20795</v>
      </c>
    </row>
    <row r="42" spans="1:3">
      <c r="A42" s="4" t="s">
        <v>43</v>
      </c>
      <c r="B42" s="5" t="n">
        <v>0</v>
      </c>
    </row>
    <row r="43" spans="1:3">
      <c r="A43" s="4" t="s">
        <v>47</v>
      </c>
      <c r="B43" s="5" t="n">
        <v>20968</v>
      </c>
    </row>
    <row r="44" spans="1:3">
      <c r="A44" s="3" t="s">
        <v>48</v>
      </c>
    </row>
    <row r="45" spans="1:3">
      <c r="A45" s="4" t="s">
        <v>51</v>
      </c>
      <c r="B45" s="5" t="n">
        <v>0</v>
      </c>
    </row>
    <row r="46" spans="1:3">
      <c r="A46" s="4" t="s">
        <v>52</v>
      </c>
      <c r="B46" s="5" t="n">
        <v>0</v>
      </c>
    </row>
    <row r="47" spans="1:3">
      <c r="A47" s="4" t="s">
        <v>57</v>
      </c>
      <c r="B47" s="5" t="n">
        <v>0</v>
      </c>
    </row>
    <row r="48" spans="1:3">
      <c r="A48" s="4" t="s">
        <v>549</v>
      </c>
      <c r="B48" s="5" t="n">
        <v>20968</v>
      </c>
      <c r="C48" s="6" t="n">
        <v>705400</v>
      </c>
    </row>
    <row r="49" spans="1:3">
      <c r="A49" s="4" t="s">
        <v>557</v>
      </c>
    </row>
    <row r="50" spans="1:3">
      <c r="A50" s="3" t="s">
        <v>36</v>
      </c>
    </row>
    <row r="51" spans="1:3">
      <c r="A51" s="4" t="s">
        <v>39</v>
      </c>
      <c r="B51" s="5" t="n">
        <v>0</v>
      </c>
    </row>
    <row r="52" spans="1:3">
      <c r="A52" s="4" t="s">
        <v>92</v>
      </c>
      <c r="B52" s="5" t="n">
        <v>19555</v>
      </c>
    </row>
    <row r="53" spans="1:3">
      <c r="A53" s="4" t="s">
        <v>41</v>
      </c>
      <c r="B53" s="5" t="n">
        <v>0</v>
      </c>
    </row>
    <row r="54" spans="1:3">
      <c r="A54" s="4" t="s">
        <v>43</v>
      </c>
      <c r="B54" s="5" t="n">
        <v>0</v>
      </c>
    </row>
    <row r="55" spans="1:3">
      <c r="A55" s="4" t="s">
        <v>47</v>
      </c>
      <c r="B55" s="5" t="n">
        <v>19555</v>
      </c>
    </row>
    <row r="56" spans="1:3">
      <c r="A56" s="3" t="s">
        <v>48</v>
      </c>
    </row>
    <row r="57" spans="1:3">
      <c r="A57" s="4" t="s">
        <v>51</v>
      </c>
      <c r="B57" s="5" t="n">
        <v>0</v>
      </c>
    </row>
    <row r="58" spans="1:3">
      <c r="A58" s="4" t="s">
        <v>52</v>
      </c>
      <c r="B58" s="5" t="n">
        <v>0</v>
      </c>
    </row>
    <row r="59" spans="1:3">
      <c r="A59" s="4" t="s">
        <v>57</v>
      </c>
      <c r="B59" s="5" t="n">
        <v>0</v>
      </c>
    </row>
    <row r="60" spans="1:3">
      <c r="A60" s="4" t="s">
        <v>549</v>
      </c>
      <c r="B60" s="6" t="n">
        <v>195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58</v>
      </c>
      <c r="C1" s="2" t="s">
        <v>534</v>
      </c>
      <c r="D1" s="2" t="s">
        <v>559</v>
      </c>
      <c r="L1" s="2" t="s">
        <v>1</v>
      </c>
    </row>
    <row r="2" spans="1:14">
      <c r="C2" s="2" t="s">
        <v>560</v>
      </c>
      <c r="D2" s="2" t="s">
        <v>2</v>
      </c>
      <c r="E2" s="2" t="s">
        <v>561</v>
      </c>
      <c r="F2" s="2" t="s">
        <v>4</v>
      </c>
      <c r="G2" s="2" t="s">
        <v>535</v>
      </c>
      <c r="H2" s="2" t="s">
        <v>35</v>
      </c>
      <c r="I2" s="2" t="s">
        <v>562</v>
      </c>
      <c r="J2" s="2" t="s">
        <v>563</v>
      </c>
      <c r="K2" s="2" t="s">
        <v>564</v>
      </c>
      <c r="L2" s="2" t="s">
        <v>2</v>
      </c>
      <c r="M2" s="2" t="s">
        <v>35</v>
      </c>
      <c r="N2" s="2" t="s">
        <v>90</v>
      </c>
    </row>
    <row r="3" spans="1:14">
      <c r="A3" s="3" t="s">
        <v>565</v>
      </c>
    </row>
    <row r="4" spans="1:14">
      <c r="A4" s="4" t="s">
        <v>566</v>
      </c>
      <c r="D4" s="6" t="n">
        <v>-19751</v>
      </c>
      <c r="E4" s="6" t="n">
        <v>-17322</v>
      </c>
      <c r="F4" s="6" t="n">
        <v>-16159</v>
      </c>
      <c r="G4" s="6" t="n">
        <v>-14384</v>
      </c>
      <c r="H4" s="6" t="n">
        <v>-15203</v>
      </c>
      <c r="I4" s="6" t="n">
        <v>-13853</v>
      </c>
      <c r="J4" s="6" t="n">
        <v>-14347</v>
      </c>
      <c r="K4" s="6" t="n">
        <v>-14254</v>
      </c>
      <c r="L4" s="6" t="n">
        <v>-67616</v>
      </c>
      <c r="M4" s="6" t="n">
        <v>-57657</v>
      </c>
      <c r="N4" s="6" t="n">
        <v>-53747</v>
      </c>
    </row>
    <row r="5" spans="1:14">
      <c r="A5" s="4" t="s">
        <v>567</v>
      </c>
      <c r="D5" s="5" t="n">
        <v>-1577094</v>
      </c>
      <c r="H5" s="5" t="n">
        <v>-1240599</v>
      </c>
      <c r="L5" s="5" t="n">
        <v>-1577094</v>
      </c>
      <c r="M5" s="5" t="n">
        <v>-1240599</v>
      </c>
    </row>
    <row r="6" spans="1:14">
      <c r="A6" s="3" t="s">
        <v>568</v>
      </c>
    </row>
    <row r="7" spans="1:14">
      <c r="A7" s="4" t="s">
        <v>569</v>
      </c>
      <c r="C7" s="6" t="n">
        <v>-122000</v>
      </c>
    </row>
    <row r="8" spans="1:14">
      <c r="A8" s="4" t="s">
        <v>570</v>
      </c>
      <c r="C8" s="5" t="n">
        <v>-22000</v>
      </c>
    </row>
    <row r="9" spans="1:14">
      <c r="A9" s="4" t="s">
        <v>566</v>
      </c>
    </row>
    <row r="10" spans="1:14">
      <c r="A10" s="3" t="s">
        <v>565</v>
      </c>
    </row>
    <row r="11" spans="1:14">
      <c r="A11" s="4" t="s">
        <v>566</v>
      </c>
      <c r="C11" s="5" t="n">
        <v>-107000</v>
      </c>
    </row>
    <row r="12" spans="1:14">
      <c r="A12" s="4" t="s">
        <v>567</v>
      </c>
    </row>
    <row r="13" spans="1:14">
      <c r="A13" s="3" t="s">
        <v>565</v>
      </c>
    </row>
    <row r="14" spans="1:14">
      <c r="A14" s="4" t="s">
        <v>567</v>
      </c>
      <c r="C14" s="6" t="n">
        <v>-192000</v>
      </c>
    </row>
    <row r="15" spans="1:14">
      <c r="A15" s="4" t="s">
        <v>373</v>
      </c>
    </row>
    <row r="16" spans="1:14">
      <c r="A16" s="3" t="s">
        <v>568</v>
      </c>
    </row>
    <row r="17" spans="1:14">
      <c r="A17" s="4" t="s">
        <v>569</v>
      </c>
      <c r="B17" s="4" t="s">
        <v>219</v>
      </c>
      <c r="L17" s="5" t="n">
        <v>0</v>
      </c>
      <c r="M17" s="5" t="n">
        <v>0</v>
      </c>
      <c r="N17" s="5" t="n">
        <v>-122000</v>
      </c>
    </row>
    <row r="18" spans="1:14">
      <c r="A18" s="4" t="s">
        <v>570</v>
      </c>
      <c r="B18" s="4" t="s">
        <v>219</v>
      </c>
      <c r="L18" s="5" t="n">
        <v>0</v>
      </c>
      <c r="M18" s="5" t="n">
        <v>0</v>
      </c>
      <c r="N18" s="5" t="n">
        <v>-22000</v>
      </c>
    </row>
    <row r="19" spans="1:14">
      <c r="A19" s="4" t="s">
        <v>571</v>
      </c>
    </row>
    <row r="20" spans="1:14">
      <c r="A20" s="3" t="s">
        <v>565</v>
      </c>
    </row>
    <row r="21" spans="1:14">
      <c r="A21" s="4" t="s">
        <v>566</v>
      </c>
      <c r="B21" s="4" t="s">
        <v>219</v>
      </c>
      <c r="L21" s="5" t="n">
        <v>0</v>
      </c>
      <c r="M21" s="5" t="n">
        <v>0</v>
      </c>
      <c r="N21" s="5" t="n">
        <v>-107</v>
      </c>
    </row>
    <row r="22" spans="1:14">
      <c r="A22" s="4" t="s">
        <v>572</v>
      </c>
    </row>
    <row r="23" spans="1:14">
      <c r="A23" s="3" t="s">
        <v>565</v>
      </c>
    </row>
    <row r="24" spans="1:14">
      <c r="A24" s="4" t="s">
        <v>567</v>
      </c>
      <c r="B24" s="4" t="s">
        <v>219</v>
      </c>
      <c r="D24" s="5" t="n">
        <v>0</v>
      </c>
      <c r="H24" s="5" t="n">
        <v>0</v>
      </c>
      <c r="L24" s="5" t="n">
        <v>0</v>
      </c>
      <c r="M24" s="5" t="n">
        <v>0</v>
      </c>
      <c r="N24" s="5" t="n">
        <v>-192</v>
      </c>
    </row>
    <row r="25" spans="1:14">
      <c r="A25" s="4" t="s">
        <v>573</v>
      </c>
    </row>
    <row r="26" spans="1:14">
      <c r="A26" s="3" t="s">
        <v>574</v>
      </c>
    </row>
    <row r="27" spans="1:14">
      <c r="A27" s="4" t="s">
        <v>575</v>
      </c>
      <c r="L27" s="5" t="n">
        <v>0</v>
      </c>
      <c r="M27" s="5" t="n">
        <v>0</v>
      </c>
      <c r="N27" s="5" t="n">
        <v>-22476</v>
      </c>
    </row>
    <row r="28" spans="1:14">
      <c r="A28" s="4" t="s">
        <v>576</v>
      </c>
      <c r="L28" s="5" t="n">
        <v>0</v>
      </c>
      <c r="M28" s="5" t="n">
        <v>0</v>
      </c>
      <c r="N28" s="5" t="n">
        <v>-157070</v>
      </c>
    </row>
    <row r="29" spans="1:14">
      <c r="A29" s="4" t="s">
        <v>577</v>
      </c>
      <c r="L29" s="5" t="n">
        <v>0</v>
      </c>
      <c r="M29" s="5" t="n">
        <v>0</v>
      </c>
      <c r="N29" s="5" t="n">
        <v>-40892</v>
      </c>
    </row>
    <row r="30" spans="1:14">
      <c r="A30" s="3" t="s">
        <v>578</v>
      </c>
    </row>
    <row r="31" spans="1:14">
      <c r="A31" s="4" t="s">
        <v>579</v>
      </c>
      <c r="L31" s="5" t="n">
        <v>0</v>
      </c>
      <c r="M31" s="5" t="n">
        <v>22161</v>
      </c>
      <c r="N31" s="5" t="n">
        <v>0</v>
      </c>
    </row>
    <row r="32" spans="1:14">
      <c r="A32" s="4" t="s">
        <v>580</v>
      </c>
      <c r="L32" s="5" t="n">
        <v>0</v>
      </c>
      <c r="M32" s="5" t="n">
        <v>-22161</v>
      </c>
      <c r="N32" s="5" t="n">
        <v>0</v>
      </c>
    </row>
    <row r="33" spans="1:14">
      <c r="A33" s="4" t="s">
        <v>581</v>
      </c>
    </row>
    <row r="34" spans="1:14">
      <c r="A34" s="3" t="s">
        <v>578</v>
      </c>
    </row>
    <row r="35" spans="1:14">
      <c r="A35" s="4" t="s">
        <v>582</v>
      </c>
      <c r="D35" s="5" t="n">
        <v>5540</v>
      </c>
      <c r="H35" s="5" t="n">
        <v>1571</v>
      </c>
      <c r="L35" s="5" t="n">
        <v>5540</v>
      </c>
      <c r="M35" s="5" t="n">
        <v>1571</v>
      </c>
      <c r="N35" s="5" t="n">
        <v>1550</v>
      </c>
    </row>
    <row r="36" spans="1:14">
      <c r="A36" s="4" t="s">
        <v>583</v>
      </c>
    </row>
    <row r="37" spans="1:14">
      <c r="A37" s="3" t="s">
        <v>578</v>
      </c>
    </row>
    <row r="38" spans="1:14">
      <c r="A38" s="4" t="s">
        <v>582</v>
      </c>
      <c r="D38" s="6" t="n">
        <v>1725</v>
      </c>
      <c r="H38" s="6" t="n">
        <v>4010</v>
      </c>
      <c r="L38" s="6" t="n">
        <v>1725</v>
      </c>
      <c r="M38" s="6" t="n">
        <v>4010</v>
      </c>
      <c r="N38" s="6" t="n">
        <v>4010</v>
      </c>
    </row>
    <row r="39" spans="1:14"/>
    <row r="40" spans="1:14">
      <c r="A40" s="4" t="s">
        <v>219</v>
      </c>
      <c r="B40" s="4" t="s">
        <v>584</v>
      </c>
    </row>
  </sheetData>
  <mergeCells count="5">
    <mergeCell ref="A1:B2"/>
    <mergeCell ref="D1:K1"/>
    <mergeCell ref="L1:N1"/>
    <mergeCell ref="A39:M39"/>
    <mergeCell ref="B40:M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5</v>
      </c>
      <c r="B1" s="2" t="s">
        <v>534</v>
      </c>
      <c r="C1" s="2" t="s">
        <v>559</v>
      </c>
      <c r="K1" s="2" t="s">
        <v>1</v>
      </c>
    </row>
    <row r="2" spans="1:13">
      <c r="B2" s="2" t="s">
        <v>560</v>
      </c>
      <c r="C2" s="2" t="s">
        <v>2</v>
      </c>
      <c r="D2" s="2" t="s">
        <v>561</v>
      </c>
      <c r="E2" s="2" t="s">
        <v>4</v>
      </c>
      <c r="F2" s="2" t="s">
        <v>535</v>
      </c>
      <c r="G2" s="2" t="s">
        <v>35</v>
      </c>
      <c r="H2" s="2" t="s">
        <v>562</v>
      </c>
      <c r="I2" s="2" t="s">
        <v>563</v>
      </c>
      <c r="J2" s="2" t="s">
        <v>564</v>
      </c>
      <c r="K2" s="2" t="s">
        <v>2</v>
      </c>
      <c r="L2" s="2" t="s">
        <v>35</v>
      </c>
      <c r="M2" s="2" t="s">
        <v>90</v>
      </c>
    </row>
    <row r="3" spans="1:13">
      <c r="A3" s="3" t="s">
        <v>568</v>
      </c>
    </row>
    <row r="4" spans="1:13">
      <c r="A4" s="4" t="s">
        <v>569</v>
      </c>
      <c r="B4" s="6" t="n">
        <v>122000</v>
      </c>
    </row>
    <row r="5" spans="1:13">
      <c r="A5" s="4" t="s">
        <v>570</v>
      </c>
      <c r="B5" s="5" t="n">
        <v>22000</v>
      </c>
    </row>
    <row r="6" spans="1:13">
      <c r="A6" s="3" t="s">
        <v>565</v>
      </c>
    </row>
    <row r="7" spans="1:13">
      <c r="A7" s="4" t="s">
        <v>566</v>
      </c>
      <c r="C7" s="6" t="n">
        <v>19751</v>
      </c>
      <c r="D7" s="6" t="n">
        <v>17322</v>
      </c>
      <c r="E7" s="6" t="n">
        <v>16159</v>
      </c>
      <c r="F7" s="6" t="n">
        <v>14384</v>
      </c>
      <c r="G7" s="6" t="n">
        <v>15203</v>
      </c>
      <c r="H7" s="6" t="n">
        <v>13853</v>
      </c>
      <c r="I7" s="6" t="n">
        <v>14347</v>
      </c>
      <c r="J7" s="6" t="n">
        <v>14254</v>
      </c>
      <c r="K7" s="6" t="n">
        <v>67616</v>
      </c>
      <c r="L7" s="6" t="n">
        <v>57657</v>
      </c>
      <c r="M7" s="6" t="n">
        <v>53747</v>
      </c>
    </row>
    <row r="8" spans="1:13">
      <c r="A8" s="4" t="s">
        <v>567</v>
      </c>
      <c r="C8" s="6" t="n">
        <v>1577094</v>
      </c>
      <c r="G8" s="6" t="n">
        <v>1240599</v>
      </c>
      <c r="K8" s="6" t="n">
        <v>1577094</v>
      </c>
      <c r="L8" s="6" t="n">
        <v>1240599</v>
      </c>
    </row>
    <row r="9" spans="1:13">
      <c r="A9" s="4" t="s">
        <v>566</v>
      </c>
    </row>
    <row r="10" spans="1:13">
      <c r="A10" s="3" t="s">
        <v>565</v>
      </c>
    </row>
    <row r="11" spans="1:13">
      <c r="A11" s="4" t="s">
        <v>566</v>
      </c>
      <c r="B11" s="5" t="n">
        <v>107000</v>
      </c>
    </row>
    <row r="12" spans="1:13">
      <c r="A12" s="4" t="s">
        <v>567</v>
      </c>
    </row>
    <row r="13" spans="1:13">
      <c r="A13" s="3" t="s">
        <v>565</v>
      </c>
    </row>
    <row r="14" spans="1:13">
      <c r="A14" s="4" t="s">
        <v>567</v>
      </c>
      <c r="B14" s="6" t="n">
        <v>192000</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6</v>
      </c>
      <c r="B1" s="2" t="s">
        <v>2</v>
      </c>
      <c r="C1" s="2" t="s">
        <v>35</v>
      </c>
    </row>
    <row r="2" spans="1:3">
      <c r="A2" s="3" t="s">
        <v>587</v>
      </c>
    </row>
    <row r="3" spans="1:3">
      <c r="A3" s="4" t="s">
        <v>38</v>
      </c>
      <c r="B3" s="6" t="n">
        <v>12658</v>
      </c>
      <c r="C3" s="6" t="n">
        <v>22874</v>
      </c>
    </row>
    <row r="4" spans="1:3">
      <c r="A4" s="4" t="s">
        <v>588</v>
      </c>
      <c r="B4" s="5" t="n">
        <v>0</v>
      </c>
      <c r="C4" s="5" t="n">
        <v>100</v>
      </c>
    </row>
    <row r="5" spans="1:3">
      <c r="A5" s="4" t="s">
        <v>589</v>
      </c>
    </row>
    <row r="6" spans="1:3">
      <c r="A6" s="3" t="s">
        <v>587</v>
      </c>
    </row>
    <row r="7" spans="1:3">
      <c r="A7" s="4" t="s">
        <v>38</v>
      </c>
      <c r="B7" s="5" t="n">
        <v>6190</v>
      </c>
      <c r="C7" s="5" t="n">
        <v>20846</v>
      </c>
    </row>
    <row r="8" spans="1:3">
      <c r="A8" s="4" t="s">
        <v>590</v>
      </c>
    </row>
    <row r="9" spans="1:3">
      <c r="A9" s="3" t="s">
        <v>587</v>
      </c>
    </row>
    <row r="10" spans="1:3">
      <c r="A10" s="4" t="s">
        <v>38</v>
      </c>
      <c r="B10" s="5" t="n">
        <v>21</v>
      </c>
      <c r="C10" s="5" t="n">
        <v>25</v>
      </c>
    </row>
    <row r="11" spans="1:3">
      <c r="A11" s="4" t="s">
        <v>591</v>
      </c>
    </row>
    <row r="12" spans="1:3">
      <c r="A12" s="3" t="s">
        <v>587</v>
      </c>
    </row>
    <row r="13" spans="1:3">
      <c r="A13" s="4" t="s">
        <v>38</v>
      </c>
      <c r="B13" s="6" t="n">
        <v>6447</v>
      </c>
      <c r="C13" s="6" t="n">
        <v>19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2</v>
      </c>
      <c r="B1" s="2" t="s">
        <v>534</v>
      </c>
    </row>
    <row r="2" spans="1:4">
      <c r="B2" s="2" t="s">
        <v>593</v>
      </c>
      <c r="C2" s="2" t="s">
        <v>594</v>
      </c>
      <c r="D2" s="2" t="s">
        <v>595</v>
      </c>
    </row>
    <row r="3" spans="1:4">
      <c r="A3" s="3" t="s">
        <v>596</v>
      </c>
    </row>
    <row r="4" spans="1:4">
      <c r="A4" s="4" t="s">
        <v>597</v>
      </c>
      <c r="B4" s="5" t="n">
        <v>81</v>
      </c>
    </row>
    <row r="5" spans="1:4">
      <c r="A5" s="4" t="s">
        <v>598</v>
      </c>
      <c r="B5" s="6" t="n">
        <v>1563177</v>
      </c>
      <c r="D5" s="6" t="n">
        <v>1297164</v>
      </c>
    </row>
    <row r="6" spans="1:4">
      <c r="A6" s="4" t="s">
        <v>599</v>
      </c>
      <c r="B6" s="5" t="n">
        <v>-9809</v>
      </c>
      <c r="D6" s="5" t="n">
        <v>-7014</v>
      </c>
    </row>
    <row r="7" spans="1:4">
      <c r="A7" s="4" t="s">
        <v>600</v>
      </c>
      <c r="B7" s="5" t="n">
        <v>1553368</v>
      </c>
      <c r="D7" s="5" t="n">
        <v>1290150</v>
      </c>
    </row>
    <row r="8" spans="1:4">
      <c r="A8" s="4" t="s">
        <v>367</v>
      </c>
      <c r="B8" s="5" t="n">
        <v>-1401</v>
      </c>
      <c r="D8" s="5" t="n">
        <v>-5328</v>
      </c>
    </row>
    <row r="9" spans="1:4">
      <c r="A9" s="4" t="s">
        <v>601</v>
      </c>
      <c r="B9" s="5" t="n">
        <v>1551967</v>
      </c>
      <c r="D9" s="5" t="n">
        <v>1284822</v>
      </c>
    </row>
    <row r="10" spans="1:4">
      <c r="A10" s="4" t="s">
        <v>602</v>
      </c>
    </row>
    <row r="11" spans="1:4">
      <c r="A11" s="3" t="s">
        <v>596</v>
      </c>
    </row>
    <row r="12" spans="1:4">
      <c r="A12" s="4" t="s">
        <v>599</v>
      </c>
      <c r="B12" s="5" t="n">
        <v>-9809</v>
      </c>
      <c r="D12" s="5" t="n">
        <v>-7014</v>
      </c>
    </row>
    <row r="13" spans="1:4">
      <c r="A13" s="4" t="s">
        <v>367</v>
      </c>
      <c r="B13" s="5" t="n">
        <v>-1401</v>
      </c>
      <c r="D13" s="5" t="n">
        <v>-5328</v>
      </c>
    </row>
    <row r="14" spans="1:4">
      <c r="A14" s="4" t="s">
        <v>603</v>
      </c>
      <c r="B14" s="5" t="n">
        <v>1563177</v>
      </c>
      <c r="D14" s="5" t="n">
        <v>1297164</v>
      </c>
    </row>
    <row r="15" spans="1:4">
      <c r="A15" s="4" t="s">
        <v>604</v>
      </c>
      <c r="B15" s="5" t="n">
        <v>1553368</v>
      </c>
      <c r="D15" s="5" t="n">
        <v>1290150</v>
      </c>
    </row>
    <row r="16" spans="1:4">
      <c r="A16" s="4" t="s">
        <v>605</v>
      </c>
      <c r="B16" s="5" t="n">
        <v>1551967</v>
      </c>
      <c r="D16" s="5" t="n">
        <v>1284822</v>
      </c>
    </row>
    <row r="17" spans="1:4">
      <c r="A17" s="4" t="s">
        <v>606</v>
      </c>
      <c r="B17" s="5" t="n">
        <v>9600</v>
      </c>
      <c r="D17" s="5" t="n">
        <v>6700</v>
      </c>
    </row>
    <row r="18" spans="1:4">
      <c r="A18" s="4" t="s">
        <v>607</v>
      </c>
      <c r="B18" s="5" t="n">
        <v>171000</v>
      </c>
      <c r="D18" s="5" t="n">
        <v>268000</v>
      </c>
    </row>
    <row r="19" spans="1:4">
      <c r="A19" s="4" t="s">
        <v>604</v>
      </c>
      <c r="B19" s="6" t="n">
        <v>1553368</v>
      </c>
      <c r="D19" s="6" t="n">
        <v>1290150</v>
      </c>
    </row>
    <row r="20" spans="1:4">
      <c r="A20" s="4" t="s">
        <v>608</v>
      </c>
    </row>
    <row r="21" spans="1:4">
      <c r="A21" s="3" t="s">
        <v>596</v>
      </c>
    </row>
    <row r="22" spans="1:4">
      <c r="A22" s="4" t="s">
        <v>597</v>
      </c>
      <c r="B22" s="5" t="n">
        <v>79</v>
      </c>
      <c r="D22" s="5" t="n">
        <v>70</v>
      </c>
    </row>
    <row r="23" spans="1:4">
      <c r="A23" s="4" t="s">
        <v>599</v>
      </c>
      <c r="B23" s="6" t="n">
        <v>-9646</v>
      </c>
      <c r="D23" s="6" t="n">
        <v>-7014</v>
      </c>
    </row>
    <row r="24" spans="1:4">
      <c r="A24" s="4" t="s">
        <v>367</v>
      </c>
      <c r="B24" s="5" t="n">
        <v>-1401</v>
      </c>
      <c r="D24" s="5" t="n">
        <v>-5328</v>
      </c>
    </row>
    <row r="25" spans="1:4">
      <c r="A25" s="4" t="s">
        <v>603</v>
      </c>
      <c r="B25" s="5" t="n">
        <v>1538759</v>
      </c>
      <c r="D25" s="5" t="n">
        <v>1297164</v>
      </c>
    </row>
    <row r="26" spans="1:4">
      <c r="A26" s="4" t="s">
        <v>604</v>
      </c>
      <c r="B26" s="5" t="n">
        <v>1529113</v>
      </c>
      <c r="D26" s="5" t="n">
        <v>1290150</v>
      </c>
    </row>
    <row r="27" spans="1:4">
      <c r="A27" s="4" t="s">
        <v>605</v>
      </c>
      <c r="B27" s="5" t="n">
        <v>1527712</v>
      </c>
      <c r="D27" s="5" t="n">
        <v>1284822</v>
      </c>
    </row>
    <row r="28" spans="1:4">
      <c r="A28" s="4" t="s">
        <v>604</v>
      </c>
      <c r="B28" s="5" t="n">
        <v>1529113</v>
      </c>
      <c r="D28" s="5" t="n">
        <v>1290150</v>
      </c>
    </row>
    <row r="29" spans="1:4">
      <c r="A29" s="4" t="s">
        <v>609</v>
      </c>
      <c r="B29" s="6" t="n">
        <v>108100</v>
      </c>
      <c r="D29" s="6" t="n">
        <v>84100</v>
      </c>
    </row>
    <row r="30" spans="1:4">
      <c r="A30" s="4" t="s">
        <v>610</v>
      </c>
    </row>
    <row r="31" spans="1:4">
      <c r="A31" s="3" t="s">
        <v>596</v>
      </c>
    </row>
    <row r="32" spans="1:4">
      <c r="A32" s="4" t="s">
        <v>611</v>
      </c>
      <c r="B32" s="4" t="s">
        <v>612</v>
      </c>
      <c r="D32" s="4" t="s">
        <v>613</v>
      </c>
    </row>
    <row r="33" spans="1:4">
      <c r="A33" s="4" t="s">
        <v>614</v>
      </c>
    </row>
    <row r="34" spans="1:4">
      <c r="A34" s="3" t="s">
        <v>596</v>
      </c>
    </row>
    <row r="35" spans="1:4">
      <c r="A35" s="4" t="s">
        <v>611</v>
      </c>
      <c r="B35" s="4" t="s">
        <v>615</v>
      </c>
      <c r="D35" s="4" t="s">
        <v>615</v>
      </c>
    </row>
    <row r="36" spans="1:4">
      <c r="A36" s="4" t="s">
        <v>616</v>
      </c>
    </row>
    <row r="37" spans="1:4">
      <c r="A37" s="3" t="s">
        <v>596</v>
      </c>
    </row>
    <row r="38" spans="1:4">
      <c r="A38" s="4" t="s">
        <v>597</v>
      </c>
      <c r="B38" s="5" t="n">
        <v>1</v>
      </c>
    </row>
    <row r="39" spans="1:4">
      <c r="A39" s="4" t="s">
        <v>603</v>
      </c>
      <c r="B39" s="6" t="n">
        <v>4700</v>
      </c>
    </row>
    <row r="40" spans="1:4">
      <c r="A40" s="4" t="s">
        <v>604</v>
      </c>
      <c r="B40" s="5" t="n">
        <v>4700</v>
      </c>
    </row>
    <row r="41" spans="1:4">
      <c r="A41" s="4" t="s">
        <v>605</v>
      </c>
      <c r="B41" s="6" t="n">
        <v>4700</v>
      </c>
    </row>
    <row r="42" spans="1:4">
      <c r="A42" s="4" t="s">
        <v>611</v>
      </c>
      <c r="B42" s="4" t="s">
        <v>617</v>
      </c>
    </row>
    <row r="43" spans="1:4">
      <c r="A43" s="4" t="s">
        <v>604</v>
      </c>
      <c r="B43" s="6" t="n">
        <v>4700</v>
      </c>
    </row>
    <row r="44" spans="1:4">
      <c r="A44" s="4" t="s">
        <v>618</v>
      </c>
    </row>
    <row r="45" spans="1:4">
      <c r="A45" s="3" t="s">
        <v>596</v>
      </c>
    </row>
    <row r="46" spans="1:4">
      <c r="A46" s="4" t="s">
        <v>597</v>
      </c>
      <c r="B46" s="5" t="n">
        <v>1</v>
      </c>
    </row>
    <row r="47" spans="1:4">
      <c r="A47" s="4" t="s">
        <v>599</v>
      </c>
      <c r="B47" s="6" t="n">
        <v>-163</v>
      </c>
    </row>
    <row r="48" spans="1:4">
      <c r="A48" s="4" t="s">
        <v>367</v>
      </c>
      <c r="B48" s="5" t="n">
        <v>0</v>
      </c>
    </row>
    <row r="49" spans="1:4">
      <c r="A49" s="4" t="s">
        <v>603</v>
      </c>
      <c r="B49" s="5" t="n">
        <v>19718</v>
      </c>
    </row>
    <row r="50" spans="1:4">
      <c r="A50" s="4" t="s">
        <v>604</v>
      </c>
      <c r="B50" s="5" t="n">
        <v>19555</v>
      </c>
    </row>
    <row r="51" spans="1:4">
      <c r="A51" s="4" t="s">
        <v>605</v>
      </c>
      <c r="B51" s="6" t="n">
        <v>19555</v>
      </c>
    </row>
    <row r="52" spans="1:4">
      <c r="A52" s="4" t="s">
        <v>611</v>
      </c>
      <c r="B52" s="4" t="s">
        <v>619</v>
      </c>
    </row>
    <row r="53" spans="1:4">
      <c r="A53" s="4" t="s">
        <v>604</v>
      </c>
      <c r="B53" s="6" t="n">
        <v>19555</v>
      </c>
    </row>
    <row r="54" spans="1:4">
      <c r="A54" s="4" t="s">
        <v>620</v>
      </c>
      <c r="B54" s="4" t="s">
        <v>192</v>
      </c>
    </row>
    <row r="55" spans="1:4">
      <c r="A55" s="4" t="s">
        <v>621</v>
      </c>
    </row>
    <row r="56" spans="1:4">
      <c r="A56" s="3" t="s">
        <v>596</v>
      </c>
    </row>
    <row r="57" spans="1:4">
      <c r="A57" s="4" t="s">
        <v>597</v>
      </c>
      <c r="B57" s="5" t="n">
        <v>1</v>
      </c>
      <c r="D57" s="5" t="n">
        <v>1</v>
      </c>
    </row>
    <row r="58" spans="1:4">
      <c r="A58" s="4" t="s">
        <v>604</v>
      </c>
      <c r="B58" s="6" t="n">
        <v>11500</v>
      </c>
      <c r="D58" s="6" t="n">
        <v>7000</v>
      </c>
    </row>
    <row r="59" spans="1:4">
      <c r="A59" s="4" t="s">
        <v>604</v>
      </c>
      <c r="B59" s="6" t="n">
        <v>11500</v>
      </c>
      <c r="D59" s="6" t="n">
        <v>7000</v>
      </c>
    </row>
    <row r="60" spans="1:4">
      <c r="A60" s="4" t="s">
        <v>622</v>
      </c>
    </row>
    <row r="61" spans="1:4">
      <c r="A61" s="3" t="s">
        <v>596</v>
      </c>
    </row>
    <row r="62" spans="1:4">
      <c r="A62" s="4" t="s">
        <v>597</v>
      </c>
      <c r="B62" s="5" t="n">
        <v>1</v>
      </c>
    </row>
    <row r="63" spans="1:4">
      <c r="A63" s="4" t="s">
        <v>604</v>
      </c>
      <c r="B63" s="6" t="n">
        <v>11500</v>
      </c>
    </row>
    <row r="64" spans="1:4">
      <c r="A64" s="4" t="s">
        <v>604</v>
      </c>
      <c r="B64" s="6" t="n">
        <v>11500</v>
      </c>
    </row>
    <row r="65" spans="1:4">
      <c r="A65" s="4" t="s">
        <v>623</v>
      </c>
    </row>
    <row r="66" spans="1:4">
      <c r="A66" s="3" t="s">
        <v>596</v>
      </c>
    </row>
    <row r="67" spans="1:4">
      <c r="A67" s="4" t="s">
        <v>604</v>
      </c>
      <c r="C67" s="6" t="n">
        <v>28300</v>
      </c>
    </row>
    <row r="68" spans="1:4">
      <c r="A68" s="4" t="s">
        <v>604</v>
      </c>
      <c r="C68" s="6" t="n">
        <v>28300</v>
      </c>
    </row>
    <row r="69" spans="1:4">
      <c r="A69" s="4" t="s">
        <v>624</v>
      </c>
      <c r="B69" s="5" t="n">
        <v>1</v>
      </c>
      <c r="C69" s="5" t="n">
        <v>2</v>
      </c>
    </row>
    <row r="70" spans="1:4">
      <c r="A70" s="4" t="s">
        <v>625</v>
      </c>
      <c r="B70" s="6" t="n">
        <v>16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6</v>
      </c>
      <c r="B1" s="2" t="s">
        <v>593</v>
      </c>
      <c r="C1" s="2" t="s">
        <v>595</v>
      </c>
    </row>
    <row r="2" spans="1:3">
      <c r="A2" s="3" t="s">
        <v>596</v>
      </c>
    </row>
    <row r="3" spans="1:3">
      <c r="A3" s="4" t="s">
        <v>627</v>
      </c>
      <c r="B3" s="5" t="n">
        <v>81</v>
      </c>
    </row>
    <row r="4" spans="1:3">
      <c r="A4" s="4" t="s">
        <v>602</v>
      </c>
    </row>
    <row r="5" spans="1:3">
      <c r="A5" s="3" t="s">
        <v>596</v>
      </c>
    </row>
    <row r="6" spans="1:3">
      <c r="A6" s="4" t="s">
        <v>604</v>
      </c>
      <c r="B6" s="6" t="n">
        <v>1553368</v>
      </c>
      <c r="C6" s="6" t="n">
        <v>1290150</v>
      </c>
    </row>
    <row r="7" spans="1:3">
      <c r="A7" s="4" t="s">
        <v>621</v>
      </c>
    </row>
    <row r="8" spans="1:3">
      <c r="A8" s="3" t="s">
        <v>596</v>
      </c>
    </row>
    <row r="9" spans="1:3">
      <c r="A9" s="4" t="s">
        <v>604</v>
      </c>
      <c r="B9" s="6" t="n">
        <v>11500</v>
      </c>
      <c r="C9" s="6" t="n">
        <v>7000</v>
      </c>
    </row>
    <row r="10" spans="1:3">
      <c r="A10" s="4" t="s">
        <v>627</v>
      </c>
      <c r="B10" s="5" t="n">
        <v>1</v>
      </c>
      <c r="C10" s="5" t="n">
        <v>1</v>
      </c>
    </row>
    <row r="11" spans="1:3">
      <c r="A11" s="4" t="s">
        <v>628</v>
      </c>
    </row>
    <row r="12" spans="1:3">
      <c r="A12" s="3" t="s">
        <v>596</v>
      </c>
    </row>
    <row r="13" spans="1:3">
      <c r="A13" s="5" t="n">
        <v>2019</v>
      </c>
      <c r="B13" s="6" t="n">
        <v>10379</v>
      </c>
    </row>
    <row r="14" spans="1:3">
      <c r="A14" s="5" t="n">
        <v>2020</v>
      </c>
      <c r="B14" s="5" t="n">
        <v>182422</v>
      </c>
    </row>
    <row r="15" spans="1:3">
      <c r="A15" s="4" t="s">
        <v>629</v>
      </c>
      <c r="B15" s="5" t="n">
        <v>1349052</v>
      </c>
    </row>
    <row r="16" spans="1:3">
      <c r="A16" s="4" t="s">
        <v>604</v>
      </c>
      <c r="B16" s="5" t="n">
        <v>1541853</v>
      </c>
    </row>
    <row r="17" spans="1:3">
      <c r="A17" s="4" t="s">
        <v>630</v>
      </c>
    </row>
    <row r="18" spans="1:3">
      <c r="A18" s="3" t="s">
        <v>596</v>
      </c>
    </row>
    <row r="19" spans="1:3">
      <c r="A19" s="5" t="n">
        <v>2019</v>
      </c>
      <c r="B19" s="5" t="n">
        <v>10379</v>
      </c>
    </row>
    <row r="20" spans="1:3">
      <c r="A20" s="5" t="n">
        <v>2020</v>
      </c>
      <c r="B20" s="5" t="n">
        <v>182422</v>
      </c>
      <c r="C20" s="6" t="n">
        <v>148622</v>
      </c>
    </row>
    <row r="21" spans="1:3">
      <c r="A21" s="4" t="s">
        <v>629</v>
      </c>
      <c r="B21" s="5" t="n">
        <v>1324797</v>
      </c>
      <c r="C21" s="5" t="n">
        <v>1134528</v>
      </c>
    </row>
    <row r="22" spans="1:3">
      <c r="A22" s="4" t="s">
        <v>604</v>
      </c>
      <c r="B22" s="5" t="n">
        <v>1517598</v>
      </c>
      <c r="C22" s="6" t="n">
        <v>1283150</v>
      </c>
    </row>
    <row r="23" spans="1:3">
      <c r="A23" s="4" t="s">
        <v>631</v>
      </c>
    </row>
    <row r="24" spans="1:3">
      <c r="A24" s="3" t="s">
        <v>596</v>
      </c>
    </row>
    <row r="25" spans="1:3">
      <c r="A25" s="4" t="s">
        <v>629</v>
      </c>
      <c r="B25" s="5" t="n">
        <v>4700</v>
      </c>
    </row>
    <row r="26" spans="1:3">
      <c r="A26" s="4" t="s">
        <v>604</v>
      </c>
      <c r="B26" s="5" t="n">
        <v>4700</v>
      </c>
    </row>
    <row r="27" spans="1:3">
      <c r="A27" s="4" t="s">
        <v>632</v>
      </c>
    </row>
    <row r="28" spans="1:3">
      <c r="A28" s="3" t="s">
        <v>596</v>
      </c>
    </row>
    <row r="29" spans="1:3">
      <c r="A29" s="4" t="s">
        <v>629</v>
      </c>
      <c r="B29" s="5" t="n">
        <v>19555</v>
      </c>
    </row>
    <row r="30" spans="1:3">
      <c r="A30" s="4" t="s">
        <v>604</v>
      </c>
      <c r="B30" s="6" t="n">
        <v>19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3</v>
      </c>
      <c r="B1" s="2" t="s">
        <v>2</v>
      </c>
      <c r="C1" s="2" t="s">
        <v>35</v>
      </c>
    </row>
    <row r="2" spans="1:3">
      <c r="A2" s="3" t="s">
        <v>496</v>
      </c>
    </row>
    <row r="3" spans="1:3">
      <c r="A3" s="4" t="s">
        <v>634</v>
      </c>
      <c r="B3" s="11" t="n">
        <v>32.1</v>
      </c>
      <c r="C3" s="11" t="n">
        <v>75.90000000000001</v>
      </c>
    </row>
    <row r="4" spans="1:3">
      <c r="A4" s="4" t="s">
        <v>635</v>
      </c>
    </row>
    <row r="5" spans="1:3">
      <c r="A5" s="3" t="s">
        <v>496</v>
      </c>
    </row>
    <row r="6" spans="1:3">
      <c r="A6" s="4" t="s">
        <v>636</v>
      </c>
      <c r="B6" s="4" t="s">
        <v>637</v>
      </c>
      <c r="C6" s="4" t="s">
        <v>638</v>
      </c>
    </row>
    <row r="7" spans="1:3">
      <c r="A7" s="4" t="s">
        <v>639</v>
      </c>
    </row>
    <row r="8" spans="1:3">
      <c r="A8" s="3" t="s">
        <v>496</v>
      </c>
    </row>
    <row r="9" spans="1:3">
      <c r="A9" s="4" t="s">
        <v>636</v>
      </c>
      <c r="B9" s="4" t="s">
        <v>640</v>
      </c>
      <c r="C9" s="4" t="s">
        <v>641</v>
      </c>
    </row>
    <row r="10" spans="1:3">
      <c r="A10" s="4" t="s">
        <v>642</v>
      </c>
    </row>
    <row r="11" spans="1:3">
      <c r="A11" s="3" t="s">
        <v>496</v>
      </c>
    </row>
    <row r="12" spans="1:3">
      <c r="A12" s="4" t="s">
        <v>636</v>
      </c>
      <c r="B12" s="4" t="s">
        <v>643</v>
      </c>
      <c r="C12" s="4" t="s">
        <v>6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90</v>
      </c>
    </row>
    <row r="3" spans="1:4">
      <c r="A3" s="3" t="s">
        <v>646</v>
      </c>
    </row>
    <row r="4" spans="1:4">
      <c r="A4" s="4" t="s">
        <v>108</v>
      </c>
      <c r="B4" s="6" t="n">
        <v>-1595</v>
      </c>
      <c r="C4" s="6" t="n">
        <v>1772</v>
      </c>
      <c r="D4" s="6" t="n">
        <v>17765</v>
      </c>
    </row>
    <row r="5" spans="1:4">
      <c r="A5" s="4" t="s">
        <v>602</v>
      </c>
    </row>
    <row r="6" spans="1:4">
      <c r="A6" s="3" t="s">
        <v>646</v>
      </c>
    </row>
    <row r="7" spans="1:4">
      <c r="A7" s="4" t="s">
        <v>647</v>
      </c>
      <c r="B7" s="5" t="n">
        <v>5328</v>
      </c>
      <c r="C7" s="5" t="n">
        <v>3829</v>
      </c>
    </row>
    <row r="8" spans="1:4">
      <c r="A8" s="4" t="s">
        <v>108</v>
      </c>
      <c r="B8" s="5" t="n">
        <v>-1595</v>
      </c>
      <c r="C8" s="5" t="n">
        <v>1499</v>
      </c>
    </row>
    <row r="9" spans="1:4">
      <c r="A9" s="4" t="s">
        <v>648</v>
      </c>
      <c r="B9" s="5" t="n">
        <v>-2332</v>
      </c>
    </row>
    <row r="10" spans="1:4">
      <c r="A10" s="4" t="s">
        <v>649</v>
      </c>
      <c r="B10" s="5" t="n">
        <v>1401</v>
      </c>
      <c r="C10" s="5" t="n">
        <v>5328</v>
      </c>
      <c r="D10" s="6" t="n">
        <v>3829</v>
      </c>
    </row>
    <row r="11" spans="1:4">
      <c r="A11" s="3" t="s">
        <v>650</v>
      </c>
    </row>
    <row r="12" spans="1:4">
      <c r="A12" s="4" t="s">
        <v>651</v>
      </c>
      <c r="C12" s="5" t="n">
        <v>2500</v>
      </c>
    </row>
    <row r="13" spans="1:4">
      <c r="A13" s="4" t="s">
        <v>652</v>
      </c>
      <c r="B13" s="5" t="n">
        <v>1401</v>
      </c>
      <c r="C13" s="5" t="n">
        <v>2828</v>
      </c>
    </row>
    <row r="14" spans="1:4">
      <c r="A14" s="3" t="s">
        <v>653</v>
      </c>
    </row>
    <row r="15" spans="1:4">
      <c r="A15" s="4" t="s">
        <v>651</v>
      </c>
      <c r="B15" s="5" t="n">
        <v>24255</v>
      </c>
      <c r="C15" s="5" t="n">
        <v>7000</v>
      </c>
    </row>
    <row r="16" spans="1:4">
      <c r="A16" s="4" t="s">
        <v>652</v>
      </c>
      <c r="B16" s="6" t="n">
        <v>1529113</v>
      </c>
      <c r="C16" s="6" t="n">
        <v>12831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6" t="n">
        <v>1570368</v>
      </c>
      <c r="C3" s="6" t="n">
        <v>1353933</v>
      </c>
    </row>
    <row r="4" spans="1:3">
      <c r="A4" s="4" t="s">
        <v>657</v>
      </c>
    </row>
    <row r="5" spans="1:3">
      <c r="A5" s="3" t="s">
        <v>655</v>
      </c>
    </row>
    <row r="6" spans="1:3">
      <c r="A6" s="4" t="s">
        <v>656</v>
      </c>
      <c r="B6" s="5" t="n">
        <v>1529113</v>
      </c>
      <c r="C6" s="5" t="n">
        <v>1290150</v>
      </c>
    </row>
    <row r="7" spans="1:3">
      <c r="A7" s="4" t="s">
        <v>658</v>
      </c>
    </row>
    <row r="8" spans="1:3">
      <c r="A8" s="3" t="s">
        <v>655</v>
      </c>
    </row>
    <row r="9" spans="1:3">
      <c r="A9" s="4" t="s">
        <v>656</v>
      </c>
      <c r="B9" s="5" t="n">
        <v>4700</v>
      </c>
    </row>
    <row r="10" spans="1:3">
      <c r="A10" s="4" t="s">
        <v>659</v>
      </c>
    </row>
    <row r="11" spans="1:3">
      <c r="A11" s="3" t="s">
        <v>655</v>
      </c>
    </row>
    <row r="12" spans="1:3">
      <c r="A12" s="4" t="s">
        <v>656</v>
      </c>
      <c r="B12" s="5" t="n">
        <v>19555</v>
      </c>
    </row>
    <row r="13" spans="1:3">
      <c r="A13" s="4" t="s">
        <v>660</v>
      </c>
    </row>
    <row r="14" spans="1:3">
      <c r="A14" s="3" t="s">
        <v>655</v>
      </c>
    </row>
    <row r="15" spans="1:3">
      <c r="A15" s="4" t="s">
        <v>661</v>
      </c>
      <c r="B15" s="6" t="n">
        <v>17000</v>
      </c>
      <c r="C15" s="5" t="n">
        <v>63783</v>
      </c>
    </row>
    <row r="16" spans="1:3">
      <c r="A16" s="12" t="n">
        <v>3</v>
      </c>
    </row>
    <row r="17" spans="1:3">
      <c r="A17" s="3" t="s">
        <v>655</v>
      </c>
    </row>
    <row r="18" spans="1:3">
      <c r="A18" s="4" t="s">
        <v>662</v>
      </c>
      <c r="B18" s="4" t="s">
        <v>520</v>
      </c>
    </row>
    <row r="19" spans="1:3">
      <c r="A19" s="4" t="s">
        <v>656</v>
      </c>
      <c r="B19" s="6" t="n">
        <v>77067</v>
      </c>
      <c r="C19" s="5" t="n">
        <v>171841</v>
      </c>
    </row>
    <row r="20" spans="1:3">
      <c r="A20" s="4" t="s">
        <v>663</v>
      </c>
    </row>
    <row r="21" spans="1:3">
      <c r="A21" s="3" t="s">
        <v>655</v>
      </c>
    </row>
    <row r="22" spans="1:3">
      <c r="A22" s="4" t="s">
        <v>656</v>
      </c>
      <c r="B22" s="6" t="n">
        <v>77067</v>
      </c>
      <c r="C22" s="5" t="n">
        <v>171841</v>
      </c>
    </row>
    <row r="23" spans="1:3">
      <c r="A23" s="12" t="n">
        <v>4</v>
      </c>
    </row>
    <row r="24" spans="1:3">
      <c r="A24" s="3" t="s">
        <v>655</v>
      </c>
    </row>
    <row r="25" spans="1:3">
      <c r="A25" s="4" t="s">
        <v>664</v>
      </c>
      <c r="B25" s="4" t="s">
        <v>523</v>
      </c>
    </row>
    <row r="26" spans="1:3">
      <c r="A26" s="4" t="s">
        <v>656</v>
      </c>
      <c r="B26" s="6" t="n">
        <v>4840</v>
      </c>
      <c r="C26" s="5" t="n">
        <v>4837</v>
      </c>
    </row>
    <row r="27" spans="1:3">
      <c r="A27" s="4" t="s">
        <v>665</v>
      </c>
    </row>
    <row r="28" spans="1:3">
      <c r="A28" s="3" t="s">
        <v>655</v>
      </c>
    </row>
    <row r="29" spans="1:3">
      <c r="A29" s="4" t="s">
        <v>656</v>
      </c>
      <c r="B29" s="5" t="n">
        <v>4840</v>
      </c>
      <c r="C29" s="5" t="n">
        <v>4837</v>
      </c>
    </row>
    <row r="30" spans="1:3">
      <c r="A30" s="12" t="n">
        <v>1</v>
      </c>
    </row>
    <row r="31" spans="1:3">
      <c r="A31" s="3" t="s">
        <v>655</v>
      </c>
    </row>
    <row r="32" spans="1:3">
      <c r="A32" s="4" t="s">
        <v>656</v>
      </c>
      <c r="C32" s="5" t="n">
        <v>65589</v>
      </c>
    </row>
    <row r="33" spans="1:3">
      <c r="A33" s="4" t="s">
        <v>666</v>
      </c>
    </row>
    <row r="34" spans="1:3">
      <c r="A34" s="3" t="s">
        <v>655</v>
      </c>
    </row>
    <row r="35" spans="1:3">
      <c r="A35" s="4" t="s">
        <v>656</v>
      </c>
      <c r="C35" s="5" t="n">
        <v>65589</v>
      </c>
    </row>
    <row r="36" spans="1:3">
      <c r="A36" s="12" t="n">
        <v>2</v>
      </c>
    </row>
    <row r="37" spans="1:3">
      <c r="A37" s="3" t="s">
        <v>655</v>
      </c>
    </row>
    <row r="38" spans="1:3">
      <c r="A38" s="4" t="s">
        <v>656</v>
      </c>
      <c r="B38" s="5" t="n">
        <v>1471461</v>
      </c>
      <c r="C38" s="5" t="n">
        <v>1040883</v>
      </c>
    </row>
    <row r="39" spans="1:3">
      <c r="A39" s="4" t="s">
        <v>667</v>
      </c>
    </row>
    <row r="40" spans="1:3">
      <c r="A40" s="3" t="s">
        <v>655</v>
      </c>
    </row>
    <row r="41" spans="1:3">
      <c r="A41" s="4" t="s">
        <v>656</v>
      </c>
      <c r="B41" s="5" t="n">
        <v>1447206</v>
      </c>
      <c r="C41" s="5" t="n">
        <v>1040883</v>
      </c>
    </row>
    <row r="42" spans="1:3">
      <c r="A42" s="4" t="s">
        <v>668</v>
      </c>
    </row>
    <row r="43" spans="1:3">
      <c r="A43" s="3" t="s">
        <v>655</v>
      </c>
    </row>
    <row r="44" spans="1:3">
      <c r="A44" s="4" t="s">
        <v>656</v>
      </c>
      <c r="B44" s="5" t="n">
        <v>4700</v>
      </c>
    </row>
    <row r="45" spans="1:3">
      <c r="A45" s="4" t="s">
        <v>669</v>
      </c>
    </row>
    <row r="46" spans="1:3">
      <c r="A46" s="3" t="s">
        <v>655</v>
      </c>
    </row>
    <row r="47" spans="1:3">
      <c r="A47" s="4" t="s">
        <v>656</v>
      </c>
      <c r="B47" s="5" t="n">
        <v>19555</v>
      </c>
    </row>
    <row r="48" spans="1:3">
      <c r="A48" s="12" t="n">
        <v>5</v>
      </c>
    </row>
    <row r="49" spans="1:3">
      <c r="A49" s="3" t="s">
        <v>655</v>
      </c>
    </row>
    <row r="50" spans="1:3">
      <c r="A50" s="4" t="s">
        <v>656</v>
      </c>
      <c r="C50" s="5" t="n">
        <v>7000</v>
      </c>
    </row>
    <row r="51" spans="1:3">
      <c r="A51" s="4" t="s">
        <v>670</v>
      </c>
    </row>
    <row r="52" spans="1:3">
      <c r="A52" s="3" t="s">
        <v>655</v>
      </c>
    </row>
    <row r="53" spans="1:3">
      <c r="A53" s="4" t="s">
        <v>656</v>
      </c>
      <c r="C53" s="5" t="n">
        <v>7000</v>
      </c>
    </row>
    <row r="54" spans="1:3">
      <c r="A54" s="4" t="s">
        <v>671</v>
      </c>
    </row>
    <row r="55" spans="1:3">
      <c r="A55" s="3" t="s">
        <v>655</v>
      </c>
    </row>
    <row r="56" spans="1:3">
      <c r="A56" s="4" t="s">
        <v>656</v>
      </c>
      <c r="B56" s="5" t="n">
        <v>17000</v>
      </c>
      <c r="C56" s="5" t="n">
        <v>63783</v>
      </c>
    </row>
    <row r="57" spans="1:3">
      <c r="A57" s="4" t="s">
        <v>672</v>
      </c>
    </row>
    <row r="58" spans="1:3">
      <c r="A58" s="3" t="s">
        <v>655</v>
      </c>
    </row>
    <row r="59" spans="1:3">
      <c r="A59" s="4" t="s">
        <v>661</v>
      </c>
      <c r="B59" s="6" t="n">
        <v>17000</v>
      </c>
      <c r="C59" s="6" t="n">
        <v>63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89</v>
      </c>
      <c r="B1" s="2" t="s">
        <v>2</v>
      </c>
      <c r="C1" s="2" t="s">
        <v>35</v>
      </c>
      <c r="D1" s="2" t="s">
        <v>90</v>
      </c>
    </row>
    <row r="2" spans="1:4">
      <c r="A2" s="4" t="s">
        <v>190</v>
      </c>
    </row>
    <row r="3" spans="1:4">
      <c r="A3" s="4" t="s">
        <v>191</v>
      </c>
      <c r="B3" s="4" t="s">
        <v>192</v>
      </c>
      <c r="C3" s="4" t="s">
        <v>192</v>
      </c>
      <c r="D3" s="4" t="s">
        <v>192</v>
      </c>
    </row>
    <row r="4" spans="1:4">
      <c r="A4" s="4" t="s">
        <v>193</v>
      </c>
    </row>
    <row r="5" spans="1:4">
      <c r="A5" s="4" t="s">
        <v>191</v>
      </c>
      <c r="B5" s="4" t="s">
        <v>194</v>
      </c>
      <c r="C5" s="4" t="s">
        <v>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5"/>
  </cols>
  <sheetData>
    <row r="1" spans="1:4">
      <c r="A1" s="1" t="s">
        <v>673</v>
      </c>
      <c r="B1" s="2" t="s">
        <v>559</v>
      </c>
      <c r="C1" s="2" t="s">
        <v>1</v>
      </c>
    </row>
    <row r="2" spans="1:4">
      <c r="B2" s="2" t="s">
        <v>674</v>
      </c>
      <c r="C2" s="2" t="s">
        <v>593</v>
      </c>
      <c r="D2" s="2" t="s">
        <v>595</v>
      </c>
    </row>
    <row r="3" spans="1:4">
      <c r="A3" s="3" t="s">
        <v>675</v>
      </c>
    </row>
    <row r="4" spans="1:4">
      <c r="A4" s="4" t="s">
        <v>417</v>
      </c>
      <c r="C4" s="6" t="n">
        <v>0</v>
      </c>
    </row>
    <row r="5" spans="1:4">
      <c r="A5" s="4" t="s">
        <v>676</v>
      </c>
      <c r="C5" s="5" t="n">
        <v>0</v>
      </c>
      <c r="D5" s="6" t="n">
        <v>0</v>
      </c>
    </row>
    <row r="6" spans="1:4">
      <c r="A6" s="4" t="s">
        <v>602</v>
      </c>
    </row>
    <row r="7" spans="1:4">
      <c r="A7" s="3" t="s">
        <v>675</v>
      </c>
    </row>
    <row r="8" spans="1:4">
      <c r="A8" s="4" t="s">
        <v>604</v>
      </c>
      <c r="C8" s="6" t="n">
        <v>1553368000</v>
      </c>
      <c r="D8" s="6" t="n">
        <v>1290150000</v>
      </c>
    </row>
    <row r="9" spans="1:4">
      <c r="A9" s="4" t="s">
        <v>677</v>
      </c>
    </row>
    <row r="10" spans="1:4">
      <c r="A10" s="3" t="s">
        <v>675</v>
      </c>
    </row>
    <row r="11" spans="1:4">
      <c r="A11" s="4" t="s">
        <v>678</v>
      </c>
      <c r="C11" s="5" t="n">
        <v>1</v>
      </c>
    </row>
    <row r="12" spans="1:4">
      <c r="A12" s="4" t="s">
        <v>679</v>
      </c>
      <c r="C12" s="6" t="n">
        <v>11500000</v>
      </c>
    </row>
    <row r="13" spans="1:4">
      <c r="A13" s="4" t="s">
        <v>680</v>
      </c>
    </row>
    <row r="14" spans="1:4">
      <c r="A14" s="3" t="s">
        <v>675</v>
      </c>
    </row>
    <row r="15" spans="1:4">
      <c r="A15" s="4" t="s">
        <v>678</v>
      </c>
      <c r="D15" s="5" t="n">
        <v>1</v>
      </c>
    </row>
    <row r="16" spans="1:4">
      <c r="A16" s="4" t="s">
        <v>679</v>
      </c>
      <c r="D16" s="6" t="n">
        <v>7000000</v>
      </c>
    </row>
    <row r="17" spans="1:4">
      <c r="A17" s="4" t="s">
        <v>604</v>
      </c>
      <c r="C17" s="6" t="n">
        <v>1529113000</v>
      </c>
      <c r="D17" s="6" t="n">
        <v>1290150000</v>
      </c>
    </row>
    <row r="18" spans="1:4">
      <c r="A18" s="4" t="s">
        <v>681</v>
      </c>
    </row>
    <row r="19" spans="1:4">
      <c r="A19" s="3" t="s">
        <v>675</v>
      </c>
    </row>
    <row r="20" spans="1:4">
      <c r="A20" s="4" t="s">
        <v>678</v>
      </c>
      <c r="C20" s="5" t="n">
        <v>1</v>
      </c>
      <c r="D20" s="5" t="n">
        <v>2</v>
      </c>
    </row>
    <row r="21" spans="1:4">
      <c r="A21" s="4" t="s">
        <v>679</v>
      </c>
      <c r="C21" s="6" t="n">
        <v>17000000</v>
      </c>
      <c r="D21" s="6" t="n">
        <v>22500000</v>
      </c>
    </row>
    <row r="22" spans="1:4">
      <c r="A22" s="4" t="s">
        <v>682</v>
      </c>
    </row>
    <row r="23" spans="1:4">
      <c r="A23" s="3" t="s">
        <v>675</v>
      </c>
    </row>
    <row r="24" spans="1:4">
      <c r="A24" s="4" t="s">
        <v>683</v>
      </c>
      <c r="C24" s="5" t="n">
        <v>1</v>
      </c>
    </row>
    <row r="25" spans="1:4">
      <c r="A25" s="4" t="s">
        <v>604</v>
      </c>
      <c r="C25" s="6" t="n">
        <v>7000000</v>
      </c>
    </row>
    <row r="26" spans="1:4">
      <c r="A26" s="4" t="s">
        <v>684</v>
      </c>
      <c r="C26" s="6" t="n">
        <v>4500000</v>
      </c>
    </row>
    <row r="27" spans="1:4">
      <c r="A27" s="4" t="s">
        <v>685</v>
      </c>
      <c r="B27" s="6" t="n">
        <v>47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6</v>
      </c>
      <c r="B1" s="2" t="s">
        <v>593</v>
      </c>
      <c r="C1" s="2" t="s">
        <v>595</v>
      </c>
    </row>
    <row r="2" spans="1:3">
      <c r="A2" s="3" t="s">
        <v>687</v>
      </c>
    </row>
    <row r="3" spans="1:3">
      <c r="A3" s="4" t="s">
        <v>688</v>
      </c>
      <c r="B3" s="6" t="n">
        <v>28516</v>
      </c>
      <c r="C3" s="6" t="n">
        <v>29516</v>
      </c>
    </row>
    <row r="4" spans="1:3">
      <c r="A4" s="4" t="s">
        <v>689</v>
      </c>
      <c r="B4" s="5" t="n">
        <v>1541852</v>
      </c>
      <c r="C4" s="5" t="n">
        <v>1324417</v>
      </c>
    </row>
    <row r="5" spans="1:3">
      <c r="A5" s="4" t="s">
        <v>690</v>
      </c>
      <c r="B5" s="5" t="n">
        <v>1570368</v>
      </c>
      <c r="C5" s="5" t="n">
        <v>1353933</v>
      </c>
    </row>
    <row r="6" spans="1:3">
      <c r="A6" s="4" t="s">
        <v>691</v>
      </c>
      <c r="B6" s="5" t="n">
        <v>11516</v>
      </c>
      <c r="C6" s="5" t="n">
        <v>0</v>
      </c>
    </row>
    <row r="7" spans="1:3">
      <c r="A7" s="4" t="s">
        <v>692</v>
      </c>
    </row>
    <row r="8" spans="1:3">
      <c r="A8" s="3" t="s">
        <v>687</v>
      </c>
    </row>
    <row r="9" spans="1:3">
      <c r="A9" s="4" t="s">
        <v>688</v>
      </c>
      <c r="B9" s="5" t="n">
        <v>0</v>
      </c>
      <c r="C9" s="5" t="n">
        <v>11516</v>
      </c>
    </row>
    <row r="10" spans="1:3">
      <c r="A10" s="4" t="s">
        <v>693</v>
      </c>
    </row>
    <row r="11" spans="1:3">
      <c r="A11" s="3" t="s">
        <v>687</v>
      </c>
    </row>
    <row r="12" spans="1:3">
      <c r="A12" s="4" t="s">
        <v>688</v>
      </c>
      <c r="B12" s="5" t="n">
        <v>0</v>
      </c>
      <c r="C12" s="5" t="n">
        <v>0</v>
      </c>
    </row>
    <row r="13" spans="1:3">
      <c r="A13" s="4" t="s">
        <v>694</v>
      </c>
    </row>
    <row r="14" spans="1:3">
      <c r="A14" s="3" t="s">
        <v>687</v>
      </c>
    </row>
    <row r="15" spans="1:3">
      <c r="A15" s="4" t="s">
        <v>688</v>
      </c>
      <c r="B15" s="5" t="n">
        <v>28516</v>
      </c>
      <c r="C15" s="5" t="n">
        <v>18000</v>
      </c>
    </row>
    <row r="16" spans="1:3">
      <c r="A16" s="4" t="s">
        <v>680</v>
      </c>
    </row>
    <row r="17" spans="1:3">
      <c r="A17" s="3" t="s">
        <v>687</v>
      </c>
    </row>
    <row r="18" spans="1:3">
      <c r="A18" s="4" t="s">
        <v>688</v>
      </c>
      <c r="B18" s="5" t="n">
        <v>11516</v>
      </c>
      <c r="C18" s="5" t="n">
        <v>7000</v>
      </c>
    </row>
    <row r="19" spans="1:3">
      <c r="A19" s="4" t="s">
        <v>689</v>
      </c>
      <c r="B19" s="5" t="n">
        <v>1517597</v>
      </c>
      <c r="C19" s="5" t="n">
        <v>1283150</v>
      </c>
    </row>
    <row r="20" spans="1:3">
      <c r="A20" s="4" t="s">
        <v>690</v>
      </c>
      <c r="B20" s="5" t="n">
        <v>1529113</v>
      </c>
      <c r="C20" s="5" t="n">
        <v>1290150</v>
      </c>
    </row>
    <row r="21" spans="1:3">
      <c r="A21" s="4" t="s">
        <v>691</v>
      </c>
      <c r="B21" s="5" t="n">
        <v>11516</v>
      </c>
      <c r="C21" s="6" t="n">
        <v>0</v>
      </c>
    </row>
    <row r="22" spans="1:3">
      <c r="A22" s="4" t="s">
        <v>678</v>
      </c>
      <c r="C22" s="5" t="n">
        <v>1</v>
      </c>
    </row>
    <row r="23" spans="1:3">
      <c r="A23" s="4" t="s">
        <v>679</v>
      </c>
      <c r="C23" s="6" t="n">
        <v>7000</v>
      </c>
    </row>
    <row r="24" spans="1:3">
      <c r="A24" s="4" t="s">
        <v>616</v>
      </c>
    </row>
    <row r="25" spans="1:3">
      <c r="A25" s="3" t="s">
        <v>687</v>
      </c>
    </row>
    <row r="26" spans="1:3">
      <c r="A26" s="4" t="s">
        <v>688</v>
      </c>
      <c r="B26" s="5" t="n">
        <v>0</v>
      </c>
    </row>
    <row r="27" spans="1:3">
      <c r="A27" s="4" t="s">
        <v>689</v>
      </c>
      <c r="B27" s="5" t="n">
        <v>4700</v>
      </c>
    </row>
    <row r="28" spans="1:3">
      <c r="A28" s="4" t="s">
        <v>690</v>
      </c>
      <c r="B28" s="5" t="n">
        <v>4700</v>
      </c>
    </row>
    <row r="29" spans="1:3">
      <c r="A29" s="4" t="s">
        <v>691</v>
      </c>
      <c r="B29" s="5" t="n">
        <v>0</v>
      </c>
    </row>
    <row r="30" spans="1:3">
      <c r="A30" s="4" t="s">
        <v>618</v>
      </c>
    </row>
    <row r="31" spans="1:3">
      <c r="A31" s="3" t="s">
        <v>687</v>
      </c>
    </row>
    <row r="32" spans="1:3">
      <c r="A32" s="4" t="s">
        <v>688</v>
      </c>
      <c r="B32" s="5" t="n">
        <v>0</v>
      </c>
    </row>
    <row r="33" spans="1:3">
      <c r="A33" s="4" t="s">
        <v>689</v>
      </c>
      <c r="B33" s="5" t="n">
        <v>19555</v>
      </c>
    </row>
    <row r="34" spans="1:3">
      <c r="A34" s="4" t="s">
        <v>690</v>
      </c>
      <c r="B34" s="5" t="n">
        <v>19555</v>
      </c>
    </row>
    <row r="35" spans="1:3">
      <c r="A35" s="4" t="s">
        <v>691</v>
      </c>
      <c r="B35" s="5" t="n">
        <v>0</v>
      </c>
    </row>
    <row r="36" spans="1:3">
      <c r="A36" s="4" t="s">
        <v>695</v>
      </c>
    </row>
    <row r="37" spans="1:3">
      <c r="A37" s="3" t="s">
        <v>687</v>
      </c>
    </row>
    <row r="38" spans="1:3">
      <c r="A38" s="4" t="s">
        <v>688</v>
      </c>
      <c r="B38" s="5" t="n">
        <v>17000</v>
      </c>
      <c r="C38" s="5" t="n">
        <v>22516</v>
      </c>
    </row>
    <row r="39" spans="1:3">
      <c r="A39" s="4" t="s">
        <v>689</v>
      </c>
      <c r="B39" s="5" t="n">
        <v>0</v>
      </c>
      <c r="C39" s="5" t="n">
        <v>41267</v>
      </c>
    </row>
    <row r="40" spans="1:3">
      <c r="A40" s="4" t="s">
        <v>690</v>
      </c>
      <c r="B40" s="5" t="n">
        <v>17000</v>
      </c>
      <c r="C40" s="5" t="n">
        <v>63783</v>
      </c>
    </row>
    <row r="41" spans="1:3">
      <c r="A41" s="4" t="s">
        <v>691</v>
      </c>
      <c r="B41" s="6" t="n">
        <v>0</v>
      </c>
      <c r="C41" s="6" t="n">
        <v>0</v>
      </c>
    </row>
    <row r="42" spans="1:3">
      <c r="A42" s="4" t="s">
        <v>678</v>
      </c>
      <c r="B42" s="5" t="n">
        <v>1</v>
      </c>
      <c r="C42" s="5" t="n">
        <v>2</v>
      </c>
    </row>
    <row r="43" spans="1:3">
      <c r="A43" s="4" t="s">
        <v>679</v>
      </c>
      <c r="B43" s="6" t="n">
        <v>17000</v>
      </c>
      <c r="C43" s="6" t="n">
        <v>22500</v>
      </c>
    </row>
    <row r="44" spans="1:3">
      <c r="A44" s="4" t="s">
        <v>677</v>
      </c>
    </row>
    <row r="45" spans="1:3">
      <c r="A45" s="3" t="s">
        <v>687</v>
      </c>
    </row>
    <row r="46" spans="1:3">
      <c r="A46" s="4" t="s">
        <v>678</v>
      </c>
      <c r="B46" s="5" t="n">
        <v>1</v>
      </c>
    </row>
    <row r="47" spans="1:3">
      <c r="A47" s="4" t="s">
        <v>679</v>
      </c>
      <c r="B47" s="6" t="n">
        <v>11500</v>
      </c>
    </row>
    <row r="48" spans="1:3">
      <c r="A48" s="4" t="s">
        <v>696</v>
      </c>
    </row>
    <row r="49" spans="1:3">
      <c r="A49" s="3" t="s">
        <v>687</v>
      </c>
    </row>
    <row r="50" spans="1:3">
      <c r="A50" s="4" t="s">
        <v>688</v>
      </c>
      <c r="B50" s="5" t="n">
        <v>0</v>
      </c>
      <c r="C50" s="5" t="n">
        <v>0</v>
      </c>
    </row>
    <row r="51" spans="1:3">
      <c r="A51" s="4" t="s">
        <v>697</v>
      </c>
    </row>
    <row r="52" spans="1:3">
      <c r="A52" s="3" t="s">
        <v>687</v>
      </c>
    </row>
    <row r="53" spans="1:3">
      <c r="A53" s="4" t="s">
        <v>688</v>
      </c>
      <c r="B53" s="5" t="n">
        <v>0</v>
      </c>
    </row>
    <row r="54" spans="1:3">
      <c r="A54" s="4" t="s">
        <v>698</v>
      </c>
    </row>
    <row r="55" spans="1:3">
      <c r="A55" s="3" t="s">
        <v>687</v>
      </c>
    </row>
    <row r="56" spans="1:3">
      <c r="A56" s="4" t="s">
        <v>688</v>
      </c>
      <c r="B56" s="5" t="n">
        <v>0</v>
      </c>
    </row>
    <row r="57" spans="1:3">
      <c r="A57" s="4" t="s">
        <v>699</v>
      </c>
    </row>
    <row r="58" spans="1:3">
      <c r="A58" s="3" t="s">
        <v>687</v>
      </c>
    </row>
    <row r="59" spans="1:3">
      <c r="A59" s="4" t="s">
        <v>688</v>
      </c>
      <c r="B59" s="5" t="n">
        <v>0</v>
      </c>
      <c r="C59" s="5" t="n">
        <v>11516</v>
      </c>
    </row>
    <row r="60" spans="1:3">
      <c r="A60" s="4" t="s">
        <v>700</v>
      </c>
    </row>
    <row r="61" spans="1:3">
      <c r="A61" s="3" t="s">
        <v>687</v>
      </c>
    </row>
    <row r="62" spans="1:3">
      <c r="A62" s="4" t="s">
        <v>688</v>
      </c>
      <c r="B62" s="5" t="n">
        <v>0</v>
      </c>
      <c r="C62" s="5" t="n">
        <v>0</v>
      </c>
    </row>
    <row r="63" spans="1:3">
      <c r="A63" s="4" t="s">
        <v>701</v>
      </c>
    </row>
    <row r="64" spans="1:3">
      <c r="A64" s="3" t="s">
        <v>687</v>
      </c>
    </row>
    <row r="65" spans="1:3">
      <c r="A65" s="4" t="s">
        <v>688</v>
      </c>
      <c r="B65" s="5" t="n">
        <v>0</v>
      </c>
    </row>
    <row r="66" spans="1:3">
      <c r="A66" s="4" t="s">
        <v>702</v>
      </c>
    </row>
    <row r="67" spans="1:3">
      <c r="A67" s="3" t="s">
        <v>687</v>
      </c>
    </row>
    <row r="68" spans="1:3">
      <c r="A68" s="4" t="s">
        <v>688</v>
      </c>
      <c r="B68" s="5" t="n">
        <v>0</v>
      </c>
    </row>
    <row r="69" spans="1:3">
      <c r="A69" s="4" t="s">
        <v>703</v>
      </c>
    </row>
    <row r="70" spans="1:3">
      <c r="A70" s="3" t="s">
        <v>687</v>
      </c>
    </row>
    <row r="71" spans="1:3">
      <c r="A71" s="4" t="s">
        <v>688</v>
      </c>
      <c r="B71" s="5" t="n">
        <v>0</v>
      </c>
      <c r="C71" s="5" t="n">
        <v>0</v>
      </c>
    </row>
    <row r="72" spans="1:3">
      <c r="A72" s="4" t="s">
        <v>704</v>
      </c>
    </row>
    <row r="73" spans="1:3">
      <c r="A73" s="3" t="s">
        <v>687</v>
      </c>
    </row>
    <row r="74" spans="1:3">
      <c r="A74" s="4" t="s">
        <v>688</v>
      </c>
      <c r="B74" s="5" t="n">
        <v>11516</v>
      </c>
      <c r="C74" s="5" t="n">
        <v>7000</v>
      </c>
    </row>
    <row r="75" spans="1:3">
      <c r="A75" s="4" t="s">
        <v>705</v>
      </c>
    </row>
    <row r="76" spans="1:3">
      <c r="A76" s="3" t="s">
        <v>687</v>
      </c>
    </row>
    <row r="77" spans="1:3">
      <c r="A77" s="4" t="s">
        <v>688</v>
      </c>
      <c r="B77" s="5" t="n">
        <v>0</v>
      </c>
    </row>
    <row r="78" spans="1:3">
      <c r="A78" s="4" t="s">
        <v>706</v>
      </c>
    </row>
    <row r="79" spans="1:3">
      <c r="A79" s="3" t="s">
        <v>687</v>
      </c>
    </row>
    <row r="80" spans="1:3">
      <c r="A80" s="4" t="s">
        <v>688</v>
      </c>
      <c r="B80" s="5" t="n">
        <v>0</v>
      </c>
    </row>
    <row r="81" spans="1:3">
      <c r="A81" s="4" t="s">
        <v>707</v>
      </c>
    </row>
    <row r="82" spans="1:3">
      <c r="A82" s="3" t="s">
        <v>687</v>
      </c>
    </row>
    <row r="83" spans="1:3">
      <c r="A83" s="4" t="s">
        <v>688</v>
      </c>
      <c r="B83" s="6" t="n">
        <v>17000</v>
      </c>
      <c r="C83" s="6" t="n">
        <v>1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501</v>
      </c>
    </row>
    <row r="3" spans="1:2">
      <c r="A3" s="3" t="s">
        <v>709</v>
      </c>
    </row>
    <row r="4" spans="1:2">
      <c r="A4" s="4" t="s">
        <v>710</v>
      </c>
      <c r="B4" s="6" t="n">
        <v>0</v>
      </c>
    </row>
    <row r="5" spans="1:2">
      <c r="A5" s="4" t="s">
        <v>711</v>
      </c>
      <c r="B5" s="5" t="n">
        <v>7000</v>
      </c>
    </row>
    <row r="6" spans="1:2">
      <c r="A6" s="4" t="s">
        <v>712</v>
      </c>
      <c r="B6" s="5" t="n">
        <v>7000</v>
      </c>
    </row>
    <row r="7" spans="1:2">
      <c r="A7" s="4" t="s">
        <v>713</v>
      </c>
      <c r="B7" s="5" t="n">
        <v>0</v>
      </c>
    </row>
    <row r="8" spans="1:2">
      <c r="A8" s="4" t="s">
        <v>714</v>
      </c>
      <c r="B8" s="5" t="n">
        <v>7000</v>
      </c>
    </row>
    <row r="9" spans="1:2">
      <c r="A9" s="4" t="s">
        <v>712</v>
      </c>
      <c r="B9" s="5" t="n">
        <v>7000</v>
      </c>
    </row>
    <row r="10" spans="1:2">
      <c r="A10" s="4" t="s">
        <v>715</v>
      </c>
      <c r="B10" s="5" t="n">
        <v>-2500</v>
      </c>
    </row>
    <row r="11" spans="1:2">
      <c r="A11" s="4" t="s">
        <v>716</v>
      </c>
      <c r="B11" s="5" t="n">
        <v>0</v>
      </c>
    </row>
    <row r="12" spans="1:2">
      <c r="A12" s="4" t="s">
        <v>717</v>
      </c>
      <c r="B12" s="5" t="n">
        <v>7000</v>
      </c>
    </row>
    <row r="13" spans="1:2">
      <c r="A13" s="4" t="s">
        <v>718</v>
      </c>
      <c r="B13" s="5" t="n">
        <v>7000</v>
      </c>
    </row>
    <row r="14" spans="1:2">
      <c r="A14" s="4" t="s">
        <v>719</v>
      </c>
      <c r="B14" s="5" t="n">
        <v>0</v>
      </c>
    </row>
    <row r="15" spans="1:2">
      <c r="A15" s="4" t="s">
        <v>720</v>
      </c>
      <c r="B15" s="5" t="n">
        <v>0</v>
      </c>
    </row>
    <row r="16" spans="1:2">
      <c r="A16" s="4" t="s">
        <v>721</v>
      </c>
      <c r="B1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723</v>
      </c>
    </row>
    <row r="3" spans="1:3">
      <c r="A3" s="4" t="s">
        <v>724</v>
      </c>
      <c r="B3" s="6" t="n">
        <v>422619</v>
      </c>
      <c r="C3" s="6" t="n">
        <v>211065</v>
      </c>
    </row>
    <row r="4" spans="1:3">
      <c r="A4" s="4" t="s">
        <v>725</v>
      </c>
      <c r="B4" s="5" t="n">
        <v>812</v>
      </c>
      <c r="C4" s="5" t="n">
        <v>1947</v>
      </c>
    </row>
    <row r="5" spans="1:3">
      <c r="A5" s="4" t="s">
        <v>726</v>
      </c>
      <c r="B5" s="5" t="n">
        <v>-4433</v>
      </c>
      <c r="C5" s="5" t="n">
        <v>-1275</v>
      </c>
    </row>
    <row r="6" spans="1:3">
      <c r="A6" s="4" t="s">
        <v>727</v>
      </c>
      <c r="B6" s="5" t="n">
        <v>418998</v>
      </c>
      <c r="C6" s="5" t="n">
        <v>211737</v>
      </c>
    </row>
    <row r="7" spans="1:3">
      <c r="A7" s="4" t="s">
        <v>728</v>
      </c>
    </row>
    <row r="8" spans="1:3">
      <c r="A8" s="3" t="s">
        <v>723</v>
      </c>
    </row>
    <row r="9" spans="1:3">
      <c r="A9" s="4" t="s">
        <v>724</v>
      </c>
      <c r="B9" s="5" t="n">
        <v>121487</v>
      </c>
      <c r="C9" s="5" t="n">
        <v>97886</v>
      </c>
    </row>
    <row r="10" spans="1:3">
      <c r="A10" s="4" t="s">
        <v>725</v>
      </c>
      <c r="B10" s="5" t="n">
        <v>559</v>
      </c>
      <c r="C10" s="5" t="n">
        <v>1325</v>
      </c>
    </row>
    <row r="11" spans="1:3">
      <c r="A11" s="4" t="s">
        <v>726</v>
      </c>
      <c r="B11" s="5" t="n">
        <v>-2307</v>
      </c>
      <c r="C11" s="5" t="n">
        <v>-1174</v>
      </c>
    </row>
    <row r="12" spans="1:3">
      <c r="A12" s="4" t="s">
        <v>727</v>
      </c>
      <c r="B12" s="5" t="n">
        <v>119739</v>
      </c>
      <c r="C12" s="5" t="n">
        <v>98037</v>
      </c>
    </row>
    <row r="13" spans="1:3">
      <c r="A13" s="4" t="s">
        <v>729</v>
      </c>
    </row>
    <row r="14" spans="1:3">
      <c r="A14" s="3" t="s">
        <v>723</v>
      </c>
    </row>
    <row r="15" spans="1:3">
      <c r="A15" s="4" t="s">
        <v>724</v>
      </c>
      <c r="B15" s="5" t="n">
        <v>301132</v>
      </c>
      <c r="C15" s="5" t="n">
        <v>112920</v>
      </c>
    </row>
    <row r="16" spans="1:3">
      <c r="A16" s="4" t="s">
        <v>725</v>
      </c>
      <c r="B16" s="5" t="n">
        <v>253</v>
      </c>
      <c r="C16" s="5" t="n">
        <v>622</v>
      </c>
    </row>
    <row r="17" spans="1:3">
      <c r="A17" s="4" t="s">
        <v>726</v>
      </c>
      <c r="B17" s="5" t="n">
        <v>-2126</v>
      </c>
    </row>
    <row r="18" spans="1:3">
      <c r="A18" s="4" t="s">
        <v>727</v>
      </c>
      <c r="B18" s="6" t="n">
        <v>299259</v>
      </c>
      <c r="C18" s="5" t="n">
        <v>113542</v>
      </c>
    </row>
    <row r="19" spans="1:3">
      <c r="A19" s="4" t="s">
        <v>730</v>
      </c>
    </row>
    <row r="20" spans="1:3">
      <c r="A20" s="3" t="s">
        <v>723</v>
      </c>
    </row>
    <row r="21" spans="1:3">
      <c r="A21" s="4" t="s">
        <v>724</v>
      </c>
      <c r="C21" s="5" t="n">
        <v>259</v>
      </c>
    </row>
    <row r="22" spans="1:3">
      <c r="A22" s="4" t="s">
        <v>725</v>
      </c>
      <c r="C22" s="5" t="n">
        <v>0</v>
      </c>
    </row>
    <row r="23" spans="1:3">
      <c r="A23" s="4" t="s">
        <v>726</v>
      </c>
      <c r="C23" s="5" t="n">
        <v>-101</v>
      </c>
    </row>
    <row r="24" spans="1:3">
      <c r="A24" s="4" t="s">
        <v>727</v>
      </c>
      <c r="C24" s="6" t="n">
        <v>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288</v>
      </c>
    </row>
    <row r="3" spans="1:3">
      <c r="A3" s="4" t="s">
        <v>732</v>
      </c>
      <c r="B3" s="11" t="n">
        <v>388.4</v>
      </c>
      <c r="C3" s="11" t="n">
        <v>1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24</v>
      </c>
    </row>
    <row r="3" spans="1:3">
      <c r="A3" s="4" t="s">
        <v>734</v>
      </c>
      <c r="B3" s="6" t="n">
        <v>126446</v>
      </c>
      <c r="C3" s="6" t="n">
        <v>25475</v>
      </c>
    </row>
    <row r="4" spans="1:3">
      <c r="A4" s="4" t="s">
        <v>735</v>
      </c>
      <c r="B4" s="5" t="n">
        <v>98220</v>
      </c>
      <c r="C4" s="5" t="n">
        <v>126273</v>
      </c>
    </row>
    <row r="5" spans="1:3">
      <c r="A5" s="4" t="s">
        <v>736</v>
      </c>
      <c r="B5" s="5" t="n">
        <v>197953</v>
      </c>
      <c r="C5" s="5" t="n">
        <v>59317</v>
      </c>
    </row>
    <row r="6" spans="1:3">
      <c r="A6" s="4" t="s">
        <v>149</v>
      </c>
      <c r="B6" s="5" t="n">
        <v>422619</v>
      </c>
      <c r="C6" s="5" t="n">
        <v>211065</v>
      </c>
    </row>
    <row r="7" spans="1:3">
      <c r="A7" s="3" t="s">
        <v>727</v>
      </c>
    </row>
    <row r="8" spans="1:3">
      <c r="A8" s="4" t="s">
        <v>734</v>
      </c>
      <c r="B8" s="5" t="n">
        <v>126014</v>
      </c>
      <c r="C8" s="5" t="n">
        <v>25275</v>
      </c>
    </row>
    <row r="9" spans="1:3">
      <c r="A9" s="4" t="s">
        <v>735</v>
      </c>
      <c r="B9" s="5" t="n">
        <v>97083</v>
      </c>
      <c r="C9" s="5" t="n">
        <v>127104</v>
      </c>
    </row>
    <row r="10" spans="1:3">
      <c r="A10" s="4" t="s">
        <v>736</v>
      </c>
      <c r="B10" s="5" t="n">
        <v>195901</v>
      </c>
      <c r="C10" s="5" t="n">
        <v>59358</v>
      </c>
    </row>
    <row r="11" spans="1:3">
      <c r="A11" s="4" t="s">
        <v>149</v>
      </c>
      <c r="B11" s="6" t="n">
        <v>418998</v>
      </c>
      <c r="C11" s="6" t="n">
        <v>211737</v>
      </c>
    </row>
    <row r="12" spans="1:3">
      <c r="A12" s="3" t="s">
        <v>737</v>
      </c>
    </row>
    <row r="13" spans="1:3">
      <c r="A13" s="4" t="s">
        <v>734</v>
      </c>
      <c r="B13" s="4" t="s">
        <v>738</v>
      </c>
      <c r="C13" s="4" t="s">
        <v>739</v>
      </c>
    </row>
    <row r="14" spans="1:3">
      <c r="A14" s="4" t="s">
        <v>735</v>
      </c>
      <c r="B14" s="4" t="s">
        <v>740</v>
      </c>
      <c r="C14" s="4" t="s">
        <v>741</v>
      </c>
    </row>
    <row r="15" spans="1:3">
      <c r="A15" s="4" t="s">
        <v>736</v>
      </c>
      <c r="B15" s="4" t="s">
        <v>742</v>
      </c>
      <c r="C15" s="4" t="s">
        <v>743</v>
      </c>
    </row>
    <row r="16" spans="1:3">
      <c r="A16" s="4" t="s">
        <v>149</v>
      </c>
      <c r="B16" s="4" t="s">
        <v>744</v>
      </c>
      <c r="C16" s="4" t="s">
        <v>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6</v>
      </c>
      <c r="B1" s="2" t="s">
        <v>747</v>
      </c>
      <c r="C1" s="2" t="s">
        <v>748</v>
      </c>
    </row>
    <row r="2" spans="1:3">
      <c r="A2" s="3" t="s">
        <v>724</v>
      </c>
    </row>
    <row r="3" spans="1:3">
      <c r="A3" s="4" t="s">
        <v>734</v>
      </c>
      <c r="B3" s="6" t="n">
        <v>126446000</v>
      </c>
      <c r="C3" s="6" t="n">
        <v>25475000</v>
      </c>
    </row>
    <row r="4" spans="1:3">
      <c r="A4" s="4" t="s">
        <v>735</v>
      </c>
      <c r="B4" s="5" t="n">
        <v>98220000</v>
      </c>
      <c r="C4" s="5" t="n">
        <v>126273000</v>
      </c>
    </row>
    <row r="5" spans="1:3">
      <c r="A5" s="3" t="s">
        <v>727</v>
      </c>
    </row>
    <row r="6" spans="1:3">
      <c r="A6" s="4" t="s">
        <v>734</v>
      </c>
      <c r="B6" s="5" t="n">
        <v>126014000</v>
      </c>
      <c r="C6" s="5" t="n">
        <v>25275000</v>
      </c>
    </row>
    <row r="7" spans="1:3">
      <c r="A7" s="4" t="s">
        <v>735</v>
      </c>
      <c r="B7" s="5" t="n">
        <v>97083000</v>
      </c>
      <c r="C7" s="5" t="n">
        <v>127104000</v>
      </c>
    </row>
    <row r="8" spans="1:3">
      <c r="A8" s="4" t="s">
        <v>749</v>
      </c>
    </row>
    <row r="9" spans="1:3">
      <c r="A9" s="3" t="s">
        <v>724</v>
      </c>
    </row>
    <row r="10" spans="1:3">
      <c r="A10" s="4" t="s">
        <v>734</v>
      </c>
      <c r="B10" s="5" t="n">
        <v>0</v>
      </c>
      <c r="C10" s="5" t="n">
        <v>46000</v>
      </c>
    </row>
    <row r="11" spans="1:3">
      <c r="A11" s="4" t="s">
        <v>735</v>
      </c>
      <c r="B11" s="5" t="n">
        <v>105000</v>
      </c>
      <c r="C11" s="5" t="n">
        <v>59000</v>
      </c>
    </row>
    <row r="12" spans="1:3">
      <c r="A12" s="3" t="s">
        <v>727</v>
      </c>
    </row>
    <row r="13" spans="1:3">
      <c r="A13" s="4" t="s">
        <v>734</v>
      </c>
      <c r="B13" s="5" t="n">
        <v>0</v>
      </c>
      <c r="C13" s="5" t="n">
        <v>20000</v>
      </c>
    </row>
    <row r="14" spans="1:3">
      <c r="A14" s="4" t="s">
        <v>735</v>
      </c>
      <c r="B14" s="6" t="n">
        <v>0</v>
      </c>
      <c r="C14" s="6" t="n">
        <v>171000</v>
      </c>
    </row>
    <row r="15" spans="1:3">
      <c r="A15" s="4" t="s">
        <v>750</v>
      </c>
      <c r="B15" s="5" t="n">
        <v>0</v>
      </c>
      <c r="C15" s="5" t="n">
        <v>0</v>
      </c>
    </row>
    <row r="16" spans="1:3">
      <c r="A16" s="4" t="s">
        <v>751</v>
      </c>
      <c r="B16" s="5" t="n">
        <v>0</v>
      </c>
      <c r="C1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2</v>
      </c>
      <c r="B1" s="2" t="s">
        <v>753</v>
      </c>
      <c r="C1" s="2" t="s">
        <v>754</v>
      </c>
    </row>
    <row r="2" spans="1:3">
      <c r="A2" s="3" t="s">
        <v>723</v>
      </c>
    </row>
    <row r="3" spans="1:3">
      <c r="A3" s="4" t="s">
        <v>755</v>
      </c>
      <c r="B3" s="6" t="n">
        <v>329441</v>
      </c>
      <c r="C3" s="6" t="n">
        <v>49174</v>
      </c>
    </row>
    <row r="4" spans="1:3">
      <c r="A4" s="4" t="s">
        <v>756</v>
      </c>
      <c r="B4" s="6" t="n">
        <v>-4001</v>
      </c>
      <c r="C4" s="6" t="n">
        <v>-989</v>
      </c>
    </row>
    <row r="5" spans="1:3">
      <c r="A5" s="4" t="s">
        <v>757</v>
      </c>
      <c r="B5" s="5" t="n">
        <v>49</v>
      </c>
      <c r="C5" s="5" t="n">
        <v>13</v>
      </c>
    </row>
    <row r="6" spans="1:3">
      <c r="A6" s="4" t="s">
        <v>758</v>
      </c>
      <c r="B6" s="6" t="n">
        <v>6757</v>
      </c>
      <c r="C6" s="6" t="n">
        <v>1308</v>
      </c>
    </row>
    <row r="7" spans="1:3">
      <c r="A7" s="4" t="s">
        <v>759</v>
      </c>
      <c r="B7" s="6" t="n">
        <v>-432</v>
      </c>
      <c r="C7" s="6" t="n">
        <v>-286</v>
      </c>
    </row>
    <row r="8" spans="1:3">
      <c r="A8" s="4" t="s">
        <v>760</v>
      </c>
      <c r="B8" s="5" t="n">
        <v>7</v>
      </c>
      <c r="C8" s="5" t="n">
        <v>4</v>
      </c>
    </row>
    <row r="9" spans="1:3">
      <c r="A9" s="4" t="s">
        <v>761</v>
      </c>
      <c r="B9" s="6" t="n">
        <v>336198</v>
      </c>
      <c r="C9" s="6" t="n">
        <v>50482</v>
      </c>
    </row>
    <row r="10" spans="1:3">
      <c r="A10" s="4" t="s">
        <v>762</v>
      </c>
      <c r="B10" s="6" t="n">
        <v>-4433</v>
      </c>
      <c r="C10" s="6" t="n">
        <v>-1275</v>
      </c>
    </row>
    <row r="11" spans="1:3">
      <c r="A11" s="4" t="s">
        <v>763</v>
      </c>
      <c r="B11" s="5" t="n">
        <v>56</v>
      </c>
      <c r="C11" s="5" t="n">
        <v>17</v>
      </c>
    </row>
    <row r="12" spans="1:3">
      <c r="A12" s="4" t="s">
        <v>749</v>
      </c>
    </row>
    <row r="13" spans="1:3">
      <c r="A13" s="3" t="s">
        <v>723</v>
      </c>
    </row>
    <row r="14" spans="1:3">
      <c r="A14" s="4" t="s">
        <v>755</v>
      </c>
      <c r="B14" s="6" t="n">
        <v>329441</v>
      </c>
      <c r="C14" s="6" t="n">
        <v>49016</v>
      </c>
    </row>
    <row r="15" spans="1:3">
      <c r="A15" s="4" t="s">
        <v>756</v>
      </c>
      <c r="B15" s="6" t="n">
        <v>-4001</v>
      </c>
      <c r="C15" s="6" t="n">
        <v>-888</v>
      </c>
    </row>
    <row r="16" spans="1:3">
      <c r="A16" s="4" t="s">
        <v>757</v>
      </c>
      <c r="B16" s="5" t="n">
        <v>49</v>
      </c>
      <c r="C16" s="5" t="n">
        <v>12</v>
      </c>
    </row>
    <row r="17" spans="1:3">
      <c r="A17" s="4" t="s">
        <v>758</v>
      </c>
      <c r="B17" s="6" t="n">
        <v>6757</v>
      </c>
      <c r="C17" s="6" t="n">
        <v>1308</v>
      </c>
    </row>
    <row r="18" spans="1:3">
      <c r="A18" s="4" t="s">
        <v>759</v>
      </c>
      <c r="B18" s="6" t="n">
        <v>-432</v>
      </c>
      <c r="C18" s="6" t="n">
        <v>-286</v>
      </c>
    </row>
    <row r="19" spans="1:3">
      <c r="A19" s="4" t="s">
        <v>760</v>
      </c>
      <c r="B19" s="5" t="n">
        <v>7</v>
      </c>
      <c r="C19" s="5" t="n">
        <v>4</v>
      </c>
    </row>
    <row r="20" spans="1:3">
      <c r="A20" s="4" t="s">
        <v>761</v>
      </c>
      <c r="B20" s="6" t="n">
        <v>336198</v>
      </c>
      <c r="C20" s="6" t="n">
        <v>50324</v>
      </c>
    </row>
    <row r="21" spans="1:3">
      <c r="A21" s="4" t="s">
        <v>762</v>
      </c>
      <c r="B21" s="6" t="n">
        <v>-4433</v>
      </c>
      <c r="C21" s="6" t="n">
        <v>-1174</v>
      </c>
    </row>
    <row r="22" spans="1:3">
      <c r="A22" s="4" t="s">
        <v>763</v>
      </c>
      <c r="B22" s="5" t="n">
        <v>56</v>
      </c>
      <c r="C22" s="5" t="n">
        <v>16</v>
      </c>
    </row>
    <row r="23" spans="1:3">
      <c r="A23" s="4" t="s">
        <v>730</v>
      </c>
    </row>
    <row r="24" spans="1:3">
      <c r="A24" s="3" t="s">
        <v>723</v>
      </c>
    </row>
    <row r="25" spans="1:3">
      <c r="A25" s="4" t="s">
        <v>755</v>
      </c>
      <c r="C25" s="6" t="n">
        <v>158</v>
      </c>
    </row>
    <row r="26" spans="1:3">
      <c r="A26" s="4" t="s">
        <v>756</v>
      </c>
      <c r="C26" s="6" t="n">
        <v>-101</v>
      </c>
    </row>
    <row r="27" spans="1:3">
      <c r="A27" s="4" t="s">
        <v>757</v>
      </c>
      <c r="C27" s="5" t="n">
        <v>1</v>
      </c>
    </row>
    <row r="28" spans="1:3">
      <c r="A28" s="4" t="s">
        <v>758</v>
      </c>
      <c r="C28" s="6" t="n">
        <v>0</v>
      </c>
    </row>
    <row r="29" spans="1:3">
      <c r="A29" s="4" t="s">
        <v>759</v>
      </c>
      <c r="C29" s="6" t="n">
        <v>0</v>
      </c>
    </row>
    <row r="30" spans="1:3">
      <c r="A30" s="4" t="s">
        <v>760</v>
      </c>
      <c r="C30" s="5" t="n">
        <v>0</v>
      </c>
    </row>
    <row r="31" spans="1:3">
      <c r="A31" s="4" t="s">
        <v>761</v>
      </c>
      <c r="C31" s="6" t="n">
        <v>158</v>
      </c>
    </row>
    <row r="32" spans="1:3">
      <c r="A32" s="4" t="s">
        <v>762</v>
      </c>
      <c r="C32" s="6" t="n">
        <v>-101</v>
      </c>
    </row>
    <row r="33" spans="1:3">
      <c r="A33" s="4" t="s">
        <v>763</v>
      </c>
      <c r="C33"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764</v>
      </c>
      <c r="B1" s="2" t="s">
        <v>1</v>
      </c>
    </row>
    <row r="2" spans="1:4">
      <c r="B2" s="2" t="s">
        <v>765</v>
      </c>
      <c r="C2" s="2" t="s">
        <v>501</v>
      </c>
      <c r="D2" s="2" t="s">
        <v>766</v>
      </c>
    </row>
    <row r="3" spans="1:4">
      <c r="A3" s="3" t="s">
        <v>767</v>
      </c>
    </row>
    <row r="4" spans="1:4">
      <c r="A4" s="4" t="s">
        <v>768</v>
      </c>
      <c r="B4" s="6" t="n">
        <v>934000</v>
      </c>
      <c r="C4" s="6" t="n">
        <v>0</v>
      </c>
      <c r="D4" s="6" t="n">
        <v>20900000</v>
      </c>
    </row>
    <row r="5" spans="1:4">
      <c r="A5" s="4" t="s">
        <v>768</v>
      </c>
      <c r="B5" s="5" t="n">
        <v>934000</v>
      </c>
      <c r="C5" s="6" t="n">
        <v>177000</v>
      </c>
      <c r="D5" s="5" t="n">
        <v>26470000</v>
      </c>
    </row>
    <row r="6" spans="1:4">
      <c r="A6" s="4" t="s">
        <v>769</v>
      </c>
    </row>
    <row r="7" spans="1:4">
      <c r="A7" s="3" t="s">
        <v>767</v>
      </c>
    </row>
    <row r="8" spans="1:4">
      <c r="A8" s="4" t="s">
        <v>107</v>
      </c>
      <c r="D8" s="5" t="n">
        <v>19900000</v>
      </c>
    </row>
    <row r="9" spans="1:4">
      <c r="A9" s="4" t="s">
        <v>749</v>
      </c>
    </row>
    <row r="10" spans="1:4">
      <c r="A10" s="3" t="s">
        <v>767</v>
      </c>
    </row>
    <row r="11" spans="1:4">
      <c r="A11" s="4" t="s">
        <v>107</v>
      </c>
      <c r="B11" s="6" t="n">
        <v>934000</v>
      </c>
    </row>
    <row r="12" spans="1:4">
      <c r="A12" s="4" t="s">
        <v>768</v>
      </c>
      <c r="D12" s="5" t="n">
        <v>732000</v>
      </c>
    </row>
    <row r="13" spans="1:4">
      <c r="A13" s="4" t="s">
        <v>770</v>
      </c>
      <c r="D13" s="6" t="n">
        <v>4000000</v>
      </c>
    </row>
    <row r="14" spans="1:4">
      <c r="A14" s="4" t="s">
        <v>771</v>
      </c>
      <c r="D14" s="5" t="n">
        <v>1</v>
      </c>
    </row>
    <row r="15" spans="1:4">
      <c r="A15" s="4" t="s">
        <v>772</v>
      </c>
    </row>
    <row r="16" spans="1:4">
      <c r="A16" s="3" t="s">
        <v>767</v>
      </c>
    </row>
    <row r="17" spans="1:4">
      <c r="A17" s="4" t="s">
        <v>768</v>
      </c>
      <c r="D17" s="6" t="n">
        <v>241000</v>
      </c>
    </row>
    <row r="18" spans="1:4">
      <c r="A18" s="4" t="s">
        <v>773</v>
      </c>
      <c r="D18"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74</v>
      </c>
      <c r="B1" s="2" t="s">
        <v>1</v>
      </c>
    </row>
    <row r="2" spans="1:4">
      <c r="B2" s="2" t="s">
        <v>747</v>
      </c>
      <c r="C2" s="2" t="s">
        <v>748</v>
      </c>
      <c r="D2" s="2" t="s">
        <v>775</v>
      </c>
    </row>
    <row r="3" spans="1:4">
      <c r="A3" s="3" t="s">
        <v>723</v>
      </c>
    </row>
    <row r="4" spans="1:4">
      <c r="A4" s="4" t="s">
        <v>776</v>
      </c>
      <c r="B4" s="5" t="n">
        <v>3</v>
      </c>
      <c r="C4" s="5" t="n">
        <v>13</v>
      </c>
      <c r="D4" s="5" t="n">
        <v>2</v>
      </c>
    </row>
    <row r="5" spans="1:4">
      <c r="A5" s="4" t="s">
        <v>777</v>
      </c>
      <c r="B5" s="6" t="n">
        <v>15340</v>
      </c>
      <c r="C5" s="6" t="n">
        <v>193442</v>
      </c>
      <c r="D5" s="6" t="n">
        <v>14830</v>
      </c>
    </row>
    <row r="6" spans="1:4">
      <c r="A6" s="4" t="s">
        <v>724</v>
      </c>
      <c r="B6" s="5" t="n">
        <v>11941</v>
      </c>
      <c r="C6" s="5" t="n">
        <v>31501</v>
      </c>
      <c r="D6" s="5" t="n">
        <v>12261</v>
      </c>
    </row>
    <row r="7" spans="1:4">
      <c r="A7" s="4" t="s">
        <v>778</v>
      </c>
      <c r="B7" s="5" t="n">
        <v>135</v>
      </c>
      <c r="C7" s="5" t="n">
        <v>1592</v>
      </c>
      <c r="D7" s="5" t="n">
        <v>-32</v>
      </c>
    </row>
    <row r="8" spans="1:4">
      <c r="A8" s="4" t="s">
        <v>225</v>
      </c>
      <c r="B8" s="5" t="n">
        <v>12081</v>
      </c>
      <c r="C8" s="5" t="n">
        <v>40048</v>
      </c>
      <c r="D8" s="5" t="n">
        <v>2818</v>
      </c>
    </row>
    <row r="9" spans="1:4">
      <c r="A9" s="4" t="s">
        <v>779</v>
      </c>
      <c r="B9" s="6" t="n">
        <v>12076</v>
      </c>
    </row>
    <row r="10" spans="1:4">
      <c r="A10" s="4" t="s">
        <v>780</v>
      </c>
      <c r="C10" s="6" t="n">
        <v>30811</v>
      </c>
    </row>
    <row r="11" spans="1:4">
      <c r="A11" s="4" t="s">
        <v>781</v>
      </c>
      <c r="D11" s="6" t="n">
        <v>12229</v>
      </c>
    </row>
    <row r="12" spans="1:4">
      <c r="A12" s="4" t="s">
        <v>749</v>
      </c>
    </row>
    <row r="13" spans="1:4">
      <c r="A13" s="3" t="s">
        <v>723</v>
      </c>
    </row>
    <row r="14" spans="1:4">
      <c r="A14" s="4" t="s">
        <v>776</v>
      </c>
      <c r="B14" s="5" t="n">
        <v>1</v>
      </c>
      <c r="C14" s="5" t="n">
        <v>2</v>
      </c>
      <c r="D14" s="5" t="n">
        <v>1</v>
      </c>
    </row>
    <row r="15" spans="1:4">
      <c r="A15" s="4" t="s">
        <v>777</v>
      </c>
      <c r="B15" s="6" t="n">
        <v>14929</v>
      </c>
      <c r="C15" s="6" t="n">
        <v>7350</v>
      </c>
      <c r="D15" s="6" t="n">
        <v>4000</v>
      </c>
    </row>
    <row r="16" spans="1:4">
      <c r="A16" s="4" t="s">
        <v>724</v>
      </c>
      <c r="B16" s="5" t="n">
        <v>11676</v>
      </c>
      <c r="C16" s="5" t="n">
        <v>6650</v>
      </c>
      <c r="D16" s="5" t="n">
        <v>3257</v>
      </c>
    </row>
    <row r="17" spans="1:4">
      <c r="A17" s="4" t="s">
        <v>778</v>
      </c>
      <c r="B17" s="5" t="n">
        <v>352</v>
      </c>
      <c r="C17" s="5" t="n">
        <v>-238</v>
      </c>
      <c r="D17" s="5" t="n">
        <v>-450</v>
      </c>
    </row>
    <row r="18" spans="1:4">
      <c r="A18" s="4" t="s">
        <v>225</v>
      </c>
      <c r="B18" s="6" t="n">
        <v>12028</v>
      </c>
      <c r="C18" s="6" t="n">
        <v>6412</v>
      </c>
      <c r="D18" s="6" t="n">
        <v>2807</v>
      </c>
    </row>
    <row r="19" spans="1:4">
      <c r="A19" s="4" t="s">
        <v>730</v>
      </c>
    </row>
    <row r="20" spans="1:4">
      <c r="A20" s="3" t="s">
        <v>723</v>
      </c>
    </row>
    <row r="21" spans="1:4">
      <c r="A21" s="4" t="s">
        <v>776</v>
      </c>
      <c r="B21" s="5" t="n">
        <v>2</v>
      </c>
      <c r="C21" s="5" t="n">
        <v>5</v>
      </c>
      <c r="D21" s="5" t="n">
        <v>1</v>
      </c>
    </row>
    <row r="22" spans="1:4">
      <c r="A22" s="4" t="s">
        <v>777</v>
      </c>
      <c r="B22" s="6" t="n">
        <v>411</v>
      </c>
      <c r="C22" s="6" t="n">
        <v>8306</v>
      </c>
      <c r="D22" s="6" t="n">
        <v>10830</v>
      </c>
    </row>
    <row r="23" spans="1:4">
      <c r="A23" s="4" t="s">
        <v>724</v>
      </c>
      <c r="B23" s="5" t="n">
        <v>265</v>
      </c>
      <c r="C23" s="5" t="n">
        <v>4319</v>
      </c>
      <c r="D23" s="5" t="n">
        <v>9004</v>
      </c>
    </row>
    <row r="24" spans="1:4">
      <c r="A24" s="4" t="s">
        <v>778</v>
      </c>
      <c r="B24" s="5" t="n">
        <v>-217</v>
      </c>
      <c r="C24" s="5" t="n">
        <v>1356</v>
      </c>
      <c r="D24" s="5" t="n">
        <v>418</v>
      </c>
    </row>
    <row r="25" spans="1:4">
      <c r="A25" s="4" t="s">
        <v>225</v>
      </c>
      <c r="B25" s="6" t="n">
        <v>48</v>
      </c>
      <c r="C25" s="6" t="n">
        <v>5675</v>
      </c>
      <c r="D25" s="6" t="n">
        <v>9422</v>
      </c>
    </row>
    <row r="26" spans="1:4">
      <c r="A26" s="4" t="s">
        <v>782</v>
      </c>
    </row>
    <row r="27" spans="1:4">
      <c r="A27" s="3" t="s">
        <v>723</v>
      </c>
    </row>
    <row r="28" spans="1:4">
      <c r="A28" s="4" t="s">
        <v>776</v>
      </c>
      <c r="C28" s="5" t="n">
        <v>3</v>
      </c>
    </row>
    <row r="29" spans="1:4">
      <c r="A29" s="4" t="s">
        <v>777</v>
      </c>
      <c r="C29" s="6" t="n">
        <v>24267</v>
      </c>
    </row>
    <row r="30" spans="1:4">
      <c r="A30" s="4" t="s">
        <v>724</v>
      </c>
      <c r="C30" s="5" t="n">
        <v>19258</v>
      </c>
    </row>
    <row r="31" spans="1:4">
      <c r="A31" s="4" t="s">
        <v>778</v>
      </c>
      <c r="C31" s="5" t="n">
        <v>632</v>
      </c>
    </row>
    <row r="32" spans="1:4">
      <c r="A32" s="4" t="s">
        <v>225</v>
      </c>
      <c r="C32" s="6" t="n">
        <v>17608</v>
      </c>
    </row>
    <row r="33" spans="1:4">
      <c r="A33" s="4" t="s">
        <v>772</v>
      </c>
    </row>
    <row r="34" spans="1:4">
      <c r="A34" s="3" t="s">
        <v>723</v>
      </c>
    </row>
    <row r="35" spans="1:4">
      <c r="A35" s="4" t="s">
        <v>776</v>
      </c>
      <c r="C35" s="5" t="n">
        <v>3</v>
      </c>
    </row>
    <row r="36" spans="1:4">
      <c r="A36" s="4" t="s">
        <v>777</v>
      </c>
      <c r="C36" s="6" t="n">
        <v>153519</v>
      </c>
    </row>
    <row r="37" spans="1:4">
      <c r="A37" s="4" t="s">
        <v>724</v>
      </c>
      <c r="C37" s="5" t="n">
        <v>1274</v>
      </c>
    </row>
    <row r="38" spans="1:4">
      <c r="A38" s="4" t="s">
        <v>778</v>
      </c>
      <c r="C38" s="5" t="n">
        <v>-158</v>
      </c>
    </row>
    <row r="39" spans="1:4">
      <c r="A39" s="4" t="s">
        <v>225</v>
      </c>
      <c r="C39" s="6" t="n">
        <v>1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v>
      </c>
      <c r="C1" s="2" t="s">
        <v>1</v>
      </c>
    </row>
    <row r="2" spans="1:5">
      <c r="C2" s="2" t="s">
        <v>2</v>
      </c>
      <c r="D2" s="2" t="s">
        <v>35</v>
      </c>
      <c r="E2" s="2" t="s">
        <v>90</v>
      </c>
    </row>
    <row r="3" spans="1:5">
      <c r="A3" s="3" t="s">
        <v>196</v>
      </c>
    </row>
    <row r="4" spans="1:5">
      <c r="A4" s="4" t="s">
        <v>138</v>
      </c>
      <c r="C4" s="6" t="n">
        <v>27427</v>
      </c>
      <c r="D4" s="6" t="n">
        <v>33341</v>
      </c>
      <c r="E4" s="6" t="n">
        <v>-30594</v>
      </c>
    </row>
    <row r="5" spans="1:5">
      <c r="A5" s="4" t="s">
        <v>197</v>
      </c>
      <c r="C5" s="5" t="n">
        <v>-121</v>
      </c>
      <c r="D5" s="5" t="n">
        <v>14116</v>
      </c>
      <c r="E5" s="5" t="n">
        <v>19260</v>
      </c>
    </row>
    <row r="6" spans="1:5">
      <c r="A6" s="4" t="s">
        <v>121</v>
      </c>
      <c r="C6" s="5" t="n">
        <v>27306</v>
      </c>
      <c r="D6" s="5" t="n">
        <v>47457</v>
      </c>
      <c r="E6" s="5" t="n">
        <v>-11334</v>
      </c>
    </row>
    <row r="7" spans="1:5">
      <c r="A7" s="3" t="s">
        <v>198</v>
      </c>
    </row>
    <row r="8" spans="1:5">
      <c r="A8" s="4" t="s">
        <v>108</v>
      </c>
      <c r="C8" s="5" t="n">
        <v>-1595</v>
      </c>
      <c r="D8" s="5" t="n">
        <v>1772</v>
      </c>
      <c r="E8" s="5" t="n">
        <v>17765</v>
      </c>
    </row>
    <row r="9" spans="1:5">
      <c r="A9" s="4" t="s">
        <v>199</v>
      </c>
      <c r="C9" s="5" t="n">
        <v>2908</v>
      </c>
      <c r="D9" s="5" t="n">
        <v>3150</v>
      </c>
      <c r="E9" s="5" t="n">
        <v>-16458</v>
      </c>
    </row>
    <row r="10" spans="1:5">
      <c r="A10" s="4" t="s">
        <v>169</v>
      </c>
      <c r="C10" s="5" t="n">
        <v>2717</v>
      </c>
      <c r="D10" s="5" t="n">
        <v>2738</v>
      </c>
      <c r="E10" s="5" t="n">
        <v>3025</v>
      </c>
    </row>
    <row r="11" spans="1:5">
      <c r="A11" s="4" t="s">
        <v>200</v>
      </c>
      <c r="C11" s="5" t="n">
        <v>-27</v>
      </c>
      <c r="D11" s="5" t="n">
        <v>4763</v>
      </c>
      <c r="E11" s="5" t="n">
        <v>8293</v>
      </c>
    </row>
    <row r="12" spans="1:5">
      <c r="A12" s="4" t="s">
        <v>201</v>
      </c>
      <c r="C12" s="5" t="n">
        <v>0</v>
      </c>
      <c r="D12" s="5" t="n">
        <v>0</v>
      </c>
      <c r="E12" s="5" t="n">
        <v>11294</v>
      </c>
    </row>
    <row r="13" spans="1:5">
      <c r="A13" s="4" t="s">
        <v>202</v>
      </c>
      <c r="C13" s="5" t="n">
        <v>102</v>
      </c>
      <c r="D13" s="5" t="n">
        <v>1471</v>
      </c>
      <c r="E13" s="5" t="n">
        <v>0</v>
      </c>
    </row>
    <row r="14" spans="1:5">
      <c r="A14" s="4" t="s">
        <v>203</v>
      </c>
      <c r="C14" s="5" t="n">
        <v>241</v>
      </c>
      <c r="D14" s="5" t="n">
        <v>4493</v>
      </c>
      <c r="E14" s="5" t="n">
        <v>269</v>
      </c>
    </row>
    <row r="15" spans="1:5">
      <c r="A15" s="4" t="s">
        <v>204</v>
      </c>
      <c r="C15" s="5" t="n">
        <v>-53</v>
      </c>
      <c r="D15" s="5" t="n">
        <v>954</v>
      </c>
      <c r="E15" s="5" t="n">
        <v>-2398</v>
      </c>
    </row>
    <row r="16" spans="1:5">
      <c r="A16" s="4" t="s">
        <v>113</v>
      </c>
      <c r="C16" s="5" t="n">
        <v>-639</v>
      </c>
      <c r="D16" s="5" t="n">
        <v>-18334</v>
      </c>
      <c r="E16" s="5" t="n">
        <v>-4066</v>
      </c>
    </row>
    <row r="17" spans="1:5">
      <c r="A17" s="4" t="s">
        <v>115</v>
      </c>
      <c r="C17" s="5" t="n">
        <v>7176</v>
      </c>
      <c r="D17" s="5" t="n">
        <v>1831</v>
      </c>
      <c r="E17" s="5" t="n">
        <v>0</v>
      </c>
    </row>
    <row r="18" spans="1:5">
      <c r="A18" s="4" t="s">
        <v>116</v>
      </c>
      <c r="C18" s="5" t="n">
        <v>0</v>
      </c>
      <c r="D18" s="5" t="n">
        <v>10365</v>
      </c>
      <c r="E18" s="5" t="n">
        <v>0</v>
      </c>
    </row>
    <row r="19" spans="1:5">
      <c r="A19" s="4" t="s">
        <v>205</v>
      </c>
      <c r="C19" s="5" t="n">
        <v>0</v>
      </c>
      <c r="D19" s="5" t="n">
        <v>0</v>
      </c>
      <c r="E19" s="5" t="n">
        <v>-64</v>
      </c>
    </row>
    <row r="20" spans="1:5">
      <c r="A20" s="4" t="s">
        <v>206</v>
      </c>
      <c r="C20" s="5" t="n">
        <v>0</v>
      </c>
      <c r="D20" s="5" t="n">
        <v>0</v>
      </c>
      <c r="E20" s="5" t="n">
        <v>-72</v>
      </c>
    </row>
    <row r="21" spans="1:5">
      <c r="A21" s="4" t="s">
        <v>107</v>
      </c>
      <c r="C21" s="5" t="n">
        <v>934</v>
      </c>
      <c r="D21" s="5" t="n">
        <v>177</v>
      </c>
      <c r="E21" s="5" t="n">
        <v>26470</v>
      </c>
    </row>
    <row r="22" spans="1:5">
      <c r="A22" s="4" t="s">
        <v>112</v>
      </c>
      <c r="C22" s="5" t="n">
        <v>-217</v>
      </c>
      <c r="D22" s="5" t="n">
        <v>-39545</v>
      </c>
      <c r="E22" s="5" t="n">
        <v>-5973</v>
      </c>
    </row>
    <row r="23" spans="1:5">
      <c r="A23" s="4" t="s">
        <v>207</v>
      </c>
      <c r="C23" s="5" t="n">
        <v>411</v>
      </c>
      <c r="D23" s="5" t="n">
        <v>50046</v>
      </c>
      <c r="E23" s="5" t="n">
        <v>0</v>
      </c>
    </row>
    <row r="24" spans="1:5">
      <c r="A24" s="3" t="s">
        <v>208</v>
      </c>
    </row>
    <row r="25" spans="1:5">
      <c r="A25" s="4" t="s">
        <v>209</v>
      </c>
      <c r="C25" s="5" t="n">
        <v>-1196</v>
      </c>
      <c r="D25" s="5" t="n">
        <v>170</v>
      </c>
      <c r="E25" s="5" t="n">
        <v>738</v>
      </c>
    </row>
    <row r="26" spans="1:5">
      <c r="A26" s="4" t="s">
        <v>210</v>
      </c>
      <c r="C26" s="5" t="n">
        <v>-97</v>
      </c>
      <c r="D26" s="5" t="n">
        <v>881</v>
      </c>
      <c r="E26" s="5" t="n">
        <v>185</v>
      </c>
    </row>
    <row r="27" spans="1:5">
      <c r="A27" s="4" t="s">
        <v>211</v>
      </c>
      <c r="C27" s="5" t="n">
        <v>52</v>
      </c>
      <c r="D27" s="5" t="n">
        <v>750</v>
      </c>
      <c r="E27" s="5" t="n">
        <v>447</v>
      </c>
    </row>
    <row r="28" spans="1:5">
      <c r="A28" s="4" t="s">
        <v>212</v>
      </c>
      <c r="C28" s="5" t="n">
        <v>-163</v>
      </c>
      <c r="D28" s="5" t="n">
        <v>-592</v>
      </c>
      <c r="E28" s="5" t="n">
        <v>-91</v>
      </c>
    </row>
    <row r="29" spans="1:5">
      <c r="A29" s="4" t="s">
        <v>213</v>
      </c>
      <c r="C29" s="5" t="n">
        <v>9843</v>
      </c>
      <c r="D29" s="5" t="n">
        <v>2932</v>
      </c>
      <c r="E29" s="5" t="n">
        <v>-3071</v>
      </c>
    </row>
    <row r="30" spans="1:5">
      <c r="A30" s="4" t="s">
        <v>214</v>
      </c>
      <c r="C30" s="5" t="n">
        <v>47703</v>
      </c>
      <c r="D30" s="5" t="n">
        <v>75479</v>
      </c>
      <c r="E30" s="5" t="n">
        <v>24959</v>
      </c>
    </row>
    <row r="31" spans="1:5">
      <c r="A31" s="4" t="s">
        <v>215</v>
      </c>
      <c r="C31" s="5" t="n">
        <v>505</v>
      </c>
      <c r="D31" s="5" t="n">
        <v>146931</v>
      </c>
      <c r="E31" s="5" t="n">
        <v>-43866</v>
      </c>
    </row>
    <row r="32" spans="1:5">
      <c r="A32" s="4" t="s">
        <v>216</v>
      </c>
      <c r="C32" s="5" t="n">
        <v>48208</v>
      </c>
      <c r="D32" s="5" t="n">
        <v>222410</v>
      </c>
      <c r="E32" s="5" t="n">
        <v>-18907</v>
      </c>
    </row>
    <row r="33" spans="1:5">
      <c r="A33" s="3" t="s">
        <v>217</v>
      </c>
    </row>
    <row r="34" spans="1:5">
      <c r="A34" s="4" t="s">
        <v>218</v>
      </c>
      <c r="B34" s="4" t="s">
        <v>219</v>
      </c>
      <c r="C34" s="5" t="n">
        <v>0</v>
      </c>
      <c r="D34" s="5" t="n">
        <v>0</v>
      </c>
      <c r="E34" s="5" t="n">
        <v>-16615</v>
      </c>
    </row>
    <row r="35" spans="1:5">
      <c r="A35" s="4" t="s">
        <v>220</v>
      </c>
      <c r="C35" s="5" t="n">
        <v>-826155</v>
      </c>
      <c r="D35" s="5" t="n">
        <v>-555359</v>
      </c>
      <c r="E35" s="5" t="n">
        <v>-238189</v>
      </c>
    </row>
    <row r="36" spans="1:5">
      <c r="A36" s="4" t="s">
        <v>221</v>
      </c>
      <c r="C36" s="5" t="n">
        <v>631597</v>
      </c>
      <c r="D36" s="5" t="n">
        <v>610536</v>
      </c>
      <c r="E36" s="5" t="n">
        <v>337656</v>
      </c>
    </row>
    <row r="37" spans="1:5">
      <c r="A37" s="4" t="s">
        <v>222</v>
      </c>
      <c r="C37" s="5" t="n">
        <v>16709</v>
      </c>
      <c r="D37" s="5" t="n">
        <v>0</v>
      </c>
      <c r="E37" s="5" t="n">
        <v>556</v>
      </c>
    </row>
    <row r="38" spans="1:5">
      <c r="A38" s="4" t="s">
        <v>223</v>
      </c>
      <c r="C38" s="5" t="n">
        <v>-242557</v>
      </c>
      <c r="D38" s="5" t="n">
        <v>-172081</v>
      </c>
      <c r="E38" s="5" t="n">
        <v>-17428</v>
      </c>
    </row>
    <row r="39" spans="1:5">
      <c r="A39" s="4" t="s">
        <v>224</v>
      </c>
      <c r="C39" s="5" t="n">
        <v>21055</v>
      </c>
      <c r="D39" s="5" t="n">
        <v>56715</v>
      </c>
      <c r="E39" s="5" t="n">
        <v>100802</v>
      </c>
    </row>
    <row r="40" spans="1:5">
      <c r="A40" s="4" t="s">
        <v>225</v>
      </c>
      <c r="C40" s="5" t="n">
        <v>12081</v>
      </c>
      <c r="D40" s="5" t="n">
        <v>40048</v>
      </c>
      <c r="E40" s="5" t="n">
        <v>2818</v>
      </c>
    </row>
    <row r="41" spans="1:5">
      <c r="A41" s="4" t="s">
        <v>226</v>
      </c>
      <c r="C41" s="5" t="n">
        <v>0</v>
      </c>
      <c r="D41" s="5" t="n">
        <v>0</v>
      </c>
      <c r="E41" s="5" t="n">
        <v>-67781</v>
      </c>
    </row>
    <row r="42" spans="1:5">
      <c r="A42" s="4" t="s">
        <v>227</v>
      </c>
      <c r="C42" s="5" t="n">
        <v>0</v>
      </c>
      <c r="D42" s="5" t="n">
        <v>-5</v>
      </c>
      <c r="E42" s="5" t="n">
        <v>0</v>
      </c>
    </row>
    <row r="43" spans="1:5">
      <c r="A43" s="4" t="s">
        <v>228</v>
      </c>
      <c r="C43" s="5" t="n">
        <v>0</v>
      </c>
      <c r="D43" s="5" t="n">
        <v>16159</v>
      </c>
      <c r="E43" s="5" t="n">
        <v>0</v>
      </c>
    </row>
    <row r="44" spans="1:5">
      <c r="A44" s="4" t="s">
        <v>229</v>
      </c>
      <c r="C44" s="5" t="n">
        <v>10374</v>
      </c>
      <c r="D44" s="5" t="n">
        <v>48603</v>
      </c>
      <c r="E44" s="5" t="n">
        <v>-119</v>
      </c>
    </row>
    <row r="45" spans="1:5">
      <c r="A45" s="4" t="s">
        <v>206</v>
      </c>
      <c r="C45" s="5" t="n">
        <v>-46</v>
      </c>
      <c r="D45" s="5" t="n">
        <v>-1491</v>
      </c>
      <c r="E45" s="5" t="n">
        <v>1013</v>
      </c>
    </row>
    <row r="46" spans="1:5">
      <c r="A46" s="4" t="s">
        <v>230</v>
      </c>
      <c r="C46" s="5" t="n">
        <v>0</v>
      </c>
      <c r="D46" s="5" t="n">
        <v>0</v>
      </c>
      <c r="E46" s="5" t="n">
        <v>-28</v>
      </c>
    </row>
    <row r="47" spans="1:5">
      <c r="A47" s="4" t="s">
        <v>231</v>
      </c>
      <c r="C47" s="5" t="n">
        <v>-376942</v>
      </c>
      <c r="D47" s="5" t="n">
        <v>43125</v>
      </c>
      <c r="E47" s="5" t="n">
        <v>105046</v>
      </c>
    </row>
    <row r="48" spans="1:5">
      <c r="A48" s="4" t="s">
        <v>232</v>
      </c>
      <c r="C48" s="5" t="n">
        <v>29712</v>
      </c>
      <c r="D48" s="5" t="n">
        <v>19070</v>
      </c>
      <c r="E48" s="5" t="n">
        <v>161501</v>
      </c>
    </row>
    <row r="49" spans="1:5">
      <c r="A49" s="4" t="s">
        <v>233</v>
      </c>
      <c r="C49" s="5" t="n">
        <v>-347230</v>
      </c>
      <c r="D49" s="5" t="n">
        <v>62195</v>
      </c>
      <c r="E49" s="5" t="n">
        <v>266547</v>
      </c>
    </row>
    <row r="50" spans="1:5">
      <c r="A50" s="3" t="s">
        <v>234</v>
      </c>
    </row>
    <row r="51" spans="1:5">
      <c r="A51" s="4" t="s">
        <v>235</v>
      </c>
      <c r="C51" s="5" t="n">
        <v>0</v>
      </c>
      <c r="D51" s="5" t="n">
        <v>0</v>
      </c>
      <c r="E51" s="5" t="n">
        <v>115</v>
      </c>
    </row>
    <row r="52" spans="1:5">
      <c r="A52" s="4" t="s">
        <v>236</v>
      </c>
      <c r="C52" s="5" t="n">
        <v>0</v>
      </c>
      <c r="D52" s="5" t="n">
        <v>0</v>
      </c>
      <c r="E52" s="5" t="n">
        <v>-9480</v>
      </c>
    </row>
    <row r="53" spans="1:5">
      <c r="A53" s="4" t="s">
        <v>237</v>
      </c>
      <c r="C53" s="5" t="n">
        <v>-69</v>
      </c>
      <c r="D53" s="5" t="n">
        <v>-149</v>
      </c>
      <c r="E53" s="5" t="n">
        <v>0</v>
      </c>
    </row>
    <row r="54" spans="1:5">
      <c r="A54" s="4" t="s">
        <v>238</v>
      </c>
      <c r="C54" s="5" t="n">
        <v>-165340</v>
      </c>
      <c r="D54" s="5" t="n">
        <v>0</v>
      </c>
      <c r="E54" s="5" t="n">
        <v>-3114</v>
      </c>
    </row>
    <row r="55" spans="1:5">
      <c r="A55" s="4" t="s">
        <v>239</v>
      </c>
      <c r="C55" s="5" t="n">
        <v>376487</v>
      </c>
      <c r="D55" s="5" t="n">
        <v>24882</v>
      </c>
      <c r="E55" s="5" t="n">
        <v>119420</v>
      </c>
    </row>
    <row r="56" spans="1:5">
      <c r="A56" s="3" t="s">
        <v>240</v>
      </c>
    </row>
    <row r="57" spans="1:5">
      <c r="A57" s="4" t="s">
        <v>241</v>
      </c>
      <c r="C57" s="5" t="n">
        <v>397452</v>
      </c>
      <c r="D57" s="5" t="n">
        <v>251449</v>
      </c>
      <c r="E57" s="5" t="n">
        <v>0</v>
      </c>
    </row>
    <row r="58" spans="1:5">
      <c r="A58" s="4" t="s">
        <v>242</v>
      </c>
      <c r="C58" s="5" t="n">
        <v>0</v>
      </c>
      <c r="D58" s="5" t="n">
        <v>121589</v>
      </c>
      <c r="E58" s="5" t="n">
        <v>0</v>
      </c>
    </row>
    <row r="59" spans="1:5">
      <c r="A59" s="3" t="s">
        <v>243</v>
      </c>
    </row>
    <row r="60" spans="1:5">
      <c r="A60" s="4" t="s">
        <v>241</v>
      </c>
      <c r="C60" s="5" t="n">
        <v>-311701</v>
      </c>
      <c r="D60" s="5" t="n">
        <v>-317021</v>
      </c>
      <c r="E60" s="5" t="n">
        <v>-276397</v>
      </c>
    </row>
    <row r="61" spans="1:5">
      <c r="A61" s="4" t="s">
        <v>242</v>
      </c>
      <c r="C61" s="5" t="n">
        <v>-70453</v>
      </c>
      <c r="D61" s="5" t="n">
        <v>-108690</v>
      </c>
      <c r="E61" s="5" t="n">
        <v>0</v>
      </c>
    </row>
    <row r="62" spans="1:5">
      <c r="A62" s="4" t="s">
        <v>244</v>
      </c>
      <c r="C62" s="5" t="n">
        <v>-10531</v>
      </c>
      <c r="D62" s="5" t="n">
        <v>-8278</v>
      </c>
      <c r="E62" s="5" t="n">
        <v>-1977</v>
      </c>
    </row>
    <row r="63" spans="1:5">
      <c r="A63" s="4" t="s">
        <v>206</v>
      </c>
      <c r="C63" s="5" t="n">
        <v>643</v>
      </c>
      <c r="D63" s="5" t="n">
        <v>0</v>
      </c>
      <c r="E63" s="5" t="n">
        <v>0</v>
      </c>
    </row>
    <row r="64" spans="1:5">
      <c r="A64" s="4" t="s">
        <v>245</v>
      </c>
      <c r="C64" s="5" t="n">
        <v>-31</v>
      </c>
      <c r="D64" s="5" t="n">
        <v>0</v>
      </c>
      <c r="E64" s="5" t="n">
        <v>0</v>
      </c>
    </row>
    <row r="65" spans="1:5">
      <c r="A65" s="4" t="s">
        <v>246</v>
      </c>
      <c r="C65" s="5" t="n">
        <v>-15257</v>
      </c>
      <c r="D65" s="5" t="n">
        <v>-24057</v>
      </c>
      <c r="E65" s="5" t="n">
        <v>-24158</v>
      </c>
    </row>
    <row r="66" spans="1:5">
      <c r="A66" s="4" t="s">
        <v>247</v>
      </c>
      <c r="C66" s="5" t="n">
        <v>-11068</v>
      </c>
      <c r="D66" s="5" t="n">
        <v>-6252</v>
      </c>
      <c r="E66" s="5" t="n">
        <v>-52409</v>
      </c>
    </row>
    <row r="67" spans="1:5">
      <c r="A67" s="4" t="s">
        <v>248</v>
      </c>
      <c r="C67" s="5" t="n">
        <v>190132</v>
      </c>
      <c r="D67" s="5" t="n">
        <v>-66527</v>
      </c>
      <c r="E67" s="5" t="n">
        <v>-248000</v>
      </c>
    </row>
    <row r="68" spans="1:5">
      <c r="A68" s="4" t="s">
        <v>249</v>
      </c>
      <c r="C68" s="5" t="n">
        <v>0</v>
      </c>
      <c r="D68" s="5" t="n">
        <v>-133139</v>
      </c>
      <c r="E68" s="5" t="n">
        <v>538</v>
      </c>
    </row>
    <row r="69" spans="1:5">
      <c r="A69" s="4" t="s">
        <v>250</v>
      </c>
      <c r="C69" s="5" t="n">
        <v>190132</v>
      </c>
      <c r="D69" s="5" t="n">
        <v>-199666</v>
      </c>
      <c r="E69" s="5" t="n">
        <v>-247462</v>
      </c>
    </row>
    <row r="70" spans="1:5">
      <c r="A70" s="4" t="s">
        <v>251</v>
      </c>
      <c r="C70" s="5" t="n">
        <v>-108890</v>
      </c>
      <c r="D70" s="5" t="n">
        <v>84939</v>
      </c>
      <c r="E70" s="5" t="n">
        <v>178</v>
      </c>
    </row>
    <row r="71" spans="1:5">
      <c r="A71" s="4" t="s">
        <v>252</v>
      </c>
      <c r="C71" s="5" t="n">
        <v>204364</v>
      </c>
      <c r="D71" s="5" t="n">
        <v>119425</v>
      </c>
      <c r="E71" s="5" t="n">
        <v>119247</v>
      </c>
    </row>
    <row r="72" spans="1:5">
      <c r="A72" s="4" t="s">
        <v>253</v>
      </c>
      <c r="C72" s="5" t="n">
        <v>95474</v>
      </c>
      <c r="D72" s="5" t="n">
        <v>204364</v>
      </c>
      <c r="E72" s="5" t="n">
        <v>119425</v>
      </c>
    </row>
    <row r="73" spans="1:5">
      <c r="A73" s="3" t="s">
        <v>254</v>
      </c>
    </row>
    <row r="74" spans="1:5">
      <c r="A74" s="4" t="s">
        <v>255</v>
      </c>
      <c r="C74" s="5" t="n">
        <v>57548</v>
      </c>
      <c r="D74" s="5" t="n">
        <v>48902</v>
      </c>
      <c r="E74" s="5" t="n">
        <v>46959</v>
      </c>
    </row>
    <row r="75" spans="1:5">
      <c r="A75" s="4" t="s">
        <v>256</v>
      </c>
      <c r="C75" s="5" t="n">
        <v>0</v>
      </c>
      <c r="D75" s="5" t="n">
        <v>517</v>
      </c>
      <c r="E75" s="5" t="n">
        <v>4051</v>
      </c>
    </row>
    <row r="76" spans="1:5">
      <c r="A76" s="4" t="s">
        <v>257</v>
      </c>
    </row>
    <row r="77" spans="1:5">
      <c r="A77" s="3" t="s">
        <v>217</v>
      </c>
    </row>
    <row r="78" spans="1:5">
      <c r="A78" s="4" t="s">
        <v>228</v>
      </c>
      <c r="C78" s="6" t="n">
        <v>0</v>
      </c>
      <c r="D78" s="6" t="n">
        <v>0</v>
      </c>
      <c r="E78" s="6" t="n">
        <v>2361</v>
      </c>
    </row>
    <row r="79" spans="1:5"/>
    <row r="80" spans="1:5">
      <c r="A80" s="4" t="s">
        <v>219</v>
      </c>
      <c r="B80" s="4" t="s">
        <v>258</v>
      </c>
    </row>
  </sheetData>
  <mergeCells count="4">
    <mergeCell ref="A1:B2"/>
    <mergeCell ref="C1:E1"/>
    <mergeCell ref="A79:D79"/>
    <mergeCell ref="B80:D8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3</v>
      </c>
      <c r="C1" s="2" t="s">
        <v>1</v>
      </c>
    </row>
    <row r="2" spans="1:5">
      <c r="C2" s="2" t="s">
        <v>2</v>
      </c>
      <c r="D2" s="2" t="s">
        <v>35</v>
      </c>
      <c r="E2" s="2" t="s">
        <v>90</v>
      </c>
    </row>
    <row r="3" spans="1:5">
      <c r="A3" s="3" t="s">
        <v>784</v>
      </c>
    </row>
    <row r="4" spans="1:5">
      <c r="A4" s="4" t="s">
        <v>43</v>
      </c>
      <c r="C4" s="6" t="n">
        <v>1548</v>
      </c>
      <c r="D4" s="6" t="n">
        <v>12051</v>
      </c>
    </row>
    <row r="5" spans="1:5">
      <c r="A5" s="4" t="s">
        <v>785</v>
      </c>
      <c r="C5" s="5" t="n">
        <v>-2983</v>
      </c>
      <c r="D5" s="5" t="n">
        <v>36858</v>
      </c>
      <c r="E5" s="6" t="n">
        <v>3413</v>
      </c>
    </row>
    <row r="6" spans="1:5">
      <c r="A6" s="4" t="s">
        <v>786</v>
      </c>
    </row>
    <row r="7" spans="1:5">
      <c r="A7" s="3" t="s">
        <v>784</v>
      </c>
    </row>
    <row r="8" spans="1:5">
      <c r="A8" s="4" t="s">
        <v>43</v>
      </c>
      <c r="B8" s="4" t="s">
        <v>219</v>
      </c>
      <c r="D8" s="5" t="n">
        <v>10503</v>
      </c>
    </row>
    <row r="9" spans="1:5">
      <c r="A9" s="4" t="s">
        <v>785</v>
      </c>
      <c r="B9" s="4" t="s">
        <v>219</v>
      </c>
      <c r="C9" s="5" t="n">
        <v>-182</v>
      </c>
      <c r="D9" s="5" t="n">
        <v>-1856</v>
      </c>
      <c r="E9" s="5" t="n">
        <v>3991</v>
      </c>
    </row>
    <row r="10" spans="1:5">
      <c r="A10" s="4" t="s">
        <v>787</v>
      </c>
    </row>
    <row r="11" spans="1:5">
      <c r="A11" s="3" t="s">
        <v>784</v>
      </c>
    </row>
    <row r="12" spans="1:5">
      <c r="A12" s="4" t="s">
        <v>785</v>
      </c>
      <c r="B12" s="4" t="s">
        <v>788</v>
      </c>
      <c r="C12" s="5" t="n">
        <v>-12</v>
      </c>
      <c r="D12" s="5" t="n">
        <v>-274</v>
      </c>
      <c r="E12" s="5" t="n">
        <v>14</v>
      </c>
    </row>
    <row r="13" spans="1:5">
      <c r="A13" s="4" t="s">
        <v>789</v>
      </c>
    </row>
    <row r="14" spans="1:5">
      <c r="A14" s="3" t="s">
        <v>784</v>
      </c>
    </row>
    <row r="15" spans="1:5">
      <c r="A15" s="4" t="s">
        <v>785</v>
      </c>
      <c r="B15" s="4" t="s">
        <v>790</v>
      </c>
      <c r="C15" s="5" t="n">
        <v>411</v>
      </c>
      <c r="D15" s="5" t="n">
        <v>41465</v>
      </c>
      <c r="E15" s="5" t="n">
        <v>943</v>
      </c>
    </row>
    <row r="16" spans="1:5">
      <c r="A16" s="4" t="s">
        <v>791</v>
      </c>
    </row>
    <row r="17" spans="1:5">
      <c r="A17" s="3" t="s">
        <v>784</v>
      </c>
    </row>
    <row r="18" spans="1:5">
      <c r="A18" s="4" t="s">
        <v>785</v>
      </c>
      <c r="B18" s="4" t="s">
        <v>792</v>
      </c>
      <c r="D18" s="5" t="n">
        <v>45</v>
      </c>
      <c r="E18" s="5" t="n">
        <v>58</v>
      </c>
    </row>
    <row r="19" spans="1:5">
      <c r="A19" s="4" t="s">
        <v>793</v>
      </c>
    </row>
    <row r="20" spans="1:5">
      <c r="A20" s="3" t="s">
        <v>784</v>
      </c>
    </row>
    <row r="21" spans="1:5">
      <c r="A21" s="4" t="s">
        <v>785</v>
      </c>
      <c r="B21" s="4" t="s">
        <v>794</v>
      </c>
      <c r="D21" s="5" t="n">
        <v>165</v>
      </c>
      <c r="E21" s="5" t="n">
        <v>968</v>
      </c>
    </row>
    <row r="22" spans="1:5">
      <c r="A22" s="4" t="s">
        <v>94</v>
      </c>
    </row>
    <row r="23" spans="1:5">
      <c r="A23" s="3" t="s">
        <v>784</v>
      </c>
    </row>
    <row r="24" spans="1:5">
      <c r="A24" s="4" t="s">
        <v>785</v>
      </c>
      <c r="E24" s="5" t="n">
        <v>-1</v>
      </c>
    </row>
    <row r="25" spans="1:5">
      <c r="A25" s="4" t="s">
        <v>554</v>
      </c>
    </row>
    <row r="26" spans="1:5">
      <c r="A26" s="3" t="s">
        <v>784</v>
      </c>
    </row>
    <row r="27" spans="1:5">
      <c r="A27" s="4" t="s">
        <v>43</v>
      </c>
      <c r="D27" s="5" t="n">
        <v>10503</v>
      </c>
    </row>
    <row r="28" spans="1:5">
      <c r="A28" s="4" t="s">
        <v>785</v>
      </c>
      <c r="C28" s="6" t="n">
        <v>217</v>
      </c>
      <c r="D28" s="5" t="n">
        <v>39545</v>
      </c>
      <c r="E28" s="5" t="n">
        <v>5973</v>
      </c>
    </row>
    <row r="29" spans="1:5">
      <c r="A29" s="4" t="s">
        <v>795</v>
      </c>
    </row>
    <row r="30" spans="1:5">
      <c r="A30" s="3" t="s">
        <v>784</v>
      </c>
    </row>
    <row r="31" spans="1:5">
      <c r="A31" s="4" t="s">
        <v>539</v>
      </c>
      <c r="B31" s="4" t="s">
        <v>796</v>
      </c>
      <c r="C31" s="4" t="s">
        <v>542</v>
      </c>
    </row>
    <row r="32" spans="1:5">
      <c r="A32" s="4" t="s">
        <v>43</v>
      </c>
      <c r="B32" s="4" t="s">
        <v>796</v>
      </c>
      <c r="C32" s="6" t="n">
        <v>1548</v>
      </c>
      <c r="D32" s="5" t="n">
        <v>1548</v>
      </c>
    </row>
    <row r="33" spans="1:5">
      <c r="A33" s="4" t="s">
        <v>785</v>
      </c>
      <c r="B33" s="4" t="s">
        <v>796</v>
      </c>
      <c r="C33" s="6" t="n">
        <v>-3200</v>
      </c>
      <c r="D33" s="6" t="n">
        <v>-2687</v>
      </c>
      <c r="E33" s="6" t="n">
        <v>-2560</v>
      </c>
    </row>
    <row r="34" spans="1:5"/>
    <row r="35" spans="1:5">
      <c r="A35" s="4" t="s">
        <v>219</v>
      </c>
      <c r="B35" s="4" t="s">
        <v>797</v>
      </c>
    </row>
    <row r="36" spans="1:5">
      <c r="A36" s="4" t="s">
        <v>788</v>
      </c>
      <c r="B36" s="4" t="s">
        <v>798</v>
      </c>
    </row>
    <row r="37" spans="1:5">
      <c r="A37" s="4" t="s">
        <v>790</v>
      </c>
      <c r="B37" s="4" t="s">
        <v>799</v>
      </c>
    </row>
    <row r="38" spans="1:5">
      <c r="A38" s="4" t="s">
        <v>792</v>
      </c>
      <c r="B38" s="4" t="s">
        <v>800</v>
      </c>
    </row>
    <row r="39" spans="1:5">
      <c r="A39" s="4" t="s">
        <v>794</v>
      </c>
      <c r="B39" s="4" t="s">
        <v>801</v>
      </c>
    </row>
    <row r="40" spans="1:5">
      <c r="A40" s="4" t="s">
        <v>796</v>
      </c>
      <c r="B40" s="4" t="s">
        <v>802</v>
      </c>
    </row>
  </sheetData>
  <mergeCells count="9">
    <mergeCell ref="A1:B2"/>
    <mergeCell ref="C1:E1"/>
    <mergeCell ref="A34:D34"/>
    <mergeCell ref="B35:D35"/>
    <mergeCell ref="B36:D36"/>
    <mergeCell ref="B37:D37"/>
    <mergeCell ref="B38:D38"/>
    <mergeCell ref="B39:D39"/>
    <mergeCell ref="B40:D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90</v>
      </c>
    </row>
    <row r="3" spans="1:4">
      <c r="A3" s="3" t="s">
        <v>784</v>
      </c>
    </row>
    <row r="4" spans="1:4">
      <c r="A4" s="4" t="s">
        <v>207</v>
      </c>
      <c r="B4" s="6" t="n">
        <v>-10374</v>
      </c>
      <c r="C4" s="6" t="n">
        <v>-48603</v>
      </c>
      <c r="D4" s="6" t="n">
        <v>119</v>
      </c>
    </row>
    <row r="5" spans="1:4">
      <c r="A5" s="4" t="s">
        <v>786</v>
      </c>
    </row>
    <row r="6" spans="1:4">
      <c r="A6" s="3" t="s">
        <v>784</v>
      </c>
    </row>
    <row r="7" spans="1:4">
      <c r="A7" s="4" t="s">
        <v>207</v>
      </c>
      <c r="B7" s="6" t="n">
        <v>10400</v>
      </c>
      <c r="C7" s="6" t="n">
        <v>13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14"/>
  </cols>
  <sheetData>
    <row r="1" spans="1:4">
      <c r="A1" s="1" t="s">
        <v>804</v>
      </c>
      <c r="B1" s="2" t="s">
        <v>1</v>
      </c>
    </row>
    <row r="2" spans="1:4">
      <c r="B2" s="2" t="s">
        <v>2</v>
      </c>
      <c r="C2" s="2" t="s">
        <v>35</v>
      </c>
      <c r="D2" s="2" t="s">
        <v>90</v>
      </c>
    </row>
    <row r="3" spans="1:4">
      <c r="A3" s="3" t="s">
        <v>805</v>
      </c>
    </row>
    <row r="4" spans="1:4">
      <c r="A4" s="4" t="s">
        <v>806</v>
      </c>
      <c r="B4" s="6" t="n">
        <v>1579170</v>
      </c>
      <c r="C4" s="6" t="n">
        <v>1187384</v>
      </c>
    </row>
    <row r="5" spans="1:4">
      <c r="A5" s="4" t="s">
        <v>807</v>
      </c>
      <c r="B5" s="5" t="n">
        <v>24947</v>
      </c>
      <c r="C5" s="5" t="n">
        <v>23899</v>
      </c>
    </row>
    <row r="6" spans="1:4">
      <c r="A6" s="4" t="s">
        <v>808</v>
      </c>
      <c r="B6" s="6" t="n">
        <v>1554223</v>
      </c>
      <c r="C6" s="6" t="n">
        <v>1163485</v>
      </c>
    </row>
    <row r="7" spans="1:4">
      <c r="A7" s="4" t="s">
        <v>809</v>
      </c>
      <c r="B7" s="4" t="s">
        <v>810</v>
      </c>
      <c r="C7" s="4" t="s">
        <v>811</v>
      </c>
    </row>
    <row r="8" spans="1:4">
      <c r="A8" s="4" t="s">
        <v>812</v>
      </c>
      <c r="B8" s="4" t="s">
        <v>813</v>
      </c>
      <c r="C8" s="4" t="s">
        <v>814</v>
      </c>
    </row>
    <row r="9" spans="1:4">
      <c r="A9" s="4" t="s">
        <v>815</v>
      </c>
      <c r="B9" s="6" t="n">
        <v>1953119</v>
      </c>
      <c r="C9" s="6" t="n">
        <v>1515510</v>
      </c>
    </row>
    <row r="10" spans="1:4">
      <c r="A10" s="4" t="s">
        <v>816</v>
      </c>
      <c r="B10" s="5" t="n">
        <v>4224</v>
      </c>
      <c r="C10" s="5" t="n">
        <v>4387</v>
      </c>
    </row>
    <row r="11" spans="1:4">
      <c r="A11" s="4" t="s">
        <v>817</v>
      </c>
    </row>
    <row r="12" spans="1:4">
      <c r="A12" s="3" t="s">
        <v>805</v>
      </c>
    </row>
    <row r="13" spans="1:4">
      <c r="A13" s="4" t="s">
        <v>806</v>
      </c>
      <c r="C13" s="5" t="n">
        <v>85788</v>
      </c>
    </row>
    <row r="14" spans="1:4">
      <c r="A14" s="4" t="s">
        <v>807</v>
      </c>
      <c r="C14" s="5" t="n">
        <v>396</v>
      </c>
    </row>
    <row r="15" spans="1:4">
      <c r="A15" s="4" t="s">
        <v>808</v>
      </c>
      <c r="C15" s="6" t="n">
        <v>85392</v>
      </c>
    </row>
    <row r="16" spans="1:4">
      <c r="A16" s="4" t="s">
        <v>809</v>
      </c>
      <c r="C16" s="4" t="s">
        <v>194</v>
      </c>
    </row>
    <row r="17" spans="1:4">
      <c r="A17" s="4" t="s">
        <v>812</v>
      </c>
      <c r="C17" s="4" t="s">
        <v>818</v>
      </c>
    </row>
    <row r="18" spans="1:4">
      <c r="A18" s="4" t="s">
        <v>815</v>
      </c>
      <c r="C18" s="6" t="n">
        <v>149828</v>
      </c>
    </row>
    <row r="19" spans="1:4">
      <c r="A19" s="4" t="s">
        <v>819</v>
      </c>
    </row>
    <row r="20" spans="1:4">
      <c r="A20" s="3" t="s">
        <v>805</v>
      </c>
    </row>
    <row r="21" spans="1:4">
      <c r="A21" s="4" t="s">
        <v>806</v>
      </c>
      <c r="C21" s="5" t="n">
        <v>90883</v>
      </c>
    </row>
    <row r="22" spans="1:4">
      <c r="A22" s="4" t="s">
        <v>807</v>
      </c>
      <c r="C22" s="5" t="n">
        <v>407</v>
      </c>
    </row>
    <row r="23" spans="1:4">
      <c r="A23" s="4" t="s">
        <v>808</v>
      </c>
      <c r="C23" s="6" t="n">
        <v>90476</v>
      </c>
    </row>
    <row r="24" spans="1:4">
      <c r="A24" s="4" t="s">
        <v>809</v>
      </c>
      <c r="C24" s="4" t="s">
        <v>820</v>
      </c>
    </row>
    <row r="25" spans="1:4">
      <c r="A25" s="4" t="s">
        <v>812</v>
      </c>
      <c r="C25" s="4" t="s">
        <v>821</v>
      </c>
    </row>
    <row r="26" spans="1:4">
      <c r="A26" s="4" t="s">
        <v>815</v>
      </c>
      <c r="C26" s="6" t="n">
        <v>180066</v>
      </c>
    </row>
    <row r="27" spans="1:4">
      <c r="A27" s="4" t="s">
        <v>822</v>
      </c>
    </row>
    <row r="28" spans="1:4">
      <c r="A28" s="3" t="s">
        <v>805</v>
      </c>
    </row>
    <row r="29" spans="1:4">
      <c r="A29" s="4" t="s">
        <v>806</v>
      </c>
      <c r="B29" s="5" t="n">
        <v>109250</v>
      </c>
      <c r="C29" s="5" t="n">
        <v>244280</v>
      </c>
    </row>
    <row r="30" spans="1:4">
      <c r="A30" s="4" t="s">
        <v>807</v>
      </c>
      <c r="B30" s="5" t="n">
        <v>1121</v>
      </c>
      <c r="C30" s="5" t="n">
        <v>3493</v>
      </c>
    </row>
    <row r="31" spans="1:4">
      <c r="A31" s="4" t="s">
        <v>808</v>
      </c>
      <c r="B31" s="6" t="n">
        <v>108129</v>
      </c>
      <c r="C31" s="6" t="n">
        <v>240787</v>
      </c>
    </row>
    <row r="32" spans="1:4">
      <c r="A32" s="4" t="s">
        <v>809</v>
      </c>
      <c r="B32" s="4" t="s">
        <v>823</v>
      </c>
      <c r="C32" s="4" t="s">
        <v>824</v>
      </c>
    </row>
    <row r="33" spans="1:4">
      <c r="A33" s="4" t="s">
        <v>812</v>
      </c>
      <c r="B33" s="4" t="s">
        <v>825</v>
      </c>
      <c r="C33" s="4" t="s">
        <v>826</v>
      </c>
    </row>
    <row r="34" spans="1:4">
      <c r="A34" s="4" t="s">
        <v>815</v>
      </c>
      <c r="B34" s="6" t="n">
        <v>228031</v>
      </c>
      <c r="C34" s="6" t="n">
        <v>369534</v>
      </c>
    </row>
    <row r="35" spans="1:4">
      <c r="A35" s="4" t="s">
        <v>827</v>
      </c>
    </row>
    <row r="36" spans="1:4">
      <c r="A36" s="3" t="s">
        <v>805</v>
      </c>
    </row>
    <row r="37" spans="1:4">
      <c r="A37" s="4" t="s">
        <v>806</v>
      </c>
      <c r="B37" s="5" t="n">
        <v>397452</v>
      </c>
    </row>
    <row r="38" spans="1:4">
      <c r="A38" s="4" t="s">
        <v>807</v>
      </c>
      <c r="B38" s="5" t="n">
        <v>4536</v>
      </c>
    </row>
    <row r="39" spans="1:4">
      <c r="A39" s="4" t="s">
        <v>808</v>
      </c>
      <c r="B39" s="6" t="n">
        <v>392916</v>
      </c>
    </row>
    <row r="40" spans="1:4">
      <c r="A40" s="4" t="s">
        <v>809</v>
      </c>
      <c r="B40" s="4" t="s">
        <v>828</v>
      </c>
    </row>
    <row r="41" spans="1:4">
      <c r="A41" s="4" t="s">
        <v>812</v>
      </c>
      <c r="B41" s="4" t="s">
        <v>829</v>
      </c>
    </row>
    <row r="42" spans="1:4">
      <c r="A42" s="4" t="s">
        <v>815</v>
      </c>
      <c r="B42" s="6" t="n">
        <v>514225</v>
      </c>
    </row>
    <row r="43" spans="1:4">
      <c r="A43" s="4" t="s">
        <v>555</v>
      </c>
    </row>
    <row r="44" spans="1:4">
      <c r="A44" s="3" t="s">
        <v>805</v>
      </c>
    </row>
    <row r="45" spans="1:4">
      <c r="A45" s="4" t="s">
        <v>806</v>
      </c>
      <c r="B45" s="5" t="n">
        <v>51548</v>
      </c>
      <c r="C45" s="5" t="n">
        <v>51548</v>
      </c>
    </row>
    <row r="46" spans="1:4">
      <c r="A46" s="4" t="s">
        <v>807</v>
      </c>
      <c r="B46" s="5" t="n">
        <v>0</v>
      </c>
      <c r="C46" s="5" t="n">
        <v>0</v>
      </c>
    </row>
    <row r="47" spans="1:4">
      <c r="A47" s="4" t="s">
        <v>808</v>
      </c>
      <c r="B47" s="6" t="n">
        <v>51548</v>
      </c>
      <c r="C47" s="6" t="n">
        <v>51548</v>
      </c>
    </row>
    <row r="48" spans="1:4">
      <c r="A48" s="4" t="s">
        <v>809</v>
      </c>
      <c r="B48" s="4" t="s">
        <v>830</v>
      </c>
      <c r="C48" s="4" t="s">
        <v>831</v>
      </c>
    </row>
    <row r="49" spans="1:4">
      <c r="A49" s="4" t="s">
        <v>812</v>
      </c>
      <c r="B49" s="4" t="s">
        <v>832</v>
      </c>
      <c r="C49" s="4" t="s">
        <v>833</v>
      </c>
    </row>
    <row r="50" spans="1:4">
      <c r="A50" s="4" t="s">
        <v>815</v>
      </c>
      <c r="B50" s="6" t="n">
        <v>0</v>
      </c>
      <c r="C50" s="6" t="n">
        <v>0</v>
      </c>
    </row>
    <row r="51" spans="1:4">
      <c r="A51" s="4" t="s">
        <v>193</v>
      </c>
    </row>
    <row r="52" spans="1:4">
      <c r="A52" s="3" t="s">
        <v>805</v>
      </c>
    </row>
    <row r="53" spans="1:4">
      <c r="A53" s="4" t="s">
        <v>806</v>
      </c>
      <c r="B53" s="5" t="n">
        <v>143750</v>
      </c>
      <c r="C53" s="5" t="n">
        <v>143750</v>
      </c>
    </row>
    <row r="54" spans="1:4">
      <c r="A54" s="4" t="s">
        <v>807</v>
      </c>
      <c r="B54" s="5" t="n">
        <v>13504</v>
      </c>
      <c r="C54" s="5" t="n">
        <v>16626</v>
      </c>
    </row>
    <row r="55" spans="1:4">
      <c r="A55" s="4" t="s">
        <v>808</v>
      </c>
      <c r="B55" s="6" t="n">
        <v>130246</v>
      </c>
      <c r="C55" s="6" t="n">
        <v>127124</v>
      </c>
    </row>
    <row r="56" spans="1:4">
      <c r="A56" s="4" t="s">
        <v>809</v>
      </c>
      <c r="B56" s="4" t="s">
        <v>194</v>
      </c>
      <c r="C56" s="4" t="s">
        <v>194</v>
      </c>
    </row>
    <row r="57" spans="1:4">
      <c r="A57" s="4" t="s">
        <v>812</v>
      </c>
      <c r="B57" s="4" t="s">
        <v>834</v>
      </c>
      <c r="C57" s="4" t="s">
        <v>835</v>
      </c>
    </row>
    <row r="58" spans="1:4">
      <c r="A58" s="4" t="s">
        <v>815</v>
      </c>
      <c r="B58" s="6" t="n">
        <v>0</v>
      </c>
      <c r="C58" s="6" t="n">
        <v>0</v>
      </c>
    </row>
    <row r="59" spans="1:4">
      <c r="A59" s="4" t="s">
        <v>836</v>
      </c>
      <c r="B59" s="4" t="s">
        <v>194</v>
      </c>
      <c r="C59" s="4" t="s">
        <v>194</v>
      </c>
    </row>
    <row r="60" spans="1:4">
      <c r="A60" s="4" t="s">
        <v>190</v>
      </c>
    </row>
    <row r="61" spans="1:4">
      <c r="A61" s="3" t="s">
        <v>805</v>
      </c>
    </row>
    <row r="62" spans="1:4">
      <c r="A62" s="4" t="s">
        <v>806</v>
      </c>
      <c r="B62" s="6" t="n">
        <v>21182</v>
      </c>
      <c r="C62" s="6" t="n">
        <v>21182</v>
      </c>
    </row>
    <row r="63" spans="1:4">
      <c r="A63" s="4" t="s">
        <v>807</v>
      </c>
      <c r="B63" s="5" t="n">
        <v>238</v>
      </c>
      <c r="C63" s="5" t="n">
        <v>466</v>
      </c>
    </row>
    <row r="64" spans="1:4">
      <c r="A64" s="4" t="s">
        <v>808</v>
      </c>
      <c r="B64" s="6" t="n">
        <v>20944</v>
      </c>
      <c r="C64" s="6" t="n">
        <v>20716</v>
      </c>
    </row>
    <row r="65" spans="1:4">
      <c r="A65" s="4" t="s">
        <v>809</v>
      </c>
      <c r="B65" s="4" t="s">
        <v>192</v>
      </c>
      <c r="C65" s="4" t="s">
        <v>192</v>
      </c>
    </row>
    <row r="66" spans="1:4">
      <c r="A66" s="4" t="s">
        <v>812</v>
      </c>
      <c r="B66" s="4" t="s">
        <v>837</v>
      </c>
      <c r="C66" s="4" t="s">
        <v>838</v>
      </c>
    </row>
    <row r="67" spans="1:4">
      <c r="A67" s="4" t="s">
        <v>815</v>
      </c>
      <c r="C67" s="6" t="n">
        <v>0</v>
      </c>
    </row>
    <row r="68" spans="1:4">
      <c r="A68" s="4" t="s">
        <v>836</v>
      </c>
      <c r="B68" s="4" t="s">
        <v>192</v>
      </c>
      <c r="C68" s="4" t="s">
        <v>192</v>
      </c>
      <c r="D68" s="4" t="s">
        <v>192</v>
      </c>
    </row>
    <row r="69" spans="1:4">
      <c r="A69" s="4" t="s">
        <v>839</v>
      </c>
    </row>
    <row r="70" spans="1:4">
      <c r="A70" s="3" t="s">
        <v>805</v>
      </c>
    </row>
    <row r="71" spans="1:4">
      <c r="A71" s="4" t="s">
        <v>806</v>
      </c>
      <c r="B71" s="6" t="n">
        <v>512716</v>
      </c>
      <c r="C71" s="6" t="n">
        <v>292511</v>
      </c>
    </row>
    <row r="72" spans="1:4">
      <c r="A72" s="4" t="s">
        <v>807</v>
      </c>
      <c r="B72" s="5" t="n">
        <v>5269</v>
      </c>
      <c r="C72" s="5" t="n">
        <v>1013</v>
      </c>
    </row>
    <row r="73" spans="1:4">
      <c r="A73" s="4" t="s">
        <v>808</v>
      </c>
      <c r="B73" s="6" t="n">
        <v>507447</v>
      </c>
      <c r="C73" s="6" t="n">
        <v>291498</v>
      </c>
    </row>
    <row r="74" spans="1:4">
      <c r="A74" s="4" t="s">
        <v>809</v>
      </c>
      <c r="B74" s="4" t="s">
        <v>840</v>
      </c>
      <c r="C74" s="4" t="s">
        <v>841</v>
      </c>
    </row>
    <row r="75" spans="1:4">
      <c r="A75" s="4" t="s">
        <v>812</v>
      </c>
      <c r="B75" s="4" t="s">
        <v>838</v>
      </c>
      <c r="C75" s="4" t="s">
        <v>842</v>
      </c>
    </row>
    <row r="76" spans="1:4">
      <c r="A76" s="4" t="s">
        <v>815</v>
      </c>
      <c r="B76" s="6" t="n">
        <v>696215</v>
      </c>
      <c r="C76" s="6" t="n">
        <v>432125</v>
      </c>
    </row>
    <row r="77" spans="1:4">
      <c r="A77" s="4" t="s">
        <v>816</v>
      </c>
      <c r="B77" s="5" t="n">
        <v>911</v>
      </c>
      <c r="C77" s="5" t="n">
        <v>534</v>
      </c>
    </row>
    <row r="78" spans="1:4">
      <c r="A78" s="4" t="s">
        <v>843</v>
      </c>
    </row>
    <row r="79" spans="1:4">
      <c r="A79" s="3" t="s">
        <v>805</v>
      </c>
    </row>
    <row r="80" spans="1:4">
      <c r="A80" s="4" t="s">
        <v>806</v>
      </c>
      <c r="B80" s="5" t="n">
        <v>47451</v>
      </c>
      <c r="C80" s="5" t="n">
        <v>76714</v>
      </c>
    </row>
    <row r="81" spans="1:4">
      <c r="A81" s="4" t="s">
        <v>807</v>
      </c>
      <c r="B81" s="5" t="n">
        <v>279</v>
      </c>
      <c r="C81" s="5" t="n">
        <v>570</v>
      </c>
    </row>
    <row r="82" spans="1:4">
      <c r="A82" s="4" t="s">
        <v>808</v>
      </c>
      <c r="B82" s="6" t="n">
        <v>47172</v>
      </c>
      <c r="C82" s="6" t="n">
        <v>76144</v>
      </c>
    </row>
    <row r="83" spans="1:4">
      <c r="A83" s="4" t="s">
        <v>809</v>
      </c>
      <c r="B83" s="4" t="s">
        <v>844</v>
      </c>
      <c r="C83" s="4" t="s">
        <v>845</v>
      </c>
    </row>
    <row r="84" spans="1:4">
      <c r="A84" s="4" t="s">
        <v>812</v>
      </c>
      <c r="B84" s="4" t="s">
        <v>846</v>
      </c>
      <c r="C84" s="4" t="s">
        <v>847</v>
      </c>
    </row>
    <row r="85" spans="1:4">
      <c r="A85" s="4" t="s">
        <v>815</v>
      </c>
      <c r="B85" s="6" t="n">
        <v>118780</v>
      </c>
      <c r="C85" s="6" t="n">
        <v>214375</v>
      </c>
    </row>
    <row r="86" spans="1:4">
      <c r="A86" s="4" t="s">
        <v>816</v>
      </c>
      <c r="B86" s="5" t="n">
        <v>118</v>
      </c>
      <c r="C86" s="5" t="n">
        <v>203</v>
      </c>
    </row>
    <row r="87" spans="1:4">
      <c r="A87" s="4" t="s">
        <v>848</v>
      </c>
    </row>
    <row r="88" spans="1:4">
      <c r="A88" s="3" t="s">
        <v>805</v>
      </c>
    </row>
    <row r="89" spans="1:4">
      <c r="A89" s="4" t="s">
        <v>806</v>
      </c>
      <c r="B89" s="5" t="n">
        <v>295821</v>
      </c>
      <c r="C89" s="5" t="n">
        <v>82647</v>
      </c>
    </row>
    <row r="90" spans="1:4">
      <c r="A90" s="4" t="s">
        <v>807</v>
      </c>
      <c r="B90" s="5" t="n">
        <v>0</v>
      </c>
      <c r="C90" s="5" t="n">
        <v>0</v>
      </c>
    </row>
    <row r="91" spans="1:4">
      <c r="A91" s="4" t="s">
        <v>808</v>
      </c>
      <c r="B91" s="6" t="n">
        <v>295821</v>
      </c>
      <c r="C91" s="6" t="n">
        <v>82647</v>
      </c>
    </row>
    <row r="92" spans="1:4">
      <c r="A92" s="4" t="s">
        <v>809</v>
      </c>
      <c r="B92" s="4" t="s">
        <v>849</v>
      </c>
      <c r="C92" s="4" t="s">
        <v>850</v>
      </c>
    </row>
    <row r="93" spans="1:4">
      <c r="A93" s="4" t="s">
        <v>812</v>
      </c>
      <c r="B93" s="4" t="s">
        <v>851</v>
      </c>
      <c r="C93" s="4" t="s">
        <v>852</v>
      </c>
    </row>
    <row r="94" spans="1:4">
      <c r="A94" s="4" t="s">
        <v>815</v>
      </c>
      <c r="B94" s="6" t="n">
        <v>395868</v>
      </c>
      <c r="C94" s="6" t="n">
        <v>131522</v>
      </c>
    </row>
    <row r="95" spans="1:4">
      <c r="A95" s="4" t="s">
        <v>816</v>
      </c>
      <c r="B95" s="6" t="n">
        <v>773</v>
      </c>
      <c r="C95" s="5" t="n">
        <v>279</v>
      </c>
    </row>
    <row r="96" spans="1:4">
      <c r="A96" s="4" t="s">
        <v>853</v>
      </c>
    </row>
    <row r="97" spans="1:4">
      <c r="A97" s="3" t="s">
        <v>805</v>
      </c>
    </row>
    <row r="98" spans="1:4">
      <c r="A98" s="4" t="s">
        <v>806</v>
      </c>
      <c r="C98" s="5" t="n">
        <v>70453</v>
      </c>
    </row>
    <row r="99" spans="1:4">
      <c r="A99" s="4" t="s">
        <v>807</v>
      </c>
      <c r="C99" s="5" t="n">
        <v>928</v>
      </c>
    </row>
    <row r="100" spans="1:4">
      <c r="A100" s="4" t="s">
        <v>808</v>
      </c>
      <c r="C100" s="6" t="n">
        <v>69525</v>
      </c>
    </row>
    <row r="101" spans="1:4">
      <c r="A101" s="4" t="s">
        <v>809</v>
      </c>
      <c r="C101" s="4" t="s">
        <v>854</v>
      </c>
    </row>
    <row r="102" spans="1:4">
      <c r="A102" s="4" t="s">
        <v>812</v>
      </c>
      <c r="C102" s="4" t="s">
        <v>855</v>
      </c>
    </row>
    <row r="103" spans="1:4">
      <c r="A103" s="4" t="s">
        <v>815</v>
      </c>
      <c r="C103" s="6" t="n">
        <v>0</v>
      </c>
    </row>
    <row r="104" spans="1:4">
      <c r="A104" s="4" t="s">
        <v>836</v>
      </c>
      <c r="B104" s="4" t="s">
        <v>854</v>
      </c>
      <c r="C104" s="4" t="s">
        <v>854</v>
      </c>
    </row>
    <row r="105" spans="1:4">
      <c r="A105" s="4" t="s">
        <v>856</v>
      </c>
    </row>
    <row r="106" spans="1:4">
      <c r="A106" s="3" t="s">
        <v>805</v>
      </c>
    </row>
    <row r="107" spans="1:4">
      <c r="A107" s="4" t="s">
        <v>806</v>
      </c>
      <c r="C107" s="6" t="n">
        <v>27628</v>
      </c>
    </row>
    <row r="108" spans="1:4">
      <c r="A108" s="4" t="s">
        <v>807</v>
      </c>
      <c r="C108" s="5" t="n">
        <v>0</v>
      </c>
    </row>
    <row r="109" spans="1:4">
      <c r="A109" s="4" t="s">
        <v>808</v>
      </c>
      <c r="C109" s="6" t="n">
        <v>27628</v>
      </c>
    </row>
    <row r="110" spans="1:4">
      <c r="A110" s="4" t="s">
        <v>809</v>
      </c>
      <c r="C110" s="4" t="s">
        <v>857</v>
      </c>
    </row>
    <row r="111" spans="1:4">
      <c r="A111" s="4" t="s">
        <v>812</v>
      </c>
      <c r="C111" s="4" t="s">
        <v>858</v>
      </c>
    </row>
    <row r="112" spans="1:4">
      <c r="A112" s="4" t="s">
        <v>815</v>
      </c>
      <c r="C112" s="6" t="n">
        <v>38060</v>
      </c>
    </row>
    <row r="113" spans="1:4">
      <c r="A113" s="4" t="s">
        <v>816</v>
      </c>
      <c r="C113" s="6" t="n">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859</v>
      </c>
      <c r="B1" s="2" t="s">
        <v>1</v>
      </c>
    </row>
    <row r="2" spans="1:2">
      <c r="B2" s="2" t="s">
        <v>765</v>
      </c>
    </row>
    <row r="3" spans="1:2">
      <c r="A3" s="4" t="s">
        <v>822</v>
      </c>
    </row>
    <row r="4" spans="1:2">
      <c r="A4" s="3" t="s">
        <v>805</v>
      </c>
    </row>
    <row r="5" spans="1:2">
      <c r="A5" s="4" t="s">
        <v>860</v>
      </c>
      <c r="B5" s="4" t="s">
        <v>861</v>
      </c>
    </row>
    <row r="6" spans="1:2">
      <c r="A6" s="4" t="s">
        <v>862</v>
      </c>
      <c r="B6" s="4" t="s">
        <v>863</v>
      </c>
    </row>
    <row r="7" spans="1:2">
      <c r="A7" s="4" t="s">
        <v>864</v>
      </c>
      <c r="B7" s="4" t="s">
        <v>865</v>
      </c>
    </row>
    <row r="8" spans="1:2">
      <c r="A8" s="4" t="s">
        <v>866</v>
      </c>
      <c r="B8" s="6" t="n">
        <v>142199</v>
      </c>
    </row>
    <row r="9" spans="1:2">
      <c r="A9" s="4" t="s">
        <v>827</v>
      </c>
    </row>
    <row r="10" spans="1:2">
      <c r="A10" s="3" t="s">
        <v>805</v>
      </c>
    </row>
    <row r="11" spans="1:2">
      <c r="A11" s="4" t="s">
        <v>860</v>
      </c>
      <c r="B11" s="4" t="s">
        <v>867</v>
      </c>
    </row>
    <row r="12" spans="1:2">
      <c r="A12" s="4" t="s">
        <v>862</v>
      </c>
      <c r="B12" s="4" t="s">
        <v>868</v>
      </c>
    </row>
    <row r="13" spans="1:2">
      <c r="A13" s="4" t="s">
        <v>864</v>
      </c>
      <c r="B13" s="4" t="s">
        <v>869</v>
      </c>
    </row>
    <row r="14" spans="1:2">
      <c r="A14" s="4" t="s">
        <v>866</v>
      </c>
      <c r="B14"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0</v>
      </c>
      <c r="B1" s="2" t="s">
        <v>871</v>
      </c>
      <c r="C1" s="2" t="s">
        <v>872</v>
      </c>
    </row>
    <row r="2" spans="1:3">
      <c r="A2" s="4" t="s">
        <v>873</v>
      </c>
    </row>
    <row r="3" spans="1:3">
      <c r="A3" s="3" t="s">
        <v>805</v>
      </c>
    </row>
    <row r="4" spans="1:3">
      <c r="A4" s="4" t="s">
        <v>874</v>
      </c>
      <c r="B4" s="11" t="n">
        <v>353.9</v>
      </c>
      <c r="C4" s="11" t="n">
        <v>35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5</v>
      </c>
      <c r="B1" s="2" t="s">
        <v>876</v>
      </c>
      <c r="C1" s="2" t="s">
        <v>877</v>
      </c>
    </row>
    <row r="2" spans="1:3">
      <c r="A2" s="4" t="s">
        <v>817</v>
      </c>
    </row>
    <row r="3" spans="1:3">
      <c r="A3" s="3" t="s">
        <v>805</v>
      </c>
    </row>
    <row r="4" spans="1:3">
      <c r="A4" s="4" t="s">
        <v>874</v>
      </c>
      <c r="C4" s="11" t="n">
        <v>346.2</v>
      </c>
    </row>
    <row r="5" spans="1:3">
      <c r="A5" s="4" t="s">
        <v>819</v>
      </c>
    </row>
    <row r="6" spans="1:3">
      <c r="A6" s="3" t="s">
        <v>805</v>
      </c>
    </row>
    <row r="7" spans="1:3">
      <c r="A7" s="4" t="s">
        <v>874</v>
      </c>
      <c r="B7" s="11" t="n">
        <v>31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8</v>
      </c>
      <c r="B1" s="2" t="s">
        <v>534</v>
      </c>
      <c r="C1" s="2" t="s">
        <v>1</v>
      </c>
    </row>
    <row r="2" spans="1:4">
      <c r="B2" s="2" t="s">
        <v>879</v>
      </c>
      <c r="C2" s="2" t="s">
        <v>2</v>
      </c>
      <c r="D2" s="2" t="s">
        <v>35</v>
      </c>
    </row>
    <row r="3" spans="1:4">
      <c r="A3" s="3" t="s">
        <v>805</v>
      </c>
    </row>
    <row r="4" spans="1:4">
      <c r="A4" s="4" t="s">
        <v>880</v>
      </c>
      <c r="C4" s="6" t="n">
        <v>850440</v>
      </c>
      <c r="D4" s="6" t="n">
        <v>477917</v>
      </c>
    </row>
    <row r="5" spans="1:4">
      <c r="A5" s="4" t="s">
        <v>822</v>
      </c>
    </row>
    <row r="6" spans="1:4">
      <c r="A6" s="3" t="s">
        <v>805</v>
      </c>
    </row>
    <row r="7" spans="1:4">
      <c r="A7" s="4" t="s">
        <v>874</v>
      </c>
      <c r="B7" s="6" t="n">
        <v>376700</v>
      </c>
    </row>
    <row r="8" spans="1:4">
      <c r="A8" s="4" t="s">
        <v>862</v>
      </c>
      <c r="C8" s="4" t="s">
        <v>863</v>
      </c>
    </row>
    <row r="9" spans="1:4">
      <c r="A9" s="4" t="s">
        <v>881</v>
      </c>
    </row>
    <row r="10" spans="1:4">
      <c r="A10" s="3" t="s">
        <v>805</v>
      </c>
    </row>
    <row r="11" spans="1:4">
      <c r="A11" s="4" t="s">
        <v>882</v>
      </c>
      <c r="B11" s="4" t="s">
        <v>509</v>
      </c>
    </row>
    <row r="12" spans="1:4">
      <c r="A12" s="4" t="s">
        <v>883</v>
      </c>
    </row>
    <row r="13" spans="1:4">
      <c r="A13" s="3" t="s">
        <v>805</v>
      </c>
    </row>
    <row r="14" spans="1:4">
      <c r="A14" s="4" t="s">
        <v>880</v>
      </c>
      <c r="B14" s="6" t="n">
        <v>251400</v>
      </c>
    </row>
    <row r="15" spans="1:4">
      <c r="A15" s="4" t="s">
        <v>884</v>
      </c>
    </row>
    <row r="16" spans="1:4">
      <c r="A16" s="3" t="s">
        <v>805</v>
      </c>
    </row>
    <row r="17" spans="1:4">
      <c r="A17" s="4" t="s">
        <v>885</v>
      </c>
      <c r="B17" s="4" t="s">
        <v>509</v>
      </c>
    </row>
    <row r="18" spans="1:4">
      <c r="A18" s="4" t="s">
        <v>886</v>
      </c>
    </row>
    <row r="19" spans="1:4">
      <c r="A19" s="3" t="s">
        <v>805</v>
      </c>
    </row>
    <row r="20" spans="1:4">
      <c r="A20" s="4" t="s">
        <v>880</v>
      </c>
      <c r="B20" s="6" t="n">
        <v>203400</v>
      </c>
    </row>
    <row r="21" spans="1:4">
      <c r="A21" s="4" t="s">
        <v>887</v>
      </c>
    </row>
    <row r="22" spans="1:4">
      <c r="A22" s="3" t="s">
        <v>805</v>
      </c>
    </row>
    <row r="23" spans="1:4">
      <c r="A23" s="4" t="s">
        <v>888</v>
      </c>
      <c r="B23" s="4" t="s">
        <v>889</v>
      </c>
    </row>
    <row r="24" spans="1:4">
      <c r="A24" s="4" t="s">
        <v>890</v>
      </c>
    </row>
    <row r="25" spans="1:4">
      <c r="A25" s="3" t="s">
        <v>805</v>
      </c>
    </row>
    <row r="26" spans="1:4">
      <c r="A26" s="4" t="s">
        <v>888</v>
      </c>
      <c r="B26" s="4" t="s">
        <v>891</v>
      </c>
    </row>
    <row r="27" spans="1:4">
      <c r="A27" s="4" t="s">
        <v>892</v>
      </c>
    </row>
    <row r="28" spans="1:4">
      <c r="A28" s="3" t="s">
        <v>805</v>
      </c>
    </row>
    <row r="29" spans="1:4">
      <c r="A29" s="4" t="s">
        <v>880</v>
      </c>
      <c r="B29" s="6" t="n">
        <v>48000</v>
      </c>
    </row>
    <row r="30" spans="1:4">
      <c r="A30" s="4" t="s">
        <v>893</v>
      </c>
    </row>
    <row r="31" spans="1:4">
      <c r="A31" s="3" t="s">
        <v>805</v>
      </c>
    </row>
    <row r="32" spans="1:4">
      <c r="A32" s="4" t="s">
        <v>888</v>
      </c>
      <c r="B32" s="4" t="s">
        <v>894</v>
      </c>
    </row>
    <row r="33" spans="1:4">
      <c r="A33" s="4" t="s">
        <v>895</v>
      </c>
    </row>
    <row r="34" spans="1:4">
      <c r="A34" s="3" t="s">
        <v>805</v>
      </c>
    </row>
    <row r="35" spans="1:4">
      <c r="A35" s="4" t="s">
        <v>888</v>
      </c>
      <c r="B35" s="4" t="s">
        <v>896</v>
      </c>
    </row>
    <row r="36" spans="1:4">
      <c r="A36" s="4" t="s">
        <v>897</v>
      </c>
    </row>
    <row r="37" spans="1:4">
      <c r="A37" s="3" t="s">
        <v>805</v>
      </c>
    </row>
    <row r="38" spans="1:4">
      <c r="A38" s="4" t="s">
        <v>880</v>
      </c>
      <c r="B38" s="6" t="n">
        <v>49900</v>
      </c>
    </row>
    <row r="39" spans="1:4">
      <c r="A39" s="4" t="s">
        <v>898</v>
      </c>
    </row>
    <row r="40" spans="1:4">
      <c r="A40" s="3" t="s">
        <v>805</v>
      </c>
    </row>
    <row r="41" spans="1:4">
      <c r="A41" s="4" t="s">
        <v>888</v>
      </c>
      <c r="B41" s="4" t="s">
        <v>899</v>
      </c>
    </row>
    <row r="42" spans="1:4">
      <c r="A42" s="4" t="s">
        <v>900</v>
      </c>
    </row>
    <row r="43" spans="1:4">
      <c r="A43" s="3" t="s">
        <v>805</v>
      </c>
    </row>
    <row r="44" spans="1:4">
      <c r="A44" s="4" t="s">
        <v>888</v>
      </c>
      <c r="B44" s="4" t="s">
        <v>8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1</v>
      </c>
      <c r="B1" s="2" t="s">
        <v>534</v>
      </c>
      <c r="C1" s="2" t="s">
        <v>1</v>
      </c>
    </row>
    <row r="2" spans="1:4">
      <c r="B2" s="2" t="s">
        <v>4</v>
      </c>
      <c r="C2" s="2" t="s">
        <v>2</v>
      </c>
      <c r="D2" s="2" t="s">
        <v>35</v>
      </c>
    </row>
    <row r="3" spans="1:4">
      <c r="A3" s="3" t="s">
        <v>805</v>
      </c>
    </row>
    <row r="4" spans="1:4">
      <c r="A4" s="4" t="s">
        <v>880</v>
      </c>
      <c r="C4" s="6" t="n">
        <v>850440</v>
      </c>
      <c r="D4" s="6" t="n">
        <v>477917</v>
      </c>
    </row>
    <row r="5" spans="1:4">
      <c r="A5" s="4" t="s">
        <v>902</v>
      </c>
    </row>
    <row r="6" spans="1:4">
      <c r="A6" s="3" t="s">
        <v>805</v>
      </c>
    </row>
    <row r="7" spans="1:4">
      <c r="A7" s="4" t="s">
        <v>874</v>
      </c>
      <c r="B7" s="6" t="n">
        <v>514200</v>
      </c>
    </row>
    <row r="8" spans="1:4">
      <c r="A8" s="4" t="s">
        <v>862</v>
      </c>
      <c r="C8" s="4" t="s">
        <v>868</v>
      </c>
    </row>
    <row r="9" spans="1:4">
      <c r="A9" s="4" t="s">
        <v>903</v>
      </c>
    </row>
    <row r="10" spans="1:4">
      <c r="A10" s="3" t="s">
        <v>805</v>
      </c>
    </row>
    <row r="11" spans="1:4">
      <c r="A11" s="4" t="s">
        <v>880</v>
      </c>
      <c r="B11" s="6" t="n">
        <v>290500</v>
      </c>
    </row>
    <row r="12" spans="1:4">
      <c r="A12" s="4" t="s">
        <v>904</v>
      </c>
    </row>
    <row r="13" spans="1:4">
      <c r="A13" s="3" t="s">
        <v>805</v>
      </c>
    </row>
    <row r="14" spans="1:4">
      <c r="A14" s="4" t="s">
        <v>888</v>
      </c>
      <c r="B14" s="4" t="s">
        <v>905</v>
      </c>
    </row>
    <row r="15" spans="1:4">
      <c r="A15" s="4" t="s">
        <v>906</v>
      </c>
    </row>
    <row r="16" spans="1:4">
      <c r="A16" s="3" t="s">
        <v>805</v>
      </c>
    </row>
    <row r="17" spans="1:4">
      <c r="A17" s="4" t="s">
        <v>888</v>
      </c>
      <c r="B17" s="4" t="s">
        <v>907</v>
      </c>
    </row>
    <row r="18" spans="1:4">
      <c r="A18" s="4" t="s">
        <v>908</v>
      </c>
    </row>
    <row r="19" spans="1:4">
      <c r="A19" s="3" t="s">
        <v>805</v>
      </c>
    </row>
    <row r="20" spans="1:4">
      <c r="A20" s="4" t="s">
        <v>880</v>
      </c>
      <c r="B20" s="6" t="n">
        <v>39200</v>
      </c>
    </row>
    <row r="21" spans="1:4">
      <c r="A21" s="4" t="s">
        <v>909</v>
      </c>
    </row>
    <row r="22" spans="1:4">
      <c r="A22" s="3" t="s">
        <v>805</v>
      </c>
    </row>
    <row r="23" spans="1:4">
      <c r="A23" s="4" t="s">
        <v>888</v>
      </c>
      <c r="B23" s="4" t="s">
        <v>910</v>
      </c>
    </row>
    <row r="24" spans="1:4">
      <c r="A24" s="4" t="s">
        <v>911</v>
      </c>
    </row>
    <row r="25" spans="1:4">
      <c r="A25" s="3" t="s">
        <v>805</v>
      </c>
    </row>
    <row r="26" spans="1:4">
      <c r="A26" s="4" t="s">
        <v>888</v>
      </c>
      <c r="B26" s="4" t="s">
        <v>912</v>
      </c>
    </row>
    <row r="27" spans="1:4">
      <c r="A27" s="4" t="s">
        <v>913</v>
      </c>
    </row>
    <row r="28" spans="1:4">
      <c r="A28" s="3" t="s">
        <v>805</v>
      </c>
    </row>
    <row r="29" spans="1:4">
      <c r="A29" s="4" t="s">
        <v>880</v>
      </c>
      <c r="B29" s="6" t="n">
        <v>30200</v>
      </c>
    </row>
    <row r="30" spans="1:4">
      <c r="A30" s="4" t="s">
        <v>914</v>
      </c>
    </row>
    <row r="31" spans="1:4">
      <c r="A31" s="3" t="s">
        <v>805</v>
      </c>
    </row>
    <row r="32" spans="1:4">
      <c r="A32" s="4" t="s">
        <v>888</v>
      </c>
      <c r="B32" s="4" t="s">
        <v>915</v>
      </c>
    </row>
    <row r="33" spans="1:4">
      <c r="A33" s="4" t="s">
        <v>916</v>
      </c>
    </row>
    <row r="34" spans="1:4">
      <c r="A34" s="3" t="s">
        <v>805</v>
      </c>
    </row>
    <row r="35" spans="1:4">
      <c r="A35" s="4" t="s">
        <v>888</v>
      </c>
      <c r="B35" s="4" t="s">
        <v>917</v>
      </c>
    </row>
    <row r="36" spans="1:4">
      <c r="A36" s="4" t="s">
        <v>918</v>
      </c>
    </row>
    <row r="37" spans="1:4">
      <c r="A37" s="3" t="s">
        <v>805</v>
      </c>
    </row>
    <row r="38" spans="1:4">
      <c r="A38" s="4" t="s">
        <v>880</v>
      </c>
      <c r="B38" s="6" t="n">
        <v>45000</v>
      </c>
    </row>
    <row r="39" spans="1:4">
      <c r="A39" s="4" t="s">
        <v>919</v>
      </c>
    </row>
    <row r="40" spans="1:4">
      <c r="A40" s="3" t="s">
        <v>805</v>
      </c>
    </row>
    <row r="41" spans="1:4">
      <c r="A41" s="4" t="s">
        <v>888</v>
      </c>
      <c r="B41" s="4" t="s">
        <v>896</v>
      </c>
    </row>
    <row r="42" spans="1:4">
      <c r="A42" s="4" t="s">
        <v>920</v>
      </c>
    </row>
    <row r="43" spans="1:4">
      <c r="A43" s="3" t="s">
        <v>805</v>
      </c>
    </row>
    <row r="44" spans="1:4">
      <c r="A44" s="4" t="s">
        <v>888</v>
      </c>
      <c r="B44" s="4" t="s">
        <v>542</v>
      </c>
    </row>
    <row r="45" spans="1:4">
      <c r="A45" s="4" t="s">
        <v>921</v>
      </c>
    </row>
    <row r="46" spans="1:4">
      <c r="A46" s="3" t="s">
        <v>805</v>
      </c>
    </row>
    <row r="47" spans="1:4">
      <c r="A47" s="4" t="s">
        <v>880</v>
      </c>
      <c r="B47" s="6" t="n">
        <v>18000</v>
      </c>
    </row>
    <row r="48" spans="1:4">
      <c r="A48" s="4" t="s">
        <v>922</v>
      </c>
    </row>
    <row r="49" spans="1:4">
      <c r="A49" s="3" t="s">
        <v>805</v>
      </c>
    </row>
    <row r="50" spans="1:4">
      <c r="A50" s="4" t="s">
        <v>888</v>
      </c>
      <c r="B50" s="4" t="s">
        <v>811</v>
      </c>
    </row>
    <row r="51" spans="1:4">
      <c r="A51" s="4" t="s">
        <v>923</v>
      </c>
    </row>
    <row r="52" spans="1:4">
      <c r="A52" s="3" t="s">
        <v>805</v>
      </c>
    </row>
    <row r="53" spans="1:4">
      <c r="A53" s="4" t="s">
        <v>880</v>
      </c>
      <c r="B53" s="6" t="n">
        <v>21900</v>
      </c>
    </row>
    <row r="54" spans="1:4">
      <c r="A54" s="4" t="s">
        <v>924</v>
      </c>
    </row>
    <row r="55" spans="1:4">
      <c r="A55" s="3" t="s">
        <v>805</v>
      </c>
    </row>
    <row r="56" spans="1:4">
      <c r="A56" s="4" t="s">
        <v>888</v>
      </c>
      <c r="B56" s="4" t="s">
        <v>523</v>
      </c>
    </row>
    <row r="57" spans="1:4">
      <c r="A57" s="4" t="s">
        <v>925</v>
      </c>
    </row>
    <row r="58" spans="1:4">
      <c r="A58" s="3" t="s">
        <v>805</v>
      </c>
    </row>
    <row r="59" spans="1:4">
      <c r="A59" s="4" t="s">
        <v>880</v>
      </c>
      <c r="B59" s="6" t="n">
        <v>405000</v>
      </c>
    </row>
    <row r="60" spans="1:4">
      <c r="A60" s="4" t="s">
        <v>926</v>
      </c>
    </row>
    <row r="61" spans="1:4">
      <c r="A61" s="3" t="s">
        <v>805</v>
      </c>
    </row>
    <row r="62" spans="1:4">
      <c r="A62" s="4" t="s">
        <v>882</v>
      </c>
      <c r="B62" s="4" t="s">
        <v>509</v>
      </c>
    </row>
    <row r="63" spans="1:4">
      <c r="A63" s="4" t="s">
        <v>927</v>
      </c>
    </row>
    <row r="64" spans="1:4">
      <c r="A64" s="3" t="s">
        <v>805</v>
      </c>
    </row>
    <row r="65" spans="1:4">
      <c r="A65" s="4" t="s">
        <v>885</v>
      </c>
      <c r="B65" s="4" t="s">
        <v>928</v>
      </c>
    </row>
    <row r="66" spans="1:4">
      <c r="A66" s="4" t="s">
        <v>929</v>
      </c>
    </row>
    <row r="67" spans="1:4">
      <c r="A67" s="3" t="s">
        <v>805</v>
      </c>
    </row>
    <row r="68" spans="1:4">
      <c r="A68" s="4" t="s">
        <v>885</v>
      </c>
      <c r="B68" s="4" t="s">
        <v>509</v>
      </c>
    </row>
    <row r="69" spans="1:4">
      <c r="A69" s="4" t="s">
        <v>930</v>
      </c>
    </row>
    <row r="70" spans="1:4">
      <c r="A70" s="3" t="s">
        <v>805</v>
      </c>
    </row>
    <row r="71" spans="1:4">
      <c r="A71" s="4" t="s">
        <v>885</v>
      </c>
      <c r="B71" s="4" t="s">
        <v>5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1</v>
      </c>
      <c r="B1" s="2" t="s">
        <v>1</v>
      </c>
    </row>
    <row r="2" spans="1:4">
      <c r="B2" s="2" t="s">
        <v>2</v>
      </c>
      <c r="C2" s="2" t="s">
        <v>90</v>
      </c>
      <c r="D2" s="2" t="s">
        <v>35</v>
      </c>
    </row>
    <row r="3" spans="1:4">
      <c r="A3" s="3" t="s">
        <v>805</v>
      </c>
    </row>
    <row r="4" spans="1:4">
      <c r="A4" s="4" t="s">
        <v>880</v>
      </c>
      <c r="B4" s="6" t="n">
        <v>850440000</v>
      </c>
      <c r="D4" s="6" t="n">
        <v>477917000</v>
      </c>
    </row>
    <row r="5" spans="1:4">
      <c r="A5" s="4" t="s">
        <v>932</v>
      </c>
    </row>
    <row r="6" spans="1:4">
      <c r="A6" s="3" t="s">
        <v>805</v>
      </c>
    </row>
    <row r="7" spans="1:4">
      <c r="A7" s="4" t="s">
        <v>880</v>
      </c>
      <c r="C7" s="6" t="n">
        <v>25800000</v>
      </c>
    </row>
    <row r="8" spans="1:4">
      <c r="A8" s="4" t="s">
        <v>933</v>
      </c>
      <c r="C8" s="4" t="s">
        <v>934</v>
      </c>
    </row>
    <row r="9" spans="1:4">
      <c r="A9" s="4" t="s">
        <v>935</v>
      </c>
      <c r="B9" s="4" t="s">
        <v>936</v>
      </c>
      <c r="D9" s="4" t="s">
        <v>937</v>
      </c>
    </row>
    <row r="10" spans="1:4">
      <c r="A10" s="4" t="s">
        <v>862</v>
      </c>
      <c r="B10" s="4" t="s">
        <v>938</v>
      </c>
    </row>
    <row r="11" spans="1:4">
      <c r="A11" s="4" t="s">
        <v>939</v>
      </c>
    </row>
    <row r="12" spans="1:4">
      <c r="A12" s="3" t="s">
        <v>805</v>
      </c>
    </row>
    <row r="13" spans="1:4">
      <c r="A13" s="4" t="s">
        <v>880</v>
      </c>
      <c r="C13" s="6" t="n">
        <v>25800000</v>
      </c>
    </row>
    <row r="14" spans="1:4">
      <c r="A14" s="4" t="s">
        <v>933</v>
      </c>
      <c r="C14" s="4" t="s">
        <v>934</v>
      </c>
    </row>
    <row r="15" spans="1:4">
      <c r="A15" s="4" t="s">
        <v>935</v>
      </c>
      <c r="B15" s="4" t="s">
        <v>940</v>
      </c>
      <c r="D15" s="4" t="s">
        <v>941</v>
      </c>
    </row>
    <row r="16" spans="1:4">
      <c r="A16" s="4" t="s">
        <v>862</v>
      </c>
      <c r="B16" s="4" t="s">
        <v>9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5"/>
    <col customWidth="1" max="2" min="2" width="31"/>
    <col customWidth="1" max="3" min="3" width="31"/>
    <col customWidth="1" max="4" min="4" width="80"/>
    <col customWidth="1" max="5" min="5" width="31"/>
    <col customWidth="1" max="6" min="6" width="31"/>
    <col customWidth="1" max="7" min="7" width="21"/>
  </cols>
  <sheetData>
    <row r="1" spans="1:7">
      <c r="A1" s="1" t="s">
        <v>943</v>
      </c>
      <c r="B1" s="2" t="s">
        <v>534</v>
      </c>
      <c r="D1" s="2" t="s">
        <v>1</v>
      </c>
    </row>
    <row r="2" spans="1:7">
      <c r="B2" s="2" t="s">
        <v>944</v>
      </c>
      <c r="C2" s="2" t="s">
        <v>945</v>
      </c>
      <c r="D2" s="2" t="s">
        <v>946</v>
      </c>
      <c r="E2" s="2" t="s">
        <v>947</v>
      </c>
      <c r="F2" s="2" t="s">
        <v>948</v>
      </c>
      <c r="G2" s="2" t="s">
        <v>949</v>
      </c>
    </row>
    <row r="3" spans="1:7">
      <c r="A3" s="3" t="s">
        <v>805</v>
      </c>
    </row>
    <row r="4" spans="1:7">
      <c r="A4" s="4" t="s">
        <v>880</v>
      </c>
      <c r="D4" s="6" t="n">
        <v>850440000</v>
      </c>
      <c r="E4" s="6" t="n">
        <v>477917000</v>
      </c>
    </row>
    <row r="5" spans="1:7">
      <c r="A5" s="4" t="s">
        <v>244</v>
      </c>
      <c r="D5" s="6" t="n">
        <v>10531000</v>
      </c>
      <c r="E5" s="6" t="n">
        <v>8278000</v>
      </c>
      <c r="F5" s="6" t="n">
        <v>1977000</v>
      </c>
    </row>
    <row r="6" spans="1:7">
      <c r="A6" s="4" t="s">
        <v>950</v>
      </c>
      <c r="D6" s="7" t="n">
        <v>0.475</v>
      </c>
      <c r="E6" s="8" t="n">
        <v>0.2</v>
      </c>
      <c r="F6" s="8" t="n">
        <v>1.31</v>
      </c>
    </row>
    <row r="7" spans="1:7">
      <c r="A7" s="4" t="s">
        <v>193</v>
      </c>
    </row>
    <row r="8" spans="1:7">
      <c r="A8" s="3" t="s">
        <v>805</v>
      </c>
    </row>
    <row r="9" spans="1:7">
      <c r="A9" s="4" t="s">
        <v>880</v>
      </c>
      <c r="B9" s="6" t="n">
        <v>143800000</v>
      </c>
    </row>
    <row r="10" spans="1:7">
      <c r="A10" s="4" t="s">
        <v>191</v>
      </c>
      <c r="D10" s="4" t="s">
        <v>194</v>
      </c>
      <c r="E10" s="4" t="s">
        <v>194</v>
      </c>
    </row>
    <row r="11" spans="1:7">
      <c r="A11" s="4" t="s">
        <v>244</v>
      </c>
      <c r="B11" s="5" t="n">
        <v>3900000</v>
      </c>
    </row>
    <row r="12" spans="1:7">
      <c r="A12" s="4" t="s">
        <v>951</v>
      </c>
      <c r="B12" s="6" t="n">
        <v>14200000</v>
      </c>
    </row>
    <row r="13" spans="1:7">
      <c r="A13" s="4" t="s">
        <v>952</v>
      </c>
      <c r="D13" s="4" t="s">
        <v>953</v>
      </c>
    </row>
    <row r="14" spans="1:7">
      <c r="A14" s="4" t="s">
        <v>954</v>
      </c>
      <c r="B14" s="4" t="s">
        <v>955</v>
      </c>
    </row>
    <row r="15" spans="1:7">
      <c r="A15" s="4" t="s">
        <v>956</v>
      </c>
      <c r="B15" s="13" t="n">
        <v>79.2009</v>
      </c>
    </row>
    <row r="16" spans="1:7">
      <c r="A16" s="4" t="s">
        <v>957</v>
      </c>
      <c r="B16" s="6" t="n">
        <v>1000</v>
      </c>
    </row>
    <row r="17" spans="1:7">
      <c r="A17" s="4" t="s">
        <v>950</v>
      </c>
      <c r="B17" s="8" t="n">
        <v>0.1</v>
      </c>
    </row>
    <row r="18" spans="1:7">
      <c r="A18" s="4" t="s">
        <v>958</v>
      </c>
      <c r="B18" s="8" t="n">
        <v>12.78</v>
      </c>
    </row>
    <row r="19" spans="1:7">
      <c r="A19" s="4" t="s">
        <v>853</v>
      </c>
    </row>
    <row r="20" spans="1:7">
      <c r="A20" s="3" t="s">
        <v>805</v>
      </c>
    </row>
    <row r="21" spans="1:7">
      <c r="A21" s="4" t="s">
        <v>880</v>
      </c>
      <c r="G21" s="6" t="n">
        <v>115000000</v>
      </c>
    </row>
    <row r="22" spans="1:7">
      <c r="A22" s="4" t="s">
        <v>191</v>
      </c>
      <c r="D22" s="4" t="s">
        <v>854</v>
      </c>
      <c r="E22" s="4" t="s">
        <v>854</v>
      </c>
    </row>
    <row r="23" spans="1:7">
      <c r="A23" s="4" t="s">
        <v>190</v>
      </c>
    </row>
    <row r="24" spans="1:7">
      <c r="A24" s="3" t="s">
        <v>805</v>
      </c>
    </row>
    <row r="25" spans="1:7">
      <c r="A25" s="4" t="s">
        <v>880</v>
      </c>
      <c r="C25" s="6" t="n">
        <v>100000000</v>
      </c>
    </row>
    <row r="26" spans="1:7">
      <c r="A26" s="4" t="s">
        <v>191</v>
      </c>
      <c r="D26" s="4" t="s">
        <v>192</v>
      </c>
      <c r="E26" s="4" t="s">
        <v>192</v>
      </c>
      <c r="F26" s="4" t="s">
        <v>192</v>
      </c>
    </row>
    <row r="27" spans="1:7">
      <c r="A27" s="4" t="s">
        <v>951</v>
      </c>
      <c r="C27" s="6" t="n">
        <v>1000000</v>
      </c>
    </row>
    <row r="28" spans="1:7">
      <c r="A28" s="4" t="s">
        <v>952</v>
      </c>
      <c r="D28" s="4" t="s">
        <v>959</v>
      </c>
    </row>
    <row r="29" spans="1:7">
      <c r="A29" s="4" t="s">
        <v>954</v>
      </c>
      <c r="C29" s="4" t="s">
        <v>960</v>
      </c>
    </row>
    <row r="30" spans="1:7">
      <c r="A30" s="4" t="s">
        <v>957</v>
      </c>
      <c r="C30" s="6" t="n">
        <v>1000</v>
      </c>
    </row>
    <row r="31" spans="1:7">
      <c r="A31" s="4" t="s">
        <v>950</v>
      </c>
      <c r="C31" s="8" t="n">
        <v>0.16</v>
      </c>
    </row>
    <row r="32" spans="1:7">
      <c r="A32" s="4" t="s">
        <v>958</v>
      </c>
      <c r="C32" s="8" t="n">
        <v>21.36</v>
      </c>
    </row>
    <row r="33" spans="1:7">
      <c r="A33" s="4" t="s">
        <v>961</v>
      </c>
    </row>
    <row r="34" spans="1:7">
      <c r="A34" s="3" t="s">
        <v>805</v>
      </c>
    </row>
    <row r="35" spans="1:7">
      <c r="A35" s="4" t="s">
        <v>962</v>
      </c>
      <c r="B35" s="6" t="n">
        <v>135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59</v>
      </c>
      <c r="B1" s="2" t="s">
        <v>260</v>
      </c>
      <c r="C1" s="2" t="s">
        <v>90</v>
      </c>
      <c r="D1" s="2" t="s">
        <v>2</v>
      </c>
      <c r="E1" s="2" t="s">
        <v>35</v>
      </c>
      <c r="F1" s="2" t="s">
        <v>90</v>
      </c>
    </row>
    <row r="2" spans="1:6">
      <c r="A2" s="4" t="s">
        <v>261</v>
      </c>
    </row>
    <row r="3" spans="1:6">
      <c r="A3" s="4" t="s">
        <v>262</v>
      </c>
      <c r="B3" s="6" t="n">
        <v>472000</v>
      </c>
    </row>
    <row r="4" spans="1:6">
      <c r="A4" s="4" t="s">
        <v>263</v>
      </c>
      <c r="B4" s="6" t="n">
        <v>17100000</v>
      </c>
    </row>
    <row r="5" spans="1:6">
      <c r="A5" s="4" t="s">
        <v>264</v>
      </c>
    </row>
    <row r="6" spans="1:6">
      <c r="A6" s="4" t="s">
        <v>265</v>
      </c>
      <c r="C6" s="6" t="n">
        <v>934000</v>
      </c>
    </row>
    <row r="7" spans="1:6">
      <c r="A7" s="4" t="s">
        <v>150</v>
      </c>
    </row>
    <row r="8" spans="1:6">
      <c r="A8" s="4" t="s">
        <v>266</v>
      </c>
      <c r="D8" s="6" t="n">
        <v>0</v>
      </c>
      <c r="E8" s="6" t="n">
        <v>385000</v>
      </c>
      <c r="F8" s="6"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963</v>
      </c>
      <c r="B1" s="2" t="s">
        <v>534</v>
      </c>
      <c r="C1" s="2" t="s">
        <v>1</v>
      </c>
    </row>
    <row r="2" spans="1:6">
      <c r="B2" s="2" t="s">
        <v>964</v>
      </c>
      <c r="C2" s="2" t="s">
        <v>2</v>
      </c>
      <c r="D2" s="2" t="s">
        <v>35</v>
      </c>
      <c r="E2" s="2" t="s">
        <v>90</v>
      </c>
      <c r="F2" s="2" t="s">
        <v>965</v>
      </c>
    </row>
    <row r="3" spans="1:6">
      <c r="A3" s="3" t="s">
        <v>805</v>
      </c>
    </row>
    <row r="4" spans="1:6">
      <c r="A4" s="4" t="s">
        <v>880</v>
      </c>
      <c r="C4" s="6" t="n">
        <v>850440000</v>
      </c>
      <c r="D4" s="6" t="n">
        <v>477917000</v>
      </c>
    </row>
    <row r="5" spans="1:6">
      <c r="A5" s="4" t="s">
        <v>116</v>
      </c>
      <c r="C5" s="6" t="n">
        <v>0</v>
      </c>
      <c r="D5" s="6" t="n">
        <v>-10365000</v>
      </c>
      <c r="E5" s="6" t="n">
        <v>0</v>
      </c>
    </row>
    <row r="6" spans="1:6">
      <c r="A6" s="4" t="s">
        <v>853</v>
      </c>
    </row>
    <row r="7" spans="1:6">
      <c r="A7" s="3" t="s">
        <v>805</v>
      </c>
    </row>
    <row r="8" spans="1:6">
      <c r="A8" s="4" t="s">
        <v>880</v>
      </c>
      <c r="B8" s="6" t="n">
        <v>115000000</v>
      </c>
    </row>
    <row r="9" spans="1:6">
      <c r="A9" s="4" t="s">
        <v>191</v>
      </c>
      <c r="C9" s="4" t="s">
        <v>854</v>
      </c>
      <c r="D9" s="4" t="s">
        <v>854</v>
      </c>
    </row>
    <row r="10" spans="1:6">
      <c r="A10" s="4" t="s">
        <v>966</v>
      </c>
      <c r="B10" s="5" t="n">
        <v>111100000</v>
      </c>
    </row>
    <row r="11" spans="1:6">
      <c r="A11" s="4" t="s">
        <v>967</v>
      </c>
      <c r="B11" s="5" t="n">
        <v>44500000</v>
      </c>
    </row>
    <row r="12" spans="1:6">
      <c r="A12" s="4" t="s">
        <v>968</v>
      </c>
      <c r="B12" s="5" t="n">
        <v>381000</v>
      </c>
    </row>
    <row r="13" spans="1:6">
      <c r="A13" s="4" t="s">
        <v>116</v>
      </c>
      <c r="B13" s="5" t="n">
        <v>2300000</v>
      </c>
    </row>
    <row r="14" spans="1:6">
      <c r="A14" s="4" t="s">
        <v>193</v>
      </c>
    </row>
    <row r="15" spans="1:6">
      <c r="A15" s="3" t="s">
        <v>805</v>
      </c>
    </row>
    <row r="16" spans="1:6">
      <c r="A16" s="4" t="s">
        <v>880</v>
      </c>
      <c r="F16" s="6" t="n">
        <v>143800000</v>
      </c>
    </row>
    <row r="17" spans="1:6">
      <c r="A17" s="4" t="s">
        <v>191</v>
      </c>
      <c r="C17" s="4" t="s">
        <v>194</v>
      </c>
      <c r="D17" s="4" t="s">
        <v>194</v>
      </c>
    </row>
    <row r="18" spans="1:6">
      <c r="A18" s="4" t="s">
        <v>969</v>
      </c>
      <c r="B18" s="6" t="n">
        <v>491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31"/>
    <col customWidth="1" max="3" min="3" width="80"/>
    <col customWidth="1" max="4" min="4" width="31"/>
    <col customWidth="1" max="5" min="5" width="31"/>
  </cols>
  <sheetData>
    <row r="1" spans="1:5">
      <c r="A1" s="1" t="s">
        <v>970</v>
      </c>
      <c r="B1" s="2" t="s">
        <v>534</v>
      </c>
      <c r="C1" s="2" t="s">
        <v>1</v>
      </c>
    </row>
    <row r="2" spans="1:5">
      <c r="B2" s="2" t="s">
        <v>945</v>
      </c>
      <c r="C2" s="2" t="s">
        <v>946</v>
      </c>
      <c r="D2" s="2" t="s">
        <v>947</v>
      </c>
      <c r="E2" s="2" t="s">
        <v>948</v>
      </c>
    </row>
    <row r="3" spans="1:5">
      <c r="A3" s="3" t="s">
        <v>805</v>
      </c>
    </row>
    <row r="4" spans="1:5">
      <c r="A4" s="4" t="s">
        <v>880</v>
      </c>
      <c r="C4" s="6" t="n">
        <v>850440000</v>
      </c>
      <c r="D4" s="6" t="n">
        <v>477917000</v>
      </c>
    </row>
    <row r="5" spans="1:5">
      <c r="A5" s="4" t="s">
        <v>950</v>
      </c>
      <c r="C5" s="7" t="n">
        <v>0.475</v>
      </c>
      <c r="D5" s="8" t="n">
        <v>0.2</v>
      </c>
      <c r="E5" s="8" t="n">
        <v>1.31</v>
      </c>
    </row>
    <row r="6" spans="1:5">
      <c r="A6" s="4" t="s">
        <v>116</v>
      </c>
      <c r="C6" s="6" t="n">
        <v>0</v>
      </c>
      <c r="D6" s="6" t="n">
        <v>-10365000</v>
      </c>
      <c r="E6" s="6" t="n">
        <v>0</v>
      </c>
    </row>
    <row r="7" spans="1:5">
      <c r="A7" s="4" t="s">
        <v>190</v>
      </c>
    </row>
    <row r="8" spans="1:5">
      <c r="A8" s="3" t="s">
        <v>805</v>
      </c>
    </row>
    <row r="9" spans="1:5">
      <c r="A9" s="4" t="s">
        <v>880</v>
      </c>
      <c r="B9" s="6" t="n">
        <v>100000000</v>
      </c>
    </row>
    <row r="10" spans="1:5">
      <c r="A10" s="4" t="s">
        <v>191</v>
      </c>
      <c r="C10" s="4" t="s">
        <v>192</v>
      </c>
      <c r="D10" s="4" t="s">
        <v>192</v>
      </c>
      <c r="E10" s="4" t="s">
        <v>192</v>
      </c>
    </row>
    <row r="11" spans="1:5">
      <c r="A11" s="4" t="s">
        <v>951</v>
      </c>
      <c r="B11" s="5" t="n">
        <v>1000000</v>
      </c>
    </row>
    <row r="12" spans="1:5">
      <c r="A12" s="4" t="s">
        <v>971</v>
      </c>
      <c r="B12" s="5" t="n">
        <v>2100000</v>
      </c>
    </row>
    <row r="13" spans="1:5">
      <c r="A13" s="4" t="s">
        <v>966</v>
      </c>
      <c r="B13" s="5" t="n">
        <v>97000000</v>
      </c>
    </row>
    <row r="14" spans="1:5">
      <c r="A14" s="4" t="s">
        <v>972</v>
      </c>
      <c r="B14" s="6" t="n">
        <v>2500000</v>
      </c>
    </row>
    <row r="15" spans="1:5">
      <c r="A15" s="4" t="s">
        <v>952</v>
      </c>
      <c r="C15" s="4" t="s">
        <v>959</v>
      </c>
    </row>
    <row r="16" spans="1:5">
      <c r="A16" s="4" t="s">
        <v>954</v>
      </c>
      <c r="B16" s="4" t="s">
        <v>960</v>
      </c>
    </row>
    <row r="17" spans="1:5">
      <c r="A17" s="4" t="s">
        <v>973</v>
      </c>
      <c r="B17" s="13" t="n">
        <v>46.9308</v>
      </c>
    </row>
    <row r="18" spans="1:5">
      <c r="A18" s="4" t="s">
        <v>957</v>
      </c>
      <c r="B18" s="6" t="n">
        <v>1000</v>
      </c>
    </row>
    <row r="19" spans="1:5">
      <c r="A19" s="4" t="s">
        <v>950</v>
      </c>
      <c r="B19" s="8" t="n">
        <v>0.16</v>
      </c>
    </row>
    <row r="20" spans="1:5">
      <c r="A20" s="4" t="s">
        <v>958</v>
      </c>
      <c r="B20" s="8" t="n">
        <v>21.36</v>
      </c>
    </row>
    <row r="21" spans="1:5">
      <c r="A21" s="4" t="s">
        <v>967</v>
      </c>
      <c r="B21" s="6" t="n">
        <v>78800000</v>
      </c>
    </row>
    <row r="22" spans="1:5">
      <c r="A22" s="4" t="s">
        <v>968</v>
      </c>
      <c r="B22" s="5" t="n">
        <v>836000</v>
      </c>
    </row>
    <row r="23" spans="1:5">
      <c r="A23" s="4" t="s">
        <v>969</v>
      </c>
      <c r="B23" s="5" t="n">
        <v>1400000</v>
      </c>
    </row>
    <row r="24" spans="1:5">
      <c r="A24" s="4" t="s">
        <v>116</v>
      </c>
      <c r="B24" s="6" t="n">
        <v>81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25"/>
    <col customWidth="1" max="6" min="6" width="25"/>
  </cols>
  <sheetData>
    <row r="1" spans="1:6">
      <c r="A1" s="1" t="s">
        <v>974</v>
      </c>
      <c r="B1" s="2" t="s">
        <v>534</v>
      </c>
    </row>
    <row r="2" spans="1:6">
      <c r="B2" s="2" t="s">
        <v>975</v>
      </c>
      <c r="C2" s="2" t="s">
        <v>976</v>
      </c>
      <c r="D2" s="2" t="s">
        <v>562</v>
      </c>
      <c r="E2" s="2" t="s">
        <v>593</v>
      </c>
      <c r="F2" s="2" t="s">
        <v>595</v>
      </c>
    </row>
    <row r="3" spans="1:6">
      <c r="A3" s="3" t="s">
        <v>805</v>
      </c>
    </row>
    <row r="4" spans="1:6">
      <c r="A4" s="4" t="s">
        <v>808</v>
      </c>
      <c r="E4" s="6" t="n">
        <v>850440</v>
      </c>
      <c r="F4" s="6" t="n">
        <v>477917</v>
      </c>
    </row>
    <row r="5" spans="1:6">
      <c r="A5" s="4" t="s">
        <v>815</v>
      </c>
      <c r="E5" s="6" t="n">
        <v>1210863</v>
      </c>
      <c r="F5" s="6" t="n">
        <v>816082</v>
      </c>
    </row>
    <row r="6" spans="1:6">
      <c r="A6" s="4" t="s">
        <v>977</v>
      </c>
      <c r="E6" s="4" t="s">
        <v>810</v>
      </c>
      <c r="F6" s="4" t="s">
        <v>811</v>
      </c>
    </row>
    <row r="7" spans="1:6">
      <c r="A7" s="4" t="s">
        <v>971</v>
      </c>
      <c r="E7" s="6" t="n">
        <v>24947</v>
      </c>
      <c r="F7" s="6" t="n">
        <v>23899</v>
      </c>
    </row>
    <row r="8" spans="1:6">
      <c r="A8" s="4" t="s">
        <v>978</v>
      </c>
    </row>
    <row r="9" spans="1:6">
      <c r="A9" s="3" t="s">
        <v>805</v>
      </c>
    </row>
    <row r="10" spans="1:6">
      <c r="A10" s="4" t="s">
        <v>808</v>
      </c>
      <c r="E10" s="5" t="n">
        <v>246476</v>
      </c>
      <c r="F10" s="5" t="n">
        <v>72131</v>
      </c>
    </row>
    <row r="11" spans="1:6">
      <c r="A11" s="4" t="s">
        <v>815</v>
      </c>
      <c r="E11" s="6" t="n">
        <v>313644</v>
      </c>
      <c r="F11" s="6" t="n">
        <v>97745</v>
      </c>
    </row>
    <row r="12" spans="1:6">
      <c r="A12" s="4" t="s">
        <v>979</v>
      </c>
      <c r="E12" s="5" t="n">
        <v>33</v>
      </c>
      <c r="F12" s="5" t="n">
        <v>6</v>
      </c>
    </row>
    <row r="13" spans="1:6">
      <c r="A13" s="4" t="s">
        <v>977</v>
      </c>
      <c r="E13" s="4" t="s">
        <v>980</v>
      </c>
      <c r="F13" s="4" t="s">
        <v>981</v>
      </c>
    </row>
    <row r="14" spans="1:6">
      <c r="A14" s="4" t="s">
        <v>982</v>
      </c>
    </row>
    <row r="15" spans="1:6">
      <c r="A15" s="3" t="s">
        <v>805</v>
      </c>
    </row>
    <row r="16" spans="1:6">
      <c r="A16" s="4" t="s">
        <v>808</v>
      </c>
      <c r="E16" s="6" t="n">
        <v>42040</v>
      </c>
      <c r="F16" s="6" t="n">
        <v>10516</v>
      </c>
    </row>
    <row r="17" spans="1:6">
      <c r="A17" s="4" t="s">
        <v>815</v>
      </c>
      <c r="E17" s="6" t="n">
        <v>73066</v>
      </c>
      <c r="F17" s="6" t="n">
        <v>33777</v>
      </c>
    </row>
    <row r="18" spans="1:6">
      <c r="A18" s="4" t="s">
        <v>979</v>
      </c>
      <c r="E18" s="5" t="n">
        <v>13</v>
      </c>
      <c r="F18" s="5" t="n">
        <v>2</v>
      </c>
    </row>
    <row r="19" spans="1:6">
      <c r="A19" s="4" t="s">
        <v>977</v>
      </c>
      <c r="E19" s="4" t="s">
        <v>983</v>
      </c>
      <c r="F19" s="4" t="s">
        <v>984</v>
      </c>
    </row>
    <row r="20" spans="1:6">
      <c r="A20" s="4" t="s">
        <v>985</v>
      </c>
    </row>
    <row r="21" spans="1:6">
      <c r="A21" s="3" t="s">
        <v>805</v>
      </c>
    </row>
    <row r="22" spans="1:6">
      <c r="A22" s="4" t="s">
        <v>808</v>
      </c>
      <c r="E22" s="6" t="n">
        <v>7305</v>
      </c>
      <c r="F22" s="6" t="n">
        <v>0</v>
      </c>
    </row>
    <row r="23" spans="1:6">
      <c r="A23" s="4" t="s">
        <v>815</v>
      </c>
      <c r="E23" s="6" t="n">
        <v>9158</v>
      </c>
      <c r="F23" s="6" t="n">
        <v>0</v>
      </c>
    </row>
    <row r="24" spans="1:6">
      <c r="A24" s="4" t="s">
        <v>979</v>
      </c>
      <c r="E24" s="5" t="n">
        <v>5</v>
      </c>
      <c r="F24" s="5" t="n">
        <v>0</v>
      </c>
    </row>
    <row r="25" spans="1:6">
      <c r="A25" s="4" t="s">
        <v>977</v>
      </c>
      <c r="E25" s="4" t="s">
        <v>986</v>
      </c>
      <c r="F25" s="4" t="s">
        <v>987</v>
      </c>
    </row>
    <row r="26" spans="1:6">
      <c r="A26" s="4" t="s">
        <v>988</v>
      </c>
    </row>
    <row r="27" spans="1:6">
      <c r="A27" s="3" t="s">
        <v>805</v>
      </c>
    </row>
    <row r="28" spans="1:6">
      <c r="A28" s="4" t="s">
        <v>989</v>
      </c>
      <c r="B28" s="4" t="s">
        <v>990</v>
      </c>
      <c r="C28" s="4" t="s">
        <v>837</v>
      </c>
    </row>
    <row r="29" spans="1:6">
      <c r="A29" s="4" t="s">
        <v>991</v>
      </c>
    </row>
    <row r="30" spans="1:6">
      <c r="A30" s="3" t="s">
        <v>805</v>
      </c>
    </row>
    <row r="31" spans="1:6">
      <c r="A31" s="4" t="s">
        <v>808</v>
      </c>
      <c r="E31" s="6" t="n">
        <v>154478</v>
      </c>
      <c r="F31" s="6" t="n">
        <v>179347</v>
      </c>
    </row>
    <row r="32" spans="1:6">
      <c r="A32" s="4" t="s">
        <v>815</v>
      </c>
      <c r="E32" s="6" t="n">
        <v>226530</v>
      </c>
      <c r="F32" s="6" t="n">
        <v>268003</v>
      </c>
    </row>
    <row r="33" spans="1:6">
      <c r="A33" s="4" t="s">
        <v>979</v>
      </c>
      <c r="E33" s="5" t="n">
        <v>13</v>
      </c>
      <c r="F33" s="5" t="n">
        <v>19</v>
      </c>
    </row>
    <row r="34" spans="1:6">
      <c r="A34" s="4" t="s">
        <v>977</v>
      </c>
      <c r="E34" s="4" t="s">
        <v>992</v>
      </c>
      <c r="F34" s="4" t="s">
        <v>993</v>
      </c>
    </row>
    <row r="35" spans="1:6">
      <c r="A35" s="4" t="s">
        <v>971</v>
      </c>
      <c r="E35" s="6" t="n">
        <v>1600</v>
      </c>
      <c r="F35" s="6" t="n">
        <v>565</v>
      </c>
    </row>
    <row r="36" spans="1:6">
      <c r="A36" s="4" t="s">
        <v>994</v>
      </c>
    </row>
    <row r="37" spans="1:6">
      <c r="A37" s="3" t="s">
        <v>805</v>
      </c>
    </row>
    <row r="38" spans="1:6">
      <c r="A38" s="4" t="s">
        <v>808</v>
      </c>
      <c r="E38" s="5" t="n">
        <v>37113</v>
      </c>
      <c r="F38" s="5" t="n">
        <v>112151</v>
      </c>
    </row>
    <row r="39" spans="1:6">
      <c r="A39" s="4" t="s">
        <v>815</v>
      </c>
      <c r="E39" s="6" t="n">
        <v>62457</v>
      </c>
      <c r="F39" s="6" t="n">
        <v>164122</v>
      </c>
    </row>
    <row r="40" spans="1:6">
      <c r="A40" s="4" t="s">
        <v>979</v>
      </c>
      <c r="E40" s="5" t="n">
        <v>3</v>
      </c>
      <c r="F40" s="5" t="n">
        <v>9</v>
      </c>
    </row>
    <row r="41" spans="1:6">
      <c r="A41" s="4" t="s">
        <v>977</v>
      </c>
      <c r="E41" s="4" t="s">
        <v>995</v>
      </c>
      <c r="F41" s="4" t="s">
        <v>996</v>
      </c>
    </row>
    <row r="42" spans="1:6">
      <c r="A42" s="4" t="s">
        <v>971</v>
      </c>
      <c r="E42" s="6" t="n">
        <v>167</v>
      </c>
      <c r="F42" s="6" t="n">
        <v>448</v>
      </c>
    </row>
    <row r="43" spans="1:6">
      <c r="A43" s="4" t="s">
        <v>997</v>
      </c>
    </row>
    <row r="44" spans="1:6">
      <c r="A44" s="3" t="s">
        <v>805</v>
      </c>
    </row>
    <row r="45" spans="1:6">
      <c r="A45" s="4" t="s">
        <v>808</v>
      </c>
      <c r="E45" s="5" t="n">
        <v>240416</v>
      </c>
      <c r="F45" s="5" t="n">
        <v>0</v>
      </c>
    </row>
    <row r="46" spans="1:6">
      <c r="A46" s="4" t="s">
        <v>815</v>
      </c>
      <c r="E46" s="6" t="n">
        <v>308389</v>
      </c>
      <c r="F46" s="6" t="n">
        <v>0</v>
      </c>
    </row>
    <row r="47" spans="1:6">
      <c r="A47" s="4" t="s">
        <v>979</v>
      </c>
      <c r="E47" s="5" t="n">
        <v>11</v>
      </c>
      <c r="F47" s="5" t="n">
        <v>0</v>
      </c>
    </row>
    <row r="48" spans="1:6">
      <c r="A48" s="4" t="s">
        <v>977</v>
      </c>
      <c r="E48" s="4" t="s">
        <v>998</v>
      </c>
      <c r="F48" s="4" t="s">
        <v>987</v>
      </c>
    </row>
    <row r="49" spans="1:6">
      <c r="A49" s="4" t="s">
        <v>971</v>
      </c>
      <c r="E49" s="6" t="n">
        <v>1500</v>
      </c>
    </row>
    <row r="50" spans="1:6">
      <c r="A50" s="4" t="s">
        <v>999</v>
      </c>
    </row>
    <row r="51" spans="1:6">
      <c r="A51" s="3" t="s">
        <v>805</v>
      </c>
    </row>
    <row r="52" spans="1:6">
      <c r="A52" s="4" t="s">
        <v>808</v>
      </c>
      <c r="E52" s="5" t="n">
        <v>75440</v>
      </c>
      <c r="F52" s="6" t="n">
        <v>0</v>
      </c>
    </row>
    <row r="53" spans="1:6">
      <c r="A53" s="4" t="s">
        <v>815</v>
      </c>
      <c r="E53" s="6" t="n">
        <v>98839</v>
      </c>
      <c r="F53" s="6" t="n">
        <v>0</v>
      </c>
    </row>
    <row r="54" spans="1:6">
      <c r="A54" s="4" t="s">
        <v>979</v>
      </c>
      <c r="E54" s="5" t="n">
        <v>5</v>
      </c>
      <c r="F54" s="5" t="n">
        <v>0</v>
      </c>
    </row>
    <row r="55" spans="1:6">
      <c r="A55" s="4" t="s">
        <v>977</v>
      </c>
      <c r="E55" s="4" t="s">
        <v>1000</v>
      </c>
      <c r="F55" s="4" t="s">
        <v>987</v>
      </c>
    </row>
    <row r="56" spans="1:6">
      <c r="A56" s="4" t="s">
        <v>971</v>
      </c>
      <c r="E56" s="6" t="n">
        <v>2000</v>
      </c>
    </row>
    <row r="57" spans="1:6">
      <c r="A57" s="4" t="s">
        <v>1001</v>
      </c>
    </row>
    <row r="58" spans="1:6">
      <c r="A58" s="3" t="s">
        <v>805</v>
      </c>
    </row>
    <row r="59" spans="1:6">
      <c r="A59" s="4" t="s">
        <v>808</v>
      </c>
      <c r="E59" s="5" t="n">
        <v>0</v>
      </c>
      <c r="F59" s="6" t="n">
        <v>26548</v>
      </c>
    </row>
    <row r="60" spans="1:6">
      <c r="A60" s="4" t="s">
        <v>815</v>
      </c>
      <c r="E60" s="6" t="n">
        <v>0</v>
      </c>
      <c r="F60" s="6" t="n">
        <v>89121</v>
      </c>
    </row>
    <row r="61" spans="1:6">
      <c r="A61" s="4" t="s">
        <v>979</v>
      </c>
      <c r="E61" s="5" t="n">
        <v>0</v>
      </c>
      <c r="F61" s="5" t="n">
        <v>2</v>
      </c>
    </row>
    <row r="62" spans="1:6">
      <c r="A62" s="4" t="s">
        <v>977</v>
      </c>
      <c r="E62" s="4" t="s">
        <v>987</v>
      </c>
      <c r="F62" s="4" t="s">
        <v>1002</v>
      </c>
    </row>
    <row r="63" spans="1:6">
      <c r="A63" s="4" t="s">
        <v>971</v>
      </c>
      <c r="F63" s="6" t="n">
        <v>133</v>
      </c>
    </row>
    <row r="64" spans="1:6">
      <c r="A64" s="4" t="s">
        <v>1003</v>
      </c>
    </row>
    <row r="65" spans="1:6">
      <c r="A65" s="3" t="s">
        <v>805</v>
      </c>
    </row>
    <row r="66" spans="1:6">
      <c r="A66" s="4" t="s">
        <v>808</v>
      </c>
      <c r="E66" s="6" t="n">
        <v>47172</v>
      </c>
      <c r="F66" s="5" t="n">
        <v>49596</v>
      </c>
    </row>
    <row r="67" spans="1:6">
      <c r="A67" s="4" t="s">
        <v>815</v>
      </c>
      <c r="E67" s="6" t="n">
        <v>118780</v>
      </c>
      <c r="F67" s="6" t="n">
        <v>125254</v>
      </c>
    </row>
    <row r="68" spans="1:6">
      <c r="A68" s="4" t="s">
        <v>979</v>
      </c>
      <c r="E68" s="5" t="n">
        <v>2</v>
      </c>
      <c r="F68" s="5" t="n">
        <v>2</v>
      </c>
    </row>
    <row r="69" spans="1:6">
      <c r="A69" s="4" t="s">
        <v>977</v>
      </c>
      <c r="E69" s="4" t="s">
        <v>844</v>
      </c>
      <c r="F69" s="4" t="s">
        <v>1004</v>
      </c>
    </row>
    <row r="70" spans="1:6">
      <c r="A70" s="4" t="s">
        <v>971</v>
      </c>
      <c r="E70" s="6" t="n">
        <v>204</v>
      </c>
      <c r="F70" s="6" t="n">
        <v>320</v>
      </c>
    </row>
    <row r="71" spans="1:6">
      <c r="A71" s="4" t="s">
        <v>989</v>
      </c>
      <c r="D71" s="4" t="s">
        <v>1005</v>
      </c>
    </row>
    <row r="72" spans="1:6">
      <c r="A72" s="4" t="s">
        <v>1006</v>
      </c>
    </row>
    <row r="73" spans="1:6">
      <c r="A73" s="3" t="s">
        <v>805</v>
      </c>
    </row>
    <row r="74" spans="1:6">
      <c r="A74" s="4" t="s">
        <v>808</v>
      </c>
      <c r="E74" s="5" t="n">
        <v>0</v>
      </c>
      <c r="F74" s="5" t="n">
        <v>12272</v>
      </c>
    </row>
    <row r="75" spans="1:6">
      <c r="A75" s="4" t="s">
        <v>815</v>
      </c>
      <c r="E75" s="6" t="n">
        <v>0</v>
      </c>
      <c r="F75" s="6" t="n">
        <v>14984</v>
      </c>
    </row>
    <row r="76" spans="1:6">
      <c r="A76" s="4" t="s">
        <v>979</v>
      </c>
      <c r="E76" s="5" t="n">
        <v>0</v>
      </c>
      <c r="F76" s="5" t="n">
        <v>8</v>
      </c>
    </row>
    <row r="77" spans="1:6">
      <c r="A77" s="4" t="s">
        <v>977</v>
      </c>
      <c r="E77" s="4" t="s">
        <v>987</v>
      </c>
      <c r="F77" s="4" t="s">
        <v>1007</v>
      </c>
    </row>
    <row r="78" spans="1:6">
      <c r="A78" s="4" t="s">
        <v>1008</v>
      </c>
    </row>
    <row r="79" spans="1:6">
      <c r="A79" s="3" t="s">
        <v>805</v>
      </c>
    </row>
    <row r="80" spans="1:6">
      <c r="A80" s="4" t="s">
        <v>808</v>
      </c>
      <c r="E80" s="6" t="n">
        <v>0</v>
      </c>
      <c r="F80" s="6" t="n">
        <v>15356</v>
      </c>
    </row>
    <row r="81" spans="1:6">
      <c r="A81" s="4" t="s">
        <v>815</v>
      </c>
      <c r="E81" s="6" t="n">
        <v>0</v>
      </c>
      <c r="F81" s="6" t="n">
        <v>23076</v>
      </c>
    </row>
    <row r="82" spans="1:6">
      <c r="A82" s="4" t="s">
        <v>979</v>
      </c>
      <c r="E82" s="5" t="n">
        <v>0</v>
      </c>
      <c r="F82" s="5" t="n">
        <v>14</v>
      </c>
    </row>
    <row r="83" spans="1:6">
      <c r="A83" s="4" t="s">
        <v>977</v>
      </c>
      <c r="E83" s="4" t="s">
        <v>987</v>
      </c>
      <c r="F83" s="4" t="s">
        <v>10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10</v>
      </c>
      <c r="B1" s="2" t="s">
        <v>1</v>
      </c>
    </row>
    <row r="2" spans="1:3">
      <c r="B2" s="2" t="s">
        <v>2</v>
      </c>
      <c r="C2" s="2" t="s">
        <v>35</v>
      </c>
    </row>
    <row r="3" spans="1:3">
      <c r="A3" s="3" t="s">
        <v>805</v>
      </c>
    </row>
    <row r="4" spans="1:3">
      <c r="A4" s="4" t="s">
        <v>812</v>
      </c>
      <c r="B4" s="4" t="s">
        <v>813</v>
      </c>
      <c r="C4" s="4" t="s">
        <v>814</v>
      </c>
    </row>
    <row r="5" spans="1:3">
      <c r="A5" s="4" t="s">
        <v>977</v>
      </c>
      <c r="B5" s="4" t="s">
        <v>810</v>
      </c>
      <c r="C5" s="4" t="s">
        <v>811</v>
      </c>
    </row>
    <row r="6" spans="1:3">
      <c r="A6" s="4" t="s">
        <v>978</v>
      </c>
    </row>
    <row r="7" spans="1:3">
      <c r="A7" s="3" t="s">
        <v>805</v>
      </c>
    </row>
    <row r="8" spans="1:3">
      <c r="A8" s="4" t="s">
        <v>977</v>
      </c>
      <c r="B8" s="4" t="s">
        <v>980</v>
      </c>
      <c r="C8" s="4" t="s">
        <v>981</v>
      </c>
    </row>
    <row r="9" spans="1:3">
      <c r="A9" s="4" t="s">
        <v>982</v>
      </c>
    </row>
    <row r="10" spans="1:3">
      <c r="A10" s="3" t="s">
        <v>805</v>
      </c>
    </row>
    <row r="11" spans="1:3">
      <c r="A11" s="4" t="s">
        <v>977</v>
      </c>
      <c r="B11" s="4" t="s">
        <v>983</v>
      </c>
      <c r="C11" s="4" t="s">
        <v>984</v>
      </c>
    </row>
    <row r="12" spans="1:3">
      <c r="A12" s="4" t="s">
        <v>985</v>
      </c>
    </row>
    <row r="13" spans="1:3">
      <c r="A13" s="3" t="s">
        <v>805</v>
      </c>
    </row>
    <row r="14" spans="1:3">
      <c r="A14" s="4" t="s">
        <v>977</v>
      </c>
      <c r="B14" s="4" t="s">
        <v>986</v>
      </c>
      <c r="C14" s="4" t="s">
        <v>987</v>
      </c>
    </row>
    <row r="15" spans="1:3">
      <c r="A15" s="4" t="s">
        <v>839</v>
      </c>
    </row>
    <row r="16" spans="1:3">
      <c r="A16" s="3" t="s">
        <v>805</v>
      </c>
    </row>
    <row r="17" spans="1:3">
      <c r="A17" s="4" t="s">
        <v>812</v>
      </c>
      <c r="B17" s="4" t="s">
        <v>838</v>
      </c>
      <c r="C17" s="4" t="s">
        <v>842</v>
      </c>
    </row>
    <row r="18" spans="1:3">
      <c r="A18" s="4" t="s">
        <v>977</v>
      </c>
      <c r="B18" s="4" t="s">
        <v>840</v>
      </c>
      <c r="C18" s="4" t="s">
        <v>841</v>
      </c>
    </row>
    <row r="19" spans="1:3">
      <c r="A19" s="4" t="s">
        <v>843</v>
      </c>
    </row>
    <row r="20" spans="1:3">
      <c r="A20" s="3" t="s">
        <v>805</v>
      </c>
    </row>
    <row r="21" spans="1:3">
      <c r="A21" s="4" t="s">
        <v>812</v>
      </c>
      <c r="B21" s="4" t="s">
        <v>846</v>
      </c>
      <c r="C21" s="4" t="s">
        <v>847</v>
      </c>
    </row>
    <row r="22" spans="1:3">
      <c r="A22" s="4" t="s">
        <v>977</v>
      </c>
      <c r="B22" s="4" t="s">
        <v>844</v>
      </c>
      <c r="C22" s="4" t="s">
        <v>845</v>
      </c>
    </row>
    <row r="23" spans="1:3">
      <c r="A23" s="4" t="s">
        <v>1011</v>
      </c>
    </row>
    <row r="24" spans="1:3">
      <c r="A24" s="3" t="s">
        <v>805</v>
      </c>
    </row>
    <row r="25" spans="1:3">
      <c r="A25" s="4" t="s">
        <v>1012</v>
      </c>
      <c r="B25" s="6" t="n">
        <v>67182</v>
      </c>
    </row>
    <row r="26" spans="1:3">
      <c r="A26" s="4" t="s">
        <v>812</v>
      </c>
      <c r="B26" s="4" t="s">
        <v>1013</v>
      </c>
    </row>
    <row r="27" spans="1:3">
      <c r="A27" s="4" t="s">
        <v>977</v>
      </c>
      <c r="B27" s="4" t="s">
        <v>980</v>
      </c>
    </row>
    <row r="28" spans="1:3">
      <c r="A28" s="4" t="s">
        <v>1014</v>
      </c>
    </row>
    <row r="29" spans="1:3">
      <c r="A29" s="3" t="s">
        <v>805</v>
      </c>
    </row>
    <row r="30" spans="1:3">
      <c r="A30" s="4" t="s">
        <v>1012</v>
      </c>
      <c r="B30" s="6" t="n">
        <v>31226</v>
      </c>
    </row>
    <row r="31" spans="1:3">
      <c r="A31" s="4" t="s">
        <v>812</v>
      </c>
      <c r="B31" s="4" t="s">
        <v>1015</v>
      </c>
    </row>
    <row r="32" spans="1:3">
      <c r="A32" s="4" t="s">
        <v>977</v>
      </c>
      <c r="B32" s="4" t="s">
        <v>983</v>
      </c>
    </row>
    <row r="33" spans="1:3">
      <c r="A33" s="4" t="s">
        <v>1016</v>
      </c>
    </row>
    <row r="34" spans="1:3">
      <c r="A34" s="3" t="s">
        <v>805</v>
      </c>
    </row>
    <row r="35" spans="1:3">
      <c r="A35" s="4" t="s">
        <v>1012</v>
      </c>
      <c r="B35" s="6" t="n">
        <v>1868</v>
      </c>
    </row>
    <row r="36" spans="1:3">
      <c r="A36" s="4" t="s">
        <v>812</v>
      </c>
      <c r="B36" s="4" t="s">
        <v>1017</v>
      </c>
    </row>
    <row r="37" spans="1:3">
      <c r="A37" s="4" t="s">
        <v>977</v>
      </c>
      <c r="B37" s="4" t="s">
        <v>986</v>
      </c>
    </row>
    <row r="38" spans="1:3">
      <c r="A38" s="4" t="s">
        <v>1018</v>
      </c>
    </row>
    <row r="39" spans="1:3">
      <c r="A39" s="3" t="s">
        <v>805</v>
      </c>
    </row>
    <row r="40" spans="1:3">
      <c r="A40" s="4" t="s">
        <v>1012</v>
      </c>
      <c r="B40" s="6" t="n">
        <v>71398</v>
      </c>
    </row>
    <row r="41" spans="1:3">
      <c r="A41" s="4" t="s">
        <v>812</v>
      </c>
      <c r="B41" s="4" t="s">
        <v>1019</v>
      </c>
    </row>
    <row r="42" spans="1:3">
      <c r="A42" s="4" t="s">
        <v>977</v>
      </c>
      <c r="B42" s="4" t="s">
        <v>992</v>
      </c>
    </row>
    <row r="43" spans="1:3">
      <c r="A43" s="4" t="s">
        <v>1020</v>
      </c>
    </row>
    <row r="44" spans="1:3">
      <c r="A44" s="3" t="s">
        <v>805</v>
      </c>
    </row>
    <row r="45" spans="1:3">
      <c r="A45" s="4" t="s">
        <v>1012</v>
      </c>
      <c r="B45" s="6" t="n">
        <v>25485</v>
      </c>
    </row>
    <row r="46" spans="1:3">
      <c r="A46" s="4" t="s">
        <v>812</v>
      </c>
      <c r="B46" s="4" t="s">
        <v>1021</v>
      </c>
    </row>
    <row r="47" spans="1:3">
      <c r="A47" s="4" t="s">
        <v>977</v>
      </c>
      <c r="B47" s="4" t="s">
        <v>995</v>
      </c>
    </row>
    <row r="48" spans="1:3">
      <c r="A48" s="4" t="s">
        <v>1022</v>
      </c>
    </row>
    <row r="49" spans="1:3">
      <c r="A49" s="3" t="s">
        <v>805</v>
      </c>
    </row>
    <row r="50" spans="1:3">
      <c r="A50" s="4" t="s">
        <v>1012</v>
      </c>
      <c r="B50" s="6" t="n">
        <v>67826</v>
      </c>
    </row>
    <row r="51" spans="1:3">
      <c r="A51" s="4" t="s">
        <v>812</v>
      </c>
      <c r="B51" s="4" t="s">
        <v>1023</v>
      </c>
    </row>
    <row r="52" spans="1:3">
      <c r="A52" s="4" t="s">
        <v>977</v>
      </c>
      <c r="B52" s="4" t="s">
        <v>998</v>
      </c>
    </row>
    <row r="53" spans="1:3">
      <c r="A53" s="4" t="s">
        <v>1024</v>
      </c>
    </row>
    <row r="54" spans="1:3">
      <c r="A54" s="3" t="s">
        <v>805</v>
      </c>
    </row>
    <row r="55" spans="1:3">
      <c r="A55" s="4" t="s">
        <v>1012</v>
      </c>
      <c r="B55" s="6" t="n">
        <v>21788</v>
      </c>
    </row>
    <row r="56" spans="1:3">
      <c r="A56" s="4" t="s">
        <v>812</v>
      </c>
      <c r="B56" s="4" t="s">
        <v>1025</v>
      </c>
    </row>
    <row r="57" spans="1:3">
      <c r="A57" s="4" t="s">
        <v>977</v>
      </c>
      <c r="B57" s="4" t="s">
        <v>1000</v>
      </c>
    </row>
    <row r="58" spans="1:3">
      <c r="A58" s="4" t="s">
        <v>1026</v>
      </c>
    </row>
    <row r="59" spans="1:3">
      <c r="A59" s="3" t="s">
        <v>805</v>
      </c>
    </row>
    <row r="60" spans="1:3">
      <c r="A60" s="4" t="s">
        <v>1012</v>
      </c>
      <c r="B60" s="6" t="n">
        <v>71439</v>
      </c>
    </row>
    <row r="61" spans="1:3">
      <c r="A61" s="4" t="s">
        <v>812</v>
      </c>
      <c r="B61" s="4" t="s">
        <v>846</v>
      </c>
    </row>
    <row r="62" spans="1:3">
      <c r="A62" s="4" t="s">
        <v>977</v>
      </c>
      <c r="B62" s="4" t="s">
        <v>8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14"/>
    <col customWidth="1" max="6" min="6" width="21"/>
  </cols>
  <sheetData>
    <row r="1" spans="1:6">
      <c r="A1" s="1" t="s">
        <v>1027</v>
      </c>
      <c r="B1" s="2" t="s">
        <v>534</v>
      </c>
    </row>
    <row r="2" spans="1:6">
      <c r="B2" s="2" t="s">
        <v>1028</v>
      </c>
      <c r="C2" s="2" t="s">
        <v>1029</v>
      </c>
      <c r="D2" s="2" t="s">
        <v>1030</v>
      </c>
      <c r="E2" s="2" t="s">
        <v>1031</v>
      </c>
      <c r="F2" s="2" t="s">
        <v>674</v>
      </c>
    </row>
    <row r="3" spans="1:6">
      <c r="A3" s="4" t="s">
        <v>1032</v>
      </c>
    </row>
    <row r="4" spans="1:6">
      <c r="A4" s="3" t="s">
        <v>805</v>
      </c>
    </row>
    <row r="5" spans="1:6">
      <c r="A5" s="4" t="s">
        <v>1033</v>
      </c>
      <c r="C5" s="6" t="n">
        <v>400000000</v>
      </c>
    </row>
    <row r="6" spans="1:6">
      <c r="A6" s="4" t="s">
        <v>862</v>
      </c>
      <c r="C6" s="4" t="s">
        <v>865</v>
      </c>
    </row>
    <row r="7" spans="1:6">
      <c r="A7" s="4" t="s">
        <v>1034</v>
      </c>
      <c r="C7" s="5" t="n">
        <v>3</v>
      </c>
    </row>
    <row r="8" spans="1:6">
      <c r="A8" s="4" t="s">
        <v>1035</v>
      </c>
      <c r="C8" s="4" t="s">
        <v>837</v>
      </c>
    </row>
    <row r="9" spans="1:6">
      <c r="A9" s="4" t="s">
        <v>1036</v>
      </c>
    </row>
    <row r="10" spans="1:6">
      <c r="A10" s="3" t="s">
        <v>805</v>
      </c>
    </row>
    <row r="11" spans="1:6">
      <c r="A11" s="4" t="s">
        <v>1033</v>
      </c>
      <c r="F11" s="6" t="n">
        <v>67900000</v>
      </c>
    </row>
    <row r="12" spans="1:6">
      <c r="A12" s="4" t="s">
        <v>862</v>
      </c>
      <c r="E12" s="4" t="s">
        <v>1037</v>
      </c>
    </row>
    <row r="13" spans="1:6">
      <c r="A13" s="4" t="s">
        <v>1038</v>
      </c>
    </row>
    <row r="14" spans="1:6">
      <c r="A14" s="3" t="s">
        <v>805</v>
      </c>
    </row>
    <row r="15" spans="1:6">
      <c r="A15" s="4" t="s">
        <v>1033</v>
      </c>
      <c r="D15" s="6" t="n">
        <v>250000000</v>
      </c>
    </row>
    <row r="16" spans="1:6">
      <c r="A16" s="4" t="s">
        <v>862</v>
      </c>
      <c r="D16" s="4" t="s">
        <v>1039</v>
      </c>
    </row>
    <row r="17" spans="1:6">
      <c r="A17" s="4" t="s">
        <v>1035</v>
      </c>
      <c r="D17" s="4" t="s">
        <v>837</v>
      </c>
    </row>
    <row r="18" spans="1:6">
      <c r="A18" s="4" t="s">
        <v>1040</v>
      </c>
    </row>
    <row r="19" spans="1:6">
      <c r="A19" s="3" t="s">
        <v>805</v>
      </c>
    </row>
    <row r="20" spans="1:6">
      <c r="A20" s="4" t="s">
        <v>1033</v>
      </c>
      <c r="B20" s="6" t="n">
        <v>250000000</v>
      </c>
    </row>
    <row r="21" spans="1:6">
      <c r="A21" s="4" t="s">
        <v>862</v>
      </c>
      <c r="B21" s="4" t="s">
        <v>1041</v>
      </c>
    </row>
    <row r="22" spans="1:6">
      <c r="A22" s="4" t="s">
        <v>1034</v>
      </c>
      <c r="B22" s="5" t="n">
        <v>2</v>
      </c>
    </row>
    <row r="23" spans="1:6">
      <c r="A23" s="4" t="s">
        <v>1035</v>
      </c>
      <c r="B23" s="4" t="s">
        <v>837</v>
      </c>
    </row>
    <row r="24" spans="1:6">
      <c r="A24" s="4" t="s">
        <v>1042</v>
      </c>
      <c r="B24" s="4" t="s">
        <v>1043</v>
      </c>
    </row>
    <row r="25" spans="1:6">
      <c r="A25" s="4" t="s">
        <v>1044</v>
      </c>
    </row>
    <row r="26" spans="1:6">
      <c r="A26" s="3" t="s">
        <v>805</v>
      </c>
    </row>
    <row r="27" spans="1:6">
      <c r="A27" s="4" t="s">
        <v>888</v>
      </c>
      <c r="C27" s="4" t="s">
        <v>1045</v>
      </c>
    </row>
    <row r="28" spans="1:6">
      <c r="A28" s="4" t="s">
        <v>1046</v>
      </c>
    </row>
    <row r="29" spans="1:6">
      <c r="A29" s="3" t="s">
        <v>805</v>
      </c>
    </row>
    <row r="30" spans="1:6">
      <c r="A30" s="4" t="s">
        <v>888</v>
      </c>
      <c r="C30" s="4" t="s">
        <v>896</v>
      </c>
    </row>
    <row r="31" spans="1:6">
      <c r="A31" s="4" t="s">
        <v>1047</v>
      </c>
    </row>
    <row r="32" spans="1:6">
      <c r="A32" s="3" t="s">
        <v>805</v>
      </c>
    </row>
    <row r="33" spans="1:6">
      <c r="A33" s="4" t="s">
        <v>888</v>
      </c>
      <c r="E33" s="4" t="s">
        <v>1048</v>
      </c>
    </row>
    <row r="34" spans="1:6">
      <c r="A34" s="4" t="s">
        <v>1049</v>
      </c>
    </row>
    <row r="35" spans="1:6">
      <c r="A35" s="3" t="s">
        <v>805</v>
      </c>
    </row>
    <row r="36" spans="1:6">
      <c r="A36" s="4" t="s">
        <v>888</v>
      </c>
      <c r="E36" s="4" t="s">
        <v>1050</v>
      </c>
    </row>
    <row r="37" spans="1:6">
      <c r="A37" s="4" t="s">
        <v>1051</v>
      </c>
    </row>
    <row r="38" spans="1:6">
      <c r="A38" s="3" t="s">
        <v>805</v>
      </c>
    </row>
    <row r="39" spans="1:6">
      <c r="A39" s="4" t="s">
        <v>888</v>
      </c>
      <c r="D39" s="4" t="s">
        <v>894</v>
      </c>
    </row>
    <row r="40" spans="1:6">
      <c r="A40" s="4" t="s">
        <v>1052</v>
      </c>
    </row>
    <row r="41" spans="1:6">
      <c r="A41" s="3" t="s">
        <v>805</v>
      </c>
    </row>
    <row r="42" spans="1:6">
      <c r="A42" s="4" t="s">
        <v>888</v>
      </c>
      <c r="D42" s="4" t="s">
        <v>896</v>
      </c>
    </row>
    <row r="43" spans="1:6">
      <c r="A43" s="4" t="s">
        <v>1053</v>
      </c>
    </row>
    <row r="44" spans="1:6">
      <c r="A44" s="3" t="s">
        <v>805</v>
      </c>
    </row>
    <row r="45" spans="1:6">
      <c r="A45" s="4" t="s">
        <v>888</v>
      </c>
      <c r="B45" s="4" t="s">
        <v>894</v>
      </c>
    </row>
    <row r="46" spans="1:6">
      <c r="A46" s="4" t="s">
        <v>1054</v>
      </c>
    </row>
    <row r="47" spans="1:6">
      <c r="A47" s="3" t="s">
        <v>805</v>
      </c>
    </row>
    <row r="48" spans="1:6">
      <c r="A48" s="4" t="s">
        <v>888</v>
      </c>
      <c r="B48" s="4" t="s">
        <v>1048</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34</v>
      </c>
    </row>
    <row r="2" spans="1:2">
      <c r="B2" s="2" t="s">
        <v>1056</v>
      </c>
    </row>
    <row r="3" spans="1:2">
      <c r="A3" s="3" t="s">
        <v>805</v>
      </c>
    </row>
    <row r="4" spans="1:2">
      <c r="A4" s="4" t="s">
        <v>1033</v>
      </c>
      <c r="B4" s="6" t="n">
        <v>49900000</v>
      </c>
    </row>
    <row r="5" spans="1:2">
      <c r="A5" s="4" t="s">
        <v>862</v>
      </c>
      <c r="B5" s="4" t="s">
        <v>1057</v>
      </c>
    </row>
    <row r="6" spans="1:2">
      <c r="A6" s="4" t="s">
        <v>989</v>
      </c>
      <c r="B6" s="4" t="s">
        <v>1005</v>
      </c>
    </row>
    <row r="7" spans="1:2">
      <c r="A7" s="4" t="s">
        <v>1058</v>
      </c>
    </row>
    <row r="8" spans="1:2">
      <c r="A8" s="3" t="s">
        <v>805</v>
      </c>
    </row>
    <row r="9" spans="1:2">
      <c r="A9" s="4" t="s">
        <v>888</v>
      </c>
      <c r="B9" s="4" t="s">
        <v>10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061</v>
      </c>
    </row>
    <row r="2" spans="1:2">
      <c r="A2" s="4" t="s">
        <v>985</v>
      </c>
    </row>
    <row r="3" spans="1:2">
      <c r="A3" s="3" t="s">
        <v>805</v>
      </c>
    </row>
    <row r="4" spans="1:2">
      <c r="A4" s="4" t="s">
        <v>1033</v>
      </c>
      <c r="B4" s="6" t="n">
        <v>0</v>
      </c>
    </row>
    <row r="5" spans="1:2">
      <c r="A5" s="4" t="s">
        <v>1032</v>
      </c>
    </row>
    <row r="6" spans="1:2">
      <c r="A6" s="3" t="s">
        <v>805</v>
      </c>
    </row>
    <row r="7" spans="1:2">
      <c r="A7" s="4" t="s">
        <v>1033</v>
      </c>
      <c r="B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21"/>
  </cols>
  <sheetData>
    <row r="1" spans="1:2">
      <c r="A1" s="1" t="s">
        <v>1062</v>
      </c>
      <c r="B1" s="2" t="s">
        <v>765</v>
      </c>
    </row>
    <row r="2" spans="1:2">
      <c r="A2" s="3" t="s">
        <v>805</v>
      </c>
    </row>
    <row r="3" spans="1:2">
      <c r="A3" s="4" t="s">
        <v>149</v>
      </c>
      <c r="B3" s="6" t="n">
        <v>1579170</v>
      </c>
    </row>
    <row r="4" spans="1:2">
      <c r="A4" s="5" t="n">
        <v>2019</v>
      </c>
      <c r="B4" s="5" t="n">
        <v>333100</v>
      </c>
    </row>
    <row r="5" spans="1:2">
      <c r="A5" s="5" t="n">
        <v>2020</v>
      </c>
      <c r="B5" s="5" t="n">
        <v>224757</v>
      </c>
    </row>
    <row r="6" spans="1:2">
      <c r="A6" s="5" t="n">
        <v>2021</v>
      </c>
      <c r="B6" s="5" t="n">
        <v>319313</v>
      </c>
    </row>
    <row r="7" spans="1:2">
      <c r="A7" s="5" t="n">
        <v>2022</v>
      </c>
      <c r="B7" s="5" t="n">
        <v>143750</v>
      </c>
    </row>
    <row r="8" spans="1:2">
      <c r="A8" s="4" t="s">
        <v>1063</v>
      </c>
      <c r="B8" s="5" t="n">
        <v>558250</v>
      </c>
    </row>
    <row r="9" spans="1:2">
      <c r="A9" s="4" t="s">
        <v>1064</v>
      </c>
    </row>
    <row r="10" spans="1:2">
      <c r="A10" s="3" t="s">
        <v>805</v>
      </c>
    </row>
    <row r="11" spans="1:2">
      <c r="A11" s="4" t="s">
        <v>149</v>
      </c>
      <c r="B11" s="5" t="n">
        <v>506702</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1063</v>
      </c>
      <c r="B16" s="5" t="n">
        <v>506702</v>
      </c>
    </row>
    <row r="17" spans="1:2">
      <c r="A17" s="4" t="s">
        <v>555</v>
      </c>
    </row>
    <row r="18" spans="1:2">
      <c r="A18" s="3" t="s">
        <v>805</v>
      </c>
    </row>
    <row r="19" spans="1:2">
      <c r="A19" s="4" t="s">
        <v>149</v>
      </c>
      <c r="B19" s="5" t="n">
        <v>51548</v>
      </c>
    </row>
    <row r="20" spans="1:2">
      <c r="A20" s="5" t="n">
        <v>2019</v>
      </c>
      <c r="B20" s="5" t="n">
        <v>0</v>
      </c>
    </row>
    <row r="21" spans="1:2">
      <c r="A21" s="5" t="n">
        <v>2020</v>
      </c>
      <c r="B21" s="5" t="n">
        <v>0</v>
      </c>
    </row>
    <row r="22" spans="1:2">
      <c r="A22" s="5" t="n">
        <v>2021</v>
      </c>
      <c r="B22" s="5" t="n">
        <v>0</v>
      </c>
    </row>
    <row r="23" spans="1:2">
      <c r="A23" s="5" t="n">
        <v>2022</v>
      </c>
      <c r="B23" s="5" t="n">
        <v>0</v>
      </c>
    </row>
    <row r="24" spans="1:2">
      <c r="A24" s="4" t="s">
        <v>1063</v>
      </c>
      <c r="B24" s="5" t="n">
        <v>51548</v>
      </c>
    </row>
    <row r="25" spans="1:2">
      <c r="A25" s="4" t="s">
        <v>1065</v>
      </c>
    </row>
    <row r="26" spans="1:2">
      <c r="A26" s="3" t="s">
        <v>805</v>
      </c>
    </row>
    <row r="27" spans="1:2">
      <c r="A27" s="4" t="s">
        <v>149</v>
      </c>
      <c r="B27" s="5" t="n">
        <v>143750</v>
      </c>
    </row>
    <row r="28" spans="1:2">
      <c r="A28" s="5" t="n">
        <v>2019</v>
      </c>
      <c r="B28" s="5" t="n">
        <v>0</v>
      </c>
    </row>
    <row r="29" spans="1:2">
      <c r="A29" s="5" t="n">
        <v>2020</v>
      </c>
      <c r="B29" s="5" t="n">
        <v>0</v>
      </c>
    </row>
    <row r="30" spans="1:2">
      <c r="A30" s="5" t="n">
        <v>2021</v>
      </c>
      <c r="B30" s="5" t="n">
        <v>0</v>
      </c>
    </row>
    <row r="31" spans="1:2">
      <c r="A31" s="5" t="n">
        <v>2022</v>
      </c>
      <c r="B31" s="5" t="n">
        <v>143750</v>
      </c>
    </row>
    <row r="32" spans="1:2">
      <c r="A32" s="4" t="s">
        <v>1063</v>
      </c>
      <c r="B32" s="5" t="n">
        <v>0</v>
      </c>
    </row>
    <row r="33" spans="1:2">
      <c r="A33" s="4" t="s">
        <v>1066</v>
      </c>
    </row>
    <row r="34" spans="1:2">
      <c r="A34" s="3" t="s">
        <v>805</v>
      </c>
    </row>
    <row r="35" spans="1:2">
      <c r="A35" s="4" t="s">
        <v>149</v>
      </c>
      <c r="B35" s="5" t="n">
        <v>21182</v>
      </c>
    </row>
    <row r="36" spans="1:2">
      <c r="A36" s="5" t="n">
        <v>2019</v>
      </c>
      <c r="B36" s="5" t="n">
        <v>0</v>
      </c>
    </row>
    <row r="37" spans="1:2">
      <c r="A37" s="5" t="n">
        <v>2020</v>
      </c>
      <c r="B37" s="5" t="n">
        <v>21182</v>
      </c>
    </row>
    <row r="38" spans="1:2">
      <c r="A38" s="5" t="n">
        <v>2021</v>
      </c>
      <c r="B38" s="5" t="n">
        <v>0</v>
      </c>
    </row>
    <row r="39" spans="1:2">
      <c r="A39" s="5" t="n">
        <v>2022</v>
      </c>
      <c r="B39" s="5" t="n">
        <v>0</v>
      </c>
    </row>
    <row r="40" spans="1:2">
      <c r="A40" s="4" t="s">
        <v>1063</v>
      </c>
      <c r="B40" s="5" t="n">
        <v>0</v>
      </c>
    </row>
    <row r="41" spans="1:2">
      <c r="A41" s="4" t="s">
        <v>1067</v>
      </c>
    </row>
    <row r="42" spans="1:2">
      <c r="A42" s="3" t="s">
        <v>805</v>
      </c>
    </row>
    <row r="43" spans="1:2">
      <c r="A43" s="4" t="s">
        <v>149</v>
      </c>
      <c r="B43" s="5" t="n">
        <v>855988</v>
      </c>
    </row>
    <row r="44" spans="1:2">
      <c r="A44" s="5" t="n">
        <v>2019</v>
      </c>
      <c r="B44" s="5" t="n">
        <v>333100</v>
      </c>
    </row>
    <row r="45" spans="1:2">
      <c r="A45" s="5" t="n">
        <v>2020</v>
      </c>
      <c r="B45" s="5" t="n">
        <v>203575</v>
      </c>
    </row>
    <row r="46" spans="1:2">
      <c r="A46" s="5" t="n">
        <v>2021</v>
      </c>
      <c r="B46" s="5" t="n">
        <v>319313</v>
      </c>
    </row>
    <row r="47" spans="1:2">
      <c r="A47" s="5" t="n">
        <v>2022</v>
      </c>
      <c r="B47" s="5" t="n">
        <v>0</v>
      </c>
    </row>
    <row r="48" spans="1:2">
      <c r="A48" s="4" t="s">
        <v>1063</v>
      </c>
      <c r="B48"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68</v>
      </c>
      <c r="B1" s="2" t="s">
        <v>534</v>
      </c>
      <c r="D1" s="2" t="s">
        <v>1</v>
      </c>
    </row>
    <row r="2" spans="1:8">
      <c r="B2" s="2" t="s">
        <v>535</v>
      </c>
      <c r="C2" s="2" t="s">
        <v>1069</v>
      </c>
      <c r="D2" s="2" t="s">
        <v>2</v>
      </c>
      <c r="E2" s="2" t="s">
        <v>35</v>
      </c>
      <c r="F2" s="2" t="s">
        <v>90</v>
      </c>
      <c r="G2" s="2" t="s">
        <v>1070</v>
      </c>
      <c r="H2" s="2" t="s">
        <v>876</v>
      </c>
    </row>
    <row r="3" spans="1:8">
      <c r="A3" s="3" t="s">
        <v>1071</v>
      </c>
    </row>
    <row r="4" spans="1:8">
      <c r="A4" s="4" t="s">
        <v>1072</v>
      </c>
      <c r="D4" s="6" t="n">
        <v>7500000</v>
      </c>
      <c r="E4" s="6" t="n">
        <v>3800000</v>
      </c>
    </row>
    <row r="5" spans="1:8">
      <c r="A5" s="4" t="s">
        <v>1073</v>
      </c>
      <c r="F5" s="6" t="n">
        <v>9200000</v>
      </c>
    </row>
    <row r="6" spans="1:8">
      <c r="A6" s="4" t="s">
        <v>1074</v>
      </c>
      <c r="F6" s="5" t="n">
        <v>800000</v>
      </c>
    </row>
    <row r="7" spans="1:8">
      <c r="A7" s="4" t="s">
        <v>1075</v>
      </c>
    </row>
    <row r="8" spans="1:8">
      <c r="A8" s="3" t="s">
        <v>1071</v>
      </c>
    </row>
    <row r="9" spans="1:8">
      <c r="A9" s="4" t="s">
        <v>1076</v>
      </c>
      <c r="G9" s="6" t="n">
        <v>50000000</v>
      </c>
      <c r="H9" s="6" t="n">
        <v>50000000</v>
      </c>
    </row>
    <row r="10" spans="1:8">
      <c r="A10" s="4" t="s">
        <v>1077</v>
      </c>
      <c r="D10" s="6" t="n">
        <v>44900000</v>
      </c>
    </row>
    <row r="11" spans="1:8">
      <c r="A11" s="4" t="s">
        <v>65</v>
      </c>
    </row>
    <row r="12" spans="1:8">
      <c r="A12" s="3" t="s">
        <v>1071</v>
      </c>
    </row>
    <row r="13" spans="1:8">
      <c r="A13" s="4" t="s">
        <v>84</v>
      </c>
      <c r="C13" s="4" t="s">
        <v>85</v>
      </c>
      <c r="D13" s="4" t="s">
        <v>85</v>
      </c>
      <c r="E13" s="4" t="s">
        <v>85</v>
      </c>
    </row>
    <row r="14" spans="1:8">
      <c r="A14" s="4" t="s">
        <v>1078</v>
      </c>
      <c r="C14" s="5" t="n">
        <v>930983</v>
      </c>
    </row>
    <row r="15" spans="1:8">
      <c r="A15" s="4" t="s">
        <v>83</v>
      </c>
      <c r="C15" s="6" t="n">
        <v>25</v>
      </c>
      <c r="D15" s="6" t="n">
        <v>25</v>
      </c>
      <c r="E15" s="6" t="n">
        <v>25</v>
      </c>
    </row>
    <row r="16" spans="1:8">
      <c r="A16" s="4" t="s">
        <v>1079</v>
      </c>
      <c r="B16" s="6" t="n">
        <v>115300000</v>
      </c>
    </row>
    <row r="17" spans="1:8">
      <c r="A17" s="4" t="s">
        <v>1080</v>
      </c>
      <c r="B17" s="6" t="n">
        <v>25</v>
      </c>
    </row>
    <row r="18" spans="1:8">
      <c r="A18" s="4" t="s">
        <v>87</v>
      </c>
      <c r="D18" s="5" t="n">
        <v>0</v>
      </c>
      <c r="E18" s="5" t="n">
        <v>4613596</v>
      </c>
    </row>
    <row r="19" spans="1:8">
      <c r="A19" s="4" t="s">
        <v>1081</v>
      </c>
    </row>
    <row r="20" spans="1:8">
      <c r="A20" s="3" t="s">
        <v>1071</v>
      </c>
    </row>
    <row r="21" spans="1:8">
      <c r="A21" s="4" t="s">
        <v>1079</v>
      </c>
      <c r="E21" s="6" t="n">
        <v>50000000</v>
      </c>
    </row>
    <row r="22" spans="1:8">
      <c r="A22" s="4" t="s">
        <v>1073</v>
      </c>
      <c r="F22" s="6" t="n">
        <v>3100000</v>
      </c>
    </row>
    <row r="23" spans="1:8">
      <c r="A23" s="4" t="s">
        <v>67</v>
      </c>
    </row>
    <row r="24" spans="1:8">
      <c r="A24" s="3" t="s">
        <v>1071</v>
      </c>
    </row>
    <row r="25" spans="1:8">
      <c r="A25" s="4" t="s">
        <v>84</v>
      </c>
      <c r="D25" s="4" t="s">
        <v>88</v>
      </c>
      <c r="E25" s="4" t="s">
        <v>88</v>
      </c>
    </row>
    <row r="26" spans="1:8">
      <c r="A26" s="4" t="s">
        <v>83</v>
      </c>
      <c r="D26" s="6" t="n">
        <v>25</v>
      </c>
      <c r="E26" s="6" t="n">
        <v>25</v>
      </c>
    </row>
    <row r="27" spans="1:8">
      <c r="A27" s="4" t="s">
        <v>87</v>
      </c>
      <c r="D27" s="5" t="n">
        <v>4800000</v>
      </c>
      <c r="E27" s="5" t="n">
        <v>4800000</v>
      </c>
    </row>
    <row r="28" spans="1:8">
      <c r="A28" s="4" t="s">
        <v>83</v>
      </c>
      <c r="D28" s="6" t="n">
        <v>25</v>
      </c>
    </row>
    <row r="29" spans="1:8">
      <c r="A29" s="4" t="s">
        <v>1082</v>
      </c>
    </row>
    <row r="30" spans="1:8">
      <c r="A30" s="3" t="s">
        <v>1071</v>
      </c>
    </row>
    <row r="31" spans="1:8">
      <c r="A31" s="4" t="s">
        <v>1083</v>
      </c>
      <c r="D31" s="4" t="s">
        <v>1084</v>
      </c>
    </row>
    <row r="32" spans="1:8">
      <c r="A32" s="4" t="s">
        <v>1085</v>
      </c>
    </row>
    <row r="33" spans="1:8">
      <c r="A33" s="3" t="s">
        <v>1071</v>
      </c>
    </row>
    <row r="34" spans="1:8">
      <c r="A34" s="4" t="s">
        <v>84</v>
      </c>
      <c r="C34" s="4" t="s">
        <v>1086</v>
      </c>
    </row>
    <row r="35" spans="1:8">
      <c r="A35" s="4" t="s">
        <v>1074</v>
      </c>
      <c r="F35" s="5" t="n">
        <v>1960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9"/>
    <col customWidth="1" max="3" min="3" width="20"/>
    <col customWidth="1" max="4" min="4" width="35"/>
    <col customWidth="1" max="5" min="5" width="35"/>
    <col customWidth="1" max="6" min="6" width="29"/>
    <col customWidth="1" max="7" min="7" width="20"/>
  </cols>
  <sheetData>
    <row r="1" spans="1:7">
      <c r="A1" s="1" t="s">
        <v>1087</v>
      </c>
      <c r="B1" s="2" t="s">
        <v>1088</v>
      </c>
      <c r="C1" s="2" t="s">
        <v>1089</v>
      </c>
      <c r="D1" s="2" t="s">
        <v>1090</v>
      </c>
      <c r="E1" s="2" t="s">
        <v>1091</v>
      </c>
      <c r="F1" s="2" t="s">
        <v>1092</v>
      </c>
      <c r="G1" s="2" t="s">
        <v>1093</v>
      </c>
    </row>
    <row r="2" spans="1:7">
      <c r="A2" s="3" t="s">
        <v>1094</v>
      </c>
    </row>
    <row r="3" spans="1:7">
      <c r="A3" s="4" t="s">
        <v>1095</v>
      </c>
      <c r="D3" s="5" t="n">
        <v>8</v>
      </c>
    </row>
    <row r="4" spans="1:7">
      <c r="A4" s="4" t="s">
        <v>1096</v>
      </c>
      <c r="E4" s="6" t="n">
        <v>539000</v>
      </c>
    </row>
    <row r="5" spans="1:7">
      <c r="A5" s="4" t="s">
        <v>1097</v>
      </c>
      <c r="E5" s="5" t="n">
        <v>51300</v>
      </c>
    </row>
    <row r="6" spans="1:7">
      <c r="A6" s="4" t="s">
        <v>1098</v>
      </c>
    </row>
    <row r="7" spans="1:7">
      <c r="A7" s="3" t="s">
        <v>1094</v>
      </c>
    </row>
    <row r="8" spans="1:7">
      <c r="A8" s="4" t="s">
        <v>1099</v>
      </c>
      <c r="D8" s="4" t="s">
        <v>1100</v>
      </c>
    </row>
    <row r="9" spans="1:7">
      <c r="A9" s="4" t="s">
        <v>1101</v>
      </c>
      <c r="D9" s="4" t="s">
        <v>1043</v>
      </c>
    </row>
    <row r="10" spans="1:7">
      <c r="A10" s="4" t="s">
        <v>1096</v>
      </c>
      <c r="D10" s="6" t="n">
        <v>0</v>
      </c>
      <c r="F10" s="6" t="n">
        <v>0</v>
      </c>
    </row>
    <row r="11" spans="1:7">
      <c r="A11" s="4" t="s">
        <v>1102</v>
      </c>
    </row>
    <row r="12" spans="1:7">
      <c r="A12" s="3" t="s">
        <v>1094</v>
      </c>
    </row>
    <row r="13" spans="1:7">
      <c r="A13" s="4" t="s">
        <v>1103</v>
      </c>
      <c r="D13" s="5" t="n">
        <v>0</v>
      </c>
      <c r="E13" s="5" t="n">
        <v>0</v>
      </c>
    </row>
    <row r="14" spans="1:7">
      <c r="A14" s="4" t="s">
        <v>1104</v>
      </c>
      <c r="D14" s="4" t="s">
        <v>934</v>
      </c>
    </row>
    <row r="15" spans="1:7">
      <c r="A15" s="4" t="s">
        <v>1105</v>
      </c>
      <c r="D15" s="5" t="n">
        <v>2021</v>
      </c>
    </row>
    <row r="16" spans="1:7">
      <c r="A16" s="4" t="s">
        <v>1106</v>
      </c>
    </row>
    <row r="17" spans="1:7">
      <c r="A17" s="3" t="s">
        <v>1094</v>
      </c>
    </row>
    <row r="18" spans="1:7">
      <c r="A18" s="4" t="s">
        <v>1107</v>
      </c>
      <c r="D18" s="6" t="n">
        <v>2000000</v>
      </c>
      <c r="E18" s="6" t="n">
        <v>2700000</v>
      </c>
      <c r="F18" s="6" t="n">
        <v>2300000</v>
      </c>
    </row>
    <row r="19" spans="1:7">
      <c r="A19" s="4" t="s">
        <v>1095</v>
      </c>
      <c r="D19" s="5" t="n">
        <v>8</v>
      </c>
      <c r="E19" s="5" t="n">
        <v>8</v>
      </c>
      <c r="F19" s="5" t="n">
        <v>8</v>
      </c>
    </row>
    <row r="20" spans="1:7">
      <c r="A20" s="4" t="s">
        <v>1108</v>
      </c>
      <c r="D20" s="6" t="n">
        <v>255000</v>
      </c>
      <c r="E20" s="6" t="n">
        <v>325000</v>
      </c>
      <c r="F20" s="6" t="n">
        <v>290000</v>
      </c>
    </row>
    <row r="21" spans="1:7">
      <c r="A21" s="4" t="s">
        <v>1109</v>
      </c>
      <c r="D21" s="6" t="n">
        <v>1100</v>
      </c>
      <c r="E21" s="6" t="n">
        <v>1400</v>
      </c>
    </row>
    <row r="22" spans="1:7">
      <c r="A22" s="4" t="s">
        <v>1110</v>
      </c>
      <c r="D22" s="4" t="s">
        <v>1111</v>
      </c>
      <c r="E22" s="4" t="s">
        <v>838</v>
      </c>
    </row>
    <row r="23" spans="1:7">
      <c r="A23" s="4" t="s">
        <v>1112</v>
      </c>
    </row>
    <row r="24" spans="1:7">
      <c r="A24" s="3" t="s">
        <v>1094</v>
      </c>
    </row>
    <row r="25" spans="1:7">
      <c r="A25" s="4" t="s">
        <v>1113</v>
      </c>
      <c r="B25" s="5" t="n">
        <v>3275000</v>
      </c>
      <c r="C25" s="5" t="n">
        <v>1350000</v>
      </c>
      <c r="G25" s="5" t="n">
        <v>500000</v>
      </c>
    </row>
    <row r="26" spans="1:7">
      <c r="A26" s="4" t="s">
        <v>1114</v>
      </c>
      <c r="B26" s="4" t="s">
        <v>1115</v>
      </c>
      <c r="C26" s="4" t="s">
        <v>11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8:07:22Z</dcterms:created>
  <dcterms:modified xmlns:dcterms="http://purl.org/dc/terms/" xmlns:xsi="http://www.w3.org/2001/XMLSchema-instance" xsi:type="dcterms:W3CDTF">2019-03-08T18:07:22Z</dcterms:modified>
</cp:coreProperties>
</file>